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Cash and cash equivalents" sheetId="10" state="visible" r:id="rId10"/>
    <sheet xmlns:r="http://schemas.openxmlformats.org/officeDocument/2006/relationships" name="Short-term investments" sheetId="11" state="visible" r:id="rId11"/>
    <sheet xmlns:r="http://schemas.openxmlformats.org/officeDocument/2006/relationships" name="Accounts receivable, net" sheetId="12" state="visible" r:id="rId12"/>
    <sheet xmlns:r="http://schemas.openxmlformats.org/officeDocument/2006/relationships" name="Prepayments and other assets" sheetId="13" state="visible" r:id="rId13"/>
    <sheet xmlns:r="http://schemas.openxmlformats.org/officeDocument/2006/relationships" name="Property and equipment" sheetId="14" state="visible" r:id="rId14"/>
    <sheet xmlns:r="http://schemas.openxmlformats.org/officeDocument/2006/relationships" name="Intangible assets, net" sheetId="15" state="visible" r:id="rId15"/>
    <sheet xmlns:r="http://schemas.openxmlformats.org/officeDocument/2006/relationships" name="Inventories" sheetId="16" state="visible" r:id="rId16"/>
    <sheet xmlns:r="http://schemas.openxmlformats.org/officeDocument/2006/relationships" name="Long-term investments" sheetId="17" state="visible" r:id="rId17"/>
    <sheet xmlns:r="http://schemas.openxmlformats.org/officeDocument/2006/relationships" name="Deferred revenue and income" sheetId="18" state="visible" r:id="rId18"/>
    <sheet xmlns:r="http://schemas.openxmlformats.org/officeDocument/2006/relationships" name="Accrued liabilities and other p" sheetId="19" state="visible" r:id="rId19"/>
    <sheet xmlns:r="http://schemas.openxmlformats.org/officeDocument/2006/relationships" name="Cost of revenues" sheetId="20" state="visible" r:id="rId20"/>
    <sheet xmlns:r="http://schemas.openxmlformats.org/officeDocument/2006/relationships" name="Common shares" sheetId="21" state="visible" r:id="rId21"/>
    <sheet xmlns:r="http://schemas.openxmlformats.org/officeDocument/2006/relationships" name="Repurchase of shares" sheetId="22" state="visible" r:id="rId22"/>
    <sheet xmlns:r="http://schemas.openxmlformats.org/officeDocument/2006/relationships" name="Non-controlling interest" sheetId="23" state="visible" r:id="rId23"/>
    <sheet xmlns:r="http://schemas.openxmlformats.org/officeDocument/2006/relationships" name="Share-based compensation" sheetId="24" state="visible" r:id="rId24"/>
    <sheet xmlns:r="http://schemas.openxmlformats.org/officeDocument/2006/relationships" name="Basic and diluted net income _ " sheetId="25" state="visible" r:id="rId25"/>
    <sheet xmlns:r="http://schemas.openxmlformats.org/officeDocument/2006/relationships" name="Related party transactions" sheetId="26" state="visible" r:id="rId26"/>
    <sheet xmlns:r="http://schemas.openxmlformats.org/officeDocument/2006/relationships" name="Taxation" sheetId="27" state="visible" r:id="rId27"/>
    <sheet xmlns:r="http://schemas.openxmlformats.org/officeDocument/2006/relationships" name="Fair value measurements" sheetId="28" state="visible" r:id="rId28"/>
    <sheet xmlns:r="http://schemas.openxmlformats.org/officeDocument/2006/relationships" name="Other income, net" sheetId="29" state="visible" r:id="rId29"/>
    <sheet xmlns:r="http://schemas.openxmlformats.org/officeDocument/2006/relationships" name="Commitments and contingencies" sheetId="30" state="visible" r:id="rId30"/>
    <sheet xmlns:r="http://schemas.openxmlformats.org/officeDocument/2006/relationships" name="Certain risks and concentration" sheetId="31" state="visible" r:id="rId31"/>
    <sheet xmlns:r="http://schemas.openxmlformats.org/officeDocument/2006/relationships" name="Subsequent events" sheetId="32" state="visible" r:id="rId32"/>
    <sheet xmlns:r="http://schemas.openxmlformats.org/officeDocument/2006/relationships" name="Restricted net assets" sheetId="33" state="visible" r:id="rId33"/>
    <sheet xmlns:r="http://schemas.openxmlformats.org/officeDocument/2006/relationships" name="Additional information_ condens" sheetId="34" state="visible" r:id="rId34"/>
    <sheet xmlns:r="http://schemas.openxmlformats.org/officeDocument/2006/relationships" name="Summary of significant accoun35" sheetId="35" state="visible" r:id="rId35"/>
    <sheet xmlns:r="http://schemas.openxmlformats.org/officeDocument/2006/relationships" name="Organization and nature of op36" sheetId="36" state="visible" r:id="rId36"/>
    <sheet xmlns:r="http://schemas.openxmlformats.org/officeDocument/2006/relationships" name="Summary of significant accoun37" sheetId="37" state="visible" r:id="rId37"/>
    <sheet xmlns:r="http://schemas.openxmlformats.org/officeDocument/2006/relationships" name="Discontinued operations (Tables" sheetId="38" state="visible" r:id="rId38"/>
    <sheet xmlns:r="http://schemas.openxmlformats.org/officeDocument/2006/relationships" name="Cash and cash equivalents (Tabl" sheetId="39" state="visible" r:id="rId39"/>
    <sheet xmlns:r="http://schemas.openxmlformats.org/officeDocument/2006/relationships" name="Short-term investments (Tables)" sheetId="40" state="visible" r:id="rId40"/>
    <sheet xmlns:r="http://schemas.openxmlformats.org/officeDocument/2006/relationships" name="Accounts receivable, net (Table" sheetId="41" state="visible" r:id="rId41"/>
    <sheet xmlns:r="http://schemas.openxmlformats.org/officeDocument/2006/relationships" name="Prepayments and other assets (T" sheetId="42" state="visible" r:id="rId42"/>
    <sheet xmlns:r="http://schemas.openxmlformats.org/officeDocument/2006/relationships" name="Property and equipment (Tables)" sheetId="43" state="visible" r:id="rId43"/>
    <sheet xmlns:r="http://schemas.openxmlformats.org/officeDocument/2006/relationships" name="Intangible assets, net (Tables)" sheetId="44" state="visible" r:id="rId44"/>
    <sheet xmlns:r="http://schemas.openxmlformats.org/officeDocument/2006/relationships" name="Inventories (Tables)" sheetId="45" state="visible" r:id="rId45"/>
    <sheet xmlns:r="http://schemas.openxmlformats.org/officeDocument/2006/relationships" name="Long-term investments (Tables)" sheetId="46" state="visible" r:id="rId46"/>
    <sheet xmlns:r="http://schemas.openxmlformats.org/officeDocument/2006/relationships" name="Deferred revenue and income (Ta" sheetId="47" state="visible" r:id="rId47"/>
    <sheet xmlns:r="http://schemas.openxmlformats.org/officeDocument/2006/relationships" name="Accrued liabilities and other48" sheetId="48" state="visible" r:id="rId48"/>
    <sheet xmlns:r="http://schemas.openxmlformats.org/officeDocument/2006/relationships" name="Cost of revenues (Tables)" sheetId="49" state="visible" r:id="rId49"/>
    <sheet xmlns:r="http://schemas.openxmlformats.org/officeDocument/2006/relationships" name="Repurchase of shares (Tables)" sheetId="50" state="visible" r:id="rId50"/>
    <sheet xmlns:r="http://schemas.openxmlformats.org/officeDocument/2006/relationships" name="Share-based compensation (Table" sheetId="51" state="visible" r:id="rId51"/>
    <sheet xmlns:r="http://schemas.openxmlformats.org/officeDocument/2006/relationships" name="Basic and diluted net income 52" sheetId="52" state="visible" r:id="rId52"/>
    <sheet xmlns:r="http://schemas.openxmlformats.org/officeDocument/2006/relationships" name="Related party transactions (Tab" sheetId="53" state="visible" r:id="rId53"/>
    <sheet xmlns:r="http://schemas.openxmlformats.org/officeDocument/2006/relationships" name="Taxation (Tables)" sheetId="54" state="visible" r:id="rId54"/>
    <sheet xmlns:r="http://schemas.openxmlformats.org/officeDocument/2006/relationships" name="Fair value measurements (Tables" sheetId="55" state="visible" r:id="rId55"/>
    <sheet xmlns:r="http://schemas.openxmlformats.org/officeDocument/2006/relationships" name="Other income, net (Tables)" sheetId="56" state="visible" r:id="rId56"/>
    <sheet xmlns:r="http://schemas.openxmlformats.org/officeDocument/2006/relationships" name="Commitments and contingencies (" sheetId="57" state="visible" r:id="rId57"/>
    <sheet xmlns:r="http://schemas.openxmlformats.org/officeDocument/2006/relationships" name="Certain risks and concentrati58" sheetId="58" state="visible" r:id="rId58"/>
    <sheet xmlns:r="http://schemas.openxmlformats.org/officeDocument/2006/relationships" name="Additional information_ conde59" sheetId="59" state="visible" r:id="rId59"/>
    <sheet xmlns:r="http://schemas.openxmlformats.org/officeDocument/2006/relationships" name="Organization and nature of op60" sheetId="60" state="visible" r:id="rId60"/>
    <sheet xmlns:r="http://schemas.openxmlformats.org/officeDocument/2006/relationships" name="Organization and nature of op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Discontinued operations (Narrat" sheetId="66" state="visible" r:id="rId66"/>
    <sheet xmlns:r="http://schemas.openxmlformats.org/officeDocument/2006/relationships" name="Discontinued operations (Schedu" sheetId="67" state="visible" r:id="rId67"/>
    <sheet xmlns:r="http://schemas.openxmlformats.org/officeDocument/2006/relationships" name="Discontinued operations (Result" sheetId="68" state="visible" r:id="rId68"/>
    <sheet xmlns:r="http://schemas.openxmlformats.org/officeDocument/2006/relationships" name="Cash and cash equivalents - Add" sheetId="69" state="visible" r:id="rId69"/>
    <sheet xmlns:r="http://schemas.openxmlformats.org/officeDocument/2006/relationships" name="Cash and cash equivalents - Sum" sheetId="70" state="visible" r:id="rId70"/>
    <sheet xmlns:r="http://schemas.openxmlformats.org/officeDocument/2006/relationships" name="Short-term investments - Schedu" sheetId="71" state="visible" r:id="rId71"/>
    <sheet xmlns:r="http://schemas.openxmlformats.org/officeDocument/2006/relationships" name="Accounts receivable, net - Sche" sheetId="72" state="visible" r:id="rId72"/>
    <sheet xmlns:r="http://schemas.openxmlformats.org/officeDocument/2006/relationships" name="Accounts receivable, net - Sc73" sheetId="73" state="visible" r:id="rId73"/>
    <sheet xmlns:r="http://schemas.openxmlformats.org/officeDocument/2006/relationships" name="Accounts receivable, net - Addi" sheetId="74" state="visible" r:id="rId74"/>
    <sheet xmlns:r="http://schemas.openxmlformats.org/officeDocument/2006/relationships" name="Prepayments and other assets - " sheetId="75" state="visible" r:id="rId75"/>
    <sheet xmlns:r="http://schemas.openxmlformats.org/officeDocument/2006/relationships" name="Prepayments and other assets 76" sheetId="76" state="visible" r:id="rId76"/>
    <sheet xmlns:r="http://schemas.openxmlformats.org/officeDocument/2006/relationships" name="Property and equipment - Schedu" sheetId="77" state="visible" r:id="rId77"/>
    <sheet xmlns:r="http://schemas.openxmlformats.org/officeDocument/2006/relationships" name="Property and equipment - Summar" sheetId="78" state="visible" r:id="rId78"/>
    <sheet xmlns:r="http://schemas.openxmlformats.org/officeDocument/2006/relationships" name="Property and equipment - Additi" sheetId="79" state="visible" r:id="rId79"/>
    <sheet xmlns:r="http://schemas.openxmlformats.org/officeDocument/2006/relationships" name="Intangible assets, net - Schedu" sheetId="80" state="visible" r:id="rId80"/>
    <sheet xmlns:r="http://schemas.openxmlformats.org/officeDocument/2006/relationships" name="Intangible assets, net - Sche81" sheetId="81" state="visible" r:id="rId81"/>
    <sheet xmlns:r="http://schemas.openxmlformats.org/officeDocument/2006/relationships" name="Intangible assets, net - Sche82" sheetId="82" state="visible" r:id="rId82"/>
    <sheet xmlns:r="http://schemas.openxmlformats.org/officeDocument/2006/relationships" name="Intangible assets, net - Sche83" sheetId="83" state="visible" r:id="rId83"/>
    <sheet xmlns:r="http://schemas.openxmlformats.org/officeDocument/2006/relationships" name="Inventories (Details)" sheetId="84" state="visible" r:id="rId84"/>
    <sheet xmlns:r="http://schemas.openxmlformats.org/officeDocument/2006/relationships" name="Long-term investments - Schedul" sheetId="85" state="visible" r:id="rId85"/>
    <sheet xmlns:r="http://schemas.openxmlformats.org/officeDocument/2006/relationships" name="Long-term investments - Sched86" sheetId="86" state="visible" r:id="rId86"/>
    <sheet xmlns:r="http://schemas.openxmlformats.org/officeDocument/2006/relationships" name="Long-term investments -Addition" sheetId="87" state="visible" r:id="rId87"/>
    <sheet xmlns:r="http://schemas.openxmlformats.org/officeDocument/2006/relationships" name="Commitments and contingencies -" sheetId="88" state="visible" r:id="rId88"/>
    <sheet xmlns:r="http://schemas.openxmlformats.org/officeDocument/2006/relationships" name="Taxation - Deferred Tax Asset a" sheetId="89" state="visible" r:id="rId89"/>
    <sheet xmlns:r="http://schemas.openxmlformats.org/officeDocument/2006/relationships" name="Deferred revenue and income - S" sheetId="90" state="visible" r:id="rId90"/>
    <sheet xmlns:r="http://schemas.openxmlformats.org/officeDocument/2006/relationships" name="Deferred revenue and income -91" sheetId="91" state="visible" r:id="rId91"/>
    <sheet xmlns:r="http://schemas.openxmlformats.org/officeDocument/2006/relationships" name="Accrued liabilities and other92" sheetId="92" state="visible" r:id="rId92"/>
    <sheet xmlns:r="http://schemas.openxmlformats.org/officeDocument/2006/relationships" name="Accrued liabilities and other93" sheetId="93" state="visible" r:id="rId93"/>
    <sheet xmlns:r="http://schemas.openxmlformats.org/officeDocument/2006/relationships" name="Cost of revenues - Schedule of " sheetId="94" state="visible" r:id="rId94"/>
    <sheet xmlns:r="http://schemas.openxmlformats.org/officeDocument/2006/relationships" name="Common shares - Additional Info" sheetId="95" state="visible" r:id="rId95"/>
    <sheet xmlns:r="http://schemas.openxmlformats.org/officeDocument/2006/relationships" name="Repurchase of shares - Addition" sheetId="96" state="visible" r:id="rId96"/>
    <sheet xmlns:r="http://schemas.openxmlformats.org/officeDocument/2006/relationships" name="Non-controlling interest - Addi" sheetId="97" state="visible" r:id="rId97"/>
    <sheet xmlns:r="http://schemas.openxmlformats.org/officeDocument/2006/relationships" name="Share-based compensation - Addi" sheetId="98" state="visible" r:id="rId98"/>
    <sheet xmlns:r="http://schemas.openxmlformats.org/officeDocument/2006/relationships" name="Share-based compensation - Summ" sheetId="99" state="visible" r:id="rId99"/>
    <sheet xmlns:r="http://schemas.openxmlformats.org/officeDocument/2006/relationships" name="Share-based compensation - S100" sheetId="100" state="visible" r:id="rId100"/>
    <sheet xmlns:r="http://schemas.openxmlformats.org/officeDocument/2006/relationships" name="Share-based compensation - Sche" sheetId="101" state="visible" r:id="rId101"/>
    <sheet xmlns:r="http://schemas.openxmlformats.org/officeDocument/2006/relationships" name="Share-based compensation - S102" sheetId="102" state="visible" r:id="rId102"/>
    <sheet xmlns:r="http://schemas.openxmlformats.org/officeDocument/2006/relationships" name="Basic and Diluted Net income103" sheetId="103" state="visible" r:id="rId103"/>
    <sheet xmlns:r="http://schemas.openxmlformats.org/officeDocument/2006/relationships" name="Basic and diluted net income104" sheetId="104" state="visible" r:id="rId104"/>
    <sheet xmlns:r="http://schemas.openxmlformats.org/officeDocument/2006/relationships" name="Related Party Transactions - Sc" sheetId="105" state="visible" r:id="rId105"/>
    <sheet xmlns:r="http://schemas.openxmlformats.org/officeDocument/2006/relationships" name="Related Party Transactions -106" sheetId="106" state="visible" r:id="rId106"/>
    <sheet xmlns:r="http://schemas.openxmlformats.org/officeDocument/2006/relationships" name="Related Party Transactions - Ad" sheetId="107" state="visible" r:id="rId107"/>
    <sheet xmlns:r="http://schemas.openxmlformats.org/officeDocument/2006/relationships" name="Related Party Transactions -108" sheetId="108" state="visible" r:id="rId108"/>
    <sheet xmlns:r="http://schemas.openxmlformats.org/officeDocument/2006/relationships" name="Taxation - Additional Informati" sheetId="109" state="visible" r:id="rId109"/>
    <sheet xmlns:r="http://schemas.openxmlformats.org/officeDocument/2006/relationships" name="Taxation - Schedule of Current " sheetId="110" state="visible" r:id="rId110"/>
    <sheet xmlns:r="http://schemas.openxmlformats.org/officeDocument/2006/relationships" name="Taxation - Summary of Aggregate" sheetId="111" state="visible" r:id="rId111"/>
    <sheet xmlns:r="http://schemas.openxmlformats.org/officeDocument/2006/relationships" name="Taxation - Reconciliation of To" sheetId="112" state="visible" r:id="rId112"/>
    <sheet xmlns:r="http://schemas.openxmlformats.org/officeDocument/2006/relationships" name="Taxation - Summary of Changes i" sheetId="113" state="visible" r:id="rId113"/>
    <sheet xmlns:r="http://schemas.openxmlformats.org/officeDocument/2006/relationships" name="Taxation - Summary of Change114" sheetId="114" state="visible" r:id="rId114"/>
    <sheet xmlns:r="http://schemas.openxmlformats.org/officeDocument/2006/relationships" name="Taxation - Summary of Net Opera" sheetId="115" state="visible" r:id="rId115"/>
    <sheet xmlns:r="http://schemas.openxmlformats.org/officeDocument/2006/relationships" name="Taxation - Schedule of Movement" sheetId="116" state="visible" r:id="rId116"/>
    <sheet xmlns:r="http://schemas.openxmlformats.org/officeDocument/2006/relationships" name="Fair Value Measurements - Sched" sheetId="117" state="visible" r:id="rId117"/>
    <sheet xmlns:r="http://schemas.openxmlformats.org/officeDocument/2006/relationships" name="Other Income, Net - Schedule of" sheetId="118" state="visible" r:id="rId118"/>
    <sheet xmlns:r="http://schemas.openxmlformats.org/officeDocument/2006/relationships" name="Commitments and contingencie119" sheetId="119" state="visible" r:id="rId119"/>
    <sheet xmlns:r="http://schemas.openxmlformats.org/officeDocument/2006/relationships" name="Commitments and contingencie120" sheetId="120" state="visible" r:id="rId120"/>
    <sheet xmlns:r="http://schemas.openxmlformats.org/officeDocument/2006/relationships" name="Certain risks and concentrat121" sheetId="121" state="visible" r:id="rId121"/>
    <sheet xmlns:r="http://schemas.openxmlformats.org/officeDocument/2006/relationships" name="Certain risks and concentrat122" sheetId="122" state="visible" r:id="rId122"/>
    <sheet xmlns:r="http://schemas.openxmlformats.org/officeDocument/2006/relationships" name="Certain risks and concentrat123" sheetId="123" state="visible" r:id="rId123"/>
    <sheet xmlns:r="http://schemas.openxmlformats.org/officeDocument/2006/relationships" name="Certain risks and concentrat124" sheetId="124" state="visible" r:id="rId124"/>
    <sheet xmlns:r="http://schemas.openxmlformats.org/officeDocument/2006/relationships" name="Subsequent events - Additional " sheetId="125" state="visible" r:id="rId125"/>
    <sheet xmlns:r="http://schemas.openxmlformats.org/officeDocument/2006/relationships" name="Restricted net assets - Additio" sheetId="126" state="visible" r:id="rId126"/>
    <sheet xmlns:r="http://schemas.openxmlformats.org/officeDocument/2006/relationships" name="Additional information_ cond127" sheetId="127" state="visible" r:id="rId127"/>
    <sheet xmlns:r="http://schemas.openxmlformats.org/officeDocument/2006/relationships" name="Additional information_ cond128" sheetId="128" state="visible" r:id="rId128"/>
    <sheet xmlns:r="http://schemas.openxmlformats.org/officeDocument/2006/relationships" name="Additional information_ cond129" sheetId="129" state="visible" r:id="rId129"/>
    <sheet xmlns:r="http://schemas.openxmlformats.org/officeDocument/2006/relationships" name="Additional information_ cond130" sheetId="130" state="visible" r:id="rId130"/>
  </sheets>
  <definedNames/>
  <calcPr calcId="124519" fullCalcOnLoad="1"/>
</workbook>
</file>

<file path=xl/sharedStrings.xml><?xml version="1.0" encoding="utf-8"?>
<sst xmlns="http://schemas.openxmlformats.org/spreadsheetml/2006/main" uniqueCount="1308">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Xunlei Ltd</t>
  </si>
  <si>
    <t>Entity Central Index Key</t>
  </si>
  <si>
    <t>Current Fiscal Year End Date</t>
  </si>
  <si>
    <t>--12-31</t>
  </si>
  <si>
    <t>Entity Well-known Seasoned Issuer</t>
  </si>
  <si>
    <t>No</t>
  </si>
  <si>
    <t>Entity Current Reporting Status</t>
  </si>
  <si>
    <t>Yes</t>
  </si>
  <si>
    <t>Entity Filer Category</t>
  </si>
  <si>
    <t>Smaller Reporting Company</t>
  </si>
  <si>
    <t>Trading Symbol</t>
  </si>
  <si>
    <t>XNET</t>
  </si>
  <si>
    <t>Entity Common Stock, Shares Outstanding</t>
  </si>
  <si>
    <t>Consolidated Balance Sheets - USD ($) $ in Thousands</t>
  </si>
  <si>
    <t>Dec. 31, 2017</t>
  </si>
  <si>
    <t>Dec. 31, 2016</t>
  </si>
  <si>
    <t>Current assets:</t>
  </si>
  <si>
    <t>Cash and cash equivalents</t>
  </si>
  <si>
    <t>Short-term investments</t>
  </si>
  <si>
    <t>Accounts receivable, net</t>
  </si>
  <si>
    <t>Inventories</t>
  </si>
  <si>
    <t>Deferred tax assets</t>
  </si>
  <si>
    <t xml:space="preserve"> </t>
  </si>
  <si>
    <t>Due from related parties</t>
  </si>
  <si>
    <t>Prepayments and other current assets</t>
  </si>
  <si>
    <t>Held-for-sale assets</t>
  </si>
  <si>
    <t>Total current assets</t>
  </si>
  <si>
    <t>Non-current assets:</t>
  </si>
  <si>
    <t>Long-term investments</t>
  </si>
  <si>
    <t>[1]</t>
  </si>
  <si>
    <t>Property and equipment, net</t>
  </si>
  <si>
    <t>Intangible assets, net</t>
  </si>
  <si>
    <t>Goodwill</t>
  </si>
  <si>
    <t>Other long-term prepayments and receivables</t>
  </si>
  <si>
    <t>Total assets</t>
  </si>
  <si>
    <t>Current liabilities:</t>
  </si>
  <si>
    <t>Accounts payable (including accounts payable of the consolidated variable interest entities (“VIE”) and its subsidiaries without recourse to the Company of USD 44,162 and USD 68,469 as of December 31, 2016 and 2017, respectively)</t>
  </si>
  <si>
    <t>Due to a related party (including due to a related party of the consolidated VIE and its subsidiaries without recourse to the Company of USD 45 and USD 10 as of December 31, 2016 and 2017, respectively)</t>
  </si>
  <si>
    <t>Deferred revenue and income, current portion (including deferred revenue and income, current portion of the consolidated VIE and its subsidiaries without recourse to the Company of USD 22,923 and USD 27,738 as of December 31, 2016 and 2017, respectively)</t>
  </si>
  <si>
    <t>Income tax payable (including income tax payable of the consolidated VIE and its subsidiaries without recourse to the Company of USD 2,253 and USD 3,128 as of December 31, 2016 and 2017, respectively)</t>
  </si>
  <si>
    <t>Accrued liabilities and other payables (including accrued liabilities and other payables of the consolidated VIE and its subsidiaries without recourse to the Company of USD 104,114 and USD 132,901 as of December 31, 2016 and 2017, respectively)</t>
  </si>
  <si>
    <t>Held-for-sale liabilities</t>
  </si>
  <si>
    <t>Total current liabilities</t>
  </si>
  <si>
    <t>Non-current liabilities:</t>
  </si>
  <si>
    <t>Deferred revenue and income, non-current portion (including deferred revenue and income, non-current portion of the consolidated VIE and its subsidiaries without recourse to the Company of USD 3,539 and USD 2,934 as of December 31, 2016 and 2017, respectively)</t>
  </si>
  <si>
    <t>[2]</t>
  </si>
  <si>
    <t>Deferred tax liabilities, non-current portion</t>
  </si>
  <si>
    <t>Due to related parties, non-current portion</t>
  </si>
  <si>
    <t>Other long-term payable</t>
  </si>
  <si>
    <t>Total liabilities</t>
  </si>
  <si>
    <t>Commitments and contingencies</t>
  </si>
  <si>
    <t>Equity</t>
  </si>
  <si>
    <t>Common shares ( USD0.00025 par value, 1,000,000,000 shares authorized, 368,877,209 shares issued and 330,545,000 shares outstanding as of December 31, 2016; 368,877,209 shares issued and 333,643,560 shares outstanding as of December 31, 2017)</t>
  </si>
  <si>
    <t>Additional paid-in-capital</t>
  </si>
  <si>
    <t>Accumulated other comprehensive loss</t>
  </si>
  <si>
    <t>Statutory reserves</t>
  </si>
  <si>
    <t>Treasury shares (38,332,209 shares and 35,233,649 shares as of December 31, 2016 and 2017, respectively)</t>
  </si>
  <si>
    <t>Accumulated deficits</t>
  </si>
  <si>
    <t>Total Xunlei Limited’s shareholders’ equity</t>
  </si>
  <si>
    <t>Non-controlling interests</t>
  </si>
  <si>
    <t>Total liabilities and shareholders’ equity</t>
  </si>
  <si>
    <t>As at December 31, 2017, the deferred tax asset and liability balances are expected to be recoverable as follows</t>
  </si>
  <si>
    <t>As of December 31, 2017, the non-current portion included membership subscription revenue of USD 425,000 (2016: USD 820,000), government grants of USD 2,509,000 (2016: USD 2,719,000), and reimbursement from the depositary of USD 308,000 (2016: USD 543,000).</t>
  </si>
  <si>
    <t>Consolidated Balance Sheets (Parenthetical) - USD ($) $ in Thousands</t>
  </si>
  <si>
    <t>Accounts payable, consolidated variable interest entities and VIE's subsidiaries without recourse</t>
  </si>
  <si>
    <t>Due to related party, consolidated variable interest entities and VIE's subsidiaries without recourse</t>
  </si>
  <si>
    <t>Deferred revenue and income, current portion of consolidated variable interest entities and VIE's subsidiaries without recourse</t>
  </si>
  <si>
    <t>Income tax payable, consolidated variable interest entities and VIE's subsidiaries without recourse</t>
  </si>
  <si>
    <t>Accrued liabilities and other payables, consolidated variable interest entities and VIE's subsidiaries without recourse</t>
  </si>
  <si>
    <t>Deferred revenue, non-current portion of consolidated variable interest entities and VIE's subsidiaries without recourse</t>
  </si>
  <si>
    <t>Common stock, par value</t>
  </si>
  <si>
    <t>Common stock, shares authorized</t>
  </si>
  <si>
    <t>Common stock, shares issued</t>
  </si>
  <si>
    <t>Common stock, shares outstanding</t>
  </si>
  <si>
    <t>Treasury stock, shares</t>
  </si>
  <si>
    <t>Consolidated Statements of Comprehensive Loss - USD ($) $ in Thousands</t>
  </si>
  <si>
    <t>Dec. 31, 2015</t>
  </si>
  <si>
    <t>Net revenues</t>
  </si>
  <si>
    <t>Service revenue</t>
  </si>
  <si>
    <t>Product revenue</t>
  </si>
  <si>
    <t>Total revenues, net of rebates and discounts</t>
  </si>
  <si>
    <t>Business taxes and surcharges</t>
  </si>
  <si>
    <t>Cost of revenues</t>
  </si>
  <si>
    <t>Service</t>
  </si>
  <si>
    <t>Product</t>
  </si>
  <si>
    <t>Total cost of revenues</t>
  </si>
  <si>
    <t>Gross profit</t>
  </si>
  <si>
    <t>Operating expenses</t>
  </si>
  <si>
    <t>Research and development expenses</t>
  </si>
  <si>
    <t>Sales and marketing expenses</t>
  </si>
  <si>
    <t>General and administrative expenses</t>
  </si>
  <si>
    <t>Assets impairment loss</t>
  </si>
  <si>
    <t>Total operating expenses</t>
  </si>
  <si>
    <t>Operating loss</t>
  </si>
  <si>
    <t>Interest income</t>
  </si>
  <si>
    <t>Interest expense</t>
  </si>
  <si>
    <t>Other income, net</t>
  </si>
  <si>
    <t>Share of loss from equity investees</t>
  </si>
  <si>
    <t>Loss before income tax</t>
  </si>
  <si>
    <t>Income tax benefit</t>
  </si>
  <si>
    <t>Net loss from continuing operations</t>
  </si>
  <si>
    <t>Discontinued operations</t>
  </si>
  <si>
    <t>Income from discontinued operations before income taxes</t>
  </si>
  <si>
    <t>Income tax expense</t>
  </si>
  <si>
    <t>Net profit from discontinued operations</t>
  </si>
  <si>
    <t>Net loss</t>
  </si>
  <si>
    <t>Less: net profit/(loss) attributable to the non-controlling interest</t>
  </si>
  <si>
    <t>Net loss attributable to Xunlei Limited</t>
  </si>
  <si>
    <t>Net loss for the year</t>
  </si>
  <si>
    <t>Other comprehensive (loss)/income: Currency translation adjustments, net of tax</t>
  </si>
  <si>
    <t>Comprehensive loss</t>
  </si>
  <si>
    <t>Less: comprehensive (loss)/income attributable to non-controlling interest</t>
  </si>
  <si>
    <t>Comprehensive loss attributable to Xunlei Limited</t>
  </si>
  <si>
    <t>Earnings/(loss) per share for common shares, basic</t>
  </si>
  <si>
    <t>Continuing operations</t>
  </si>
  <si>
    <t>Total loss per share for common shares, basic</t>
  </si>
  <si>
    <t>Earnings/(loss) per share for common shares, diluted</t>
  </si>
  <si>
    <t>Total loss per share for common shares, diluted</t>
  </si>
  <si>
    <t>Weighted average number of common shares used in calculating continuing operationsbasic</t>
  </si>
  <si>
    <t>Weighted average number of common shares used in calculating continuing operationsdiluted</t>
  </si>
  <si>
    <t>In 2016, the Group made an equity investment in a privately-held company, Big Data, of USD 1,442,000 for 43.16% equity interest. The Group classified Big Data as an equity method investment as it had only significant influence instead of control over Big Data. In January of 2017, Big Data issued certain new shares to a third party and its original shareholders and the Group’s interest in Big Data diluted from 43.16% to 28.77% with a dilution gain of USD 326,000 arising from the deemed disposal. As at December 31, 2017, the Group recognized full impairment of USD 1,251,000 for its interest in Big Data as share of loss from equity investees after taking into account the latest operation status and financial position of Big Data.</t>
  </si>
  <si>
    <t>Consolidated statements of changes in shareholders' equity - USD ($) $ in Thousands</t>
  </si>
  <si>
    <t>Total</t>
  </si>
  <si>
    <t>Common shares [Member]</t>
  </si>
  <si>
    <t>Treasury stock [Member]</t>
  </si>
  <si>
    <t>Additional paid-in capital [Member]</t>
  </si>
  <si>
    <t>Retained earnings (Accumulated deficits) [Member]</t>
  </si>
  <si>
    <t>Statutory reserves [Member]</t>
  </si>
  <si>
    <t>Accumulated other comprehensive income/(loss) [Member]</t>
  </si>
  <si>
    <t>Non-controlling interest [Member]</t>
  </si>
  <si>
    <t>Total Xunlei Limited’s shareholders’ equity [Member]</t>
  </si>
  <si>
    <t>Beginning Balance, Amount at Dec. 31, 2014</t>
  </si>
  <si>
    <t>Beginning Balance, Shares at Dec. 31, 2014</t>
  </si>
  <si>
    <t>Issuance of common shares for the vesting of restricted shares and the exercise of share options, Amount</t>
  </si>
  <si>
    <t>Issuance of common shares for the vesting of restricted shares and the exercise of share options, shares</t>
  </si>
  <si>
    <t>Issuance of common shares for exercised share options, Amount</t>
  </si>
  <si>
    <t>Issuance of common shares for exercised share options, shares</t>
  </si>
  <si>
    <t>Repurchase of common shares, Amount</t>
  </si>
  <si>
    <t>Repurchase of common shares, shares</t>
  </si>
  <si>
    <t>Share-based compensation</t>
  </si>
  <si>
    <t>Restricted shares vested, Amount</t>
  </si>
  <si>
    <t>Restricted shares vested, shares</t>
  </si>
  <si>
    <t>Currency translation adjustments at Dec. 31, 2015</t>
  </si>
  <si>
    <t>Ending Balance, Amount at Dec. 31, 2015</t>
  </si>
  <si>
    <t>Ending Balance, Shares at Dec. 31, 2015</t>
  </si>
  <si>
    <t>Currency translation adjustments at Dec. 31, 2016</t>
  </si>
  <si>
    <t>Ending Balance, Amount at Dec. 31, 2016</t>
  </si>
  <si>
    <t>Ending Balance, Shares at Dec. 31, 2016</t>
  </si>
  <si>
    <t>Currency translation adjustments at Dec. 31, 2017</t>
  </si>
  <si>
    <t>Ending Balance, Amount at Dec. 31, 2017</t>
  </si>
  <si>
    <t>Ending Balance, Shares at Dec. 31, 2017</t>
  </si>
  <si>
    <t>Consolidated Statement of Cash Flows - USD ($) $ in Thousands</t>
  </si>
  <si>
    <t>Cash flows from operating activities</t>
  </si>
  <si>
    <t>Adjustments to reconcile net loss to net cash generated from operating activities (note)</t>
  </si>
  <si>
    <t>Depreciation of property and equipment</t>
  </si>
  <si>
    <t>Amortization of intangible assets</t>
  </si>
  <si>
    <t>Allowance for doubtful accounts</t>
  </si>
  <si>
    <t>Impairment of receivables from and prepayments to Kankan</t>
  </si>
  <si>
    <t>Loss on disposal of property and equipment</t>
  </si>
  <si>
    <t>Gain from barter transactions</t>
  </si>
  <si>
    <t>Investment income on short-term investments</t>
  </si>
  <si>
    <t>Impairment of property and equipment</t>
  </si>
  <si>
    <t>Impairment of intangible assets</t>
  </si>
  <si>
    <t>Impairment of long-term investments</t>
  </si>
  <si>
    <t>Deemed disposal gain on long-term investments</t>
  </si>
  <si>
    <t>Interest expense accrued on long-term payable</t>
  </si>
  <si>
    <t>Deferred taxes</t>
  </si>
  <si>
    <t>Deferred government grants</t>
  </si>
  <si>
    <t>Changes in operating assets and liabilities:</t>
  </si>
  <si>
    <t>Accounts receivable</t>
  </si>
  <si>
    <t>Prepayments and other assets</t>
  </si>
  <si>
    <t>Due from/to related parties</t>
  </si>
  <si>
    <t>Accounts payable</t>
  </si>
  <si>
    <t>Deferred revenue</t>
  </si>
  <si>
    <t>Income tax payable</t>
  </si>
  <si>
    <t>Accrued liabilities and other payables</t>
  </si>
  <si>
    <t>Net cash generated from/(used in) operating activities</t>
  </si>
  <si>
    <t>Cash flows from investing activities</t>
  </si>
  <si>
    <t>Purchase of short-term investments</t>
  </si>
  <si>
    <t>Proceeds from disposal of short-term investments</t>
  </si>
  <si>
    <t>Proceeds from disposal of property and equipment</t>
  </si>
  <si>
    <t>Proceeds from disposal of Kankan</t>
  </si>
  <si>
    <t>Proceeds from disposal of long-term investments</t>
  </si>
  <si>
    <t>Purchase of intangible assets</t>
  </si>
  <si>
    <t>Acquisition of long-term investments</t>
  </si>
  <si>
    <t>Repayment of loans from /(loans to) employees</t>
  </si>
  <si>
    <t>Acquisition of property and equipment</t>
  </si>
  <si>
    <t>Acquisition of constructions in progress</t>
  </si>
  <si>
    <t>Net cash generated from/(used in) investing activities</t>
  </si>
  <si>
    <t>Cash flows from financing activities</t>
  </si>
  <si>
    <t>Repurchase of shares</t>
  </si>
  <si>
    <t>Prepayment for share repurchase plan</t>
  </si>
  <si>
    <t>Governments grants received</t>
  </si>
  <si>
    <t>Proceeds from exercise of vested share options</t>
  </si>
  <si>
    <t>Net cash generated from/(used in) financing activities</t>
  </si>
  <si>
    <t>Net (decrease)/increase in cash and cash equivalents</t>
  </si>
  <si>
    <t>Cash and cash equivalents at beginning of year</t>
  </si>
  <si>
    <t>Effect of exchange rates on cash and cash equivalents</t>
  </si>
  <si>
    <t>Cash and cash equivalents at end of year</t>
  </si>
  <si>
    <t>Supplemental disclosure of cash flow information</t>
  </si>
  <si>
    <t>Income tax paid</t>
  </si>
  <si>
    <t>Non cash investing and financing activities</t>
  </si>
  <si>
    <t>Acquisition of property and equipment in form of other payables</t>
  </si>
  <si>
    <t>Purchase of intangible assets in form of accounts payable</t>
  </si>
  <si>
    <t>Organization and nature of operations</t>
  </si>
  <si>
    <t>Organization and nature of operations [Abstract]</t>
  </si>
  <si>
    <t xml:space="preserve"> 1. Organization and nature of operations Xunlei Limited, previously known as Giganology Limited, (the “Company”) was incorporated under the law of the Cayman Islands (“Cayman”) as a limited liability company on February 3, 2005. The Company completed its initial public offering (“IPO”) on June 24, 2014 on the NASDAQ Global Market. Each American Depositary Shares (“ADSs”) of the Company represents five common shares. Name of entities Place of incorporation Date of incorporation Relationship % of direct or indirect economic ownership Principal activities Shenzhen Xunlei Networking Technologies, Co., Ltd. (“Shenzhen Xunlei”) People’s Republic of China (“PRC”) January 2003 VIE 100% Development of software, provision of online and related advertising, membership subscription and online game services; as well as sales of software licenses Giganology (Shenzhen) PRC June 2005 Subsidiary 100% Development of computer software and provision of information technology services to related companies Shenzhen Xunlei Wangwenhua Co., Ltd. (formerly known as “Shenzhen Fengdong Networking Technologies Co., Ltd.”) (“Wangwenhua”) PRC December 2005 VIE’s subsidiary 100% Development of software for related companies, provision of advertising services and production of broadcast television programs Xunlei Networking Technologies (Beijing) Co., Ltd. (“Beijing Xunlei”) PRC June 2009 VIE’s subsidiary 100% Development of software for related companies (note b) Shenzhen Zhuolian Software Co., Ltd. (formerly known as “Xunlei Software (Shenzhen) Co., Ltd.”) (“Zhuolian Software”) PRC January 2010 VIE’s subsidiary 100% Provision of software technology development for related companies Xunlei Games Development (Shenzhen) Co., Ltd. (“Xunlei Games”) PRC February 2010 VIE’s subsidiary 70% Development of online game and computer software for related companies and provision of advertising services Xunlei Network Technologies Limited (“Xunlei BVI”) British Virgin Islands February 2011 Subsidiary 100% Holding company Xunlei Network Technologies Limited (“Xunlei HK”) Hong Kong March 2011 Subsidiary 100% Development computer software of related companies and provision of advertising services Xunlei Computer (Shenzhen) Co., Ltd. (“Xunlei Computer”) PRC November 2011 Subsidiary 100% Development of computer software and provision of information technology services Shenzhen Onething Technologies Co., Ltd. (“Onething”) PRC September 2013 VIE’s subsidiary 100% Development of computer software, sale of hardware, and provision of information technology services Beijing Xunjing Technologies Co., Ltd. (formerly known as “Wangxin Century Technologies (Beijing) Co., Ltd.”) (“Beijing Xunjing”) PRC October 2015 VIE’s subsidiary 100% Development of computer software and provision of information technology services Shenzhen Crystal Interactive Technologies Co., Ltd. (“Crystal Interactive”) PRC May 2016 VIE’s subsidiary 100% Development of computer software and provision of information technology services Shenzhen Xunlei Venture Capital Partnership Enterprise (Limited Partnership) (“Xunlei Venture Capital”) PRC June 2016 VIE’s subsidiary 99% Investments in industries and consultation in investments (note c) Beijing Onething Technologies Co., Ltd. (“Beijing Onething”) PRC January 2017 VIE’s subsidiary 100% Provision of technology services and development of computer software Note a: The English names of the PRC companies represent management’s translation of their Chinese names of these companies as they have not adopted formal English names. Note b: Beijing Xunlei was deregistered in 2017. Note c: As at December 31, 2017, Xunlei Venture Capital was in the process of deregistration The Group engages primarily in the provision of premium downloading services to its members, online advertising services on its websites and mobile phone applications, sales of bandwidth, sales of cloud computing hardwares, platform for live video services, online game platforms for game developers and users, and other internet value added services. To comply with the PRC laws and regulations that prohibit or restrict foreign ownership of companies that provide online advertising services, operate online games, and hold Internet Content Provider (‘‘ICP’’) license, the Company conducts its business through Shenzhen Xunlei, its consolidated VIE. Through the various agreements enacted among the Company, Giganology Shenzhen, a wholly owned subsidiary of the Company, Shenzhen Xunlei and legal shareholders of Shenzhen Xunlei (the “Restructuring”), the Company received all of the economic benefits and residual interest and absorbed all of the risks and expected losses from Shenzhen Xunlei. Details of certain key agreements with the VIE are as follows:  Loan Agreements 9 Under a separate loan agreement between Giganology Shenzhen and Mr. Sean Shenglong Zou as a legal shareholder of Shenzhen Xunlei, Giganology Shenzhen made an additional interest-free loan of RMB 20 30  Business Operation Agreements 2016 20  Equity Pledge Agreement  Power of Attorney 10  Service Agreements 20 20 40 80 1,235,000 1,088,000 1,155,000 For the Exclusive Technology Support and Services Agreement and the Exclusive Technology Consulting and Training Agreement, the term of these agreements will expire in 2025 30 For the Proprietary Technology License Contract, the term of this contract will expire in 2022  Intellectual Properties Purchase Option Agreement 2022 10  Call Option Agreement 1 As a result of these agreements (collectively defined as “Structured Service Contracts”), Giganology Shenzhen can exercise effective control over Shenzhen Xunlei, receives all of the economic benefits and residual interest and absorbs all of the risks and expected losses from Shenzhen Xunlei as if it were the sole shareholder, and has an exclusive option to purchase all of the equity interest in Shenzhen Xunlei at a minimal price. Therefore, Giganology Shenzhen is considered the primary beneficiary of Shenzhen Xunlei and accordingly Shenzhen Xunlei’s results of operations, assets and liabilities have been consolidated in the Company’s financial statements. VIE-Related Risks It is possible that the Group’s operation of certain of its operations and businesses through VIEs could be found by PRC authorities to be in violation of PRC laws and regulations prohibiting or restricting foreign ownership of companies that engage in such operations and businesses. While the Group’s management considers the possibility of such a finding by PRC regulatory authorities under current laws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Group’s VIE arrangements, and as a result the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does not make clear how “control” would be determined for such purpose, and is silent as to what type of enforcement action might be taken against existing VIEs that operate in restricted industries and are not controlled by entities organized under PRC law or individuals who are PRC citizens. If a finding were made by PRC authorities, under existing laws and regulations or under the Draft FIE Law if it becomes effective, that the Group’s operation of certain of its operations and businesses through VIEs,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 In addition, it is possible that the contracts among the Group, the Group’s VIEs and shareholders of its VIEs would not be enforceable in China if PRC government authorities or courts were to find that such contracts contravene PRC law and regulations or are otherwise not enforceable for public policy reasons. In the event that the Group was unable to enforce these contractual arrangements, the Group would not be able to exert effective control over the affected VIEs. Consequently, such VIE’s results of operations, assets and liabilities would not be included in the Group’s consolidated financial statements. If such were the case, the Group’s cash flows, financial position and operating performance would be severely adversely affected. The Group’s contractual arrangements with respect to its consolidated VIEs are approved and in place. The Group’s management believes that such contracts are enforceable, and considers the possibility remote that PRC regulatory authorities with jurisdiction over the Group’s operations and contractual relationships would find the contracts to be unenforceable.</t>
  </si>
  <si>
    <t>Summary of significant accounting policies</t>
  </si>
  <si>
    <t>Summary of significant accounting policies [Abstract]</t>
  </si>
  <si>
    <t xml:space="preserve"> 2. Summary of significant accounting policies (a) Basis of presentation and use of estimates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The Restructuring was accounted for at historical costs. The assets and liabilities of Shenzhen Xunlei are consolidated in the Company’s financial statements at carryover basis. The preparation of financial statements in conformity with U.S. GAAP requires management to make estimates and assumptions that affect the amounts reported in the accompanying consolidated financial statements and related disclosures. Actual results could differ materially from these estimates. Significant accounting estimates reflected in the Group’s consolidated financial statements mainly include allowance for doubtful accounts, valuation allowance of deferred tax assets, sales rebate to advertising agencies, amortization period of online game revenue, amortization of content copyrights, fair value of content copyrights exchange, impairment assessment of goodwill and impairment assessment of long-lived assets. In addition, the Group uses assumptions in a valuation model to estimate the fair value of share options granted, warrants issued and underlying common share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b) Consolidation The consolidated financial statements include the financial statements of the Company, its subsidiaries, VIE for which the Company is the primary beneficiary and its subsidiaries. All significant transactions and balances among the Company, its subsidiaries, VIE and its subsidiaries have been eliminated upon consolidation. A subsidiary is an entity in which the Company, directly or indirectly, controls more than one-half of the voting power, or has the power to appoint or remove the majority of the members of the board of directors to cast majority of votes at meetings of the board of directors or to govern the financial and operating policies of the investee under a statute or agreement among the shareholders or equity holders. An entity is considered to be a VIE if the entity’s equity holders do not have the characteristics of a controlling financial interest or do not have sufficient equity at risk for the entity to finance its activities without additional subordinated financial support from other parties. The Group consolidates entities for which the Company is the primary beneficiary if the entity’s other equity holders do not have the characteristics of a controlling financial interest or do not have sufficient equity at risk for the entity to finance its activities without additional subordinated financial support from other parties. In determining whether the Company or its subsidiary is the primary beneficiary of a VIE, the Company considered whether it has the power to direct activities that are significant to the VIE’s economic performance, including the power to appoint senior management, right to direct company strategy, power to approve capital expenditure budgets, and power to establish and manage ordinary business operation procedures and internal regulations and systems. Management has evaluated the contractual arrangements among Giganology Shenzhen, Shenzhen Xunlei and its shareholders and concluded that Giganology Shenzhen receives all of the economic benefits and absorbs all of the expected losses from Shenzhen Xunlei and has the power to direct the aforementioned activities that are significant to Shenzhen Xunlei’s economic performance, and is the primary beneficiary of Shenzhen Xunlei. Therefore, Shenzhen Xunlei and its subsidiaries’ results of operation, assets and liabilities have been included in the Group’s consolidated financial statements. Management monitors the regulatory risk associated with these contractual arrangements. See Note 25 for further discussion. Non-controlling interests represent the portion of the net assets of a subsidiary attributable to interests that are not owned by the Company. The non-controlling interests are presented in the consolidated balance sheets, separately from equity attributable to the shareholders of the Company. Non-controlling interests in the results of the Group is presented on the face of the consolidated statements of comprehensive income as an allocation of the total income or loss for the year/period between non-controlling shareholders and the shareholders of the Company. (c) Discontinued operations When disposals that represent a strategic shift that has (or will have) a major effect on the entity’s results and operations would qualify as discontinued operation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Examples include a disposal of a major geographical location, line of business, or other significant part of the entity, or disposal of a major equity method investment. In the consolidated statement of comprehensive income, result from discontinued operations is reported separately from the income and expenses from continuing operations and prior periods are presented on a comparative basis. Cash flows for discontinuing operations are presented separately in note 3.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Non-current assets or disposal groups are classified as assets held for sale when the carrying amount is to be recovered principally through a sale transaction rather than through continuing use. For this to be the case, the asset or disposal group must be available for immediate sale in its present condition subject only to terms that are usual and customary for sale of such assets or disposal groups and the sale must be highly probable. Non-current assets classified as held for sale and disposal groups are measured at the lower of their carrying or fair value less costs to sell. (d) Foreign currency translation The Company’s reporting and functional currency is the United States Dollar (‘‘USD’’). Xunlei BVI and Xunlei HK’s functional currency is the USD. The functional currency of other subsidiaries, VIE and its subsidiaries located in the PRC is the Renminbi (‘‘RMB’’), which is their respective local currency. Transactions denominated in foreign currencies are remeasured into the functional currency at the exchange rates prevailing on the transaction dates. Financial assets and liabilities denominated in foreign currencies are remeasured into the functional currency using the applicable exchange rates prevailing at the balance sheet date. The resulting exchange gains and losses from foreign currency transactions are included in other income (loss) within the consolidated statements of comprehensive income. The Company uses the monthly average exchange rate for the year and the exchange rates at the balance sheet date to translate the operating results and financial position, respectively, of its subsidiaries whose functional currency is other than the USD. The resulting translation differences are recorded in cumulated translation adjustments, a component of shareholders’ equity. The exchange rate used is released by Chinese State Administration of Foreign Exchange. (e) Cash and cash equivalents Cash and cash equivalents include cash on hand, cash in bank and time deposits placed with banks or other financial institutions, which have original maturities of three months or less and are readily convertible to known amounts of cash. (f) Short-term investments Short-term investments include deposits placed with banks with original maturities of more than three months but less than one year and investments in financial instruments with a variable interest rate indexed to the performance of underlying assets. In accordance with ASC 825 Financial Instruments Fair value of financial instruments The Group’s financial instruments consist principally of cash and cash equivalents, short-term investments, accounts receivable, other receivables, amounts due from/(to) related parties, accounts payable, and other payables. The carrying value of these balances, with the exception of short-term investments (see note 2 (f)), approximates their fair value due to the current and short term nature of these balances. (h) Accounts receivable, net Accounts receivable are presented net of allowance for doubtful accounts. The Group evaluates the creditworthiness of each customer at the time when services are rendered and continuously monitor the recoverability of the accounts receivable. The Group uses specific identification method in providing for bad debts when facts and circumstances indicate that collection is doubtful and a loss is probable and estimable. If the financial conditions of its customers were to deteriorate, resulting in an impairment of their ability to make payments, additional allowances might be required. The allowance for doubtful accounts is based on the best facts available and is re-evaluated and adjusted on a regular basis as additional information is received. Some of the factors that the Group considers in determining whether a bad debt allowance is recorded on an individual customer are: 1) the customer's past payment history and whether it fails to comply with its payment schedule; 2) whether the customer is in financial difficulty due to economic or legal factors; 3) a significant dispute with the customer has occurred; 4) the objective evidence which indicates non-collectability of the accounts receivable. The allowances provided for Accounts Receivable from continuing operations as of December 31, 2016 and 2017 were USD 119,000 and USD 31,000, respectively. If the Group determines that an allowance is needed for a customer, the Group will discontinue business with them unless they start to resume payment. The accounts receivable is written-off when the Group ceases pursuing collection. Any changes in the estimates may cause the Group's operating results to fluctuate (i) Inventories Inventories are stated at the lower of cost or net realizable value. Cost is determined using actual cost on a weighted average basis. Net realizable value is the amount that can be realized from the sale of the inventory in the normal course of business after allowing for the costs of realization. An allowance is recorded for excess inventory and obsolescence based on the lower of cost or net realizable value. (j) Long-term investments The Group holds investments in privately held companies. The Group accounts for these investments over which it has significant influence but does not own a majority equity interest or otherwise control using the equity method of accounting. For investments in an investee over which the Group does not have significant influence and of which the investee has no readily determinable fair value, the Group carries the investment using the cost method. Under the cost method, the investment is measured initially at cost. The investment carried at cost should recognize income when dividends are received from the distribution of the investee’s earnings. The Group assesses its long-term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During the years ended December 31, 2015, 2016 and 2017 the Group recognised an impairment of USD 0.8 1.66 0.6 During the year ended December 31 2017, the Group recognised share of loss of associate of USD 1.3 (k)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asset at the end of the estimated useful life as a percentage of the original cost. If the company commits to a plan to abandon a long-lived asset before the end of its previous estimated useful life, depreciation shall be revised to reflect a shortened useful life. Estimated useful lives Residual rate Servers and network equipment 5 years 5 % Computer equipment 5 years 5 % Furniture, fittings and office equipment 5 years 5 % Motor vehicles 5 years 5 % Leasehold improvements shorter of lease term or 3 years  Repair and maintenance costs are expensed as incurred. Expenditures that substantially increase an asset’s useful life are capitalized. Upon sale or disposition, gain or loss on the disposal of property and equipment is the difference between the net sales proceeds and the carrying amount of the relevant assets and is recognized in the consolidated statements of operations. The cost and related accumulated depreciation are removed from the financial statements. (l)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 No goodwill impairment losses were recognized for the years ended December 31, 2016 and 2017 based on the impairment test performed by the Group. (m) Intangible assets Intangible assets, which include computer software, internal use software development costs, online game licenses, domain names, land use right, trademarks, technology (including right-to-use) and non-compete agreement, are carried at cost less accumulated amortization and impairment loss, if any. Exclusive game licenses are amortized using the straight-line method over their licensing period of three years. Computer software, internal use software and domain name are amortized using the straight-line method over their estimated useful life of five years. Land use right is amortized using the straight-line method over their estimated useful life of thirty years. (n) Impairment of long-lived assets For other long-lived assets, the Group evaluates its long-lived assets for impairment whenever events or changes in circumstances indicate that the carrying amount of an asset may no longer be recoverable. The Group assesses the recoverability of the long-lived assets by comparing the carrying value of the long-lived assets to the estimated undiscounted future cash flows expected to be received from use of the assets and their eventual disposition at the lowest level of identifiable cash flows. Such assets are considered to be impaired if the sum of the expected undiscounted cash flows is less than the carrying amount of the assets. If the Group identifies an impairment, the carrying value of the asset will be reduced to its estimated fair value based on a discounted cash flow approach or, when available and appropriate, to comparable market values. The impairment of online game licenses were USD 770,000 721,000 765,000 3,232 322 1,381 (o) Commitments and contingencies In the normal course of business, the Group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In regards to legal cost, the Group recorded such costs as incurred. Certain conditions may exist as of the date the financial statements are issued, which may result in a loss to the Group, but which will only be resolved when one or more future events occur or fail to occur. The Group’s management and its legal counsel assess such contingent liabilities, and such assessment inherently involves an exercise of judgment. In assessing loss contingencies related to legal proceedings that are pending against the Group or unasserted claims that may result in such proceedings, the Group,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Group’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p) Operating leases Leases in which a significant portion of the risks and rewards of ownership are retained by the lessor are classified as operating leases. Payments made under operating lease are charged to the statements of comprehensive income on a straight-line basis over the period of the lease. (q) Revenue recognition The Group operates a prepaid virtual items system, under which, prepaid virtual items at fixed face value are sold to third parties. Virtual items purchased can be used to subscribe for membership or purchase of virtual items in online games, as discussed below. Virtual items sold but not yet consumed by the users are recorded as “Receipts in advance from customers” and upon consumption, they are recognized as membership subscription and online game revenue according to the respective prescribed revenue recognition policies addressed below. I) Subscription revenues speed online acceleration services, online streaming and other access privileges. The membership fee is time-based and is collected up-front from subscribers except in the cases when they elect to pay via their mobile operators. The membership fee is collected when the subscribers pay for the monthly phone bills. The terms of time-based subscriptions range from one month to twelve months, with the subscribers having the option to renew the contract. The receipt of subscription fee is initially recorded as deferred revenue and revenue is recognized rateably over the period of subscription as services are rendered. Unrecognized portion beyond 12 months from balance sheet date is classified as a long-term liability. The Group evaluated the principal versus agent criteria and determined that the Group is the principal in the transaction and accordingly record revenue on a gross basis. In determining whether to report revenues gross for the amount of subscription revenue, the Group assesses whether it maintains the principal relationship with the VIP members, whether it bears the credit risk and whether it establishes prices for the end users. Service fees levied by online system, fixed phone line and mobile payment channels (‘‘Payment handling charges’’) are recorded as the cost of revenues in the same period as the revenue for the membership fee is recognized. II) Advertising revenues . The Group enters into advertising contracts with third party advertising agencies that represents advertisers, as well as directly with advertisers. A typical contract term would range from a few days to 3 months. Both third party advertising agencies and direct advertisers are generally billed at the end of the display period and payments are due usually within 3 months. Where the Group’s customers purchase multiple advertising spaces with different display periods in the same contract, the Group allocates the total consideration to the various advertising elements based on their relative fair values and recognizes revenue for the different elements over their respective display periods. The Group determines the fair values of different advertising elements based on the prices charged when these elements were sold on a standalone basis. The Group recognizes revenue on the elements delivered and defers the recognition of revenue for the fair value of the undelivered elements until the remaining obligations have been satisfied. Where all of the elements within an arrangement are delivered uniformly over the agreement period, the revenue is recognized on a straight line basis over the contract period. Transactions with third party advertising agencies For contracts entered into with third party advertising agencies, the third party advertising agencies will in turn sell the advertising services to advertisers. Revenue is recognized ratably over the contract period of display based on the following criteria: There is persuasive evidence that an arrangement existsthe Group will enter into framework and execution agreements with the advertising agencies, specifying price, advertising content, format and timing Price is fixed and determinableprices charged to the advertising agencies are specified in the agreements, including relevant discount and rebate rates Services are renderedthe Group recognizes revenue ratably over the contract period of display Collectability is reasonably assuredthe Group assesses credit history of each advertising agency before entering into any framework and execution agreements. If the collectability from the agencies is assessed as not reasonably assured, the Group recognizes revenue only when the cash is received and all the other revenue criteria are met. The Group provides sales incentives in the forms of discounts and rebates to third party advertising agencies based on purchase volume. As the advertising agencies are viewed as the customers in these transactions, revenue is recognized based on the price charged to the agencies, net of sales incentives provided to the agencies. Sales incentives are estimated and recorded at the time of revenue recognition based on the contracted rebate rates and estimated sales volume based on historical experience. Transactions with third party advertising platforms Xunlei began to cooperate with third party advertising platforms such as Guangdiantong and Baidu since the fourth quarter in 2015. In this business model, advertisers put their content on third party advertising platforms and platforms will dispatch the advertising content to Xunlei’s platforms by certain analysis systematically. As the third party advertising platforms are viewed as the customers in these transactions, revenue is recognized monthly based on the data publicized on third party platforms and the price charged to these advertising platforms. Transactions with advertisers The Group also enters into advertisement contracts directly with advertisers. Under these contracts, similar to transactions with third party advertising agencies, the Group recognizes revenue ratably over the contract period of display. The terms and conditions, including price, are fixed according to the contract between the Group and the advertisers. The Group also performs credit assessment of all advertisers prior to entering into contracts. Revenue is recognized based on the amount charged to the advertisers, net of discounts. The Group has estimated and recorded sales rebates provided to the agencies and advertisers of USD 1,179,000 15,000 440,000 III) Other internet value-added services i) Online game revenues Online games comprise web games, mobile games and PC games. Users play games through the Group’s platform free of charge and are charged for purchases of virtual items including consumable and perpetual items, which can be utilized in the online games to enhance their game-playing experience. Consumable items represent virtual items that can be consumed by a specific user within a specified period of time. Perpetual items represent virtual items that are accessible to the users’ account over the life of the online game. Pursuant to contracts signed between the Group and game developers, revenue from the sale of virtual items are shared based on a pre-agreed ratio for each game. The Group enters into both non-exclusive and exclusive licensing contracts with game developers. Non-exclusive game licensed contracts The games under non-exclusive licensed contracts are maintained, hosted and updated by the game developers. The Group mainly provides access to the platform and limited after-sale services to the game players. The determination of whether to record these revenues using the gross or net method is based on an assessment of various factors; the primary factors are whether the Group acts as the principal in offering services to the game players or as agent in the transaction, and the specific requirements of each contract. The Group determined that for non-exclusive game licensed arrangements, the third party game developers are the principal given that the game developers design and develop the game services offered, have reasonable latitude to establish prices of game virtual items, and are responsible for maintaining and upgrading the game content and virtual items. Accordingly, the Group records online game revenue, net of the portion remitted to the game developers. Given that online games are managed and administered by the game developers for non-exclusive licensed games, the Group does not have access to the data on the consumption details and the types of virtual items purchased by the game players. The Group has adopted a policy to recognize revenues relating to both consumable and perpetual items over the shorter of 1) estimated lives of the games and 2) the estimated lives of the user relationship with the Group, which were approximately one to ten months for the periods presented. Adjustments arising from the changes of estimated lives of virtual items are applied prospectively as such changes are resulted from new information indicating a change in the game player behavioral patterns. For exclusive licensed games which are maintained on the Group’s server, the Group has access to the data on the consumption details and types of virtual items purchased by the game players. The Group does not maintain information on consumption details of virtual items, and only have limited information related to the frequency of log-ons. Given that a substantial portion of the virtual items purchased by the game players in exclusive licensed games are perpetual items, management determined that it would be most appropriate to recognize revenue over the shorter of 1) estimated lives of the games and 2) the estimated lives of the user relationship with the Group, which were approximately one to six months for the periods presented. Revenues related to consumable items are recognized immediately upon consumption. Game players can purchase prepaid virtual items which can be used to purchase virtual items via online channels. The Group incurs service fees levied by those payment channels, and such payment expenses are recorded as the cost of revenues when the related revenues are recognized. For both non-exclusive and exclusive licensed games, the Group estimates the life of virtual items to be the shorter of the estimated lives of the games and the estimated lives of the user relationship. The estimated user relationship period is based on data collected from those users who have purchased virtual items. To estimate the life of the user relationship, the Group maintains a software system that captures the following information for each user: the date of first log-on, the date the user ceases to play the game and frequency of log-ons. The Group estimates the life of the user relationship to be the weighted average period from the first purchase of a virtual item to the date the user ceases to play the game based on the frequency of log-ons. To estimate the life of the games, the Group considers both games that they operate as well as games in the market that are of a similar nature. The Group categorizes these games by their nature, such as simulation games, role playing games and others, which appeal to players belonging to different demographics. The Group estimates that the life of each group of the games to be the average period from the date of launch for such games to the date the games are expected to be removed from the website or terminated altogether. When the Group launches a new game, they estimate the life of the game and user relationship based on lives of other similar games in the market until the new game establishes its own history. The Group also considers the game’s profile, attributes, target audience, and its appeal to players of different demographic groups in estimating the user relationship period. The consideration of user relationship with each online game is based on the Group’s best estimate that takes into account all known and relevant information at the time of assessment. Adjustments arising from the changes of estimated lives of virtual items are applied prospectively as such changes are resulted from new information indicating a change in the game player behavioral patterns. Any changes in the estimates of lives of virtual items may result in the Group’s revenues being recognized on a basis different from prior periods and may cause the Group’s operating result to fluctuate. The Group periodically assesses the estimated lives of the virtual items and any changes from prior estimates are accounted for prospectively. Any adjustments arising from changes in user relationship as a result of new information wi</t>
  </si>
  <si>
    <t>Discontinued operations [Abstract]</t>
  </si>
  <si>
    <t xml:space="preserve"> 3. Discontinued operations (a) Disposal of Xunlei Kankan In July 2015, the Company completed the divesture of the Company’s entire stake in its online video streaming platform, Xunlei Kankan to Beijing Nesound International Media Corp., Ltd. (“Nesound”), an independent third party. The total sales price was RMB 130,000,000 19,896,000 Assets and liabilities related to Xunlei Kankan were reclassified as assets/liabilities held for sale as of December 31, 2014, while results of operations related to Xunlei Kankan, including comparatives, were reported as loss from discontinued operations. USD (In thousands) 2015 2016 2017 Revenues, net of rebates and discounts 15,677   Business taxes and surcharges (447)   Net revenues 15,230   Cost of revenues (13,240)   Gross profit 1,990   Operating expenses  Research and development expenses (3,245) 5  Sales and marketing expenses (7,384) (27)  General and administrative expenses (3,051) (221)  Total operating expenses (13,680) (243)  Net gain from exchanges of content copyrights 137   Operating loss (11,553) (243)  Gain on disposal of Kankan 1,505   Income tax credit/(expenses) (2,048) 36  Loss from discontinued operations (12,096) (207)  Cash flows generated from/ (used in) discontinued operations USD (In thousands) 2015 2016 2017 Net cash used in operating activities (1,554) (215)  Net cash generated from investing activities 9,135   Net cash used in financing activities    Net cash flow for the year 7,581 (215)  The disposal of the online video streaming platform was completed on July 15, 2015 and a gain of USD 1,505,000 (b) Disposal of web game business In December 2017, the Company signed a contract (“Disposal Agreement”) to divest its web game business, a major line of the Group’s online game business, to Shenzhen Xunyi Network Technology Corp., Ltd. (“Buyer”), a company operated by a few former core members of Xunlei’s web game business. The total sales price was RMB 4,180,000 640,000 As part of the disposal and according to the Disposal Agreement, Xunlei agreed to assist the Buyer to collect and pay certain receivables and payables of the web game business for a period of no longer than one year after the completion of disposal. In addition, the Buyer agreed to enter into business cooperation services with Xunlei, including purchase of advertising services for not less than RMB 8,000,000 1,225,000 Assets and liabilities related to web game business were reclassified as assets/liabilities held for sale as of December 31, 2017, while results of operations related to web game, including comparatives, were reported as income from discontinued operations. Internal traffic referral and corporate allocation is not included in results of discontinued operation. USD (In thousands) 2015 2016 2017 Revenues, net of rebates and discounts 25,160 15,981 11,428 Business taxes and surcharges (45) (25) (27) Net revenues 25,115 15,956 11,401 Cost of revenues (785) (391) (522) Gross profit 24,330 15,565 10,879 Operating expenses Research and development expenses (2,488) (3,192) (2,217) Sales and marketing expenses (2,631) (4,180) (1,025) General and administrative expenses (155) (159) (99) Total operating expenses (5,274) (7,531) (3,341) Operating income 19,056 8,034 7,538 Income tax expenses (2,859) (1,204) (1,131) Income from discontinued operations 16,197 6,830 6,407 Assets and liabilities of the discontinued operation USD (In thousands) 2016 2017 Property and equipment, net 20 26 Total assets held for sale 20 26 Deferred revenue, current portion 1,338 822 Total liabilities held for sale 1,338 822 Cash flows generated from/ (used in) discontinued operations USD (In thousands) 2015 2016 2017 Net cash generated from operating activities 15,286 5,492 5,585 Net cash used in investing activities (1) (12) (13) Net cash used in financing activities    Net cash flow for the year 15,285 5,480 5,572 (c) The disposal of the web game business was completed in January 2018 resulting in a disposal gain of approximately USD 1, 400,000. Results of the discontinued operation USD (In thousands) 2015 2016 2017 Operating loss of Xunlei Kankan (11,553) (243)  Gain on disposal of Kankan 1,505   Operating income of web game business 19,056 8,034 7,538 Total income from discontinued operations before income tax 9,008 7,791 7,538 Xunlei Kankan - Income tax (expenses)/benefit (2,048) 36  Web game business - Income tax expenses (2,859) (1,204) (1,131) Total income tax expense from discontinued operations (4,907) (1,168) (1,131) Total net profit from discontinued operations 4,101 6,623 6,407 </t>
  </si>
  <si>
    <t>Cash and cash equivalents [Abstract]</t>
  </si>
  <si>
    <t xml:space="preserve"> 4. Cash and cash equivalents Cash and cash equivalents represent cash on hand, cash held at bank, and time deposits placed with banks or other financial institutions, which have original maturities of three months or less. December 31, 2016 December 31, 2017 (In thousands) Amount USD Amount USD RMB 538,660 77,651 436,794 66,847 USD 121,726 121,726 166,530 166,530 HKD 987 127 794 102 Total 199,504 233,479 As at December 31, 2016 and 2017, included in the cash and cash equivalents are time deposits with original maturities of three months or less, of USD 115,944,000 115,534,000</t>
  </si>
  <si>
    <t>Short-term investments [Abstract]</t>
  </si>
  <si>
    <t xml:space="preserve"> Short-term investments (In thousands) December 31, December 31, Time deposits 38,829 118,779 Investments in financial instruments (note) 143,131 20,136 Total 181,960 138,915 Note: The investments were issued by commercial banks in the PRC with a variable interest rate indexed to performance of underlying assets. Since these investments’ maturity dates are within one year, they are classified as short-term investments. Time deposits and investments in financial instruments are stated on the balance sheet at the principal amount plus accrued interest. Interest income is recorded in “other income” in the statement of comprehensive income.</t>
  </si>
  <si>
    <t>Accounts receivable, net [Abstract]</t>
  </si>
  <si>
    <t xml:space="preserve"> Accounts receivable, net (In thousands) December 31, December 31, Accounts receivable 14,655 40,663 Less: Allowance for doubtful accounts (119) (31) Accounts receivable, net 14,536 40,632 (In thousands) December 31, December 31, December 31, Balance at beginning of the year 131 126 119 Additions 4  27 Write-off   (122) Exchange difference (9) (7) 7 Balance at end of the year 126 119 31 The top 10 76 86</t>
  </si>
  <si>
    <t>Prepayments and other assets [Abstract]</t>
  </si>
  <si>
    <t xml:space="preserve"> Prepayments and other assets (In thousands) December 31, December 31, Current portion: Advance to suppliers (note a) 2,392 672 Interest-free loans to employees (note c) 3,964 3,670 Advance to employees for business purposes 351 503 Interest receivable 210 313 Rental and other deposits 1,014 1,232 Prepaid management insurance 145 161 Receivable from Nesound (note b) 3,748 181 Prepayment for taxation 1,392 12 Others 377 122 Total of prepayments and other current assets 13,593 6,866 Non-current portion: Prepayments for online game licenses 490  Low-interest loans to employees, non-current portion (note c) 697 416 Prepayment for investment (note d)  1,469 Total of long-term prepayments and other assets 1,187 1,885 Note a: Advances to suppliers primarily include prepaid rental expenses, license costs and game sharing costs. During the year ended December 31, 2017, prepaid license costs of USD 535,000 was impaired, which was related to Kankan as disclosed in note b. Note b: The Group disposed Kankan to Nesound in July 2015 at a cash consideration of RMB 130,000,000 26,000,000 Kankan failed to settle the transferred trade payables, which resulted in the creditors brought litigation against Kankan as well as Xunlei, due to the fact that Xunlei remained as the contracted party in the relevant purchase contracts. In light of this, Xunlei has settled these payables on behalf of Kankan. Up to December 31, 2015, 2016 and 2017, payables amounted to RMB 3,498,000 (USD 539,000), RMB 3,498,000 (USD 504,000) and RMB 33,388,000 (USD 5,110,000) were settled by Xunlei on behalf of Kankan respectively. In addition, as of December 31, 2017, unsettled balance of these transferred payables amounted to approximately RMB 18,094,000 2,769,000 The Group has brought a claim against Nesound to the arbitration tribunal and considered the balances are recoverable as of December 31, 2016. With the progress of litigation in 2017, the Group considered the recoverability of the receivables from Nesound and amount settled on behalf of Kankan are remote. Thus, impairment of USD 3,719,000 5,004,000 3,074,000 Note c: The Group had entered into loan contracts with certain employees as at December 31, 2016 and 2017, under which the Group provided interest-free loans or low-interest loans to these employees. The loan amounts vary amongst different employees from repayable on demand to repayable in equal installments on a monthly basis over the term 8 10 Note d: The Group paid USD 1,469,000 80</t>
  </si>
  <si>
    <t>Property and equipment</t>
  </si>
  <si>
    <t>Property and equipment [Abstract]</t>
  </si>
  <si>
    <t xml:space="preserve"> 8. Property and equipment Property and equipment consist of the following: (In thousands) December 31, December 31, Servers and network equipment 42,597 49,582 Computer equipment 1,538 1,785 Furniture, fixtures and office equipment 845 850 Motor vehicles 299 273 Leasehold improvements 2,793 3,157 Total original costs 48,072 55,647 Less: Accumulated depreciation (27,650) (35,459) Less: Impairment  (20) Sub-total 20,422 20,168 Construction in progress 574 4,517 Total 20,996 24,685 Depreciation expense recognized for the years ended December 31, 2015, 2016 and 2017 are summarized as follows: (In thousands) December 31, December 31, December 31, Cost of revenues 4,873 5,848 7,647 General and administrative expenses 628 306 277 Sales and marketing expenses 7 5  Research and development expenses 8 6 24 Total 5,516 6,165 7,948 Impairment loss of USD 20,000</t>
  </si>
  <si>
    <t>Intangible assets, net [Abstract]</t>
  </si>
  <si>
    <t xml:space="preserve"> 9. Intangible assets, net December 31, 2016 December 31, 2017 (In thousands) Cost Amortization Impairment Net book Cost Amortization Impairment Net book Land use rights 4,796 (543)  4,253 5,092 (746)  4,346 Trademarks (note a) 5,441 (1,814)  3,627 5,776 (2,544) (3,232)  Non-compete agreement (note a) 1,325 (773)  552 1,407 (1,085) (322)  Technology (including right-to-use) (note a) 2,117 (617)  1,500 2,247 (866) (1,381)  Acquired computer software 884 (420)  464 1,981 (1,084)  897 Internal use software development costs 631 (631)   670 (670)   Online game licenses (note b) 5,454 (4,383) (721) 350 6,309 (5,276) (765) 268 20,648 (9,181) (721) 10,746 23,482 (12,271) (5,700) 5,511 Note a: With the launch of new cloud technology developed by the Group in 2017, the acquired intangible assets related to personal cloud storage business, arising from the acquisition of Kingsoft Cloud Holdings Limited in 2014, were no longer in use and full provision for impairment has been provided. Note b: As of December 31, 2016 and 2017, full provision for impairment has been provided for an online game license due to significant under performance in the past. Amortization expense recognized for the years ended December 31, 2015, 2016 and 2017 are summarized as follows: Years ended December 31 (In thousands) 2015 2016 2017 Cost of revenues 147 243 241 General and administrative expenses 386 323 415 Research and development expenses 1,589 1,497 1,445 Total 2,122 2,063 2,101 The estimated aggregate amortization expense for each of the next five years as of December 31, 2017 is: (In thousands) Intangible assets 2018 697 2019 405 2020 338 2021 312 2022 and thereafter 3,759 The weighted average amortization periods of intangible assets as at December 31, 2016 and 2017 are as below: (In year) December 31, December 31, Land use right 30 30 Trademarks 7 7 Non-compete agreement 4 4 Technology (including right-to-use) 8 8 Acquired computer software 5 5 Internal use software development costs 5 5 Online game licenses 3 3 Total weighted average amortization periods 11 11 </t>
  </si>
  <si>
    <t>Inventories [Abstract]</t>
  </si>
  <si>
    <t xml:space="preserve"> Inventories (In thousands) December 31, December 31, Hardware devices (note a) 183 3,546 Others 191 333 Total 374 3,879 Note a: Hardware devices include OneThing Cloud, ZQB, XZB and hard discs. XZB is a personal cloud hardware, which can remotely control downloading through mobile phones or computers, to expand storage of terminals unlimitedly and share data in cloud storage. ZQB, a proprietary hardware connected to users’ network routers, can allocate users’ idle uplink capacity to the Company for further allocation to internet content providers. Similar to OneThing Cloud, Xunlei will issue users Crystal points as a reward for exchange of idle uplink capacity. No inventory provision is charged for the years ended December 31, 2016 and 2017.</t>
  </si>
  <si>
    <t>Long-term investments [Abstract]</t>
  </si>
  <si>
    <t xml:space="preserve"> 11. Long-term investments (In thousands) December 31, December 31, Equity method investments: Balance at beginning of the year 2,162 1,790 Additions 1,442  Disposal (701)  Share of loss from equity investees (iv) (195) (1,875) Dilution gains arising from deemed disposal of investments (iv)  326 Transfer to cost method investments (786)  Exchange differences (132) 70 Balance at end of the year 1,790 311 Cost method investments: Balance at beginning of the year 9,157 39,002 Additions (i) 32,707 2,793 Disposal (ii) (2,220) (383) Dilution gains arising from deemed disposal of investment (iii) 689 165 Transfer from equity method investments 786  Exchange difference (463) 1,449 Less: impairment loss on long-term investments (v) (1,654) (596) Balance at end of the year 39,002 42,430 Total long-term investments 40,792 42,741 Percentage of ownership of Investee 2016 2017 Equity method investments: Zhuhai Qianyou Technology, Co., Ltd. (“Zhuhai Qianyou”) 19.00 % 19.00 % Shenzhen Mojingou Information Service Co., Ltd. (previously known as Xunlei Big Data Information Service Co., Ltd.) (“Big Data”) (iv) 43.16 % 28.77 % Cost method investments: Guangzhou Yuechuan Network Technology, Co., Ltd. (“Guangzhou Yuechuan”) 9.30 % 9.30 % Shenzhen Kushiduo Network Science and Technology Co., Ltd. (“Shenzhen Kushiduo”) (ii) 10.00 %  Shanghai Guozhi Electronic Technology Co., Ltd. (“Shanghai Guozhi”) (v) 16.80 % 16.80 % Guangzhou Hongsi Network Technology Co., Ltd. (“Guangzhou Hongsi”) (v) 19.90 % 19.90 % Chengdu Diting Technology, Co., Ltd. (“Chengdu Diting”) 12.74 % 12.74 % Xiamen Diensi Network Technology Co., Ltd. ("Xiamen Diensi") 14.25 % 14.25 % 11.2 Capital I, L.P. ("11.2 Capital") 2.03 % 2.03 % Cloudtropy 9.69 % 9.69 % Shanghai Lexiang Technology Co., Ltd. ("Shanghai Lexiang") (iii) 15.00 % 14.12 % Hangzhou Feixiang Data Technology Co., Ltd. ("Hangzhou Feixiang") (i) 20.00 % 28.00 % Shenzhen Meizhi Interactive Technology Co., Ltd. ("Meizhi Interactive") 8.13 % 9.40 % Beijing Yunhui Tianxia Technology Co., Ltd. ("Yunhui Tianxia") (i) 7.50 % 13.70 % Arashi Vision Interative (Cayman) Inc. ("Insta 360") 12.16 % 12.16 % Cloudin Technology (Cayman) Limited ("Cloudin") 4.61 % 4.61 % (i) In May 2017, the Group made additional investment by USD 1,263,000 7.5 13.7 1,530,000 20 28 (ii) In June 2017, the Group disposed of its entire interests ( 10 383,000 191,500 191,500 (iii) In January of 2017, Shanghai Lexiang issued new shares to a third party investor resulting in the Group’s interest in Shanghai Lexiang diluted from 15 14.12 222,000 (iv) In 2016, the Group made an equity investment in a privately-held company, Big Data, of USD 1,442,000 43.16 43.16 28.77 326,000 1,251 (v) The Group recognized impairment against its investments in Shanghai Guozhi and Guangzhou Hongsi of USD 149,000 and USD 447,000, respectively after considering the latest operation status and financial and liquidity position.</t>
  </si>
  <si>
    <t>Deferred revenue and income</t>
  </si>
  <si>
    <t>Deferred revenue and income [Abstract]</t>
  </si>
  <si>
    <t xml:space="preserve"> 12. Deferred revenue and income (In thousands) December 31, December 31, Deferred revenue Membership subscription revenues 22,115 26,303 Online game revenues 152 174 Others (i)  384 Deferred income Government grants (ii) 4,195 3,811 Reimbursement from the depository (iii) 814 616 Total 27,276 31,288 Less: non-current portion (iv) (4,082) (3,242) Deferred revenue and income, current portion 23,194 28,046 (i) Others include live video revenues and issuance of LinkTokens. (ii) In June 2017, the Group received government grant of USD 1,224 5 (iii) In December 2017, the Company received from its depositary bank a reimbursement of USD 127,000 42,000 5 (iv) As of December 31, 2017, the non-current portion included membership subscription revenue of USD 425,000 820,000 2,509,000 2,719,000 308,000 543,000</t>
  </si>
  <si>
    <t>Accrued liabilities and other payables [Abstract]</t>
  </si>
  <si>
    <t xml:space="preserve"> 13. Accrued liabilities and other payables (In thousands) December 31, December 31, Payroll and welfare (note b) 11,624 15,170 Agency commissions and rebatesonline advertising 2,297 2,890 Payables for advertisement on exclusive online games 1,521 1,826 Receipts in advance from customers (note a) 5,538 16,833 Tax levies (note b) 1,864 10,234 Payables for purchase of equipment 3,235 461 Legal and litigation related expenses (note 24) 2,904 1,755 Professional fees 1,007 1,045 Staff reimbursements 452 355 Rental expense 5  Payables for proceeds from selling exercised stock options 352 74 Payables for gaming distribution 147 199 Payables related to Kankan (note c) 807 4,501 Payables for technological services 234 944 Payables for construction in progress  345 Customer’s deposit  306 Payables for fulfillment services  298 Others 1,144 2,635 Total 33,131 59,871 note a: As at December 31, 2017, receipts in advance from customers mainly represents prepayment from customers in respect of cloud computing, live video and mobile game. The increment is mainly driven by the popularity of OneThing Cloud. Note b: Payroll and welfare increased due to the performance bonus proposed in December 2017, resulting in an increase in individual income tax payable. Value added tax payable also increased, which is related to revenue increment in sale of product. Note c: Kankan failed to settle the transferred trade payables, which resulted in the creditors brought litigation against Kankan as well as Xunlei, due to the fact that Xunlei remained as the contracted party in the relevant purchase contracts. In light of this, for the year ended December 31, 2017, payables of USD 3,074,000 2,769,000 As at December 31, 2017, payables related to Kankan also include USD 1,732,000</t>
  </si>
  <si>
    <t>Cost of Revenue [Abstract]</t>
  </si>
  <si>
    <t xml:space="preserve"> 14. Cost of revenues Cost of revenues from continuing operations (In Years ended December 31, thousands) 2015 2016 2017 Bandwidth costs 37,218 55,135 68,441 Cost of inventories sold 2,621 4,357 21,485 Cost of live video 204 2,505 12,724 Depreciation of servers and other equipment 4,873 5,848 7,647 Payment handling charges 8,909 6,919 4,855 Other costs (note) 5,425 5,164 2,724 Total 59,250 79,928 117,876 Note: Other costs mainly include game sharing costs and content costs.</t>
  </si>
  <si>
    <t>Common shares</t>
  </si>
  <si>
    <t>Equity [Abstract]</t>
  </si>
  <si>
    <t xml:space="preserve"> 15. Common shares The Company’s Memorandum and Articles of Association authorizes the Company to issue 1,000,000,000 0.00025 The holders of common shares are also entitled to receive dividends whenever funds are legally available and when declared by the Board of Directors, which is subject to the approval by the holders of the common shares representing a majority of the aggregate voting power of all outstanding shares. 330,545,000 333,643,560</t>
  </si>
  <si>
    <t>Repurchase of shares [Abstract]</t>
  </si>
  <si>
    <t xml:space="preserve"> 16. Repurchase of shares The following table is a summary of the shares repurchased by the Company during 2015, 2016 and 2017 under the Repurchase Program. No shares were repurchased during 2015, 2016 and 2017 except during the months indicated and all shares were purchased through privately negotiated transactions as a mean of exercising share options from Xunlei’s employees and publicly purchasing from the open market pursuant to the Repurchase Program: Period Total Number of ADSs Purchased as Average Price March 15  March 30 408,985 6.22 April 1 April 14 457,900 6.61 May 2  May 31 449,696 6.28 June 9  June 30 111,459 5.24 July 1  July 29 555,357 5.33 August 1  August 30 229,695 5.83 September 6  September 30 15,467 5.33 October 13 - October 27 31,400 5.11 November 18  November 30 21,229 4.61 December 2  December 30 173,312 4.02 Total for the year ended December 31, 2016 2,454,500 January 13 994 4.34 February 10 5,553 3.75 March 7  March 31 86,523 3.86 Total for the year ended December 31, 2017 93,070 Note a In January 2016, the board of directors of the company authorized a share repurchase program, whereby the Company may repurchase up to USD20 million of common shares or ADSs from January 27, 2016 for twelve months through the same means as the Repurchase Program. The share repurchases may be made in accordance with applicable laws and regulations through open market transactions, privately negotiated transactions or other legally permissible means as determined by management, including through Rule 10b5-1 share repurchase plans. Note b During the years ended December 31, 2015, 2016 and 2017, nil, 2,454,500 and 93,070 ADSs purchased at an aggregate consideration of nil, USD 14,319,000 and USD 358,820 under the Repurchase Program. Due to the expiration of the Repurchase Program, the remaining unused amount of approximately USD 5.3 million was no longer available for repurchase after December 31, 2017.</t>
  </si>
  <si>
    <t>Non-controlling interest</t>
  </si>
  <si>
    <t>Non-controlling interest [Abstract]</t>
  </si>
  <si>
    <t xml:space="preserve"> 17. Non-controlling interest Non-controlling interest includes the interest owned by a shareholder of the Company in a subsidiary of the consolidated VIE. In February 2010, Shenzhen Xunlei set up a new subsidiary named Xunlei Games Development (Shenzhen) Co., Ltd. (“Xunlei Games”) and holds 70 3,000,000 439,000 30</t>
  </si>
  <si>
    <t>Share-based compensation [Abstract]</t>
  </si>
  <si>
    <t xml:space="preserve"> Share-based compensation 2010 share incentive plan During the years presented, the Company granted share options to employees, officers and directors of the Group. These options were granted with exercise prices denominated in the USD, which is the functional currency of the Company. The maximum term of any issued stock option is seven or ten years from the grant date. Stock options granted to employees and officers vest over a four-year schedule as stated below: (1) One-fourth of the options shall be vested upon the first anniversary of the grant date; (2) The remaining three quarters of the options shall be vested on monthly basis over the next thirty-six months. ( 1 48 Stock options granted to directors were subject to a vesting schedule of approximately 32 All share-based payments to employees are measured based on their grant-date fair values. Compensation expense is recognized on a straight-line basis over the requisite service period. In December 2010, the Group adopted a share incentive plan, which is referred to as the 2010 Share Option Plan (“the 2010 Plan”). The purpose of the plan is to attract and retain the best available personnel by linking the personal interests of the members of the board, employees, and consultants to the success of the Group’s business and by providing such individuals with an incentive for outstanding performance to generate superior returns for our shareholders. Under the 2010 Plan, the maximum number of shares in respect of which options, restricted shares, or restricted share units may be granted is 26,822,828 2,627,465 On June 11, 2014, the board of directors of the company decided to extend the contractual life for certain vested share options to June 11, 2015 6 768,000 In the business combination of personal cloud storage business completed on September 5, 2014 303,000 44,000 On December 1, 2014, the board of directors of the company approved the conversion of certain vested and unvested share options with relatively high exercise price into restricted shares. In this conversion, 3,776,711 1,505,787 2,214,000 2 4.5 In November 2014, the Company issued to a depositary bank for American Depositary Shares, 10,000,000 Weighted Weighted- average Weighted average remaining Aggregate average grant-date contractual intrinsic Number of exercise fair life value (In share options price (USD) value (USD) (years) thousands) Outstanding, December 31, 2015 2,130,820 2.13 Vested and expected to vest at December 31, 2015 1,008,645 1.76 0.73 4.62 464 Exercisable at December 31, 2015 1,430,870 2.16 0.86 4.03 406 Forfeited (14,375) 3.21 Expired (182,510) 2.22 Exercised (440,465) 1.81 Outstanding, December 31, 2016 1,493,470 2.65 3.39 6 Vested and expected to vest at December 31, 2016 1,440,923 2.67 0.85 3.24 6 Exercisable at December 31, 2016 1,217,050 2.70 0.84 3.20 6 Forfeited (109,925) 2.89 Expired (989,730) 2.28 Exercised (4,000) 0.83 Outstanding, December 31, 2017 389,815 3.90  4.64  Vested and expected to vest at December 31, 2017 170,545 3.90 0.95 4.64  Exercisable at December 31, 2017 389,190 3.90 0.95 4.64  Number of Weighted-Average Unvested at January 1, 2016 432,217 Granted 1,170,000 1.18 Vested (274,960) Forfeited (384,037) Unvested at December 31, 2016 943,220 Vested and expected to vest at December 31, 2016 801,737 Granted 2,050,000 0.69 Vested (115,125) Forfeited (1,605,945) Unvested at December 31, 2017 1,272,150 Vested and expected to vest at December 31, 2017 1,081,327 Forfeitures are estimated at the time of grant. If necessary, forfeitures are revised in subsequent periods if actual forfeitures differ from those estimates. Based upon the Company’s historical and expected forfeitures for stock options granted, the directors of the Company estimated that its future forfeiture rate would be 20 The aggregate intrinsic value in the table above represents the difference between the estimated fair value of the Company’s common shares as of December 31, 2016 and 2017 and the exercise price. Total fair values of share options vested as of December 31, 2016 and 2017 were USD 6,831,000 6,963,000 As of December 31, 2016 and 2017, there were USD 1,358,000 167,000 3.20 4.64 The Black-Scholes option pricing model is used to determine the fair value of the stock options granted to employees. Options granted to employees Years ended December 31, 2016 2017 Risk-free interest rate (1) 0.77% to 1.76 % 0.77% to 1.76 % Dividend yield (2)   Volatility rate (3) 40.07% to 43.3 % 40.07% to 43.3 % Expected term (in years) (4) 4.06 to 5.56 4.06 to 5.56 (1) The risk-free interest rate of periods within the contractual life of the share option is based on the USD denominated China Government Bond yield as at the valuation dates. (2) The Company has no history or expectation of paying dividends on its common shares. (3) Expected volatility is estimated based on the average of historical volatilities of the comparable companies in the same industry as at the valuation dates. (4) The expected term is developed by assuming the share options will be exercised in the middle point between the vesting dates and maturity dates. 2013 share incentive plan In November 2013, the Group adopted a share incentive plan, which is referred to as the 2013 Share Incentive Plan (“the 2013 Plan”). The purpose of the plan is to motivate, attract and retain the best available personnel by linking the personal interests of senior management to the success of the Group’s business. In November 2013, the Company issued 9,073,732 9,073,732 For the awards that have been granted and become vested, Leading Advice held shares for the grantees’ benefit and exercise the voting rights on their behalf. The grantees will be entitled to dividends and have the right to request Leading Advice to transfer vested award to a transferee designated by the grantees. Shares that have been granted and vested continued to be held by and voting rights exercised by Leading Advice on behalf of the grantee at the closing of a QIPO. Before the closing of a QIPO, the Company would have a “right of first refusal” with respect to any proposed transfer of vested restricted shares. After the closing of a QIPO, vested restricted shares may not be sold or transferred for a period of six months or a period of time determined by the underwriter (the ‘‘lock up period’’). If the grantee terminates its employment prior to the closing date of a QIPO and a trade sale, the Group would have the right to acquire the vested restricted shares from the senior officer at a market price as determined by third-party valuation experts. Upon the closing of IPO, the administrator of the 2013 Plan was changed from Leading Advice to the Company’s compensation committee. Under the 2013 Plan, the maximum number of restricted shares that may be granted is 9,073,732 As of December 31, 2017, 8,664,980 8,664,980 (1) 5,098,345 (2) 1,102,430 (3) 854,405 (4) 689,700 (5) 640,100 (6) 160,000 (7) The remaining 120,000 Number of Unvested at January 1, 2015 7,200,778 Vested (2,627,815) Forfeited (776,565) Unvested at December 31, 2015 3,796,398 Vested and expected to vest at December 31, 2015 3,226,939 Unvested at January 1, 2016 3,796,398 Vested (1,520,760) Forfeited (561,103) Unvested at December 31, 2016 1,714,535 Vested and expected to vest at December 31, 2016 1,457,355 Unvested at January 1, 2017 1,714,535 Vested (996,835) Forfeited (129,940) Unvested at December 31, 2017 587,760 Vested and expected to vest at December 31, 2017 499,596 Forfeitures are estimated at the time of grant. If necessary, forfeitures are revised in subsequent periods if actual forfeitures differ from those estimates. All restricted shares granted to senior officers are measured based on their grant-date fair values. Compensation expense is recognized on a straight-line basis over the requisite service period. As of December 31, 2017, total unrecognized compensation expense relating to the restricted shares was USD 1,424,000 60,000 2014 share incentive plan In April 2014, the Group adopted a share incentive plan, which is referred to as the 2014 Share Incentive Plan (“the 2014 Plan”). The purpose of the plan is to motivate, attract and retain the best available personnel by linking the personal interests of senior management to the success of the Group’s business. Under the 2014 Plan, the maximum number of restricted shares that may be granted is 14,195,412 14,195,412 As of December 31, 2017, 14,536,000 (1) 9,040,500 (2) 5,400,000 (3) 9,000 (4) The remaining 86,500 Number of Weighted-Average Unvested at January 1, 2016 5,761,400 Granted 6,749,000 1.12 Vested (1,262,200) Forfeited (971,900) Unvested at December 31, 2016 10,276,300 Vested and expected to vest at December 31, 2016 8,734,855 Unvested at January 1, 2017 10,276,300 Granted  Vested (2,447,950) Forfeited (2,022,000) Unvested at December 31, 2017 5,806,350 Vested and expected to vest at December 31, 2017 4,935,398 Forfeitures are estimated at the time of grant. If necessary, forfeitures are revised in subsequent periods if actual forfeitures differ from those estimates. All restricted shares granted are measured based on their grant-date fair values. Compensation expense is recognized on a straight-line basis over the requisite service period. As of December 31, 2017, the total unrecognized compensation expense relating to the restricted shares was USD 7,448,000 60,000 Years ended December 31, (In thousands) 2015 2016 2017 Sales and marketing expenses 131 98 88 General and administrative expenses 6,701 6,267 5,800 Research and development expenses 2,896 2,983 2,442 Total 9,728 9,348 8,330 </t>
  </si>
  <si>
    <t>Basic and diluted net income / (loss) per share</t>
  </si>
  <si>
    <t>Basic and diluted net income/ (loss) per share [Abstract]</t>
  </si>
  <si>
    <t>Basic and diluted net (loss) / income per share</t>
  </si>
  <si>
    <t xml:space="preserve"> 19. Basic and diluted net income/ (loss) per share Basic and diluted net income/ (loss) per share for the years ended December 31, 2015, 2016 and 2017 are calculated as follows: (Amounts expressed in thousands of United States dollars (“USD”), except for number of shares and per Years ended December 31, share data) 2015 2016 2017 Numerator: Net loss from continuing operations (18,567) (30,806) (44,216) Net income from discontinued operations 4,101 6,623 6,407 Net loss (14,466) (24,183) (37,809) Less: Net income/(loss) attributable to the non-controlling interest (1,299) (72) 13 Net loss attributable to Xunlei Limited (13,167) (24,111) (37,822) Net loss attributable to Xunlei Limited’s common shareholders (13,167) (24,111) (37,822) Numerator of basic net loss per share from continuing operations (17,268) (30,734) (44,229) Numerator of basic net income per share from discontinued operations 4,101 6,623 6,407 Numerator for diluted loss per share from continuing operations (17,268) (30,734) (44,229) Numerator for diluted income per share from discontinued operations 4,101 6,623 6,407 Denominator: Denominator for basic net loss per share-weighted average shares outstanding 335,987,595 334,155,668 331,731,963 Denominator for diluted net loss per share 335,987,595 334,155,668 331,731,963 Basic net loss per share from continuing operations (0.0514) (0.0919) (0.1333) Basic net income per share from discontinued operations 0.0122 0.0198 0.0193 Diluted net loss per share from continuing operations (0.0514) (0.0919) (0.1333) Diluted net income per share from discontinued operations 0.0122 0.0198 0.0193 The following common shares equivalents were excluded from the computation of diluted net income per common share for the periods presented because including them would have had an anti-dilutive effect: Years ended December 31, 2015 2016 2017 Share options and restricted shares weighted average 1,673,342 2,902,950 5,621,418 </t>
  </si>
  <si>
    <t>Related party transactions</t>
  </si>
  <si>
    <t>Related party transactions [Abstract]</t>
  </si>
  <si>
    <t xml:space="preserve"> Related party transactions Relationship with the Group Zhuhai Qianyou Equity investment of the Group Hao Cheng Co-founder and shareholder of the Group Chuan Wang Director of the Company Shenglong Zou Co-founder and shareholder of the Group Beijing Millet Technology Co., Ltd. (“Beijing Xiaomi”) Company owned by a shareholder of the Group Leading Advice Holdings Limited Company owned by a Co-founder and shareholder of the Group Vantage Point Global Limited Shareholder of the Company Aiden &amp; Jasmine Limited Shareholder of the Company Kingsoft Corporation Limited Shareholder of the Company King Venture Holdings Limited Principal shareholder of the Group (shareholding &gt;=10%) Xiaomi Venture Limited Principal shareholder of the Group Morningside Technology Investments Limited Shareholder of the Group Shenzhen Mojingou Information Service Co., Ltd. Equity investment of the Group Shenzhen Xunlei Finance Information Service Co., Ltd Subsidiary of the Group’s equity investment Shenzhen Thunder Trade Service Co., Ltd Subsidiary of the Group’s equity investment Shenzhen Thunder Economic Consulting Co., Ltd Subsidiary of the Group’s equity investment Shenzhen thunderbolt Digital Technology Co., Ltd Subsidiary of the Group’s equity investment Shenzhen Crystal Technology Co., Ltd Company owned by a Co-founder and director of the Group Millet Communication Technology Co., Ltd. (“Millet Communication Technology”) Company owned by a shareholder of the Group Beijing Millet Electronic Products Co., Ltd. Company owned by a shareholder of the Group Beijing Millet Digital Technology Co., Ltd Company owned by a shareholder of the Group Millet Technology Co., Ltd Company owned by a shareholder of the Group Beijing Xiaomi Mobile Software Co., Ltd. (“Beijing Xiaomi Mobile Software”) Company owned by a shareholder of the Group Guangzhou Millet Information Service Co., Ltd Company owned by a shareholder of the Group Shenzhen Xunyi Network Technology Corp., Ltd. (“Shenzhen Xunyi”) Company operated by few former core members of Xunlei’s web game business Years ended December 31, (In thousands) 2015 2016 2017 Game sharing costs paid and payable to Zhuhai Qianyou (note a) 127 154 84 Bandwidth revenue from Millet Technology Co., Ltd.  316  Technology service revenue from Beijing Xiaomi 344 1,010 1 Bandwidth revenue from Millet Communication Technology Co., Ltd.  2,483 1,701 Bandwidth revenue from Beijing Xiaomi Mobile Software Co., Ltd. (note b)   2,245 Marketing expense to Millet Communication Technology Co., Ltd.  20  Advertisement revenue from Guangzhou Millet Information Service Co., Ltd.   125 Technology service revenue from Beijing Xiaomi Mobile Software Co., Ltd. (note c)   5,803 Accrued to Aiden &amp; Jasmine Limited (note d) 54 54 54 Accrued to Vantage Point Global Limited (note d) 146 146 146 note a  The Company obtained an exclusive game operation right from Zhuhai Qianyou, which is specialized in developing online games. According to the agreement, the Company will share revenues derived by the licensed games with Zhuhai Qianyou. note b  In 2017, Onething entered into a contract with Beijing Xiaomi Mobile Software for the provision of bandwidth to Beijing Xiaomi Mobile Software at a price benchmarking against market price, based on actual usage. note c  The Group is entitled to receive a mutually agreed percentage of net advertising revenue with reference to market price, covering a period from January 2016 to mid-June 2017, as compensation for technology solution services provided to Beijing Xiaomi Mobile Software. note d  In 2014, the Group repurchased 3,860,733 10,879,000 10,334,679 29,121,000 5 1,125,000 37,000 3,012,000 100,000 54,000 146,000 note e  In December 2017, the Company signed Disposal Agreement to divest its web game business, a major line of the Group’s online game business, to Shenzhen Xunyi at a price resulted from negotiation based on commercial terms. (note 3) As of December 31, 2015, 2016 and 2017, the amounts due to / from related parties were as follows: (In thousands) December 31, December 31, Amounts due to related parties Accounts payable to Zhuhai Qianyou 45 10 Long-term payable to Aiden &amp; Jasmine Limited 1,233 1,289 Long-term payable to Vantage Point Global Limited 3,304 3,448 (In thousands) December 31, December 31, Amounts due from related parties Accounts receivable from Beijing Xiaomi 95  Accounts receivable from Millet Communication Technology Co., Ltd. 939  Accounts receivable from Beijing Xiaomi Mobile Software Co., Ltd.  6,738 Accounts receivable from Beijing Millet Payment Technologies Limited 38 92 Accounts receivable from Guangzhou Millet Information Service Co., Ltd.  136 Accounts receivable from Shenzhen Xunlei Finance Information Service Co., Ltd. 5  Other receivable from Shenzhen Crystal Technology Co., Ltd. 6 6 Other receivable from Shenglong Zou 9 9 Other receivable from Chuan Wang 5 5 </t>
  </si>
  <si>
    <t>Taxation</t>
  </si>
  <si>
    <t>Taxation [Abstract]</t>
  </si>
  <si>
    <t xml:space="preserve"> 21. Taxation (i) Cayman Islands Under the current laws of the Cayman Islands, the Company is not subject to tax on income or capital gains. Additionally, upon payment of dividends by the Company to its shareholders, no Cayman Islands withholding tax will be imposed. (ii) PRC Enterprise Income Tax (“EIT”) The PRC enterprise income tax is calculated based on the taxable income determined under the PRC laws and accounting standards. Under the Corporate Income Tax (“CIT”) Law, which became effective on January 1, 2008, foreign invested enterprises and domestic enterprises are subject to a unified CIT rate of 25 Shenzhen Xunlei has been recognized as HNTE under the CIT law by relevant government authorities entitled to preferential tax rate of 15% for the years ended December 31, 2015, 2016 and 2017. Onething and Wangwenhua have been recognized as HNTE under the CIT law by relevant government authorities entitled to preferential tax rate of 15% for the years ended December 31, 2017. Xunlei Computer was further exempted from EIT for two years commencing from its first year of profitable operation after offsetting prior years’ tax losses, followed by a 50% reduction for the next three years (“2-year Exemption and 3-year 50% Reduction”). 50 According to a policy of the PRC State tax bureau, enterprises that engage in research and development activities are entitled to claim 150% of the research and development expenses incurred in a year as tax deductible expenses in determining their tax assessable profits for that year, or Super Deduction. Shenzhen Xunlei has been claiming this Super Deduction for the years ended December 31, 2015, 2016 and 2017. The other PRC subsidiaries and Consolidated VIEs are subject to a 25% EIT rate. In addition, according to the EIT Law and its implementation rules, foreign enterprises, which have no establishment or place in the PRC but derive dividends, interest, rents, royalties and other income (including capital gains) from sources in the PRC are subject to PRC withholding tax, or WHT, at 10% (a further reduced WHT rate may be available according to the applicable double tax treaty or arrangement). The 10% WHT is generally applicable to any dividends to be distributed from Giganology Shenzhen and Xunlei Computer to the Company out of any profits of Giganology Shenzhen and Xunlei Computer derived after January 1, 2008. Up to December 31, 2017, both Giganology Shenzhen and Xunlei Computer did not declare any dividend to the parent company and have determined that it has no present plan to declare and pay any dividends. The Group currently plans to continue to reinvest its subsidiaries’ undistributed earnings, if any, in its operations in China indefinitely. Accordingly, no withholding income tax was accrued or required to be accrued as of December 31, 2016 and 2017. The undistributed earnings from the Group’s PRC entities as of December 31, 2016 and 2017 amounted to USD 19,883,000 12,568,000 1,988,000 1,257,000 Moreover, the current EIT Law treats enterprises established outside of China with “effective management and control” located in the PRC as PRC resident enterprises for tax purposes. The term “effective management and control” is generally defined as exercising overall management and control over the business, personnel, accounting, properties, etc. of an enterprise. The Company, if considered a PRC resident enterprise for tax purposes, would be subject to the PRC Enterprise Income Tax at the rate of 25 The current and deferred portions of income tax expense included in the consolidated statements of operations are as follows: Continuing operations Years ended December 31, (In thousands) 2015 2016 2017 Current income tax expenses /(benefit) 289 71 (38) Deferred income tax benefit (4,034) (2,540) (2,214) Income tax benefit (3,745) (2,469) (2,252) The aggregate amount and per share effect of the tax holidays are as follows: Years ended December 31, 2015 2016 2017 Aggregate dollar effect (In thousands) (830) (1,430) (4,102) Per share effectbasic 0.00 0.00 (0.01) Per share effectdiluted 0.00 0.00 (0.01) The reconciliation of total tax benefit computed by applying the respective statutory income tax rates to pre-tax loss is as follows: Continuing operations Years ended December 31, (In thousands) 2015 2016 2017 Income tax benefit at PRC statutory rate (based on statutory tax rate applicable to enterprises in China) (5,202) (8,319) (11,617) Effects of differences in tax rates in different jurisdictions applicable to entities of the Group outside of the PRC 2,400 2,145 1,341 Non-deductible expenses 14 12 32 Effect of Super Deduction available to Shenzhen Xunlei  (901) (546) Effect of tax holiday 1,537 2,234 4,102 Change in valuation allowance of deferred tax assets 4,750  6,748 Effect on deferred tax assets due to change in tax rates (8)   Outside basis difference arising from VIE and its subsidiaries in the PRC (2,174) (5,743) (652) Expiration of tax loss 290 91  Others (5,352) 8,012 (1,660) Income tax benefit (3,745) (2,469) (2,252) (In thousands) December 31, December 31, Deferred tax assets, current portion: Net operating loss carried forward (note a) 1,276  Amortization of intangible assets arising from intragroup transactions (note b) 51  Valuation allowance (106)  Deferred tax assets, current portion, net 1,221  Deferred tax assets, non-current portion: Net operating losses carried forward (note a) 12,093 19,246 Impairment of long-term equity investment 348 562 Allowance for advance to suppliers 576 88 Impairment of intangible assets  686 Impairment of property and equipment  151 Impairment of other receivables  1,938 Valuation allowance (9,745) (16,599) Deferred tax assets, non-current portion, net (note d) 3,272 6,072 Deferred tax liabilities, non-current portion: Outside basis difference (note c) (635)  Upon adoption of ASU2015-17, deferred tax assets and liabilities are classified as noncurrent in the statement of financial position for the year ended December 31, 2017. Prior periods were not retrospectively adjusted. Note a: As of December 31, 2017, the Group had tax loss carryforwards of USD 10,314,000 (In thousands) 2018 5,721 2019 3,389 2020 555 2021 75 2022 and thereafter 574 10,314 Note b: Before 2008, Giganology Shenzhen sold several self-developed software at a market valuation of approximately RMB 42 6.4 Note c: The deferred tax liabilities arising from the aggregate retained earnings and reserves of the VIE and its subsidiaries that are expected to be recovered by Giganology Shenzhen and other affiliates of the Group in the future periods, amounted to USD 2,541,000 and nil as of December 31, 2016 and 2017, respectively. Note d: As at December 31, 2017, the deferred tax asset and liability balances are expected to be recoverable as follows: (In thousands) Within one year 6,033 After one year 39 6,072 Movement of valuation allowance is as follows: Years ended December 31, (In thousands) 2015 2016 2017 Beginning balance (291) (4,559) (9,851) Additions (4,268) (5,292) (6,748) Write-off    Ending balance (4,559) (9,851) (16,599) In 2016, valuation allowance was provided for net operating loss carryforwards of Beijing Xunlei, Xunlei Games, Onething, Beijing Xunjing and Crystal Interactive because it was more likely than not that such deferred tax assets will not be realized based on the Group's estimate of their future taxable income, and the fact that the five entities were not included in the tax strategy plan. In 2017, valuation allowance was provided for net operating loss carryforwards of Beijing Xunlei, Xunlei Games, Onething, Beijing Xunjing and Crystal Interactive because it was more likely than not that such deferred tax assets will not be realized based on the Group's estimate of their future taxable income, and the fact that the five entities were not included in the tax strategy plan. As of December 31, 2017, the tax returns of the Group’s subsidiaries, VIE and its subsidiaries since their respective dates of incorporation are still open to examination.</t>
  </si>
  <si>
    <t>Fair value measurements</t>
  </si>
  <si>
    <t>Fair value measurements [Abstract]</t>
  </si>
  <si>
    <t xml:space="preserve"> 22. Fair value measurements Effective January 1, 2008, the Group adopted ASC 820-10, Fair Value Measurements and Disclosures, which defines fair value, establishes a framework for measuring fair value and expands financial statement disclosures about fair value measurements. Although adoption did not impact the Group’s consolidated financial statements, ASC 820-10 requires additional disclosures to be provided on fair value measurements. ASC 820-1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or based on quoted price in markets that are not active Level 3Unobservable inputs which are supported by little or no market activity and are significant to the overall fair value measurement 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following table sets forth the financial instruments, measured at fair value, by level within the fair value hierarchy as of December 31, 2016 and 2017. Fair value measurements as at December 31, 2016 (In thousands) Total Quoted prices Significant Significant Cash equivalents: time deposits with original maturities less than three months 115,944  115,944  Short term investments: Investments in financial instruments 143,131  143,131  259,075  259,075  Fair value measurements as at December 31, 2017 (In thousands) Total Quoted prices Significant Significant Cash equivalents: time deposits with original maturities less than three months 115,534  115,534  Short term investments: Investments in financial instruments 138,915  138,915  254,449  254,449  </t>
  </si>
  <si>
    <t>Other income, net [Abstract]</t>
  </si>
  <si>
    <t xml:space="preserve"> 23. Other income, net Continuing Operations Years ended December 31, (In thousands) 2015 2016 2017 Government subsidy income 1,902 2,358 2,788 Investment income from short-term investments 3,666 4,054 4,204 Dilution gains arising from deemed disposal of investment (note 11) 702 689 491 Investment income/loss on disposal of long-term investment (note 11)  626 (187) Investment loss on impairment of long-term investment (note 11) (802) (1,654) (596) Exchange losses, net (2,771) (354) (57) Settlement income 755 326 533 Others 175 458 704 3,627 6,503 7,880 </t>
  </si>
  <si>
    <t>Commitments and contingencies [Abstract]</t>
  </si>
  <si>
    <t xml:space="preserve"> Commitments and contingencies Rental commitments The Group leases facilities in the PRC under non-cancellable operating leases expiring on different dates. Payments under operating leases are expensed on a straight-line basis over the periods of the respective leases, including any free rental periods. Total office rental expenses under all operating leases were USD 2,751,000 2,382,000 2,976,000 Future minimum payments under non-cancellable operating leases of office rental consist of the following as of December 31, 2017: (In thousands) 2018 3,440 2019 1,784 2020 232 5,456 Bandwidth lease commitments The Group leases bandwidth in the PRC under non-cancellable operating leases expiring on different dates. Payments under bandwidth leases are expensed on a straight-line basis over the duration of the respective lease periods, including any lease free periods. Total bandwidth leasing costs for continuing operations under all operating leases were USD 37,218,000 55,135,000 68,441,000 2,983,000 nil Future minimum payments under non-cancellable bandwidth leases consist of the following as of December 31, 2017: (In thousands) 2018 11,536 2019 418 2020 84 12,038 Capital commitments As at December 31, 2017, the Group has unconditional purchase obligations for switchboards, servers, office software and construction in progress that had not been recognized in the amount of USD 4,368,000 (In thousands) 2018 2,953 2019 971 2020 444 4,368 Litigation The Group is involved in a number of cases pending in various courts. These cases are substantially related to alleged copyright infringement as well as routine and incidental matters to its business, among others. Adverse results in these lawsuits may include awards of damages and may also result in, or even compel, a change in the Group’s business practices, which could impact the Group’s future financial results. The Group had incurred USD 3,307,000 1,669,000 9,453,000 3.9 Up to April 25, 2018, which is the date when the consolidated financial statements were issued, the Group had 42 112 16.76 89.27 12.87 42 39 1,755,000 2,062,000 The Group estimated the litigation compensation based on judgments handed down by the court, out-of-court settlements of similar cases as well as advices from the Group’s legal counsel. The Group is in the process of appealing certain judgments for which the losses had been accrued. Although the results of unsettled litigation and claims cannot be predicted with certainty, the Group does not expect that the outcome of the 42 In May 2014, the Group entered into a content protection agreement with the Motion Picture Association of America, Inc., or MPAA, and its members, which are six major U.S. entertainment content providers. In that agreement, the Group agreed to implement a comprehensive system of measures designed to prevent unauthorized downloading of and access to such content providers’ works. After beginning the roll-out for several months, the Group suspended implementation of the filter but have identified and are in the process of implementing a new filter. Even with the implementation of a new filter, however, the Group’s copyright protection measures would not be able to fully protect the Group against copyright infringement suits. In January 2015, a number of MPAA member studios filed 28 copyright infringement lawsuits against the Group on 28 video products in the Shenzhen Nanshan District Court in China. The court combined these cases into two cases for trial and entered a judgment on both cases on August 21, 2017. The court held, among others, that the Group infringed the plaintiffs’ copyright on 13 of 28 video products and were required by the court to compensate the plaintiff for a total of RMB1.4 million. As of the date of this annual report, those cases are awaiting decisions of appellate court.</t>
  </si>
  <si>
    <t>Certain risks and concentration</t>
  </si>
  <si>
    <t>Certain risks and concentration [Abstract]</t>
  </si>
  <si>
    <t xml:space="preserve"> Certain risks and concentration PRC regulations Current PRC laws and regulations place certain restrictions on foreign ownership of companies that engage in internet businesses, including the provision of online video and online advertising services. Specifically, foreign ownership in an internet content provider or other value-added telecommunication service providers may not exceed 50 Further, the Group believes that the contractual arrangements among Giganology Shenzhen, Shenzhen Xunlei and its shareholders are in compliance with PRC law and are legally enforceable. However, the Chinese government may issue from time to time new laws or new interpretations on existing laws to regulate this industry. Regulatory risk also encompasses the interpretation by the tax authorities of current tax laws, and the Group’s legal structure and scope of operations in the PRC, which could be subject to further restrictions resulting in limitations on the Company’s ability to conduct business in the PRC. The PRC government may also require the Company to restructure the Group’s operations entirely if it finds that its contractual arrangements do not comply with applicable laws and regulations. Furthermore, it could revoke the Group’s business and operating licenses, require it to discontinue or restrict its operations, restrict its right to collect revenues, block its website, require it to restructure its operations, impose additional conditions or requirements with which the Group may not be able to comply, or take other regulatory or enforcement actions against the Group that could be harmful to its business. The imposition of any of these penalties may result in a material and adverse effect on the Group’s ability to conduct the Group’s business. In addition, if the imposition of any of these penalties causes the Group to lose the rights to direct the activities of the VIE and its subsidiaries or the right to receive their economic benefits, the Group would no longer be able to consolidate the VIE. The Group does not believe that any penalties imposed or actions taken by the PRC Government would result in the liquidation of the Company, Giganology Shenzhen or Shenzhen Xunlei. As of December 31, 2017, the aggregate loss and distributable reserves of VIE and VIE’s subsidiaries amounted to approximately USD 32,222,000 2,541,000 As stated above, Shenzhen Xunlei holds assets that are important to the operation of the Group’s business, including patents for proprietary technology, related domain names and trademarks. If Shenzhen Xunlei or its subsidiaries falls into bankruptcy and all or part of its assets become subject to liens or rights of third-party creditors, the Group may be unable to conduct its business activities in China, which could have a material adverse effect on the Group’s future financial position, results of operations or cash flows. However, the Group believes this is a normal business risk many companies face. The Group will continue to closely monitor the financial conditions of Shenzhen Xunlei and its subsidiaries. Shenzhen Xunlei and its subsidiaries’ assets comprise both recognized and unrecognized revenue-producing assets. The recognized revenue-producing assets include intangible assets, purchased property and equipment. The balances of these assets held by the VIE and its subsidiaries are included in “property and equipment, net” and “intangible assets, net” in the consolidated balance sheet and specifically in the VIE table on the following page. The unrecognized revenue-producing assets mainly consist of license, patents, trademarks, and domain names which are not recorded in the financial statement as they didn’t meet the recognition criteria set in ASC 350-30-25. The licenses stated above primarily consist of licenses that grant the VIE and its subsidiaries the right to produce and broadcast internet, radio, and television programs. One of them is the ICP licenses as described in note 1. As of December 31, 2017, Shenzhen Xunlei and its subsidiaries held patents granted in the PRC and in the United States. Presently, patent applications are being examined by the State Intellectual Property Office of the PRC and also patent application is being reviewed by the United States Patent and Trademark Office. As of December 31, 2017, Shenzhen Xunlei and its subsidiaries have applied to register trademarks, of which the Company has received registered trademarks in different applicable trademark categories including registered with World Intellectual Property Organization. As of December 31, (In thousands) 2016 2017 Current assets: Cash and cash equivalents 40,393 48,044 Short-term investments 28,749 7,853 Accounts receivable, net 14,824 40,938 Due from related parties 1,083 6,970 Deferred tax assets 971 - Inventories 374 3,880 Prepayments and other current assets 15,123 10,963 Held-for-sale assets 20 26 Total current assets 101,537 118,674 Non-current assets: Equity method investments 25,479 27,428 Deferred tax assets 1,849 4,555 Property and equipment, net 20,039 19,491 Construction in progress 574 4,517 Intangible assets, net 11,083 5,511 Goodwill 20,497 21,760 Other long-term prepayments 1,187 1,885 Total non-current assets 80,708 85,147 Total assets 182,245 203,821 Current liabilities: Accounts payable (note a) 44,162 68,469 Due to a related party 45 10 Deferred revenue and income, current portion 22,923 27,738 Income tax payable 2,253 3,128 Accrued liabilities and other payables (note b) 104,114 132,322 Held-for-sale liabilities 1,337 822 Total current liabilities 174,834 232,489 Non-current liabilities: Deferred revenue and income, non-current portion 3,539 2,934 Total non-current liabilities 3,539 2,934 Total liabilities 178,373 235,423 Note a. The balance included inter-companies balances with the Company and its subsidiaries of USD 9,360,000 18,704,000 Note b. The balance included inter-companies balances with the Company and its subsidiaries of USD 91,477,000 74,394,000 Years ended December 31, (In thousands) 2015 2016 2017 Net revenue from continuing operations 119,761 140,236 200,591 Net loss attributable to Xunlei Limited (15,646) (31,196) (49,339) Years ended December 31, (In thousands) 2015 2016 2017 Net cash (used in)/provided by operating activities 41,723 3,565 (6,992) Net cash (used in)/provided by investing activities (51,721) 1,859 13,463 Net cash provided by financing activities 1,055 2,508 1,180 (8,943) 7,932 7,651 Foreign exchange risk The Group’s financing activities are denominated mainly in the USD. The RMB is not freely convertible into foreign currencies. Remittances of foreign currencies into the PRC and exchange of foreign currencies into the RMB require approval by foreign exchange administrative authorities and certain supporting documentation. The State Administration for Foreign Exchange, under the authority of the People’s Bank of China, controls the conversion of the RMB into other currencies. The revenues and expenses of the Company’s subsidiaries, consolidated VIE and its subsidiaries are generally denominated in the RMB and their assets and liabilities are denominated in the RMB. Concentration of customer risk The top 10 26 18 27 Credit risk As of December 31, 2016 and 2017, substantially all of the Group’s cash and cash equivalents were held at reputable financial institutions in the jurisdictions where the Group and its subsidiaries are located. The Group believes that it is not exposed to unusual risks as these financial institutions have high credit quality. The Group has not experienced any losses on its deposits of cash and cash equivalents. Prior to entering into sales agreements, the Group performs credit assessments of its customers to assess the credit history of its customers. Further, the Group has not experienced any significant bad debts with respect to its accounts receivable.</t>
  </si>
  <si>
    <t>Subsequent events</t>
  </si>
  <si>
    <t>Subsequent events [Abstract]</t>
  </si>
  <si>
    <t xml:space="preserve"> 26. Subsequent events Restricted shares grant In March 2018, 2,815,520 Investments In November 2017, the Group has prepaid USD 1.5 9.6 80 April 25 Class action lawsuits against the Company In January 2018, two putative shareholder class action lawsuits were filed in the United States District Courts for the Southern District of New York against Xunlei and certain of its current and former officers and directors: Dookeran v. Xunlei Limited, et al. (filed on January 18, 2018, Case No: 18-cv-467 (S.D.N.Y.)), and Peng Li v. Xunlei Limited, et al. (filed on January 24, 2018, Case No. 18-cv-646 (S.D.N.Y.)). Purporting to sue on behalf of all investors who purchased or acquired Xunlei stock from October 10, 2017, to January 11, 2018, Plaintiffs allege that certain statements regarding OneCoin (now called “LinkToken”) in the Company’s press releases and on a quarterly investor call were false and misleading because, among other things, they failed to disclose that OneCoin was a disguised “initial coin offering” and “initial miner offering” and constituted “unlawful financial activity.” Plaintiffs seek to recover under Sections 10(b) and 20(a) of the U.S. Securities Exchange Act of 1934 and Rule 10b-5 thereunder. On April 12, 2018, the court consolidated the actions under the caption In re Xunlei Limited Securities Litigation, No. 18-cv-467 (RJS), and appointed lead plaintiffs and lead plaintiffs’ counsel. The proceedings are still at an early stage, and the consolidated amended complaint has not yet been filed. Given the early stage of the proceedings, no provision in respect of these putative class action lawsuits is considered necessary apart from the legal fee to be accrued in 2018 according to ASC450-20-25, which requires an estimated loss from a loss contingency be accrued by a charge to income if both probable and reasonably estimable. Sale of web game business On December 28, 2017, Xunlei entered into a legally binding agreement to sell its web game business with Xunyi. The disposal was completed in January 2018 with a disposal gain recorded approximate USD 1,400,000</t>
  </si>
  <si>
    <t>Restricted net assets</t>
  </si>
  <si>
    <t>Restricted net assets [Abstract]</t>
  </si>
  <si>
    <t xml:space="preserve"> 27. Restricted net assets Relevant PRC laws and regulations permit payments of dividends by the Company’s subsidiaries, VIE and VIE’s subsidiaries in China only out of their retained earnings, if any, as determined in accordance with PRC accounting standards and regulations. In addition, the Company’s subsidiaries, VIE and VIE’s subsidiaries in China are required to make certain appropriation of net after-tax profits or increase in net assets to the statutory surplus fund (see Note 2(cc)) prior to payment of any dividends. As a result of these and other restrictions under PRC laws and regulations, the Company’s subsidiaries, VIE and VIE’s subsidiaries in China are restricted in their ability to transfer their net assets to the Company in terms of cash dividends, loans or advances, which restricted portion amounted to USD 124,026,000 142,487,000</t>
  </si>
  <si>
    <t>Additional information: condensed financial statements of the Company</t>
  </si>
  <si>
    <t>Additional information: condensed financial statements of the Company [Abstract]</t>
  </si>
  <si>
    <t xml:space="preserve"> Additional information: condensed financial statements of the Company Regulation S-X require condensed financial information as to financial position, statement of cash flows and results of operations of a parent company as of the same dates and for the same periods for which audited consolidated financial statements have been presented when the restricted net assets of consolidated and unconsolidated subsidiaries together exceed 25 percent of consolidated net assets as of the end of the most recently completed fiscal year. The Company records its investment in its subsidiaries, VIE and VIE’s subsidiaries under the equity method of accounting. Such investments are presented on the separate condensed balance sheets of the Company as “Long-term investments”. The subsidiaries did not pay any dividends to the Company for the periods presented. Certain information and footnote disclosures generally included in financial statements prepared in accordance with U.S. GAAP have been condensed and omitted. The footnote disclosures represent supplemental information relating to the operations of the Company, as such, these statements should be read in conjunction with the notes to the consolidated financial statements of the Group. The Company did not have significant other commitments, long-term obligations, or guarantees as of December 31, 2017. Condensed balance sheets (In thousands) December 31, December 31, Assets Current assets: Cash and cash equivalents 273,160 280,196 Due from subsidiaries and consolidated VIEs 101,130 98,129 Prepayments and other current assets 348 439 Total current assets 374,638 378,764 Non-current assets: Property, equipment and software, net 3 1 Investments in subsidiaries and consolidated VIEs 43,447 17,375 Total assets 418,088 396,140 Liabilities Current liabilities: Accounts payable 55 55 Due to subsidiaries and consolidated VIEs 1,862 4,079 Deferred revenue and income, current portion 272 308 Accrued liabilities and other payables 1,695 732 Total current liabilities 3,884 5,174 Non-current liabilities: Deferred revenue and income, non-current 543 308 Due to related parties, non-current portion 4,537 4,737 Other long-term payable 886 925 Total liabilities 9,850 11,144 Commitments and contingencies Shareholders’ equity Common shares 83 83 Treasury shares 38,332,209 shares as at December 31, 2016 and 35,233,649 shares as at December 31, 2017 9 9 Other shareholders’ equity 408,146 384,904 Total Xunlei Limited’s shareholders’ equity 408,238 384,996 Total liabilities and shareholders’ equity 418,088 396,140 Condensed statements of operations Years ended December 31, (In thousands) 2015 2016 2017 Cost of revenues (131)   Gross loss (131)   Operating expenses Sales and marketing expenses  (10)  General and administrative expenses (1,314) (1,193) (1,153) Total operating expenses (1,314) (1,203) (1,153) Operating loss (1,445) (1,203) (1,153) Interest income 5,318 1,521 1,262 Interest expense (239) (239) (239) Other (loss)/income, net (3,261) 715 3,308 (Loss)/income from subsidiaries and consolidated VIE - Continuing operations (17,641) (31,528) (47,407) - Discontinued operations 4,101 6,623 6,407 Loss before income tax (13,167) (24,111) (37,822) Income tax    Net loss (13,167) (24,111) (37,822) Net income attributable to the non-controlling interest    Net loss attributable to Xunlei Limited’s common shareholders (13,167) (24,111) (37,822) Condensed statement of cash flows Years ended December 31, (In thousands) 2015 2016 2017 Cash flows from operating activities Net cash used in operating activities (26,069) (20,312) (25,333) Cash flows from investing activities Net cash generated from investing activities 3,812 15,557 32,670 Cash flows from financing activities Net cash generated from / (used in) financing activities 4,975 (14,260) (301) Net (decrease) / increase in cash and cash equivalents (17,282) (19,015) 7,036 Cash and cash equivalents at beginning of year 309,457 292,175 273,160 Effect of exchange rates on cash and cash equivalents    Cash and cash equivalents at end of year 292,175 273,160 280,196 </t>
  </si>
  <si>
    <t>Summary of significant accounting policies (Policies)</t>
  </si>
  <si>
    <t>Basis of presentation and use of estimates</t>
  </si>
  <si>
    <t xml:space="preserve"> (a) Basis of presentation and use of estimates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The Restructuring was accounted for at historical costs. The assets and liabilities of Shenzhen Xunlei are consolidated in the Company’s financial statements at carryover basis. The preparation of financial statements in conformity with U.S. GAAP requires management to make estimates and assumptions that affect the amounts reported in the accompanying consolidated financial statements and related disclosures. Actual results could differ materially from these estimates. Significant accounting estimates reflected in the Group’s consolidated financial statements mainly include allowance for doubtful accounts, valuation allowance of deferred tax assets, sales rebate to advertising agencies, amortization period of online game revenue, amortization of content copyrights, fair value of content copyrights exchange, impairment assessment of goodwill and impairment assessment of long-lived assets. In addition, the Group uses assumptions in a valuation model to estimate the fair value of share options granted, warrants issued and underlying common share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si>
  <si>
    <t>Consolidation</t>
  </si>
  <si>
    <t xml:space="preserve"> (b) Consolidation The consolidated financial statements include the financial statements of the Company, its subsidiaries, VIE for which the Company is the primary beneficiary and its subsidiaries. All significant transactions and balances among the Company, its subsidiaries, VIE and its subsidiaries have been eliminated upon consolidation. A subsidiary is an entity in which the Company, directly or indirectly, controls more than one-half of the voting power, or has the power to appoint or remove the majority of the members of the board of directors to cast majority of votes at meetings of the board of directors or to govern the financial and operating policies of the investee under a statute or agreement among the shareholders or equity holders. An entity is considered to be a VIE if the entity’s equity holders do not have the characteristics of a controlling financial interest or do not have sufficient equity at risk for the entity to finance its activities without additional subordinated financial support from other parties. The Group consolidates entities for which the Company is the primary beneficiary if the entity’s other equity holders do not have the characteristics of a controlling financial interest or do not have sufficient equity at risk for the entity to finance its activities without additional subordinated financial support from other parties. In determining whether the Company or its subsidiary is the primary beneficiary of a VIE, the Company considered whether it has the power to direct activities that are significant to the VIE’s economic performance, including the power to appoint senior management, right to direct company strategy, power to approve capital expenditure budgets, and power to establish and manage ordinary business operation procedures and internal regulations and systems. Management has evaluated the contractual arrangements among Giganology Shenzhen, Shenzhen Xunlei and its shareholders and concluded that Giganology Shenzhen receives all of the economic benefits and absorbs all of the expected losses from Shenzhen Xunlei and has the power to direct the aforementioned activities that are significant to Shenzhen Xunlei’s economic performance, and is the primary beneficiary of Shenzhen Xunlei. Therefore, Shenzhen Xunlei and its subsidiaries’ results of operation, assets and liabilities have been included in the Group’s consolidated financial statements. Management monitors the regulatory risk associated with these contractual arrangements. See Note 25 for further discussion. Non-controlling interests represent the portion of the net assets of a subsidiary attributable to interests that are not owned by the Company. The non-controlling interests are presented in the consolidated balance sheets, separately from equity attributable to the shareholders of the Company. Non-controlling interests in the results of the Group is presented on the face of the consolidated statements of comprehensive income as an allocation of the total income or loss for the year/period between non-controlling shareholders and the shareholders of the Company.</t>
  </si>
  <si>
    <t xml:space="preserve"> (c) Discontinued operations When disposals that represent a strategic shift that has (or will have) a major effect on the entity’s results and operations would qualify as discontinued operation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Examples include a disposal of a major geographical location, line of business, or other significant part of the entity, or disposal of a major equity method investment. In the consolidated statement of comprehensive income, result from discontinued operations is reported separately from the income and expenses from continuing operations and prior periods are presented on a comparative basis. Cash flows for discontinuing operations are presented separately in note 3.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Non-current assets or disposal groups are classified as assets held for sale when the carrying amount is to be recovered principally through a sale transaction rather than through continuing use. For this to be the case, the asset or disposal group must be available for immediate sale in its present condition subject only to terms that are usual and customary for sale of such assets or disposal groups and the sale must be highly probable. Non-current assets classified as held for sale and disposal groups are measured at the lower of their carrying or fair value less costs to sell.</t>
  </si>
  <si>
    <t>Foreign currency translation</t>
  </si>
  <si>
    <t xml:space="preserve"> (d) Foreign currency translation The Company’s reporting and functional currency is the United States Dollar (‘‘USD’’). Xunlei BVI and Xunlei HK’s functional currency is the USD. The functional currency of other subsidiaries, VIE and its subsidiaries located in the PRC is the Renminbi (‘‘RMB’’), which is their respective local currency. Transactions denominated in foreign currencies are remeasured into the functional currency at the exchange rates prevailing on the transaction dates. Financial assets and liabilities denominated in foreign currencies are remeasured into the functional currency using the applicable exchange rates prevailing at the balance sheet date. The resulting exchange gains and losses from foreign currency transactions are included in other income (loss) within the consolidated statements of comprehensive income. The Company uses the monthly average exchange rate for the year and the exchange rates at the balance sheet date to translate the operating results and financial position, respectively, of its subsidiaries whose functional currency is other than the USD. The resulting translation differences are recorded in cumulated translation adjustments, a component of shareholders’ equity. The exchange rate used is released by Chinese State Administration of Foreign Exchange.</t>
  </si>
  <si>
    <t xml:space="preserve"> (e) Cash and cash equivalents Cash and cash equivalents include cash on hand, cash in bank and time deposits placed with banks or other financial institutions, which have original maturities of three months or less and are readily convertible to known amounts of cash.</t>
  </si>
  <si>
    <t xml:space="preserve"> (f) Short-term investments Short-term investments include deposits placed with banks with original maturities of more than three months but less than one year and investments in financial instruments with a variable interest rate indexed to the performance of underlying assets. In accordance with ASC 825 Financial Instruments</t>
  </si>
  <si>
    <t>Fair value of financial instruments</t>
  </si>
  <si>
    <t xml:space="preserve"> Fair value of financial instruments The Group’s financial instruments consist principally of cash and cash equivalents, short-term investments, accounts receivable, other receivables, amounts due from/(to) related parties, accounts payable, and other payables. The carrying value of these balances, with the exception of short-term investments (see note 2 (f)), approximates their fair value due to the current and short term nature of these balances.</t>
  </si>
  <si>
    <t xml:space="preserve"> (h) Accounts receivable, net Accounts receivable are presented net of allowance for doubtful accounts. The Group evaluates the creditworthiness of each customer at the time when services are rendered and continuously monitor the recoverability of the accounts receivable. The Group uses specific identification method in providing for bad debts when facts and circumstances indicate that collection is doubtful and a loss is probable and estimable. If the financial conditions of its customers were to deteriorate, resulting in an impairment of their ability to make payments, additional allowances might be required. The allowance for doubtful accounts is based on the best facts available and is re-evaluated and adjusted on a regular basis as additional information is received. Some of the factors that the Group considers in determining whether a bad debt allowance is recorded on an individual customer are: 1) the customer's past payment history and whether it fails to comply with its payment schedule; 2) whether the customer is in financial difficulty due to economic or legal factors; 3) a significant dispute with the customer has occurred; 4) the objective evidence which indicates non-collectability of the accounts receivable. The allowances provided for Accounts Receivable from continuing operations as of December 31, 2016 and 2017 were USD 119,000 and USD 31,000, respectively. If the Group determines that an allowance is needed for a customer, the Group will discontinue business with them unless they start to resume payment. The accounts receivable is written-off when the Group ceases pursuing collection. Any changes in the estimates may cause the Group's operating results to fluctuate</t>
  </si>
  <si>
    <t xml:space="preserve"> (i) Inventories Inventories are stated at the lower of cost or net realizable value. Cost is determined using actual cost on a weighted average basis. Net realizable value is the amount that can be realized from the sale of the inventory in the normal course of business after allowing for the costs of realization. An allowance is recorded for excess inventory and obsolescence based on the lower of cost or net realizable value.</t>
  </si>
  <si>
    <t xml:space="preserve"> (j) Long-term investments The Group holds investments in privately held companies. The Group accounts for these investments over which it has significant influence but does not own a majority equity interest or otherwise control using the equity method of accounting. For investments in an investee over which the Group does not have significant influence and of which the investee has no readily determinable fair value, the Group carries the investment using the cost method. Under the cost method, the investment is measured initially at cost. The investment carried at cost should recognize income when dividends are received from the distribution of the investee’s earnings. The Group assesses its long-term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During the years ended December 31, 2015, 2016 and 2017 the Group recognised an impairment of USD 0.8 1.66 0.6 During the year ended December 31 2017, the Group recognised share of loss of associate of USD 1.3</t>
  </si>
  <si>
    <t xml:space="preserve"> (k)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asset at the end of the estimated useful life as a percentage of the original cost. If the company commits to a plan to abandon a long-lived asset before the end of its previous estimated useful life, depreciation shall be revised to reflect a shortened useful life. Estimated useful lives Residual rate Servers and network equipment 5 years 5 % Computer equipment 5 years 5 % Furniture, fittings and office equipment 5 years 5 % Motor vehicles 5 years 5 % Leasehold improvements shorter of lease term or 3 years  Repair and maintenance costs are expensed as incurred. Expenditures that substantially increase an asset’s useful life are capitalized. Upon sale or disposition, gain or loss on the disposal of property and equipment is the difference between the net sales proceeds and the carrying amount of the relevant assets and is recognized in the consolidated statements of operations. The cost and related accumulated depreciation are removed from the financial statements.</t>
  </si>
  <si>
    <t xml:space="preserve"> (l)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 No goodwill impairment losses were recognized for the years ended December 31, 2016 and 2017 based on the impairment test performed by the Group.</t>
  </si>
  <si>
    <t>Intangible assets</t>
  </si>
  <si>
    <t xml:space="preserve"> (m) Intangible assets Intangible assets, which include computer software, internal use software development costs, online game licenses, domain names, land use right, trademarks, technology (including right-to-use) and non-compete agreement, are carried at cost less accumulated amortization and impairment loss, if any. Exclusive game licenses are amortized using the straight-line method over their licensing period of three years. Computer software, internal use software and domain name are amortized using the straight-line method over their estimated useful life of five years. Land use right is amortized using the straight-line method over their estimated useful life of thirty years.</t>
  </si>
  <si>
    <t>Impairment of long-lived assets</t>
  </si>
  <si>
    <t xml:space="preserve"> (n) Impairment of long-lived assets For other long-lived assets, the Group evaluates its long-lived assets for impairment whenever events or changes in circumstances indicate that the carrying amount of an asset may no longer be recoverable. The Group assesses the recoverability of the long-lived assets by comparing the carrying value of the long-lived assets to the estimated undiscounted future cash flows expected to be received from use of the assets and their eventual disposition at the lowest level of identifiable cash flows. Such assets are considered to be impaired if the sum of the expected undiscounted cash flows is less than the carrying amount of the assets. If the Group identifies an impairment, the carrying value of the asset will be reduced to its estimated fair value based on a discounted cash flow approach or, when available and appropriate, to comparable market values. The impairment of online game licenses were USD 770,000 721,000 765,000 3,232 322 1,381</t>
  </si>
  <si>
    <t xml:space="preserve"> (o) Commitments and contingencies In the normal course of business, the Group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In regards to legal cost, the Group recorded such costs as incurred. Certain conditions may exist as of the date the financial statements are issued, which may result in a loss to the Group, but which will only be resolved when one or more future events occur or fail to occur. The Group’s management and its legal counsel assess such contingent liabilities, and such assessment inherently involves an exercise of judgment. In assessing loss contingencies related to legal proceedings that are pending against the Group or unasserted claims that may result in such proceedings, the Group,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Group’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Operating leases</t>
  </si>
  <si>
    <t xml:space="preserve"> (p) Operating leases Leases in which a significant portion of the risks and rewards of ownership are retained by the lessor are classified as operating leases. Payments made under operating lease are charged to the statements of comprehensive income on a straight-line basis over the period of the lease.</t>
  </si>
  <si>
    <t>Revenue recognition</t>
  </si>
  <si>
    <t xml:space="preserve"> (q) Revenue recognition The Group operates a prepaid virtual items system, under which, prepaid virtual items at fixed face value are sold to third parties. Virtual items purchased can be used to subscribe for membership or purchase of virtual items in online games, as discussed below. Virtual items sold but not yet consumed by the users are recorded as “Receipts in advance from customers” and upon consumption, they are recognized as membership subscription and online game revenue according to the respective prescribed revenue recognition policies addressed below. I) Subscription revenues speed online acceleration services, online streaming and other access privileges. The membership fee is time-based and is collected up-front from subscribers except in the cases when they elect to pay via their mobile operators. The membership fee is collected when the subscribers pay for the monthly phone bills. The terms of time-based subscriptions range from one month to twelve months, with the subscribers having the option to renew the contract. The receipt of subscription fee is initially recorded as deferred revenue and revenue is recognized rateably over the period of subscription as services are rendered. Unrecognized portion beyond 12 months from balance sheet date is classified as a long-term liability. The Group evaluated the principal versus agent criteria and determined that the Group is the principal in the transaction and accordingly record revenue on a gross basis. In determining whether to report revenues gross for the amount of subscription revenue, the Group assesses whether it maintains the principal relationship with the VIP members, whether it bears the credit risk and whether it establishes prices for the end users. Service fees levied by online system, fixed phone line and mobile payment channels (‘‘Payment handling charges’’) are recorded as the cost of revenues in the same period as the revenue for the membership fee is recognized. II) Advertising revenues . The Group enters into advertising contracts with third party advertising agencies that represents advertisers, as well as directly with advertisers. A typical contract term would range from a few days to 3 months. Both third party advertising agencies and direct advertisers are generally billed at the end of the display period and payments are due usually within 3 months. Where the Group’s customers purchase multiple advertising spaces with different display periods in the same contract, the Group allocates the total consideration to the various advertising elements based on their relative fair values and recognizes revenue for the different elements over their respective display periods. The Group determines the fair values of different advertising elements based on the prices charged when these elements were sold on a standalone basis. The Group recognizes revenue on the elements delivered and defers the recognition of revenue for the fair value of the undelivered elements until the remaining obligations have been satisfied. Where all of the elements within an arrangement are delivered uniformly over the agreement period, the revenue is recognized on a straight line basis over the contract period. Transactions with third party advertising agencies For contracts entered into with third party advertising agencies, the third party advertising agencies will in turn sell the advertising services to advertisers. Revenue is recognized ratably over the contract period of display based on the following criteria: There is persuasive evidence that an arrangement existsthe Group will enter into framework and execution agreements with the advertising agencies, specifying price, advertising content, format and timing Price is fixed and determinableprices charged to the advertising agencies are specified in the agreements, including relevant discount and rebate rates Services are renderedthe Group recognizes revenue ratably over the contract period of display Collectability is reasonably assuredthe Group assesses credit history of each advertising agency before entering into any framework and execution agreements. If the collectability from the agencies is assessed as not reasonably assured, the Group recognizes revenue only when the cash is received and all the other revenue criteria are met. The Group provides sales incentives in the forms of discounts and rebates to third party advertising agencies based on purchase volume. As the advertising agencies are viewed as the customers in these transactions, revenue is recognized based on the price charged to the agencies, net of sales incentives provided to the agencies. Sales incentives are estimated and recorded at the time of revenue recognition based on the contracted rebate rates and estimated sales volume based on historical experience. Transactions with third party advertising platforms Xunlei began to cooperate with third party advertising platforms such as Guangdiantong and Baidu since the fourth quarter in 2015. In this business model, advertisers put their content on third party advertising platforms and platforms will dispatch the advertising content to Xunlei’s platforms by certain analysis systematically. As the third party advertising platforms are viewed as the customers in these transactions, revenue is recognized monthly based on the data publicized on third party platforms and the price charged to these advertising platforms. Transactions with advertisers The Group also enters into advertisement contracts directly with advertisers. Under these contracts, similar to transactions with third party advertising agencies, the Group recognizes revenue ratably over the contract period of display. The terms and conditions, including price, are fixed according to the contract between the Group and the advertisers. The Group also performs credit assessment of all advertisers prior to entering into contracts. Revenue is recognized based on the amount charged to the advertisers, net of discounts. The Group has estimated and recorded sales rebates provided to the agencies and advertisers of USD 1,179,000 15,000 440,000 III) Other internet value-added services i) Online game revenues Online games comprise web games, mobile games and PC games. Users play games through the Group’s platform free of charge and are charged for purchases of virtual items including consumable and perpetual items, which can be utilized in the online games to enhance their game-playing experience. Consumable items represent virtual items that can be consumed by a specific user within a specified period of time. Perpetual items represent virtual items that are accessible to the users’ account over the life of the online game. Pursuant to contracts signed between the Group and game developers, revenue from the sale of virtual items are shared based on a pre-agreed ratio for each game. The Group enters into both non-exclusive and exclusive licensing contracts with game developers. Non-exclusive game licensed contracts The games under non-exclusive licensed contracts are maintained, hosted and updated by the game developers. The Group mainly provides access to the platform and limited after-sale services to the game players. The determination of whether to record these revenues using the gross or net method is based on an assessment of various factors; the primary factors are whether the Group acts as the principal in offering services to the game players or as agent in the transaction, and the specific requirements of each contract. The Group determined that for non-exclusive game licensed arrangements, the third party game developers are the principal given that the game developers design and develop the game services offered, have reasonable latitude to establish prices of game virtual items, and are responsible for maintaining and upgrading the game content and virtual items. Accordingly, the Group records online game revenue, net of the portion remitted to the game developers. Given that online games are managed and administered by the game developers for non-exclusive licensed games, the Group does not have access to the data on the consumption details and the types of virtual items purchased by the game players. The Group has adopted a policy to recognize revenues relating to both consumable and perpetual items over the shorter of 1) estimated lives of the games and 2) the estimated lives of the user relationship with the Group, which were approximately one to ten months for the periods presented. Adjustments arising from the changes of estimated lives of virtual items are applied prospectively as such changes are resulted from new information indicating a change in the game player behavioral patterns. Exclusive licensing game contracts For exclusive licensed games which are maintained on the Group’s server, the Group has access to the data on the consumption details and types of virtual items purchased by the game players. The Group does not maintain information on consumption details of virtual items, and only have limited information related to the frequency of log-ons. Given that a substantial portion of the virtual items purchased by the game players in exclusive licensed games are perpetual items, management determined that it would be most appropriate to recognize revenue over the shorter of 1) estimated lives of the games and 2) the estimated lives of the user relationship with the Group, which were approximately one to six months for the periods presented. Revenues related to consumable items are recognized immediately upon consumption. Game players can purchase prepaid virtual items which can be used to purchase virtual items via online channels. The Group incurs service fees levied by those payment channels, and such payment expenses are recorded as the cost of revenues when the related revenues are recognized. For both non-exclusive and exclusive licensed games, the Group estimates the life of virtual items to be the shorter of the estimated lives of the games and the estimated lives of the user relationship. The estimated user relationship period is based on data collected from those users who have purchased virtual items. To estimate the life of the user relationship, the Group maintains a software system that captures the following information for each user: the date of first log-on, the date the user ceases to play the game and frequency of log-ons. The Group estimates the life of the user relationship to be the weighted average period from the first purchase of a virtual item to the date the user ceases to play the game based on the frequency of log-ons. To estimate the life of the games, the Group considers both games that they operate as well as games in the market that are of a similar nature. The Group categorizes these games by their nature, such as simulation games, role playing games and others, which appeal to players belonging to different demographics. The Group estimates that the life of each group of the games to be the average period from the date of launch for such games to the date the games are expected to be removed from the website or terminated altogether. When the Group launches a new game, they estimate the life of the game and user relationship based on lives of other similar games in the market until the new game establishes its own history. The Group also considers the game’s profile, attributes, target audience, and its appeal to players of different demographic groups in estimating the user relationship period. The consideration of user relationship with each online game is based on the Group’s best estimate that takes into account all known and relevant information at the time of assessment. Adjustments arising from the changes of estimated lives of virtual items are applied prospectively as such changes are resulted from new information indicating a change in the game player behavioral patterns. Any changes in the estimates of lives of virtual items may result in the Group’s revenues being recognized on a basis different from prior periods and may cause the Group’s operating result to fluctuate. The Group periodically assesses the estimated lives of the virtual items and any changes from prior estimates are accounted for prospectively. Any adjustments arising from changes in user relationship as a result of new information will be accounted as a change in accounting estimate in accordance with ASC 250 Accounting Changes and Error Corrections The Group entered into a legally binding agreement to sell its web game business in December 2017. Web game revenue recognized from discontinued operations was USD 25,160,000 15,981,000 11,428,000 ii) Live video revenue The Group operates live video platform and users can purchase virtual items which they can then send to performers in the live video platform. The revenue from live video is recognized at fair value of the virtual items, as Xunlei is the principal in this arrangement, based on actual consumption of virtual items by the paying users. iii) Revenues from traffic referral programs The Group enters into contracts with certain third party portals/websites to earn revenue by redirecting online traffic to these third party portals/websites. On a monthly basis, the Group receives data on the user traffic and the related monthly revenue from these third party portals/ websites. Under these programs, the Group recognizes its share of revenues based on contractual rates applied to user traffic redirected to the advertisements of the third parties. iv) Revenues from cloud computing As part of the Group’s cloud computing business, Project Crystal, the Group engages in sale of Zhuanqianbao (“ZQB”) and OneThing Cloud. ZQB and OneThing Cloud are personal cloud hardware devices. The sales of ZQB and OneThing Cloud and purchase of excess bandwidth by the Group are considered separate transactions. Therefore, sales of ZQB and OneThing Cloud are reported as revenue, while crystal points and LinkTokens given for purchase of bandwidth are reported as bandwidth cost. The Group sells ZQB and OneThing Cloud through online e-commerce platforms. The revenue from ZQB and OneThing Cloud is recognized when the item is dispatched to the end customers. The core business principle of cloud computing is to collect idle uplink capacity from individuals with compensation, and sells to online video streaming platforms. On a monthly basis, the Group records the bandwidth it delivers and recognizes revenue from these online video streamers under contractual rates applied (price per GB of bandwidth multiplies total GBs of bandwidth per month). The cost of collecting idle bandwidth is recorded as bandwidth costs within cost of revenues upon the Group receives the idle bandwidth. Revenue is recognized net of return allowances when the products are delivered and title passes to customers. Return allowances, which reduce net revenues, are estimated based on historical experiences. Product warranties are estimated and recognized at the time the Company recognizes revenue. The warranty periods is 1 year. The Company accrues warranty liabilities at the time of sale, based on historical and projected incident rates and expected future warranty costs.</t>
  </si>
  <si>
    <t>Barter transactions</t>
  </si>
  <si>
    <t xml:space="preserve"> (r) Barter transactions The Group also enters into agreements with third parties (mainly video streaming internet platform) to exchange content. The exchanged content provides rights for each respective party only to broadcast the content received on its own website; though, each party retains the right to continue broadcasting and or sub-license the rights to the content it surrendered in the exchange. These transactions are non-monetary transactions similar to barter transactions, and the Group follows ASC 845, Non-Monetary Transactions and ASC 360-10, Property, Plant, and Equipment. Such barter transactions should be recorded at fair value of the surrendered assets in the transaction unless such fair value are not determinable within reasonable limits. The Group estimated the fair value of the content by gathering ‘‘price reference’’ of cash sub-licensing transactions of each exclusive content right and categorizing it into two buckets (1) cash transaction prices with established counterparties and (2) cash transaction prices with less established counterparties. With this information, the Group calculates an ‘‘average cash transaction price’’ for each category to be used as a reference for the non-monetary transaction. The attributable cost of the related exclusive Content Copyright surrendered is released and recorded as the cost of the barter transaction using the individual-film-forecast computation method. This method calculates such cost based on the ratio of the estimated fair value of the exchanged content over the aggregated estimated fair value to be generated by the exclusive Content Copyrights for their whole license period or estimate useful lives. The Group revisits the forecast at each quarter or year end and make adjustment, when appropriate. The Group generated net gains amounting to USD 137,000 409,000 247,000 25,000</t>
  </si>
  <si>
    <t xml:space="preserve"> (s) Sales and marketing expenses Sales and marketing expenses comprise primarily of salary, commission and benefits of sales and marketing personnel and external advertising and market promotion expenses. The external advertising and market promotion expenses from continuing operations amounted to approximately USD 6,019,000 6,666,000 10,345,000 Shipping and handling fee is recorded in sales and marketing expenses.</t>
  </si>
  <si>
    <t xml:space="preserve"> (t) General and administrative expenses General and administrative expenses consist primarily of salary and benefits, professional service fees, legal expenses and other administrative expenses.</t>
  </si>
  <si>
    <t>Research and development costs</t>
  </si>
  <si>
    <t xml:space="preserve"> (u) Research and development costs The Group incurred research and development costs to develop its downloading software. Costs incurred during the research phase are expensed as incurred. Costs incurred for the development of the downloading software prior to the establishment of technological feasibility, which is when a working model is available, are expensed when incurred. The development costs qualified for capitalization have been immaterial for the periods presented. The Group also incurred development costs in connection with an internal-use ERP software to further enhance management to monitor the business. While internal and external costs incurred during the preliminary project stage are expensed as incurred, costs relating to activities during the application development stages have been capitalized. During each of the three years ended December 31, 2017, no software development costs were capitalized as intangible assets. In addition, the Group incurred other research and development costs in relation to software used to support its operations. Any development costs qualified for capitalization were immaterial for the periods presented.</t>
  </si>
  <si>
    <t>Taxation and uncertain tax positions</t>
  </si>
  <si>
    <t xml:space="preserve"> (v) Taxation and uncertain tax position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tax loss carry forwards. Deferred tax assets and liabilities are measured using enacted tax rates in effect for the year in which the difference is expected to be recovered or settled. The effect on deferred tax assets and liabilities of a change in tax rates is recognized in the consolidated statement of operations in the period that includes the enactment date. A valuation allowance is provided to reduce the carrying amount of deferred tax assets if it is considered more likely than not that some portion, or all, of the deferred tax assets will not be realized. The estimation of future taxable income involves significant judgement and estimates. Based on management's estimated future taxable income, management concluded that it is more likely than not that the net operating losses carried forward can be utilized prior to their respective expiration dates. The Group adopted the guidance regarding uncertain tax positions and evaluated its open tax positions that exist in each jurisdiction for each reporting period. If an uncertain tax position is taken or expected to be taken in a tax return, the tax benefit from that uncertain position is recognized in the Group’s consolidated financial statements if it is more likely than not that the position is sustainable upon examination by the relevant taxing authority. The Group did not have any significant uncertain tax position and there was no effect on its financial condition or results of operations as a result of implementing the new guidance. The Group recognizes interest and penalties accrued on any unrecognized tax benefits as a component of income tax expense, if any. No significant interest and penalties were recorded in the years ended December 31, 2015, 2016 and 2017. Transition from PRC Business Tax to PRC Value Added Tax VAT payable on goods sold or taxable labor services provided by a general VAT taxpayer for a taxable period is the net balance of the output VAT for the period after crediting the input VAT for the period. In addition to the product revenues currently subject to VAT at a rate of 17 6</t>
  </si>
  <si>
    <t>Retirement benefits</t>
  </si>
  <si>
    <t xml:space="preserve"> (w) Retirement benefits Full-time employees of the Company’s subsidiaries, consolidated VIE and its subsidiaries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subsidiaries and VIEs of the Company make contributions to the government for these benefits based on certain percentages of the employees’ salaries. The Group has no legal obligation for the benefits beyond the contributions made. The total amounts from continuing operations for such employee benefits, which are expensed as incurred, were USD 5,176,000 8,645,000 10,123,000</t>
  </si>
  <si>
    <t xml:space="preserve"> (x) Share-based compensation The Group measures share-based compensation at the grant date based on the fair value of the award determined using the Black-Scholes option pricing model. As the Group has granted share options and restricted shares with service-only condition, the Group elected to recognize compensation costs net of estimated forfeitures on a straight line basis over the requisite service period, which is generally the same as the vesting period. The amount of compensation cost recognized at any date is at least equal to the portion of the grant-date value of the award that is vested at that date.</t>
  </si>
  <si>
    <t>Government subsidies</t>
  </si>
  <si>
    <t xml:space="preserve"> Government subsidies The Group receives subsidies from the local PRC government for general use or purchase of equipment. General-use subsidies which are not subject to any conditions or specific use requirements are recorded as subsidy income in the consolidated statements of operations. Subsidies for purchase of equipment are recorded as deferred government grant when received, and are recorded as other income over the expected useful life of the assets after the related equipment has been purchased.</t>
  </si>
  <si>
    <t>Segment reporting</t>
  </si>
  <si>
    <t xml:space="preserve"> (z) Segment reporting The Group’s Chief Executive Officer has been identified as the chief operating decision maker (“CODM”), who reviews consolidated operating results of the Group when making decisions about allocating resources and assessing performance of the Group as a whole. The Group has internal reporting of revenue, cost and expenses that does not distinguish between segments, and reports costs and expense by nature as a whole. The Group does not distinguish between markets or segments for the purpose of internal reporting. Management has determined that the Group operates and manages its business as a single segment which is the operation of its online media platform. All revenues of the Group are derived from mainland China. An analysis of the different types of revenues for the years ended December 31, 2015, 2016 and 2017 are summarized as follows: Revenue from continuing operations Years ended December 31, (In thousands) 2015 2016 2017 Subscription revenue 82,435 90,163 84,956 Advertising revenue 4,802 16,874 22,484 Product revenue (note a) 2,512 4,543 32,894 Other internet value-added services (note b) 15,088 29,405 61,577 Total 104,837 140,985 201,911 note a: Product revenue mainly comprise of sales of ZQB and OneThing Cloud devices. note b: Other internet value-added services mainly comprise of CDN revenue, live video services, provision of technical services, traffic referral programs, and online game revenue. The Group is entitled to receive a mutually agreed revenue sharing of the net advertising income, with reference to market price, generated by Beijing Xiaomi Mobile Software on a products pre-installed with the technology solution provided by the Group for the period from January 2016 to mid-June 2017 totaling USD 5.8</t>
  </si>
  <si>
    <t>Net income / (loss) per share</t>
  </si>
  <si>
    <t xml:space="preserve"> (aa) Net income / (loss) per share Net basic income / (loss) per share is computed by dividing net income / (loss) attributable to holders of common shares by the weighted-average number of common shares outstanding during the year using the two class method. Using the two class method, net income / (loss) is allocated between common shares and other participating securities based on their participating rights. Net diluted income / (loss) per share is calculated by dividing net income / (loss) attributable to common shareholders as adjusted for the effect of dilutive common equivalent shares, if any, by the weighted-average number of common and dilutive common equivalents shares outstanding during the year. Dilutive equivalent shares are excluded from the computation of diluted income / (loss) per share if their effects would be anti-dilutive. Common share equivalents consist of the common shares issuable upon the conversion of the stock options, using the treasury stock method.</t>
  </si>
  <si>
    <t>Comprehensive income</t>
  </si>
  <si>
    <t xml:space="preserve"> (bb) Comprehensive income Comprehensive income is defined as the change in equity of a Group during the period from transactions and other events and circumstances excluding transactions resulting from investments from shareholders and distributions to shareholders. Accumulated other comprehensive income, as presented on the accompanying consolidated balance sheets, consists of cumulative translation adjustment.</t>
  </si>
  <si>
    <t>Profit appropriation and statutory reserves</t>
  </si>
  <si>
    <t xml:space="preserve"> (cc) Profit appropriation and statutory reserves The Group’s subsidiaries, consolidated VIE and its subsidiaries incorporated in the PRC are required on an annual basis to make appropriations of retained earnings set at certain percentage of after-tax profit determined in accordance with PRC accounting standards and regulations (“PRC GAAP”). Appropriation to the statutory general reserve should be at least 10 50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does not do so. The following table presents the balances of registered capital, additional paid-in-capital and statutory reserves of entities within the Group incorporated in China as of December 31, 2016 and 2017 for the Group’s reporting purpose in China as determined under generally accepted accounting principles in China: (In thousands) December 31, December 31, Paid-in capital 118,733 137,194 Additional paid-in capital 161 161 Statutory reserves 5,132 5,132 Total 124,026 142,487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See also Note 27).</t>
  </si>
  <si>
    <t>Dividends</t>
  </si>
  <si>
    <t xml:space="preserve"> Dividends Dividends are recognized when declared. No dividends were declared for the years ended December 31, 2015, 2016 and 2017, respectively. The Group does not have any present plan to pay any dividends on common shares in the foreseeable future. The Group currently intends to retain the available funds and any future earnings to operate and expand its business.</t>
  </si>
  <si>
    <t>Recent accounting pronouncements</t>
  </si>
  <si>
    <t xml:space="preserve"> (ee) Recent accounting pronouncements In November 2015, the FASB issued ASU 2015-17, Income Taxes: Balance Sheet Classification of Deferred Taxes. ASU 2015-17 simplifies the presentation of deferred income taxes, which require the deferred tax liabilities and assets be classified as noncurrent in a classified statement of financial position. ASU 2015-17 is effective for fiscal years and interim periods within those years beginning after December 15, 2016. The Group has adopted this ASU for the year ended December 31 2017 and present the deferred tax assets and liabilities as non-current. Prior periods were not retrospectively adjusted. In February 2016, the FASB issued ASU 2016-02, Leases (Topic 842). The core principle of Topic 842 is that a lessee should recognize the assets and liabilities that arise from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and interim periods within those years beginning after December 15, 2018. Early adoption is permitted. The Group is currently evaluating the impact ASU2016-02 will have on the Group consolidated balance sheet, results of operations, cash flows and related disclosures. The FASB issued ASU 2016-15, Statement of Cash Flows (Topic 230), Classification of Certain Cash Receipts and Cash Payments (a consensus of the Emerging Issues Task Force), on August 26, 2016, and ASU 2016-18, Statement of Cash Flows (Topic 230), Restricted Cash (a consensus of the Emerging Issues Task Force), on November 17, 2016. The new guidance is intended to reduce diversity in practice in how certain transactions are classified in the statement of cash flows. For public business entities, both ASUs are effective for financial statements issued for fiscal years beginning after December 15, 2017, and interim periods within those fiscal years. For all other entities, the guidance is effective for financial statements issued for fiscal years beginning after December 15, 2018, and interim periods within fiscal years beginning after December 15, 2019. Early adoption is permitted for ASU 2016-18. Early adoption is also permitted for ASU 2016-15 provided that all of the amendments are adopted in the same period. Both ASUs require application using a retrospective transition method. The Group believes the adoption will not have material impact on the Group cash flows and related disclosures. In 2016, the FASB and IASB issued several amendments and clarifications to the new revenue standards, primarily as a result of issues raised by stakeholders and discussed by the Transition Resource Group. Amendments were made to the guidance related to the principal versus agent assessment, identifying performance obligations, accounting for licenses of intellectual property, and other matters (such as the definition of completed contracts at transition, the addition of new practical expedients, and various technical corrections). As amended, the FASB's standard is effective for public entities for the first interim period within annual reporting periods beginning after December 15, 2017 (nonpublic companies have an additional year). The FASB’s standard will allow early adoption, but no earlier than the original effective date for public entities (reporting periods beginning after December 15, 2016). The IASB’s standard, as amended, is effective for the first interim period within annual reporting periods beginning on or after January 1, 2017, with early adoption permitted. Step 1: Identify the contract(s) with a customer. Step 2: Identify the performance obligations in the contract. Step 3: Determine the transaction price. Step 4: Allocate the transaction price to the performance obligations in the contract. Step 5: Recognize revenues when (or as) the entity satisfies a performance obligation. The Group has performed a thorough assessment of the impact of new revenue standard and identified differences which may impact on the Group’s consolidated financial statements, including but not limited to, the revenue recognition for membership subscription and live video revenue. ⋅ Rights from membership upgrade shall be considered as a separately identifiable benefit and accounted for separately. A small portion of revenue received for membership subscription will be allocated to the rights of membership upgrade and impact on the timing of recognizing the revenue. However, based on the assessment, the impact is considered to be immaterial. ⋅ Free virtual items on the live video platforms shall be considered as a separate performance obligation per and accounted for separately. A small portion of revenue received in respect of live video platforms will be allocated to the free virtual items and impact on the timing of recognizing the revenue. However, based on the assessment, the impact is considered to be immaterial. The Group will be adopting the new standard effective January 1, 2018, using the modified retrospective method. Based on the results of management’s assessment described above, the impact upon adoption is immaterial. Accordingly, management does not expect to recognize any adjustment upon initial application. In January 2017, the FASB issued Accounting Standards Update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Group is currently evaluating the impact ASU2017-01 will have on the Groups consolidated balance sheet, results of operations, cash flows and related disclosures. In January 2017, the FASB issued Accounting Standards Update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Group has early adopted the standard for the year ended December 31, 2017. In May 2017, the FASB issued ASU 2017-09, Compensation  Stock Compensation (Topic 718): Scope of Modification Accounting, which provides guidance about which changes to the terms or conditions of a share-based payment award require an entity to apply modification accounting in ASC 718. Under the new guidance, modification accounting is required only if the fair value, the vesting conditions, or the classification of the award (as equity or liability) changes as a result of the change in terms or conditions. The new guidance is effective for annual periods, and interim periods within those annual periods, beginning after December 15, 2017. Early adoption is permitted. The Group is evaluating the effects, if any, of the adoption of this guidance on the Groups consolidated balance sheet, results of operations, cash flows and related disclosures.</t>
  </si>
  <si>
    <t>Organization and nature of operations (Tables)</t>
  </si>
  <si>
    <t>Accompanying Consolidated Financial Statements Include Financial Statements of Company, Subsidiaries, Variable Interest Entity ("VIE") and VIE's Subsidiaries</t>
  </si>
  <si>
    <t xml:space="preserve"> Name of entities Place of incorporation Date of incorporation Relationship % of direct or indirect economic ownership Principal activities Shenzhen Xunlei Networking Technologies, Co., Ltd. (“Shenzhen Xunlei”) People’s Republic of China (“PRC”) January 2003 VIE 100% Development of software, provision of online and related advertising, membership subscription and online game services; as well as sales of software licenses Giganology (Shenzhen) PRC June 2005 Subsidiary 100% Development of computer software and provision of information technology services to related companies Shenzhen Xunlei Wangwenhua Co., Ltd. (formerly known as “Shenzhen Fengdong Networking Technologies Co., Ltd.”) (“Wangwenhua”) PRC December 2005 VIE’s subsidiary 100% Development of software for related companies, provision of advertising services and production of broadcast television programs Xunlei Networking Technologies (Beijing) Co., Ltd. (“Beijing Xunlei”) PRC June 2009 VIE’s subsidiary 100% Development of software for related companies (note b) Shenzhen Zhuolian Software Co., Ltd. (formerly known as “Xunlei Software (Shenzhen) Co., Ltd.”) (“Zhuolian Software”) PRC January 2010 VIE’s subsidiary 100% Provision of software technology development for related companies Xunlei Games Development (Shenzhen) Co., Ltd. (“Xunlei Games”) PRC February 2010 VIE’s subsidiary 70% Development of online game and computer software for related companies and provision of advertising services Xunlei Network Technologies Limited (“Xunlei BVI”) British Virgin Islands February 2011 Subsidiary 100% Holding company Xunlei Network Technologies Limited (“Xunlei HK”) Hong Kong March 2011 Subsidiary 100% Development computer software of related companies and provision of advertising services Xunlei Computer (Shenzhen) Co., Ltd. (“Xunlei Computer”) PRC November 2011 Subsidiary 100% Development of computer software and provision of information technology services Shenzhen Onething Technologies Co., Ltd. (“Onething”) PRC September 2013 VIE’s subsidiary 100% Development of computer software, sale of hardware, and provision of information technology services Beijing Xunjing Technologies Co., Ltd. (formerly known as “Wangxin Century Technologies (Beijing) Co., Ltd.”) (“Beijing Xunjing”) PRC October 2015 VIE’s subsidiary 100% Development of computer software and provision of information technology services Shenzhen Crystal Interactive Technologies Co., Ltd. (“Crystal Interactive”) PRC May 2016 VIE’s subsidiary 100% Development of computer software and provision of information technology services Shenzhen Xunlei Venture Capital Partnership Enterprise (Limited Partnership) (“Xunlei Venture Capital”) PRC June 2016 VIE’s subsidiary 99% Investments in industries and consultation in investments (note c) Beijing Onething Technologies Co., Ltd. (“Beijing Onething”) PRC January 2017 VIE’s subsidiary 100% Provision of technology services and development of computer software Note a: The English names of the PRC companies represent management’s translation of their Chinese names of these companies as they have not adopted formal English names. Note b: Beijing Xunlei was deregistered in 2017. Note c: As at December 31, 2017, Xunlei Venture Capital was in the process of deregistration</t>
  </si>
  <si>
    <t>Summary of significant accounting policies (Tables)</t>
  </si>
  <si>
    <t>Schedule of Property and Equipment Estimated Useful Life</t>
  </si>
  <si>
    <t xml:space="preserve"> Estimated useful lives Residual rate Servers and network equipment 5 years 5 % Computer equipment 5 years 5 % Furniture, fittings and office equipment 5 years 5 % Motor vehicles 5 years 5 % Leasehold improvements shorter of lease term or 3 years  </t>
  </si>
  <si>
    <t>Analysis of Different Types of Revenues</t>
  </si>
  <si>
    <t xml:space="preserve"> Revenue from continuing operations Years ended December 31, (In thousands) 2015 2016 2017 Subscription revenue 82,435 90,163 84,956 Advertising revenue 4,802 16,874 22,484 Product revenue (note a) 2,512 4,543 32,894 Other internet value-added services (note b) 15,088 29,405 61,577 Total 104,837 140,985 201,911 note a: Product revenue mainly comprise of sales of ZQB and OneThing Cloud devices. note b: Other internet value-added services mainly comprise of CDN revenue, live video services, provision of technical services, traffic referral programs, and online game revenue. The Group is entitled to receive a mutually agreed revenue sharing of the net advertising income, with reference to market price, generated by Beijing Xiaomi Mobile Software on a products pre-installed with the technology solution provided by the Group for the period from January 2016 to mid-June 2017 totaling USD 5.8</t>
  </si>
  <si>
    <t>Schedule of Balances of Registered Capital, Additional Paid-in-Capital and Statutory Reserves</t>
  </si>
  <si>
    <t xml:space="preserve"> (In thousands) December 31, December 31, Paid-in capital 118,733 137,194 Additional paid-in capital 161 161 Statutory reserves 5,132 5,132 Total 124,026 142,487 </t>
  </si>
  <si>
    <t>Discontinued operations (Tables)</t>
  </si>
  <si>
    <t>Disposal Groups, Including Discontinued Operations</t>
  </si>
  <si>
    <t xml:space="preserve"> Results of discontinued operations The disposal of the web game business was completed in January 2018 resulting in a disposal gain of approximately USD 1, 400,000. Results of the discontinued operation USD (In thousands) 2015 2016 2017 Operating loss of Xunlei Kankan (11,553) (243)  Gain on disposal of Kankan 1,505   Operating income of web game business 19,056 8,034 7,538 Total income from discontinued operations before income tax 9,008 7,791 7,538 Xunlei Kankan - Income tax (expenses)/benefit (2,048) 36  Web game business - Income tax expenses (2,859) (1,204) (1,131) Total income tax expense from discontinued operations (4,907) (1,168) (1,131) Total net profit from discontinued operations 4,101 6,623 6,407 </t>
  </si>
  <si>
    <t>Web Game Business [Member]</t>
  </si>
  <si>
    <t xml:space="preserve"> Results of the discontinued operation USD (In thousands) 2015 2016 2017 Revenues, net of rebates and discounts 25,160 15,981 11,428 Business taxes and surcharges (45) (25) (27) Net revenues 25,115 15,956 11,401 Cost of revenues (785) (391) (522) Gross profit 24,330 15,565 10,879 Operating expenses Research and development expenses (2,488) (3,192) (2,217) Sales and marketing expenses (2,631) (4,180) (1,025) General and administrative expenses (155) (159) (99) Total operating expenses (5,274) (7,531) (3,341) Operating income 19,056 8,034 7,538 Income tax expenses (2,859) (1,204) (1,131) Income from discontinued operations 16,197 6,830 6,407 Assets and liabilities of the discontinued operation USD (In thousands) 2016 2017 Property and equipment, net 20 26 Total assets held for sale 20 26 Deferred revenue, current portion 1,338 822 Total liabilities held for sale 1,338 822 Cash flows generated from/ (used in) discontinued operations USD (In thousands) 2015 2016 2017 Net cash generated from operating activities 15,286 5,492 5,585 Net cash used in investing activities (1) (12) (13) Net cash used in financing activities    Net cash flow for the year 15,285 5,480 5,572 </t>
  </si>
  <si>
    <t>Xunlei Kankan [Member]</t>
  </si>
  <si>
    <t xml:space="preserve"> Results of the discontinued operation USD (In thousands) 2015 2016 2017 Revenues, net of rebates and discounts 15,677   Business taxes and surcharges (447)   Net revenues 15,230   Cost of revenues (13,240)   Gross profit 1,990   Operating expenses  Research and development expenses (3,245) 5  Sales and marketing expenses (7,384) (27)  General and administrative expenses (3,051) (221)  Total operating expenses (13,680) (243)  Net gain from exchanges of content copyrights 137   Operating loss (11,553) (243)  Gain on disposal of Kankan 1,505   Income tax credit/(expenses) (2,048) 36  Loss from discontinued operations (12,096) (207)  Cash flows generated from/ (used in) discontinued operations USD (In thousands) 2015 2016 2017 Net cash used in operating activities (1,554) (215)  Net cash generated from investing activities 9,135   Net cash used in financing activities    Net cash flow for the year 7,581 (215)  </t>
  </si>
  <si>
    <t>Cash and cash equivalents (Tables)</t>
  </si>
  <si>
    <t>Summary of Cash on Hand and Cash Held at Bank</t>
  </si>
  <si>
    <t xml:space="preserve"> Cash on hand and cash held at bank balance as of December 31, 2016 and 2017 primarily consist of the following currencies: December 31, 2016 December 31, 2017 (In thousands) Amount USD Amount USD RMB 538,660 77,651 436,794 66,847 USD 121,726 121,726 166,530 166,530 HKD 987 127 794 102 Total 199,504 233,479 </t>
  </si>
  <si>
    <t>Short-term investments (Tables)</t>
  </si>
  <si>
    <t>Schedule of Short-Term Investments</t>
  </si>
  <si>
    <t xml:space="preserve"> (In thousands) December 31, December 31, Time deposits 38,829 118,779 Investments in financial instruments (note) 143,131 20,136 Total 181,960 138,915 Note: The investments were issued by commercial banks in the PRC with a variable interest rate indexed to performance of underlying assets. Since these investments’ maturity dates are within one year, they are classified as short-term investments.</t>
  </si>
  <si>
    <t>Accounts receivable, net (Tables)</t>
  </si>
  <si>
    <t>Schedule of Accounts Receivable</t>
  </si>
  <si>
    <t xml:space="preserve"> (In thousands) December 31, December 31, Accounts receivable 14,655 40,663 Less: Allowance for doubtful accounts (119) (31) Accounts receivable, net 14,536 40,632 </t>
  </si>
  <si>
    <t>Schedule of Allowance for Doubtful Accounts</t>
  </si>
  <si>
    <t xml:space="preserve"> The following table presents movement in the allowance for doubtful accounts: (In thousands) December 31, December 31, December 31, Balance at beginning of the year 131 126 119 Additions 4  27 Write-off   (122) Exchange difference (9) (7) 7 Balance at end of the year 126 119 31 </t>
  </si>
  <si>
    <t>Prepayments and other assets (Tables)</t>
  </si>
  <si>
    <t>Schedule of Prepayments and Other Assets</t>
  </si>
  <si>
    <t xml:space="preserve"> (In thousands) December 31, December 31, Current portion: Advance to suppliers (note a) 2,392 672 Interest-free loans to employees (note c) 3,964 3,670 Advance to employees for business purposes 351 503 Interest receivable 210 313 Rental and other deposits 1,014 1,232 Prepaid management insurance 145 161 Receivable from Nesound (note b) 3,748 181 Prepayment for taxation 1,392 12 Others 377 122 Total of prepayments and other current assets 13,593 6,866 Non-current portion: Prepayments for online game licenses 490  Low-interest loans to employees, non-current portion (note c) 697 416 Prepayment for investment (note d)  1,469 Total of long-term prepayments and other assets 1,187 1,885 Note a: Advances to suppliers primarily include prepaid rental expenses, license costs and game sharing costs. During the year ended December 31, 2017, prepaid license costs of USD 535,000 was impaired, which was related to Kankan as disclosed in note b. Note b: The Group disposed Kankan to Nesound in July 2015 at a cash consideration of RMB 130,000,000 26,000,000 Kankan failed to settle the transferred trade payables, which resulted in the creditors brought litigation against Kankan as well as Xunlei, due to the fact that Xunlei remained as the contracted party in the relevant purchase contracts. In light of this, Xunlei has settled these payables on behalf of Kankan. Up to December 31, 2015, 2016 and 2017, payables amounted to RMB 3,498,000 (USD 539,000), RMB 3,498,000 (USD 504,000) and RMB 33,388,000 (USD 5,110,000) were settled by Xunlei on behalf of Kankan respectively. In addition, as of December 31, 2017, unsettled balance of these transferred payables amounted to approximately RMB 18,094,000 2,769,000 The Group has brought a claim against Nesound to the arbitration tribunal and considered the balances are recoverable as of December 31, 2016. With the progress of litigation in 2017, the Group considered the recoverability of the receivables from Nesound and amount settled on behalf of Kankan are remote. Thus, impairment of USD 3,719,000 5,004,000 3,074,000 Note c: The Group had entered into loan contracts with certain employees as at December 31, 2016 and 2017, under which the Group provided interest-free loans or low-interest loans to these employees. The loan amounts vary amongst different employees from repayable on demand to repayable in equal installments on a monthly basis over the term 8 10 Note d: The Group paid USD 1,469,000 80</t>
  </si>
  <si>
    <t>Property and equipment (Tables)</t>
  </si>
  <si>
    <t>Schedule of Property and Equipment</t>
  </si>
  <si>
    <t xml:space="preserve"> (In thousands) December 31, December 31, Servers and network equipment 42,597 49,582 Computer equipment 1,538 1,785 Furniture, fixtures and office equipment 845 850 Motor vehicles 299 273 Leasehold improvements 2,793 3,157 Total original costs 48,072 55,647 Less: Accumulated depreciation (27,650) (35,459) Less: Impairment  (20) Sub-total 20,422 20,168 Construction in progress 574 4,517 Total 20,996 24,685 </t>
  </si>
  <si>
    <t>Summary of Depreciation Expense</t>
  </si>
  <si>
    <t xml:space="preserve"> (In thousands) December 31, December 31, December 31, Cost of revenues 4,873 5,848 7,647 General and administrative expenses 628 306 277 Sales and marketing expenses 7 5  Research and development expenses 8 6 24 Total 5,516 6,165 7,948 </t>
  </si>
  <si>
    <t>Intangible assets, net (Tables)</t>
  </si>
  <si>
    <t>Schedule of Intangible Assets</t>
  </si>
  <si>
    <t xml:space="preserve"> December 31, 2016 December 31, 2017 (In thousands) Cost Amortization Impairment Net book Cost Amortization Impairment Net book Land use rights 4,796 (543)  4,253 5,092 (746)  4,346 Trademarks (note a) 5,441 (1,814)  3,627 5,776 (2,544) (3,232)  Non-compete agreement (note a) 1,325 (773)  552 1,407 (1,085) (322)  Technology (including right-to-use) (note a) 2,117 (617)  1,500 2,247 (866) (1,381)  Acquired computer software 884 (420)  464 1,981 (1,084)  897 Internal use software development costs 631 (631)   670 (670)   Online game licenses (note b) 5,454 (4,383) (721) 350 6,309 (5,276) (765) 268 20,648 (9,181) (721) 10,746 23,482 (12,271) (5,700) 5,511 Note a: With the launch of new cloud technology developed by the Group in 2017, the acquired intangible assets related to personal cloud storage business, arising from the acquisition of Kingsoft Cloud Holdings Limited in 2014, were no longer in use and full provision for impairment has been provided. Note b: As of December 31, 2016 and 2017, full provision for impairment has been provided for an online game license due to significant under performance in the past.</t>
  </si>
  <si>
    <t>Schedule of Amortization Expense Recognized</t>
  </si>
  <si>
    <t xml:space="preserve"> Years ended December 31 (In thousands) 2015 2016 2017 Cost of revenues 147 243 241 General and administrative expenses 386 323 415 Research and development expenses 1,589 1,497 1,445 Total 2,122 2,063 2,101 </t>
  </si>
  <si>
    <t>Schedule of Estimated Aggregate Amortization Expense</t>
  </si>
  <si>
    <t xml:space="preserve"> (In thousands) Intangible assets 2018 697 2019 405 2020 338 2021 312 2022 and thereafter 3,759 </t>
  </si>
  <si>
    <t>Schedule of Weighted Average Amortization Periods of Intangible Assets</t>
  </si>
  <si>
    <t xml:space="preserve"> (In year) December 31, December 31, Land use right 30 30 Trademarks 7 7 Non-compete agreement 4 4 Technology (including right-to-use) 8 8 Acquired computer software 5 5 Internal use software development costs 5 5 Online game licenses 3 3 Total weighted average amortization periods 11 11 </t>
  </si>
  <si>
    <t>Inventories (Tables)</t>
  </si>
  <si>
    <t>Schedule of inventories</t>
  </si>
  <si>
    <t xml:space="preserve"> (In thousands) December 31, December 31, Hardware devices (note a) 183 3,546 Others 191 333 Total 374 3,879 Note a: Hardware devices include OneThing Cloud, ZQB, XZB and hard discs.</t>
  </si>
  <si>
    <t>Long-term investments (Tables)</t>
  </si>
  <si>
    <t>Schedule of Long-Term Investments</t>
  </si>
  <si>
    <t xml:space="preserve"> (In thousands) December 31, December 31, Equity method investments: Balance at beginning of the year 2,162 1,790 Additions 1,442  Disposal (701)  Share of loss from equity investees (iv) (195) (1,875) Dilution gains arising from deemed disposal of investments (iv)  326 Transfer to cost method investments (786)  Exchange differences (132) 70 Balance at end of the year 1,790 311 Cost method investments: Balance at beginning of the year 9,157 39,002 Additions (i) 32,707 2,793 Disposal (ii) (2,220) (383) Dilution gains arising from deemed disposal of investment (iii) 689 165 Transfer from equity method investments 786  Exchange difference (463) 1,449 Less: impairment loss on long-term investments (v) (1,654) (596) Balance at end of the year 39,002 42,430 Total long-term investments 40,792 42,741 </t>
  </si>
  <si>
    <t>Schedule of Equity Investments, Percentage of Ownership of Common Share</t>
  </si>
  <si>
    <t xml:space="preserve"> Details of the Group’s ownership are as follows: Percentage of ownership of Investee 2016 2017 Equity method investments: Zhuhai Qianyou Technology, Co., Ltd. (“Zhuhai Qianyou”) 19.00 % 19.00 % Shenzhen Mojingou Information Service Co., Ltd. (previously known as Xunlei Big Data Information Service Co., Ltd.) (“Big Data”) (iv) 43.16 % 28.77 % Cost method investments: Guangzhou Yuechuan Network Technology, Co., Ltd. (“Guangzhou Yuechuan”) 9.30 % 9.30 % Shenzhen Kushiduo Network Science and Technology Co., Ltd. (“Shenzhen Kushiduo”) (ii) 10.00 %  Shanghai Guozhi Electronic Technology Co., Ltd. (“Shanghai Guozhi”) (v) 16.80 % 16.80 % Guangzhou Hongsi Network Technology Co., Ltd. (“Guangzhou Hongsi”) (v) 19.90 % 19.90 % Chengdu Diting Technology, Co., Ltd. (“Chengdu Diting”) 12.74 % 12.74 % Xiamen Diensi Network Technology Co., Ltd. ("Xiamen Diensi") 14.25 % 14.25 % 11.2 Capital I, L.P. ("11.2 Capital") 2.03 % 2.03 % Cloudtropy 9.69 % 9.69 % Shanghai Lexiang Technology Co., Ltd. ("Shanghai Lexiang") (iii) 15.00 % 14.12 % Hangzhou Feixiang Data Technology Co., Ltd. ("Hangzhou Feixiang") (i) 20.00 % 28.00 % Shenzhen Meizhi Interactive Technology Co., Ltd. ("Meizhi Interactive") 8.13 % 9.40 % Beijing Yunhui Tianxia Technology Co., Ltd. ("Yunhui Tianxia") (i) 7.50 % 13.70 % Arashi Vision Interative (Cayman) Inc. ("Insta 360") 12.16 % 12.16 % Cloudin Technology (Cayman) Limited ("Cloudin") 4.61 % 4.61 % (i) In May 2017, the Group made additional investment by USD 1,263,000 7.5 13.7 1,530,000 20 28 (ii) In June 2017, the Group disposed of its entire interests ( 10 383,000 191,500 191,500 (iii) In January of 2017, Shanghai Lexiang issued new shares to a third party investor resulting in the Group’s interest in Shanghai Lexiang diluted from 15 14.12 222,000 (iv) In 2016, the Group made an equity investment in a privately-held company, Big Data, of USD 1,442,000 43.16 43.16 28.77 326,000 1,251 (v) The Group recognized impairment against its investments in Shanghai Guozhi and Guangzhou Hongsi of USD 149,000 and USD 447,000, respectively after considering the latest operation status and financial and liquidity position.</t>
  </si>
  <si>
    <t>Deferred revenue and income (Tables)</t>
  </si>
  <si>
    <t>Schedule of Deferred Revenue and Income</t>
  </si>
  <si>
    <t xml:space="preserve"> (In thousands) December 31, December 31, Deferred revenue Membership subscription revenues 22,115 26,303 Online game revenues 152 174 Others (i)  384 Deferred income Government grants (ii) 4,195 3,811 Reimbursement from the depository (iii) 814 616 Total 27,276 31,288 Less: non-current portion (iv) (4,082) (3,242) Deferred revenue and income, current portion 23,194 28,046 (i) Others include live video revenues and issuance of LinkTokens. (ii) In June 2017, the Group received government grant of USD 1,224 5 (iii) In December 2017, the Company received from its depositary bank a reimbursement of USD 127,000 42,000 5 (iv) As of December 31, 2017, the non-current portion included membership subscription revenue of USD 425,000 820,000 2,509,000 2,719,000 308,000 543,000</t>
  </si>
  <si>
    <t>Accrued liabilities and other payables (Tables)</t>
  </si>
  <si>
    <t>Schedule of Accrued Liabilities and Other Payables</t>
  </si>
  <si>
    <t xml:space="preserve"> (In thousands) December 31, December 31, Payroll and welfare (note b) 11,624 15,170 Agency commissions and rebatesonline advertising 2,297 2,890 Payables for advertisement on exclusive online games 1,521 1,826 Receipts in advance from customers (note a) 5,538 16,833 Tax levies (note b) 1,864 10,234 Payables for purchase of equipment 3,235 461 Legal and litigation related expenses (note 24) 2,904 1,755 Professional fees 1,007 1,045 Staff reimbursements 452 355 Rental expense 5  Payables for proceeds from selling exercised stock options 352 74 Payables for gaming distribution 147 199 Payables related to Kankan (note c) 807 4,501 Payables for technological services 234 944 Payables for construction in progress  345 Customer’s deposit  306 Payables for fulfillment services  298 Others 1,144 2,635 Total 33,131 59,871 note a: As at December 31, 2017, receipts in advance from customers mainly represents prepayment from customers in respect of cloud computing, live video and mobile game. The increment is mainly driven by the popularity of OneThing Cloud. Note b: Payroll and welfare increased due to the performance bonus proposed in December 2017, resulting in an increase in individual income tax payable. Value added tax payable also increased, which is related to revenue increment in sale of product. Note c: Kankan failed to settle the transferred trade payables, which resulted in the creditors brought litigation against Kankan as well as Xunlei, due to the fact that Xunlei remained as the contracted party in the relevant purchase contracts. In light of this, for the year ended December 31, 2017, payables of USD 3,074,000 2,769,000</t>
  </si>
  <si>
    <t>Cost of revenues (Tables)</t>
  </si>
  <si>
    <t>Schedule of Cost of Revenues</t>
  </si>
  <si>
    <t xml:space="preserve"> Cost of revenues from continuing operations (In Years ended December 31, thousands) 2015 2016 2017 Bandwidth costs 37,218 55,135 68,441 Cost of inventories sold 2,621 4,357 21,485 Cost of live video 204 2,505 12,724 Depreciation of servers and other equipment 4,873 5,848 7,647 Payment handling charges 8,909 6,919 4,855 Other costs (note) 5,425 5,164 2,724 Total 59,250 79,928 117,876 Note: Other costs mainly include game sharing costs and content costs.</t>
  </si>
  <si>
    <t>Repurchase of shares (Tables)</t>
  </si>
  <si>
    <t>Schedule of share repurchase activity</t>
  </si>
  <si>
    <t xml:space="preserve"> Period Total Number of ADSs Purchased as Average Price March 15  March 30 408,985 6.22 April 1 April 14 457,900 6.61 May 2  May 31 449,696 6.28 June 9  June 30 111,459 5.24 July 1  July 29 555,357 5.33 August 1  August 30 229,695 5.83 September 6  September 30 15,467 5.33 October 13 - October 27 31,400 5.11 November 18  November 30 21,229 4.61 December 2  December 30 173,312 4.02 Total for the year ended December 31, 2016 2,454,500 January 13 994 4.34 February 10 5,553 3.75 March 7  March 31 86,523 3.86 Total for the year ended December 31, 2017 93,070 Note a In January 2016, the board of directors of the company authorized a share repurchase program, whereby the Company may repurchase up to USD20 million of common shares or ADSs from January 27, 2016 for twelve months through the same means as the Repurchase Program. The share repurchases may be made in accordance with applicable laws and regulations through open market transactions, privately negotiated transactions or other legally permissible means as determined by management, including through Rule 10b5-1 share repurchase plans. Note b During the years ended December 31, 2015, 2016 and 2017, nil, 2,454,500 and 93,070 ADSs purchased at an aggregate consideration of nil, USD 14,319,000 and USD 358,820 under the Repurchase Program. Due to the expiration of the Repurchase Program, the remaining unused amount of approximately USD 5.3 million was no longer available for repurchase after December 31, 2017.</t>
  </si>
  <si>
    <t>Share-based compensation (Tables)</t>
  </si>
  <si>
    <t>Summary of Share Option Activity</t>
  </si>
  <si>
    <t xml:space="preserve"> The following table summarizes the share option activity for the years ended December 31, 2015, 2016 and 2017: Weighted Weighted- average Weighted average remaining Aggregate average grant-date contractual intrinsic Number of exercise fair life value (In share options price (USD) value (USD) (years) thousands) Outstanding, December 31, 2015 2,130,820 2.13 Vested and expected to vest at December 31, 2015 1,008,645 1.76 0.73 4.62 464 Exercisable at December 31, 2015 1,430,870 2.16 0.86 4.03 406 Forfeited (14,375) 3.21 Expired (182,510) 2.22 Exercised (440,465) 1.81 Outstanding, December 31, 2016 1,493,470 2.65 3.39 6 Vested and expected to vest at December 31, 2016 1,440,923 2.67 0.85 3.24 6 Exercisable at December 31, 2016 1,217,050 2.70 0.84 3.20 6 Forfeited (109,925) 2.89 Expired (989,730) 2.28 Exercised (4,000) 0.83 Outstanding, December 31, 2017 389,815 3.90  4.64  Vested and expected to vest at December 31, 2017 170,545 3.90 0.95 4.64  Exercisable at December 31, 2017 389,190 3.90 0.95 4.64  </t>
  </si>
  <si>
    <t>Schedule of Fair Values of Stock Options Granted</t>
  </si>
  <si>
    <t xml:space="preserve"> The fair values of stock options granted during the years ended December 31, 2016 and 2017 were estimated using the following assumptions: Options granted to employees Years ended December 31, 2016 2017 Risk-free interest rate (1) 0.77% to 1.76 % 0.77% to 1.76 % Dividend yield (2)   Volatility rate (3) 40.07% to 43.3 % 40.07% to 43.3 % Expected term (in years) (4) 4.06 to 5.56 4.06 to 5.56 (1) The risk-free interest rate of periods within the contractual life of the share option is based on the USD denominated China Government Bond yield as at the valuation dates. (2) The Company has no history or expectation of paying dividends on its common shares. (3) Expected volatility is estimated based on the average of historical volatilities of the comparable companies in the same industry as at the valuation dates. (4) The expected term is developed by assuming the share options will be exercised in the middle point between the vesting dates and maturity dates.</t>
  </si>
  <si>
    <t>Schedule of Recognized Compensation Costs</t>
  </si>
  <si>
    <t xml:space="preserve"> Total compensation costs recognized for the years ended December 31, 2015, 2016 and 2017 are as follows: Years ended December 31, (In thousands) 2015 2016 2017 Sales and marketing expenses 131 98 88 General and administrative expenses 6,701 6,267 5,800 Research and development expenses 2,896 2,983 2,442 Total 9,728 9,348 8, </t>
  </si>
  <si>
    <t>2013 Plan [Member]</t>
  </si>
  <si>
    <t>Summary of Restricted Shares Activities</t>
  </si>
  <si>
    <t xml:space="preserve"> A summary of the restricted shares activities under the 2010 Plan for the years ended December 31, 2017 is presented below: Number of Weighted-Average Unvested at January 1, 2016 432,217 Granted 1,170,000 1.18 Vested (274,960) Forfeited (384,037) Unvested at December 31, 2016 943,220 Vested and expected to vest at December 31, 2016 801,737 Granted 2,050,000 0.69 Vested (115,125) Forfeited (1,605,945) Unvested at December 31, 2017 1,272,150 Vested and expected to vest at December 31, 2017 1,081,327 </t>
  </si>
  <si>
    <t>2010 share incentive plan [Member]</t>
  </si>
  <si>
    <t xml:space="preserve"> A summary of the restricted shares activities under the 2013 Plan for the years ended December 31, 2015, 2016 and 2017 is presented below: Number of Unvested at January 1, 2015 7,200,778 Vested (2,627,815) Forfeited (776,565) Unvested at December 31, 2015 3,796,398 Vested and expected to vest at December 31, 2015 3,226,939 Unvested at January 1, 2016 3,796,398 Vested (1,520,760) Forfeited (561,103) Unvested at December 31, 2016 1,714,535 Vested and expected to vest at December 31, 2016 1,457,355 Unvested at January 1, 2017 1,714,535 Vested (996,835) Forfeited (129,940) Unvested at December 31, 2017 587,760 Vested and expected to vest at December 31, 2017 499,596 </t>
  </si>
  <si>
    <t>2014 Plan [Member]</t>
  </si>
  <si>
    <t xml:space="preserve"> A summary of the restricted shares activities under the 2014 Plan for the years ended December 31, 2016 and 2017 is presented below: Number of Weighted-Average Unvested at January 1, 2016 5,761,400 Granted 6,749,000 1.12 Vested (1,262,200) Forfeited (971,900) Unvested at December 31, 2016 10,276,300 Vested and expected to vest at December 31, 2016 8,734,855 Unvested at January 1, 2017 10,276,300 Granted  Vested (2,447,950) Forfeited (2,022,000) Unvested at December 31, 2017 5,806,350 Vested and expected to vest at December 31, 2017 4,935,398 </t>
  </si>
  <si>
    <t>Basic and diluted net income / (loss) per share (Tables)</t>
  </si>
  <si>
    <t>Schedule of Basic and Diluted Net (Loss) / Income Per Share</t>
  </si>
  <si>
    <t xml:space="preserve"> (Amounts expressed in thousands of United States dollars (“USD”), except for number of shares and per Years ended December 31, share data) 2015 2016 2017 Numerator: Net loss from continuing operations (18,567) (30,806) (44,216) Net income from discontinued operations 4,101 6,623 6,407 Net loss (14,466) (24,183) (37,809) Less: Net income/(loss) attributable to the non-controlling interest (1,299) (72) 13 Net loss attributable to Xunlei Limited (13,167) (24,111) (37,822) Net loss attributable to Xunlei Limited’s common shareholders (13,167) (24,111) (37,822) Numerator of basic net loss per share from continuing operations (17,268) (30,734) (44,229) Numerator of basic net income per share from discontinued operations 4,101 6,623 6,407 Numerator for diluted loss per share from continuing operations (17,268) (30,734) (44,229) Numerator for diluted income per share from discontinued operations 4,101 6,623 6,407 Denominator: Denominator for basic net loss per share-weighted average shares outstanding 335,987,595 334,155,668 331,731,963 Denominator for diluted net loss per share 335,987,595 334,155,668 331,731,963 Basic net loss per share from continuing operations (0.0514) (0.0919) (0.1333) Basic net income per share from discontinued operations 0.0122 0.0198 0.0193 Diluted net loss per share from continuing operations (0.0514) (0.0919) (0.1333) Diluted net income per share from discontinued operations 0.0122 0.0198 0.0193 </t>
  </si>
  <si>
    <t>Schedule of Anti-dilutive Shares Excluded from Computation of Diluted Net Income per Common Share</t>
  </si>
  <si>
    <t xml:space="preserve"> Years ended December 31, 2015 2016 2017 Share options and restricted shares weighted average 1,673,342 2,902,950 5,621,418 </t>
  </si>
  <si>
    <t>Related party transactions (Tables)</t>
  </si>
  <si>
    <t>Schedule of Relationship Between Related Parties with their Groups</t>
  </si>
  <si>
    <t xml:space="preserve"> The table below sets forth the related parties and their relationships with the Group: Relationship with the Group Zhuhai Qianyou Equity investment of the Group Hao Cheng Co-founder and shareholder of the Group Chuan Wang Director of the Company Shenglong Zou Co-founder and shareholder of the Group Beijing Millet Technology Co., Ltd. (“Beijing Xiaomi”) Company owned by a shareholder of the Group Leading Advice Holdings Limited Company owned by a Co-founder and shareholder of the Group Vantage Point Global Limited Shareholder of the Company Aiden &amp; Jasmine Limited Shareholder of the Company Kingsoft Corporation Limited Shareholder of the Company King Venture Holdings Limited Principal shareholder of the Group (shareholding &gt;=10%) Xiaomi Venture Limited Principal shareholder of the Group Morningside Technology Investments Limited Shareholder of the Group Shenzhen Mojingou Information Service Co., Ltd. Equity investment of the Group Shenzhen Xunlei Finance Information Service Co., Ltd Subsidiary of the Group’s equity investment Shenzhen Thunder Trade Service Co., Ltd Subsidiary of the Group’s equity investment Shenzhen Thunder Economic Consulting Co., Ltd Subsidiary of the Group’s equity investment Shenzhen thunderbolt Digital Technology Co., Ltd Subsidiary of the Group’s equity investment Shenzhen Crystal Technology Co., Ltd Company owned by a Co-founder and director of the Group Millet Communication Technology Co., Ltd. (“Millet Communication Technology”) Company owned by a shareholder of the Group Beijing Millet Electronic Products Co., Ltd. Company owned by a shareholder of the Group Beijing Millet Digital Technology Co., Ltd Company owned by a shareholder of the Group Millet Technology Co., Ltd Company owned by a shareholder of the Group Beijing Xiaomi Mobile Software Co., Ltd. (“Beijing Xiaomi Mobile Software”) Company owned by a shareholder of the Group Guangzhou Millet Information Service Co., Ltd Company owned by a shareholder of the Group Shenzhen Xunyi Network Technology Corp., Ltd. (“Shenzhen Xunyi”) Company operated by few former core members of Xunlei’s web game business</t>
  </si>
  <si>
    <t>Schedule of Significant Related Party Transactions</t>
  </si>
  <si>
    <t xml:space="preserve"> Years ended December 31, (In thousands) 2015 2016 2017 Game sharing costs paid and payable to Zhuhai Qianyou (note a) 127 154 84 Bandwidth revenue from Millet Technology Co., Ltd.  316  Technology service revenue from Beijing Xiaomi 344 1,010 1 Bandwidth revenue from Millet Communication Technology Co., Ltd.  2,483 1,701 Bandwidth revenue from Beijing Xiaomi Mobile Software Co., Ltd. (note b)   2,245 Marketing expense to Millet Communication Technology Co., Ltd.  20  Advertisement revenue from Guangzhou Millet Information Service Co., Ltd.   125 Technology service revenue from Beijing Xiaomi Mobile Software Co., Ltd. (note c)   5,803 Accrued to Aiden &amp; Jasmine Limited (note d) 54 54 54 Accrued to Vantage Point Global Limited (note d) 146 146 146 note a  The Company obtained an exclusive game operation right from Zhuhai Qianyou, which is specialized in developing online games. According to the agreement, the Company will share revenues derived by the licensed games with Zhuhai Qianyou. note b  In 2017, Onething entered into a contract with Beijing Xiaomi Mobile Software for the provision of bandwidth to Beijing Xiaomi Mobile Software at a price benchmarking against market price, based on actual usage. note c  The Group is entitled to receive a mutually agreed percentage of net advertising revenue with reference to market price, covering a period from January 2016 to mid-June 2017, as compensation for technology solution services provided to Beijing Xiaomi Mobile Software. note d  In 2014, the Group repurchased 3,860,733 10,879,000 10,334,679 29,121,000 5 1,125,000 37,000 3,012,000 100,000 54,000 146,000 note e  In December 2017, the Company signed Disposal Agreement to divest its web game business, a major line of the Group’s online game business, to Shenzhen Xunyi at a price resulted from negotiation based on commercial terms. (note 3)</t>
  </si>
  <si>
    <t>Schedule of Amount Due to from Related Party</t>
  </si>
  <si>
    <t xml:space="preserve"> (In thousands) December 31, December 31, Amounts due to related parties Accounts payable to Zhuhai Qianyou 45 10 Long-term payable to Aiden &amp; Jasmine Limited 1,233 1,289 Long-term payable to Vantage Point Global Limited 3,304 3,448 (In thousands) December 31, December 31, Amounts due from related parties Accounts receivable from Beijing Xiaomi 95  Accounts receivable from Millet Communication Technology Co., Ltd. 939  Accounts receivable from Beijing Xiaomi Mobile Software Co., Ltd.  6,738 Accounts receivable from Beijing Millet Payment Technologies Limited 38 92 Accounts receivable from Guangzhou Millet Information Service Co., Ltd.  136 Accounts receivable from Shenzhen Xunlei Finance Information Service Co., Ltd. 5  Other receivable from Shenzhen Crystal Technology Co., Ltd. 6 6 Other receivable from Shenglong Zou 9 9 Other receivable from Chuan Wang 5 5 </t>
  </si>
  <si>
    <t>Taxation (Tables)</t>
  </si>
  <si>
    <t>Schedule of Current and Deferred Portions of Income Tax Expense</t>
  </si>
  <si>
    <t xml:space="preserve"> Continuing operations Years ended December 31, (In thousands) 2015 2016 2017 Current income tax expenses /(benefit) 289 71 (38) Deferred income tax benefit (4,034) (2,540) (2,214) Income tax benefit (3,745) (2,469) (2,252) </t>
  </si>
  <si>
    <t>Summary of Aggregate Amount and Per Share Effect of Tax Holiday</t>
  </si>
  <si>
    <t xml:space="preserve"> Years ended December 31, 2015 2016 2017 Aggregate dollar effect (In thousands) (830) (1,430) (4,102) Per share effectbasic 0.00 0.00 (0.01) Per share effectdiluted 0.00 0.00 (0.01) </t>
  </si>
  <si>
    <t>Reconciliation of Total Tax Expense (Benefit)</t>
  </si>
  <si>
    <t xml:space="preserve"> Continuing operations Years ended December 31, (In thousands) 2015 2016 2017 Income tax benefit at PRC statutory rate (based on statutory tax rate applicable to enterprises in China) (5,202) (8,319) (11,617) Effects of differences in tax rates in different jurisdictions applicable to entities of the Group outside of the PRC 2,400 2,145 1,341 Non-deductible expenses 14 12 32 Effect of Super Deduction available to Shenzhen Xunlei  (901) (546) Effect of tax holiday 1,537 2,234 4,102 Change in valuation allowance of deferred tax assets 4,750  6,748 Effect on deferred tax assets due to change in tax rates (8)   Outside basis difference arising from VIE and its subsidiaries in the PRC (2,174) (5,743) (652) Expiration of tax loss 290 91  Others (5,352) 8,012 (1,660) Income tax benefit (3,745) (2,469) (2,252) </t>
  </si>
  <si>
    <t>Summary of Changes in Deferred Tax Asset and Liability Balances</t>
  </si>
  <si>
    <t xml:space="preserve"> The tax effects of temporary differences that give rise to the deferred tax asset and liability balances at December 31, 2016 and 2017 are as follows: (In thousands) December 31, December 31, Deferred tax assets, current portion: Net operating loss carried forward (note a) 1,276  Amortization of intangible assets arising from intragroup transactions (note b) 51  Valuation allowance (106)  Deferred tax assets, current portion, net 1,221  Deferred tax assets, non-current portion: Net operating losses carried forward (note a) 12,093 19,246 Impairment of long-term equity investment 348 562 Allowance for advance to suppliers 576 88 Impairment of intangible assets  686 Impairment of property and equipment  151 Impairment of other receivables  1,938 Valuation allowance (9,745) (16,599) Deferred tax assets, non-current portion, net (note d) 3,272 6,072 Deferred tax liabilities, non-current portion: Outside basis difference (note c) (635)  </t>
  </si>
  <si>
    <t>Summary of Net Operating Tax Loss Carryforwards</t>
  </si>
  <si>
    <t xml:space="preserve"> Note a: As of December 31, 2017, the Group had tax loss carryforwards of USD 10,314,000 (In thousands) 2018 5,721 2019 3,389 2020 555 2021 75 2022 and thereafter 574 10,314 Note b: Before 2008, Giganology Shenzhen sold several self-developed software at a market valuation of approximately RMB 42 6.4 Note c: The deferred tax liabilities arising from the aggregate retained earnings and reserves of the VIE and its subsidiaries that are expected to be recovered by Giganology Shenzhen and other affiliates of the Group in the future periods, amounted to USD 2,541,000 and nil as of December 31, 2016 and 2017, respectively. Note d: As at December 31, 2017, the deferred tax asset and liability balances are expected to be recoverable as follows:</t>
  </si>
  <si>
    <t>Disclosure of Deferred Tax Asset And Liability Balances That Are Expected To Be Recoverable [Table Text Block]</t>
  </si>
  <si>
    <t xml:space="preserve"> As at December 31, 2017, the deferred tax asset and liability balances are expected to be recoverable as follows: (In thousands) Within one year 6,033 After one year 39 6,072 </t>
  </si>
  <si>
    <t>Schedule of Movement of Valuation Allowance</t>
  </si>
  <si>
    <t xml:space="preserve"> Years ended December 31, (In thousands) 2015 2016 2017 Beginning balance (291) (4,559) (9,851) Additions (4,268) (5,292) (6,748) Write-off    Ending balance (4,559) (9,851) (16,599) </t>
  </si>
  <si>
    <t>Fair value measurements (Tables)</t>
  </si>
  <si>
    <t>Schedule of Financial Instruments Measured at Fair Value</t>
  </si>
  <si>
    <t xml:space="preserve"> Fair value measurements as at December 31, 2016 (In thousands) Total Quoted prices Significant Significant Cash equivalents: time deposits with original maturities less than three months 115,944  115,944  Short term investments: Investments in financial instruments 143,131  143,131  259,075  259,075  Fair value measurements as at December 31, 2017 (In thousands) Total Quoted prices Significant Significant Cash equivalents: time deposits with original maturities less than three months 115,534  115,534  Short term investments: Investments in financial instruments 138,915  138,915  254,449  254,449  </t>
  </si>
  <si>
    <t>Other income, net (Tables)</t>
  </si>
  <si>
    <t>Schedule of Other Income, Net</t>
  </si>
  <si>
    <t xml:space="preserve"> Continuing Operations Years ended December 31, (In thousands) 2015 2016 2017 Government subsidy income 1,902 2,358 2,788 Investment income from short-term investments 3,666 4,054 4,204 Dilution gains arising from deemed disposal of investment (note 11) 702 689 491 Investment income/loss on disposal of long-term investment (note 11)  626 (187) Investment loss on impairment of long-term investment (note 11) (802) (1,654) (596) Exchange losses, net (2,771) (354) (57) Settlement income 755 326 533 Others 175 458 704 3,627 6,503 7,880 </t>
  </si>
  <si>
    <t>Commitments and contingencies (Tables)</t>
  </si>
  <si>
    <t>Rental commitments [Member]</t>
  </si>
  <si>
    <t>Future Minimum Payments under Non-Cancellable Leases</t>
  </si>
  <si>
    <t xml:space="preserve"> (In thousands) 2018 3,440 2019 1,784 2020 232 5,456 </t>
  </si>
  <si>
    <t>Bandwidth Lease Commitments [Member]</t>
  </si>
  <si>
    <t xml:space="preserve"> (In thousands) 2018 11,536 2019 418 2020 84 12,038 </t>
  </si>
  <si>
    <t>Capital commitments [Member]</t>
  </si>
  <si>
    <t xml:space="preserve"> (In thousands) 2018 2,953 2019 971 2020 444 4,368 </t>
  </si>
  <si>
    <t>Certain risks and concentration (Tables)</t>
  </si>
  <si>
    <t>Schedule of Consolidated Financial Information of VIEs and VIE's Subsidiaries</t>
  </si>
  <si>
    <t xml:space="preserve"> The following consolidated financial information of the Group’s VIE and its subsidiaries from continuing operations was included in the accompanying consolidated financial statements, before elimination of balances with the Company and its subsidiaries, as of and for the years ended: As of December 31, (In thousands) 2016 2017 Current assets: Cash and cash equivalents 40,393 48,044 Short-term investments 28,749 7,853 Accounts receivable, net 14,824 40,938 Due from related parties 1,083 6,970 Deferred tax assets 971 - Inventories 374 3,880 Prepayments and other current assets 15,123 10,963 Held-for-sale assets 20 26 Total current assets 101,537 118,674 Non-current assets: Equity method investments 25,479 27,428 Deferred tax assets 1,849 4,555 Property and equipment, net 20,039 19,491 Construction in progress 574 4,517 Intangible assets, net 11,083 5,511 Goodwill 20,497 21,760 Other long-term prepayments 1,187 1,885 Total non-current assets 80,708 85,147 Total assets 182,245 203,821 Current liabilities: Accounts payable (note a) 44,162 68,469 Due to a related party 45 10 Deferred revenue and income, current portion 22,923 27,738 Income tax payable 2,253 3,128 Accrued liabilities and other payables (note b) 104,114 132,322 Held-for-sale liabilities 1,337 822 Total current liabilities 174,834 232,489 Non-current liabilities: Deferred revenue and income, non-current portion 3,539 2,934 Total non-current liabilities 3,539 2,934 Total liabilities 178,373 235,423 Note a. The balance included inter-companies balances with the Company and its subsidiaries of USD 9,360,000 18,704,000 Note b. The balance included inter-companies balances with the Company and its subsidiaries of USD 91,477,000 74,394,000 Years ended December 31, (In thousands) 2015 2016 2017 Net revenue from continuing operations 119,761 140,236 200,591 Net loss attributable to Xunlei Limited (15,646) (31,196) (49,339) Years ended December 31, (In thousands) 2015 2016 2017 Net cash (used in)/provided by operating activities 41,723 3,565 (6,992) Net cash (used in)/provided by investing activities (51,721) 1,859 13,463 Net cash provided by financing activities 1,055 2,508 1,180 (8,943) 7,932 7,651 </t>
  </si>
  <si>
    <t>Additional information: condensed financial statements of the Company (Tables)</t>
  </si>
  <si>
    <t>Schedule of Condensed Balance Sheets</t>
  </si>
  <si>
    <t xml:space="preserve"> (In thousands) December 31, December 31, Assets Current assets: Cash and cash equivalents 273,160 280,196 Due from subsidiaries and consolidated VIEs 101,130 98,129 Prepayments and other current assets 348 439 Total current assets 374,638 378,764 Non-current assets: Property, equipment and software, net 3 1 Investments in subsidiaries and consolidated VIEs 43,447 17,375 Total assets 418,088 396,140 Liabilities Current liabilities: Accounts payable 55 55 Due to subsidiaries and consolidated VIEs 1,862 4,079 Deferred revenue and income, current portion 272 308 Accrued liabilities and other payables 1,695 732 Total current liabilities 3,884 5,174 Non-current liabilities: Deferred revenue and income, non-current 543 308 Due to related parties, non-current portion 4,537 4,737 Other long-term payable 886 925 Total liabilities 9,850 11,144 Commitments and contingencies Shareholders’ equity Common shares 83 83 Treasury shares 38,332,209 shares as at December 31, 2016 and 35,233,649 shares as at December 31, 2017 9 9 Other shareholders’ equity 408,146 384,904 Total Xunlei Limited’s shareholders’ equity 408,238 384,996 Total liabilities and shareholders’ equity 418,088 396,140 </t>
  </si>
  <si>
    <t>Schedule of Condensed Statements of Operations</t>
  </si>
  <si>
    <t xml:space="preserve"> Condensed statements of operations Years ended December 31, (In thousands) 2015 2016 2017 Cost of revenues (131)   Gross loss (131)   Operating expenses Sales and marketing expenses  (10)  General and administrative expenses (1,314) (1,193) (1,153) Total operating expenses (1,314) (1,203) (1,153) Operating loss (1,445) (1,203) (1,153) Interest income 5,318 1,521 1,262 Interest expense (239) (239) (239) Other (loss)/income, net (3,261) 715 3,308 (Loss)/income from subsidiaries and consolidated VIE - Continuing operations (17,641) (31,528) (47,407) - Discontinued operations 4,101 6,623 6,407 Loss before income tax (13,167) (24,111) (37,822) Income tax    Net loss (13,167) (24,111) (37,822) Net income attributable to the non-controlling interest    Net loss attributable to Xunlei Limited’s common shareholders (13,167) (24,111) (37,822) </t>
  </si>
  <si>
    <t>Schedule of Condensed Statement of Cash Flows</t>
  </si>
  <si>
    <t xml:space="preserve"> Condensed statement of cash flows Years ended December 31, (In thousands) 2015 2016 2017 Cash flows from operating activities Net cash used in operating activities (26,069) (20,312) (25,333) Cash flows from investing activities Net cash generated from investing activities 3,812 15,557 32,670 Cash flows from financing activities Net cash generated from / (used in) financing activities 4,975 (14,260) (301) Net (decrease) / increase in cash and cash equivalents (17,282) (19,015) 7,036 Cash and cash equivalents at beginning of year 309,457 292,175 273,160 Effect of exchange rates on cash and cash equivalents    Cash and cash equivalents at end of year 292,175 273,160 280,196 </t>
  </si>
  <si>
    <t>Organization and nature of operations - Additional Information (Detail) ¥ / shares in Units, ¥ in Millions</t>
  </si>
  <si>
    <t>1 Months Ended</t>
  </si>
  <si>
    <t>May 31, 2011CNY (¥)</t>
  </si>
  <si>
    <t>Dec. 31, 2017USD ($)</t>
  </si>
  <si>
    <t>Dec. 31, 2017CNY (¥)¥ / shares</t>
  </si>
  <si>
    <t>Dec. 31, 2016USD ($)</t>
  </si>
  <si>
    <t>Dec. 31, 2015USD ($)</t>
  </si>
  <si>
    <t>Variable Interest Entity [Line Items]</t>
  </si>
  <si>
    <t>Number of year's power of attorney retained</t>
  </si>
  <si>
    <t>10 years</t>
  </si>
  <si>
    <t>Percentage of pre-tax operating profit</t>
  </si>
  <si>
    <t>80.00%</t>
  </si>
  <si>
    <t>Service fees payable | $</t>
  </si>
  <si>
    <t>Exclusive Technology Support and Services Agreement [Member]</t>
  </si>
  <si>
    <t>20.00%</t>
  </si>
  <si>
    <t>Exclusive Technology Consulting and Training Agreement [Member]</t>
  </si>
  <si>
    <t>Software and Proprietary Technology License Contract [Member]</t>
  </si>
  <si>
    <t>40.00%</t>
  </si>
  <si>
    <t>Giganology (Shenzhen) Co. Ltd [Member]</t>
  </si>
  <si>
    <t>Termination of agreement, notice period</t>
  </si>
  <si>
    <t>30 days</t>
  </si>
  <si>
    <t>Automated extended period of agreement</t>
  </si>
  <si>
    <t>Agreement expiration date</t>
  </si>
  <si>
    <t>Giganology (Shenzhen) Co. Ltd [Member] | Exclusive Technology Support and Services Agreement [Member]</t>
  </si>
  <si>
    <t>Term agreement expiration year</t>
  </si>
  <si>
    <t>Agreement between Giganology Shenzhen and Mr. Sean Shenglong Zou [Member]</t>
  </si>
  <si>
    <t>Additional interest-free loans</t>
  </si>
  <si>
    <t>Increase in registered capital</t>
  </si>
  <si>
    <t>Agreement between Giganology Shenzhen and Shareholders of Shenzhen Xunlei [Member]</t>
  </si>
  <si>
    <t>Interest-free loans</t>
  </si>
  <si>
    <t>Agreement between Giganology Shenzhen and Shenzhen Xunlei [Member]</t>
  </si>
  <si>
    <t>Call Option Agreement [Member] | Giganology (Shenzhen) Co. Ltd [Member]</t>
  </si>
  <si>
    <t>Outstanding share, purchase price per share | ¥ / shares</t>
  </si>
  <si>
    <t>Organization and nature of operations - Accompanying Consolidated Financial Statements Include Financial Statements of Company, Subsidiaries, Variable Interest Entity ("VIE") and VIE's Subsidiaries (Detail)</t>
  </si>
  <si>
    <t>Date of incorporation</t>
  </si>
  <si>
    <t>Feb. 3,
		2005</t>
  </si>
  <si>
    <t>Shenzhen Xunlei Networking Technologies, Co., Ltd [Member]</t>
  </si>
  <si>
    <t>Place of incorporation</t>
  </si>
  <si>
    <t>People&amp;#8217;s Republic of China</t>
  </si>
  <si>
    <t>Jan. 31,
		2003</t>
  </si>
  <si>
    <t>Relationship</t>
  </si>
  <si>
    <t>VIE</t>
  </si>
  <si>
    <t>Percentage of direct or indirect economic ownership</t>
  </si>
  <si>
    <t>100.00%</t>
  </si>
  <si>
    <t>Principal activities</t>
  </si>
  <si>
    <t>Development of software, provision of online and related advertising, membership subscription and online game services; as well as sales of software licenses</t>
  </si>
  <si>
    <t>PRC</t>
  </si>
  <si>
    <t>Jun. 30,
		2005</t>
  </si>
  <si>
    <t>Subsidiary</t>
  </si>
  <si>
    <t>Development of computer software and provision of information technology services to related companies</t>
  </si>
  <si>
    <t>Shenzhen Xunlei Wangwenhua Co Ltd [Member]</t>
  </si>
  <si>
    <t>Dec. 31,
		2005</t>
  </si>
  <si>
    <t>VIE&amp;#8217;s subsidiary</t>
  </si>
  <si>
    <t>Development of software for related companies, provision of advertising services and production of broadcast television programs</t>
  </si>
  <si>
    <t>Xunlei Networking Technologies Beijing Co Ld [Member]</t>
  </si>
  <si>
    <t>Jun. 30,
		2009</t>
  </si>
  <si>
    <t>Development of software for related companies</t>
  </si>
  <si>
    <t>Xunlei Games Development (Shenzhen) Co., Ltd. [Member]</t>
  </si>
  <si>
    <t>Feb. 28,
		2010</t>
  </si>
  <si>
    <t>70.00%</t>
  </si>
  <si>
    <t>Development of online game and computer software for related companies and provision of advertising services</t>
  </si>
  <si>
    <t>Xunlei Network Technologies Limited BVI [Member]</t>
  </si>
  <si>
    <t>British Virgin Islands</t>
  </si>
  <si>
    <t>Feb. 28,
		2011</t>
  </si>
  <si>
    <t>Holding company</t>
  </si>
  <si>
    <t>Xunlei Network Technologies Limited HK [Member]</t>
  </si>
  <si>
    <t>Hong Kong</t>
  </si>
  <si>
    <t>Mar. 31,
		2011</t>
  </si>
  <si>
    <t>Development computer software of related companies and provision of advertising services</t>
  </si>
  <si>
    <t>Xunlei Computer (Shenzhen) Co., Ltd. [Member]</t>
  </si>
  <si>
    <t>Nov. 30,
		2011</t>
  </si>
  <si>
    <t>Development of computer software and provision of information technology services</t>
  </si>
  <si>
    <t>Shenzhen Onething Technologies Co Ltd [Member]</t>
  </si>
  <si>
    <t>Sep. 30,
		2013</t>
  </si>
  <si>
    <t>Development of computer software, sale of hardware, and provision of information technology services</t>
  </si>
  <si>
    <t>Beijing Xunjing Technologies Co Ltd [Member]</t>
  </si>
  <si>
    <t>Oct. 31,
		2015</t>
  </si>
  <si>
    <t>Shenzhen Crystal Interactive Technologies Co [Member]</t>
  </si>
  <si>
    <t>May 31,
		2016</t>
  </si>
  <si>
    <t>Shenzhen Xunlei Venture Capital Partnership Enterprise [Member]</t>
  </si>
  <si>
    <t>Jun. 30,
		2016</t>
  </si>
  <si>
    <t>99.00%</t>
  </si>
  <si>
    <t>Investments in industries and consultation in investments</t>
  </si>
  <si>
    <t>Shenzhen Zhuolian Software Co., Ltd [Member]</t>
  </si>
  <si>
    <t>Jan. 31,
		2010</t>
  </si>
  <si>
    <t>Provision of software technology development for related companies</t>
  </si>
  <si>
    <t>Beijing Onething Technologies Co., Ltd. [Member]</t>
  </si>
  <si>
    <t>Jan. 31,
		2017</t>
  </si>
  <si>
    <t>Provision of technology services and development of computer software</t>
  </si>
  <si>
    <t>Beijing Xunlei was deregistered in 2017.</t>
  </si>
  <si>
    <t>As at December 31, 2017, Xunlei Venture Capital was in the process of deregistration.</t>
  </si>
  <si>
    <t>Summary of significant accounting policies - Additional Information (Detail) - USD ($)</t>
  </si>
  <si>
    <t>18 Months Ended</t>
  </si>
  <si>
    <t>Jun. 15, 2017</t>
  </si>
  <si>
    <t>Dec. 31, 2014</t>
  </si>
  <si>
    <t>Accounting Policies and General Information [Line Items]</t>
  </si>
  <si>
    <t>Goodwill impairment losses</t>
  </si>
  <si>
    <t>Sales rebates provided to the agencies and advertisers</t>
  </si>
  <si>
    <t>Net gains from barter transactions</t>
  </si>
  <si>
    <t>Net proceeds from barter transactions</t>
  </si>
  <si>
    <t>Barter transaction cost</t>
  </si>
  <si>
    <t>Business tax and surcharge on barter transactions</t>
  </si>
  <si>
    <t>External advertising and market promotion expenses from continuing operations</t>
  </si>
  <si>
    <t>Value added tax on revenues</t>
  </si>
  <si>
    <t>17.00%</t>
  </si>
  <si>
    <t>Value added tax on sub-licensing revenues</t>
  </si>
  <si>
    <t>6.00%</t>
  </si>
  <si>
    <t>Employee benefit costs</t>
  </si>
  <si>
    <t>Statutory general reserve rate</t>
  </si>
  <si>
    <t>10.00%</t>
  </si>
  <si>
    <t>Statutory general reserve rate of registered capital</t>
  </si>
  <si>
    <t>50.00%</t>
  </si>
  <si>
    <t>Dividends declared</t>
  </si>
  <si>
    <t>Income (Loss) from Equity Method Investments</t>
  </si>
  <si>
    <t>Impairment of Intangible Assets, Finite-lived</t>
  </si>
  <si>
    <t>Disposal Group, Including Discontinued Operation, Revenue</t>
  </si>
  <si>
    <t>Advertising Revenue</t>
  </si>
  <si>
    <t>Beijing Millet Technology Co., Ltd. [Member]</t>
  </si>
  <si>
    <t>Non Compete Agreement [Member]</t>
  </si>
  <si>
    <t>Related Technology [Member]</t>
  </si>
  <si>
    <t>Trademarks [Member]</t>
  </si>
  <si>
    <t>Big Data [Member]</t>
  </si>
  <si>
    <t>Online game licenses [Member]</t>
  </si>
  <si>
    <t>Domain name [Member]</t>
  </si>
  <si>
    <t>Other intangible assets, amortization period</t>
  </si>
  <si>
    <t>5 years</t>
  </si>
  <si>
    <t>Land use right [Member]</t>
  </si>
  <si>
    <t>30 years</t>
  </si>
  <si>
    <t>Summary of significant accounting policies - Schedule of Property and Equipment Estimated Useful Life (Detail)</t>
  </si>
  <si>
    <t>Servers and network equipment [Member]</t>
  </si>
  <si>
    <t>Property, Plant and Equipment [Line Items]</t>
  </si>
  <si>
    <t>Estimated useful lives</t>
  </si>
  <si>
    <t>Residual rate</t>
  </si>
  <si>
    <t>5.00%</t>
  </si>
  <si>
    <t>Computer equipment [Member]</t>
  </si>
  <si>
    <t>Furniture, fittings and office equipment [Member]</t>
  </si>
  <si>
    <t>Motor vehicles [Member]</t>
  </si>
  <si>
    <t>Leasehold improvements [Member]</t>
  </si>
  <si>
    <t>shorter of lease term or 3 years</t>
  </si>
  <si>
    <t>0.00%</t>
  </si>
  <si>
    <t>Summary of significant accounting policies - Analysis of Different Types of Revenues (Detail) - USD ($) $ in Thousands</t>
  </si>
  <si>
    <t>Revenue from continuing operations</t>
  </si>
  <si>
    <t>Subscription revenue</t>
  </si>
  <si>
    <t>Advertising revenue</t>
  </si>
  <si>
    <t>Product revenue (note a)</t>
  </si>
  <si>
    <t>Other internet value-added services (note b)</t>
  </si>
  <si>
    <t>Other internet value-added services mainly comprise of CDN revenue, live video services, provision of technical services, traffic referral programs, and online game revenue.</t>
  </si>
  <si>
    <t>Summary of significant accounting policies - Schedule of Balances of Registered Capital, Additional Paid-in-Capital and Statutory Reserves (Detail) - USD ($) $ in Thousands</t>
  </si>
  <si>
    <t>Additional paid-in capital</t>
  </si>
  <si>
    <t>China [Member]</t>
  </si>
  <si>
    <t>Paid-in capital</t>
  </si>
  <si>
    <t>Discontinued operations (Narrative) (Details)</t>
  </si>
  <si>
    <t>Jul. 15, 2015USD ($)</t>
  </si>
  <si>
    <t>Dec. 31, 2019USD ($)</t>
  </si>
  <si>
    <t>Dec. 31, 2019CNY (¥)</t>
  </si>
  <si>
    <t>Dec. 31, 2017CNY (¥)</t>
  </si>
  <si>
    <t>Jul. 31, 2015USD ($)</t>
  </si>
  <si>
    <t>Jul. 31, 2015CNY (¥)</t>
  </si>
  <si>
    <t>Discontinued operations [Line Items]</t>
  </si>
  <si>
    <t>Sales price</t>
  </si>
  <si>
    <t>Discontinued Operation, Gain (Loss) on Disposal of Discontinued Operation, Net of Tax</t>
  </si>
  <si>
    <t>Sales Revenue, Services, Net</t>
  </si>
  <si>
    <t>Shenzhen Xunyi Network Technology Corp., Ltd. [Member] | Minimum [Member] | Scenario, Forecast [Member]</t>
  </si>
  <si>
    <t>Discontinued operations (Schedule of Discontinued Operations) (Details) - USD ($)</t>
  </si>
  <si>
    <t>Results of the discontinued operation</t>
  </si>
  <si>
    <t>Revenues, net of rebates and discounts</t>
  </si>
  <si>
    <t>Income tax expenses</t>
  </si>
  <si>
    <t>Assets</t>
  </si>
  <si>
    <t>Total assets held for sale</t>
  </si>
  <si>
    <t>Current liabilities</t>
  </si>
  <si>
    <t>Total liabilities held for sale</t>
  </si>
  <si>
    <t>Net gain from exchanges of content copyrights</t>
  </si>
  <si>
    <t>Gain on disposal of Kankan</t>
  </si>
  <si>
    <t>Loss from discontinued operations</t>
  </si>
  <si>
    <t>Cash flows generated from/ (used in) discontinued operations</t>
  </si>
  <si>
    <t>Net cash used in operating activities</t>
  </si>
  <si>
    <t>Net cash generated from investing activities</t>
  </si>
  <si>
    <t>Net cash used in financing activities</t>
  </si>
  <si>
    <t>Net cash flow for the year</t>
  </si>
  <si>
    <t>Deferred revenue, current portion</t>
  </si>
  <si>
    <t>Discontinued operations (Results of discontinued operations) (Details) - USD ($) $ in Thousands</t>
  </si>
  <si>
    <t>Discontinued Operation, Income (Loss) from Discontinued Operation, before Income Tax</t>
  </si>
  <si>
    <t>Discontinued Operation, Tax Effect of Discontinued Operation</t>
  </si>
  <si>
    <t>Total net profit from discontinued operations</t>
  </si>
  <si>
    <t>Kankan [Member]</t>
  </si>
  <si>
    <t>Discontinued Operation, Gain (Loss) from Disposal of Discontinued Operation, before Income Tax</t>
  </si>
  <si>
    <t>Cash and cash equivalents - Additional Information (Detail) - USD ($)</t>
  </si>
  <si>
    <t>Jan. 31, 2018</t>
  </si>
  <si>
    <t>Cash and Cash Equivalents [Line Items]</t>
  </si>
  <si>
    <t>Time Deposits, at Carrying Value</t>
  </si>
  <si>
    <t>Web Game Business [Member] | Subsequent Event [Member]</t>
  </si>
  <si>
    <t>Cash and cash equivalents - Summary of Cash on Hand and Cash Held at Bank (Detail) ¥ in Thousands, $ in Thousands, $ in Thousands</t>
  </si>
  <si>
    <t>Dec. 31, 2017HKD ($)</t>
  </si>
  <si>
    <t>Dec. 31, 2016CNY (¥)</t>
  </si>
  <si>
    <t>Dec. 31, 2016HKD ($)</t>
  </si>
  <si>
    <t>Dec. 31, 2014USD ($)</t>
  </si>
  <si>
    <t>Cash on hand and cash held at bank</t>
  </si>
  <si>
    <t>RMB [Member]</t>
  </si>
  <si>
    <t>USD [Member]</t>
  </si>
  <si>
    <t>HKD [Member]</t>
  </si>
  <si>
    <t>Short-term investments - Schedule of Short-Term Investments (Detail) - USD ($) $ in Thousands</t>
  </si>
  <si>
    <t>Schedule of Investments [Line Items]</t>
  </si>
  <si>
    <t>Time deposits [Member]</t>
  </si>
  <si>
    <t>Investments in financial instruments [Member]</t>
  </si>
  <si>
    <t>the investments were issued by commercial banks in the PRC with a variable interest rate indexed to performance of underlying assets. Since these investments’ maturity dates are within one year, they are classified as short-term investments.</t>
  </si>
  <si>
    <t>Accounts receivable, net - Schedule of Accounts Receivable (Detail) - USD ($) $ in Thousands</t>
  </si>
  <si>
    <t>Assets held for sale</t>
  </si>
  <si>
    <t>Less: Allowance for doubtful accounts</t>
  </si>
  <si>
    <t>Accounts receivable, net - Schedule of Allowance for Doubtful Accounts (Detail) - USD ($) $ in Thousands</t>
  </si>
  <si>
    <t>Financing Receivable, Allowance for Credit Losses [Line Items]</t>
  </si>
  <si>
    <t>Balance at beginning of the year</t>
  </si>
  <si>
    <t>Additions</t>
  </si>
  <si>
    <t>Write-off</t>
  </si>
  <si>
    <t>Exchange difference</t>
  </si>
  <si>
    <t>Balance at end of the year</t>
  </si>
  <si>
    <t>Accounts receivable, net - Additional Information (Detail) - Customer</t>
  </si>
  <si>
    <t>Accounts, Notes, Loans and Financing Receivable [Line Items]</t>
  </si>
  <si>
    <t>Number of top customers</t>
  </si>
  <si>
    <t>Credit concentration risk [Member] | Accounts receivable [Member]</t>
  </si>
  <si>
    <t>Accounts receivable, percentage</t>
  </si>
  <si>
    <t>86.00%</t>
  </si>
  <si>
    <t>76.00%</t>
  </si>
  <si>
    <t>Prepayments and other assets - Schedule of Prepayments and Other Assets (Detail) $ in Thousands</t>
  </si>
  <si>
    <t>Current portion:</t>
  </si>
  <si>
    <t>Advance to suppliers</t>
  </si>
  <si>
    <t>Interest-free loans to employees</t>
  </si>
  <si>
    <t>Advance to employees for business purposes</t>
  </si>
  <si>
    <t>Interest receivable</t>
  </si>
  <si>
    <t>Rental and other deposits</t>
  </si>
  <si>
    <t>Prepaid management insurance</t>
  </si>
  <si>
    <t>Receivable from Nesound</t>
  </si>
  <si>
    <t>[3]</t>
  </si>
  <si>
    <t>Prepayment for taxation</t>
  </si>
  <si>
    <t>Others</t>
  </si>
  <si>
    <t>Total of prepayments and other current assets</t>
  </si>
  <si>
    <t>Non-current portion:</t>
  </si>
  <si>
    <t>Low-interest loans to employees, non-current portion</t>
  </si>
  <si>
    <t>Prepayment for investment</t>
  </si>
  <si>
    <t>[4]</t>
  </si>
  <si>
    <t>Total of long-term prepayments and other assets</t>
  </si>
  <si>
    <t>Prepayments for online game licenses</t>
  </si>
  <si>
    <t>Advances to suppliers primarily include prepaid rental expenses, license costs and game sharing costs. Prepaid license costs of USD 535,000 was impaired, which was related to Kankan as disclosed in note b.</t>
  </si>
  <si>
    <t>The Group had entered into loan contracts with certain employees as at December 31, 2016 and 2017, under which the Group provided interest-free loans or low-interest loans to these employees. The loan amounts vary amongst different employees from repayable on demand to repayable in equal installments on a monthly basis over the term 8 to 10 years. The balances classified as current represented loan amounts are repayable on demand or repayable within the next twelve months from the balance sheet date.</t>
  </si>
  <si>
    <t>The Group disposed Kankan to Nesound in July 2015 at a cash consideration of RMB 130,000,000 (USD 19,896,000). As of December 31, 2017, there is a balance receivable amounted to RMB 26,000,000 (USD 3,979,000) which was past due. In addition, for the purpose of disposal and pursuant to the sale and purchase agreement of Kankan Disposal, certain right and obligation to trade receivables and trade payables transferred to Kankan will be collected and settled by Xunlei on Kankan’s behalf. Kankan failed to settle the transferred trade payables resulted in the creditors brought litigation against Kankan as well as Xunlei, due to the fact that Xunlei remained as the contracted party in the relevant purchase contracts. Payables settled by Xunlei on behalf of Kankan as of December 31, 2015, 2016 and 2017 were RMB [3,498,000] (USD 539,000), RMB [3,498,000] (USD [504,000]) and RMB 33,360,000 (USD 5,105,000) respectively. The Group has brought claim against Nesound to the arbitration tribunal and considered the balances recoverable as of December 31, 2016. With the progress of litigation in 2017, the Group considered the recoverability f the receivables from Nesound and amount settled on behalf of Kankan are remote. Thus, impairment of USD 3,719,000 and USD 5,004,000 have been provided for against the receivables from Nesound and amount settled on behalf of Kankan as “Assets impairment loss”, in addition, the Group also accrued USD 3,074,000 in respect of unsettled balance of transferred payables in 2017 (note 13) as legal expenses. As of December 31, 2017, balance of this accrual was USD 2,769,000.</t>
  </si>
  <si>
    <t>The Group paid USD 1,469,000 to Henan Zhaoteng Investment Co., Ltd. for acquisition of 80% equity interest of Henan Tourism Information Co., Ltd. However, as the legal procedure of the investment has not completed up to December 31, 2017, the investment is classified as long-term prepayment.</t>
  </si>
  <si>
    <t>Prepayments and other assets - Schedule of Prepayments and Other Assets (Parenthetical) (Detail)</t>
  </si>
  <si>
    <t>Dec. 31, 2015CNY (¥)</t>
  </si>
  <si>
    <t>Disposal Group, Including Discontinued Operation, Consideration</t>
  </si>
  <si>
    <t>Disposal Group Including Discontinued Operation Payment to be Received by Entity</t>
  </si>
  <si>
    <t>Repayments of Notes Payable</t>
  </si>
  <si>
    <t>Prepaid Investments, Noncurrent</t>
  </si>
  <si>
    <t>Receivables from Nesound [Member]</t>
  </si>
  <si>
    <t>Other Asset Impairment Charges</t>
  </si>
  <si>
    <t>Balances related to Kankan [Member]</t>
  </si>
  <si>
    <t>Disposal Group, Including Discontinued Operation, Accounts Payable</t>
  </si>
  <si>
    <t>Disposal Group Including Discontinued Operation, Amount Of Accrual Of Unsettled Balances As Legal Expenses</t>
  </si>
  <si>
    <t>Henan Zhaoteng Investment Co [Member]</t>
  </si>
  <si>
    <t>Business Acquisition, Percentage of Voting Interests Acquired</t>
  </si>
  <si>
    <t>Employees [Member] | Minimum [Member]</t>
  </si>
  <si>
    <t>Loans Receivables Term</t>
  </si>
  <si>
    <t>8 years</t>
  </si>
  <si>
    <t>Employees [Member] | Maximum [Member]</t>
  </si>
  <si>
    <t>Property and equipment - Schedule of Property and Equipment (Detail) - USD ($) $ in Thousands</t>
  </si>
  <si>
    <t>Property plant and equipment, gross</t>
  </si>
  <si>
    <t>Less: Accumulated depreciation</t>
  </si>
  <si>
    <t>Less: Impairment</t>
  </si>
  <si>
    <t>Sub-total</t>
  </si>
  <si>
    <t>Construction in progress</t>
  </si>
  <si>
    <t>Property and equipment - Summary of Depreciation Expense (Detail) - USD ($) $ in Thousands</t>
  </si>
  <si>
    <t>Depreciation expense</t>
  </si>
  <si>
    <t>Cost of Revenue [Member]</t>
  </si>
  <si>
    <t>General and administrative expenses [Member]</t>
  </si>
  <si>
    <t>Sales and marketing expenses [Member]</t>
  </si>
  <si>
    <t>Research and Development Expense [Member]</t>
  </si>
  <si>
    <t>Property and equipment - Additional Information (Detail) - USD ($)</t>
  </si>
  <si>
    <t>Asset Impairment Charges</t>
  </si>
  <si>
    <t>Intangible assets, net - Schedule of Intangible Assets (Detail) - USD ($) $ in Thousands</t>
  </si>
  <si>
    <t>Finite-Lived Intangible Assets [Line Items]</t>
  </si>
  <si>
    <t>Cost</t>
  </si>
  <si>
    <t>Amortization</t>
  </si>
  <si>
    <t>Impairment</t>
  </si>
  <si>
    <t>Net book value</t>
  </si>
  <si>
    <t>Non-compete agreement [Member]</t>
  </si>
  <si>
    <t>Technology (including right-to-use) [Member]</t>
  </si>
  <si>
    <t>Acquired computer software [Member]</t>
  </si>
  <si>
    <t>Internal use software development costs [Member]</t>
  </si>
  <si>
    <t>With the launch of new cloud technology developed by the Group in 2017, the acquired intangible assets related to personal cloud storage business, arising from the acquisition of Kingsoft Cloud Holdings Limited in 2014, were no longer in use and full provision for impairment has been provided.</t>
  </si>
  <si>
    <t>As of December 31, 2016 and 2017, full provision for impairment has been provided for an online game license due to significant under performance in the past.</t>
  </si>
  <si>
    <t>Intangible assets, net - Schedule of Amortization Expense Recognized (Detail) - USD ($) $ in Thousands</t>
  </si>
  <si>
    <t>Amortization expense</t>
  </si>
  <si>
    <t>Cost of Revenues [Member]</t>
  </si>
  <si>
    <t>Research and development expenses [Member]</t>
  </si>
  <si>
    <t>Intangible assets, net - Schedule of Estimated Aggregate Amortization Expense (Detail) $ in Thousands</t>
  </si>
  <si>
    <t>2022 and thereafter</t>
  </si>
  <si>
    <t>Intangible assets, net - Schedule of Weighted Average Amortization Periods of Intangible Assets (Detail)</t>
  </si>
  <si>
    <t>Weighted average amortization periods of intangible assets</t>
  </si>
  <si>
    <t>11 years</t>
  </si>
  <si>
    <t>7 years</t>
  </si>
  <si>
    <t>4 years</t>
  </si>
  <si>
    <t>3 years</t>
  </si>
  <si>
    <t>Inventories (Details) - USD ($) $ in Thousands</t>
  </si>
  <si>
    <t>Inventories [Line Items]</t>
  </si>
  <si>
    <t>Others [Member]</t>
  </si>
  <si>
    <t>Hardware Devices [Member]</t>
  </si>
  <si>
    <t>Hardware devices include OneThing Cloud, ZQB, XZB and hard discs.</t>
  </si>
  <si>
    <t>Long-term investments - Schedule of Long-Term Investments (Detail) - USD ($)</t>
  </si>
  <si>
    <t>Jan. 31, 2017</t>
  </si>
  <si>
    <t>Equity method investments:</t>
  </si>
  <si>
    <t>Disposal</t>
  </si>
  <si>
    <t>Dilution gains arising from deemed disposal of investments</t>
  </si>
  <si>
    <t>Transfer to cost method investments</t>
  </si>
  <si>
    <t>Exchange differences</t>
  </si>
  <si>
    <t>Cost method investments:</t>
  </si>
  <si>
    <t>Dilution gains arising from deemed disposal of investment</t>
  </si>
  <si>
    <t>Transfer from equity method investments</t>
  </si>
  <si>
    <t>Less: impairment loss on long-term investments</t>
  </si>
  <si>
    <t>[5]</t>
  </si>
  <si>
    <t>Total long-term investments</t>
  </si>
  <si>
    <t>In May 2017, the Group made additional investment by USD 1,263,000 in Yunhui Tianxia from 7.5% to 13.7%. In July 2017, the Group also made additional equity investment in Hangzhou Feixiang of USD 1,530,000. As the result of the new investment, the Group’s equity interest increased from 20% to 28% and the Group continued to use the cost method to account for this investment due to the lack of significant influence over the investee.</t>
  </si>
  <si>
    <t>In June 2017, the Group disposed of entire interests (10%) in Shenzhen Kushiduo with a carrying value of USD 383,000 at a consideration of approximately USD 191,500. As a result of the disposal, the Group recognized in a disposal loss of USD 191,500 in the other income, net (Note 23).</t>
  </si>
  <si>
    <t>In January of 2017, Shanghai Lexiang issued new shares to a third party investor resulting in the Group’s interest in Shanghai Lexiang diluted from 15% to 14.12% with a dilution gain of USD 222,000 arising from the deemed disposal.</t>
  </si>
  <si>
    <t>The Group recognized impairment against its investments in Shanghai Guozhi and Guangzhou Hongsi of USD 149,000 and USD 447,000, respectively after considering the latest operation status and financial and liquidity position.</t>
  </si>
  <si>
    <t>Long-term investments - Schedule of Equity Investments, Percentage of Ownership of Common Share (Detail)</t>
  </si>
  <si>
    <t>Jun. 30, 2017</t>
  </si>
  <si>
    <t>Zhuhai Qianyou [Member]</t>
  </si>
  <si>
    <t>Equity method investments, Percentage of ownership of common share</t>
  </si>
  <si>
    <t>19.00%</t>
  </si>
  <si>
    <t>Guangzhou Yuechuan [Member]</t>
  </si>
  <si>
    <t>9.30%</t>
  </si>
  <si>
    <t>Chengdu Diting [Member]</t>
  </si>
  <si>
    <t>12.74%</t>
  </si>
  <si>
    <t>Shenzhen Kushiduo [Member]</t>
  </si>
  <si>
    <t>Cost method investments, Percentage of ownership of common share</t>
  </si>
  <si>
    <t>Shanghai Guozhi [Member]</t>
  </si>
  <si>
    <t>16.80%</t>
  </si>
  <si>
    <t>Guangzhou Hongsi [Member]</t>
  </si>
  <si>
    <t>19.90%</t>
  </si>
  <si>
    <t>Xiamen Diensi [Member]</t>
  </si>
  <si>
    <t>14.25%</t>
  </si>
  <si>
    <t>11.2 Capital [Member]</t>
  </si>
  <si>
    <t>2.03%</t>
  </si>
  <si>
    <t>Cloudtropy [Member]</t>
  </si>
  <si>
    <t>9.69%</t>
  </si>
  <si>
    <t>Shenzhen Xunlei [Member]</t>
  </si>
  <si>
    <t>28.77%</t>
  </si>
  <si>
    <t>43.16%</t>
  </si>
  <si>
    <t>Shanghai Lexiang [Member]</t>
  </si>
  <si>
    <t>14.12%</t>
  </si>
  <si>
    <t>15.00%</t>
  </si>
  <si>
    <t>Hangzhou Feixiang [Member]</t>
  </si>
  <si>
    <t>28.00%</t>
  </si>
  <si>
    <t>Shenzhen Meizhi Interactive Technology Co Ltd [Member]</t>
  </si>
  <si>
    <t>9.40%</t>
  </si>
  <si>
    <t>8.13%</t>
  </si>
  <si>
    <t>Beijing Yunhui [Member]</t>
  </si>
  <si>
    <t>13.70%</t>
  </si>
  <si>
    <t>7.50%</t>
  </si>
  <si>
    <t>Arashi Vision [Member]</t>
  </si>
  <si>
    <t>12.16%</t>
  </si>
  <si>
    <t>Cloudin Technology [Member]</t>
  </si>
  <si>
    <t>4.61%</t>
  </si>
  <si>
    <t>Long-term investments -Additional Information (Detail)</t>
  </si>
  <si>
    <t>Jun. 30, 2017USD ($)</t>
  </si>
  <si>
    <t>Jan. 31, 2017USD ($)</t>
  </si>
  <si>
    <t>Jul. 31, 2017USD ($)</t>
  </si>
  <si>
    <t>Cost Method Investments</t>
  </si>
  <si>
    <t>Equity Method Investment, Deferred Gain on Sale</t>
  </si>
  <si>
    <t>Other than Temporary Impairment Losses, Investments</t>
  </si>
  <si>
    <t>Cost Method Investment, Deferred Gain on Sale</t>
  </si>
  <si>
    <t>Cost Method Investments Ownership Percentage</t>
  </si>
  <si>
    <t>Disposal Group, Including Discontinued Operation, Other Income</t>
  </si>
  <si>
    <t>Equity Method Investment, Ownership Percentage</t>
  </si>
  <si>
    <t>Yunhui Tianxia [Member]</t>
  </si>
  <si>
    <t>Commitments and contingencies - Capital commitments (Details) $ in Thousands</t>
  </si>
  <si>
    <t>Unrecorded Unconditional Purchase Obligation</t>
  </si>
  <si>
    <t>Taxation - Deferred Tax Asset and Liability Balances (Detail) - USD ($) $ in Thousands</t>
  </si>
  <si>
    <t>Deferred Tax Assets, Net of Valuation Allowance, Noncurrent</t>
  </si>
  <si>
    <t>Within one year</t>
  </si>
  <si>
    <t>After one year</t>
  </si>
  <si>
    <t>Deferred revenue and income - Schedule of Deferred Revenue and Income (Detail) - USD ($)</t>
  </si>
  <si>
    <t>Deferred Revenue Arrangement [Line Items]</t>
  </si>
  <si>
    <t>Deferred revenue and income, Total</t>
  </si>
  <si>
    <t>Less: non-current portion</t>
  </si>
  <si>
    <t>Deferred revenue and income, current portion</t>
  </si>
  <si>
    <t>Membership subscription revenues [Member]</t>
  </si>
  <si>
    <t>Online game revenues [Member]</t>
  </si>
  <si>
    <t>Government grants [Member]</t>
  </si>
  <si>
    <t>Reimbursement from the depository [Member]</t>
  </si>
  <si>
    <t>Other Deferred Revenue [Member]</t>
  </si>
  <si>
    <t>In June 2017, the Group received government grant of USD 1,224,000. This government grant was recognized as deferred income and amortized in 5 years under the property, plant and equipment depreciation policy.</t>
  </si>
  <si>
    <t>In December 2017, the Company received from its depositary bank a reimbursement of USD 127,000, net of withholding tax of USD 42,000. This reimbursement was recognized as deferred income and amortized over the depositary service period of 5 years.</t>
  </si>
  <si>
    <t>Others include live video revenues and issuance of LinkTokens.</t>
  </si>
  <si>
    <t>Deferred revenue and income - Schedule of Deferred Revenue and Income (Parenthetical) (Detail) - USD ($)</t>
  </si>
  <si>
    <t>Reimbursement received from depository</t>
  </si>
  <si>
    <t>Deferred income withholding tax</t>
  </si>
  <si>
    <t>Deferred income amortized depositary service period</t>
  </si>
  <si>
    <t>Deferred revenue and income, non-current</t>
  </si>
  <si>
    <t>Increase Decrease In Deferred Government Grants</t>
  </si>
  <si>
    <t>Deferred Income Amortization Period For Government Grant</t>
  </si>
  <si>
    <t>Accrued liabilities and other payables - Schedule of Accrued Liabilities and Other Payables (Detail) - USD ($) $ in Thousands</t>
  </si>
  <si>
    <t>Payroll and welfare (note b)</t>
  </si>
  <si>
    <t>Agency commissions and rebatesonline advertising</t>
  </si>
  <si>
    <t>Payables for advertisement on exclusive online games</t>
  </si>
  <si>
    <t>Receipts in advance from customers</t>
  </si>
  <si>
    <t>Tax levies</t>
  </si>
  <si>
    <t>Payables for purchase of equipment</t>
  </si>
  <si>
    <t>Legal and litigation related expenses (Note 24)</t>
  </si>
  <si>
    <t>Professional fees</t>
  </si>
  <si>
    <t>Staff reimbursements</t>
  </si>
  <si>
    <t>Rental expense</t>
  </si>
  <si>
    <t>Payables for proceeds from selling exercised stock options</t>
  </si>
  <si>
    <t>Payables for gaming distribution</t>
  </si>
  <si>
    <t>Payables related to Kankan unsettled balances</t>
  </si>
  <si>
    <t>Payables for Technological Services</t>
  </si>
  <si>
    <t>Payables for construction in progress</t>
  </si>
  <si>
    <t>Customer’s deposit</t>
  </si>
  <si>
    <t>Payables for Fulfilment Services</t>
  </si>
  <si>
    <t>Payroll and welfare increased due to the performance bonus proposed in December 2017, resulting in an incrase in individual income tax payable. Value added tax payable also increased, which is related to revenue increment in sale of product.</t>
  </si>
  <si>
    <t>As at December 31, 2017, receipts in advance from customers mainly represents prepayment from customers in respect of cloud computing, live video and mobile game. The increment is mainly driven by the popularity of OneThing Cloud.</t>
  </si>
  <si>
    <t>Kankan failed to settle the transferred trade payables, which resulted in the creditors brought litigation against Kankan as well as Xunlei, due to the fact that Xunlei remained as the contracted party in the relevant purchase contracts. In light of this, for the year ended December 31, 2017, payables of USD 3,074,000 was accured by Xunlei, out of which, USD 2,769,000 remain unsettled as of December 31, 2017 (note 7).</t>
  </si>
  <si>
    <t>Accrued liabilities and other payables - Schedule of Accrued Liabilities and Other Payables (Parenthetical) (Details) - 12 months ended Dec. 31, 2017 - Kankan [Member]</t>
  </si>
  <si>
    <t>USD ($)</t>
  </si>
  <si>
    <t>CNY (¥)</t>
  </si>
  <si>
    <t>Proceeds from Collection of Notes Receivable</t>
  </si>
  <si>
    <t>Cost of revenues - Schedule of Cost of Revenues (Detail) - USD ($) $ in Thousands</t>
  </si>
  <si>
    <t>Bandwidth costs [Member]</t>
  </si>
  <si>
    <t>Payment handling fees [Member]</t>
  </si>
  <si>
    <t>Depreciation of servers and other equipment [Member]</t>
  </si>
  <si>
    <t>Cost Of Inventories Sold [Member]</t>
  </si>
  <si>
    <t>Cost Of Live Video [Member]</t>
  </si>
  <si>
    <t>Other Cost Of Reveue [Member]</t>
  </si>
  <si>
    <t>Common shares - Additional Information (Detail) - $ / shares</t>
  </si>
  <si>
    <t>Common stock voting rights, description</t>
  </si>
  <si>
    <t>The holders of common shares are also entitled to receive dividends whenever funds are legally available and when declared by the Board of Directors, which is subject to the approval by the holders of the common shares representing a majority of the aggregate voting power of all outstanding shares.</t>
  </si>
  <si>
    <t>Repurchase of shares - Additional Information (Detail) - $ / shares</t>
  </si>
  <si>
    <t>Feb. 10, 2017</t>
  </si>
  <si>
    <t>Jan. 13, 2017</t>
  </si>
  <si>
    <t>Nov. 30, 2016</t>
  </si>
  <si>
    <t>Oct. 27, 2016</t>
  </si>
  <si>
    <t>Apr. 14, 2016</t>
  </si>
  <si>
    <t>Mar. 31, 2017</t>
  </si>
  <si>
    <t>Dec. 30, 2016</t>
  </si>
  <si>
    <t>Sep. 30, 2016</t>
  </si>
  <si>
    <t>Aug. 30, 2016</t>
  </si>
  <si>
    <t>Jul. 29, 2016</t>
  </si>
  <si>
    <t>Jun. 30, 2016</t>
  </si>
  <si>
    <t>May 31, 2016</t>
  </si>
  <si>
    <t>Mar. 30, 2016</t>
  </si>
  <si>
    <t>Share Repurchase Program, 2016 [Member]</t>
  </si>
  <si>
    <t>Equity, Class of Treasury Stock [Line Items]</t>
  </si>
  <si>
    <t>Total Number of ADS Purchased</t>
  </si>
  <si>
    <t>Average Price Paid Per Share</t>
  </si>
  <si>
    <t>Share Repurchase Program 2017 [Member]</t>
  </si>
  <si>
    <t>Non-controlling interest - Additional Information (Detail)</t>
  </si>
  <si>
    <t>Feb. 28, 2010USD ($)</t>
  </si>
  <si>
    <t>Feb. 28, 2010CNY (¥)</t>
  </si>
  <si>
    <t>Noncontrolling Interest [Line Items]</t>
  </si>
  <si>
    <t>Minority interest owned by shareholder, amount | $</t>
  </si>
  <si>
    <t>Percentage of equity interest owned by parent</t>
  </si>
  <si>
    <t>Minority interest owned by shareholder, percent</t>
  </si>
  <si>
    <t>30.00%</t>
  </si>
  <si>
    <t>Minority interest owned by shareholder, amount | ¥</t>
  </si>
  <si>
    <t>Share-based compensation - Additional Information (Detail) - USD ($) $ in Thousands</t>
  </si>
  <si>
    <t>Dec. 01, 2014</t>
  </si>
  <si>
    <t>Sep. 05, 2014</t>
  </si>
  <si>
    <t>Jun. 11, 2014</t>
  </si>
  <si>
    <t>Nov. 30, 2014</t>
  </si>
  <si>
    <t>Apr. 30, 2014</t>
  </si>
  <si>
    <t>Nov. 30, 2013</t>
  </si>
  <si>
    <t>Dec. 31, 2018</t>
  </si>
  <si>
    <t>Dec. 31, 2011</t>
  </si>
  <si>
    <t>Share-based Compensation Arrangement by Share-based Payment Award [Line Items]</t>
  </si>
  <si>
    <t>Restricted shares expected to vest</t>
  </si>
  <si>
    <t>Incremental share-based compensation to be recognized</t>
  </si>
  <si>
    <t>Share options cancelled</t>
  </si>
  <si>
    <t>Common shares issued</t>
  </si>
  <si>
    <t>Total fair value, share options vested</t>
  </si>
  <si>
    <t>Unrecognized share-based compensation costs</t>
  </si>
  <si>
    <t>Weighted-average vesting period expected to be recognized</t>
  </si>
  <si>
    <t>4 years 7 months 20 days</t>
  </si>
  <si>
    <t>3 years 2 months 12 days</t>
  </si>
  <si>
    <t>Leading Advice Holdings Limited [Member]</t>
  </si>
  <si>
    <t>Restricted shares [Member]</t>
  </si>
  <si>
    <t>Restricted stock granted</t>
  </si>
  <si>
    <t>Kingsoft Cloud Storage Business [Member]</t>
  </si>
  <si>
    <t>Replacement award attributable to pre-combination service</t>
  </si>
  <si>
    <t>Business acquisition date</t>
  </si>
  <si>
    <t>Sep. 5,
		2014</t>
  </si>
  <si>
    <t>Replacement award attributable to post-combination service</t>
  </si>
  <si>
    <t>Stock option vesting period, description</t>
  </si>
  <si>
    <t>Stock options granted to employees and officers vest over a four-year schedule as stated below: (1) One-fourth of the options shall be vested upon the first anniversary of the grant date; (2) The remaining three quarters of the options shall be vested on monthly basis over the next thirty-six months. (1/48 of options shall be vested per month subsequently)</t>
  </si>
  <si>
    <t>Number of shares available for grant</t>
  </si>
  <si>
    <t>Extended maturity date of share options</t>
  </si>
  <si>
    <t>Jun. 11,
		2015</t>
  </si>
  <si>
    <t>Lock-up period for shares from IPO closing date</t>
  </si>
  <si>
    <t>6 months</t>
  </si>
  <si>
    <t>2010 share incentive plan [Member] | Directors [Member]</t>
  </si>
  <si>
    <t>Stock option vesting period</t>
  </si>
  <si>
    <t>32 months</t>
  </si>
  <si>
    <t>2010 share incentive plan [Member] | Employees [Member]</t>
  </si>
  <si>
    <t>Estimated forfeiture rate</t>
  </si>
  <si>
    <t>2010 share incentive plan [Member] | Restricted shares [Member]</t>
  </si>
  <si>
    <t>2010 share incentive plan [Member] | Minimum [Member]</t>
  </si>
  <si>
    <t>2 years</t>
  </si>
  <si>
    <t>2010 share incentive plan [Member] | Maximum [Member]</t>
  </si>
  <si>
    <t>4 years 6 months</t>
  </si>
  <si>
    <t>2013 Plan [Member] | Tranche One [Member]</t>
  </si>
  <si>
    <t>one-fourth of the restricted shares shall be vested upon the first, second, third, and fourth anniversary of the grant date, respectively.</t>
  </si>
  <si>
    <t>2013 Plan [Member] | Tranche Two [Member]</t>
  </si>
  <si>
    <t>one-fifth of the restricted shares shall be vested upon the first, second, third, fourth and fifth anniversary of the grant date, respectively.</t>
  </si>
  <si>
    <t>2013 Plan [Member] | Tranche Three [Member]</t>
  </si>
  <si>
    <t>44 months</t>
  </si>
  <si>
    <t>one-fourth of the restricted shares shall be vested upon the eighth month, and three-fourth of the restricted shares shall be vested during the remaining thirty six months.</t>
  </si>
  <si>
    <t>2013 Plan [Member] | Tranche Four [Member]</t>
  </si>
  <si>
    <t>one-fourth, and one-fourth of the restricted shares shall be vested upon the second, third and fourth anniversary of the grant date, respectively.</t>
  </si>
  <si>
    <t>2013 Plan [Member] | Tranche Five [Member]</t>
  </si>
  <si>
    <t>half of the restricted shares shall be vested upon the first and second anniversary of the grant date, respectively.</t>
  </si>
  <si>
    <t>2013 Plan [Member] | Tranche Six [Member]</t>
  </si>
  <si>
    <t>1 year</t>
  </si>
  <si>
    <t>one-year schedule in which all of the restricted shares shall be vested upon the first anniversary of the grant date.</t>
  </si>
  <si>
    <t>2013 Plan [Member] | Tranche Seven [Member]</t>
  </si>
  <si>
    <t>2013 Plan [Member] | Restricted shares [Member]</t>
  </si>
  <si>
    <t>2013 Plan [Member] | Restricted shares [Member] | Scenario, Forecast [Member]</t>
  </si>
  <si>
    <t>Unrecognized compensation expense relating to the restricted shares</t>
  </si>
  <si>
    <t>Restricted shares issued to non-employees</t>
  </si>
  <si>
    <t>2014 Plan [Member] | Senior Officers [Member]</t>
  </si>
  <si>
    <t>2014 Plan [Member] | Tranche One [Member] | Certain Officers and Employees [Member]</t>
  </si>
  <si>
    <t>2014 Plan [Member] | Tranche Two [Member] | Certain Officers and Employees [Member]</t>
  </si>
  <si>
    <t>one-fourth of the restricted shares shall be vested upon the first, second, third and fourth anniversary of the grant date, respectively.</t>
  </si>
  <si>
    <t>2014 Plan [Member] | Tranche Three [Member] | Certain Officers and Employees [Member]</t>
  </si>
  <si>
    <t>2014 Plan [Member] | Restricted shares [Member]</t>
  </si>
  <si>
    <t>2014 Plan [Member] | Restricted shares [Member] | Certain Officers and Employees [Member]</t>
  </si>
  <si>
    <t>2014 Plan [Member] | Restricted shares [Member] | Tranche Four [Member] | Certain Officers and Employees [Member]</t>
  </si>
  <si>
    <t>Share-based compensation - Summary of Stock Option Activity (Detail) - USD ($) $ / shares in Units, $ in Thousands</t>
  </si>
  <si>
    <t>Number of share options, Forfeited</t>
  </si>
  <si>
    <t>Number of share options, Expired</t>
  </si>
  <si>
    <t>Number of share options, Exercised</t>
  </si>
  <si>
    <t>Number of share options, Outstanding, Ending balance</t>
  </si>
  <si>
    <t>Number of share options, Vested and expected to vest, Ending balance</t>
  </si>
  <si>
    <t>Number of share options, Exercisable, Ending balance</t>
  </si>
  <si>
    <t>Weighted average exercise price, Forfeited</t>
  </si>
  <si>
    <t>Weighted average exercise price, Expired</t>
  </si>
  <si>
    <t>Weighted average exercise price, Exercised</t>
  </si>
  <si>
    <t>Weighted average exercise price, Ending balance</t>
  </si>
  <si>
    <t>Weighted average exercise price, Vested and expected to vest at end of period</t>
  </si>
  <si>
    <t>Weighted average exercise price, Exercisable at end of period</t>
  </si>
  <si>
    <t>Weighted-average grant date fair value, Granted</t>
  </si>
  <si>
    <t>Weighted-average grant date fair value, Vested and expected to vest, Ending balance</t>
  </si>
  <si>
    <t>Weighted-average grant date fair value, Exercisable, Ending balance</t>
  </si>
  <si>
    <t>Weighted-average remaining contractual life, Ending balance</t>
  </si>
  <si>
    <t>3 years 4 months 20 days</t>
  </si>
  <si>
    <t>Weighted-average remaining contractual life, Vested and expected to vest, Ending balance</t>
  </si>
  <si>
    <t>3 years 2 months 26 days</t>
  </si>
  <si>
    <t>4 years 7 months 13 days</t>
  </si>
  <si>
    <t>Weighted-average remaining contractual life, Exercisable, Ending balance</t>
  </si>
  <si>
    <t>4 years 11 days</t>
  </si>
  <si>
    <t>Aggregate intrinsic value, Outstanding</t>
  </si>
  <si>
    <t>Aggregate intrinsic value, Vested and expected to vest, Ending balance</t>
  </si>
  <si>
    <t>Aggregate intrinsic value, Exercisable, Ending balance</t>
  </si>
  <si>
    <t>Share-based compensation - Summary of Restricted Shares Activities (Detail) - $ / shares</t>
  </si>
  <si>
    <t>Number of restricted shares, Unvested, beginning balance</t>
  </si>
  <si>
    <t>Number of restricted shares, Granted</t>
  </si>
  <si>
    <t>Number of restricted shares, Vested</t>
  </si>
  <si>
    <t>Number of restricted shares, Forfeited</t>
  </si>
  <si>
    <t>Number of restricted shares, Unvested, Ending balance</t>
  </si>
  <si>
    <t>Number of restricted shares, Vested and expected to vest, Ending balance</t>
  </si>
  <si>
    <t>Weighted-Average Grant Date Fair Value, Granted</t>
  </si>
  <si>
    <t>Share-based compensation - Schedule of Fair Values of Stock Options Granted (Detail)</t>
  </si>
  <si>
    <t>Risk-free interest rate, Minimum</t>
  </si>
  <si>
    <t>0.77%</t>
  </si>
  <si>
    <t>Risk-free interest rate, Maximum</t>
  </si>
  <si>
    <t>1.76%</t>
  </si>
  <si>
    <t>Dividend yield</t>
  </si>
  <si>
    <t>Volatility rate, Minimum</t>
  </si>
  <si>
    <t>40.07%</t>
  </si>
  <si>
    <t>Volatility rate, Maximum</t>
  </si>
  <si>
    <t>43.30%</t>
  </si>
  <si>
    <t>Minimum [Member]</t>
  </si>
  <si>
    <t>Expected term (in years)</t>
  </si>
  <si>
    <t>4 years 22 days</t>
  </si>
  <si>
    <t>Maximum [Member]</t>
  </si>
  <si>
    <t>5 years 6 months 22 days</t>
  </si>
  <si>
    <t>The risk-free interest rate of periods within the contractual life of the share option is based on the USD denominated China Government Bond yield as at the valuation dates.</t>
  </si>
  <si>
    <t>The Company has no history or expectation of paying dividends on its common shares.</t>
  </si>
  <si>
    <t>Expected volatility is estimated based on the average of historical volatilities of the comparable companies in the same industry as at the valuation dates.</t>
  </si>
  <si>
    <t>The expected term is developed by assuming the share options will be exercised in the middle point between the vesting dates and maturity dates.</t>
  </si>
  <si>
    <t>Share-based compensation - Schedule of Recognized Compensation Costs (Detail) - USD ($) $ in Thousands</t>
  </si>
  <si>
    <t>Share-based Compensation Arrangement by Share-based Payment Award, Compensation Cost [Line Items]</t>
  </si>
  <si>
    <t>Total compensation costs</t>
  </si>
  <si>
    <t>Basic and Diluted Net income / (loss) Per Share (Schedule of Basic and Diluted Net income / (loss) Per Share) (Detail) - USD ($) $ / shares in Units, $ in Thousands</t>
  </si>
  <si>
    <t>Numerator:</t>
  </si>
  <si>
    <t>Net loss from discontinued operations</t>
  </si>
  <si>
    <t>Less: Net income/(loss) attributable to the non-controlling interest</t>
  </si>
  <si>
    <t>Net loss attributable to Xunlei Limited’s common shareholders</t>
  </si>
  <si>
    <t>Numerator of basic net loss per share from continuing operations</t>
  </si>
  <si>
    <t>Numerator of basic net income per share from discontinued operations</t>
  </si>
  <si>
    <t>Numerator for diluted loss per share from continuing operations</t>
  </si>
  <si>
    <t>Numerator for diluted loss per share from discontinued operations</t>
  </si>
  <si>
    <t>Denominator:</t>
  </si>
  <si>
    <t>Denominator for basic net loss per share-weighted average shares outstanding</t>
  </si>
  <si>
    <t>Denominator for diluted net loss per share</t>
  </si>
  <si>
    <t>Basic net loss per share from continuing operations</t>
  </si>
  <si>
    <t>Basic net loss per share from discontinued operations</t>
  </si>
  <si>
    <t>Diluted net loss per share from continuing operations</t>
  </si>
  <si>
    <t>Diluted net loss per share from discontinued operations</t>
  </si>
  <si>
    <t>Basic and diluted net income / (loss) per share (Schedule of Anti-dilutive Shares Excluded from Computation of Diluted Net Income per Common Share) (Detail) - shares</t>
  </si>
  <si>
    <t>Stock options and restricted shares [Member]</t>
  </si>
  <si>
    <t>Antidilutive Securities Excluded from Computation of Earnings Per Share [Line Items]</t>
  </si>
  <si>
    <t>Share options and restricted shares weighted average</t>
  </si>
  <si>
    <t>Related Party Transactions - Schedule of Relationship Between Related Parties with their Groups (Detail)</t>
  </si>
  <si>
    <t>Schedule of Other Related Party Transactions [Line Items]</t>
  </si>
  <si>
    <t>Related parties relationship</t>
  </si>
  <si>
    <t>Equity investment of the Group</t>
  </si>
  <si>
    <t>Hao Cheng [Member]</t>
  </si>
  <si>
    <t>Co-founder and shareholder of the Group</t>
  </si>
  <si>
    <t>Chuan Wang [Member]</t>
  </si>
  <si>
    <t>Director of the Company</t>
  </si>
  <si>
    <t>Shenglong Zou [Member]</t>
  </si>
  <si>
    <t>Beijing Millet Technology Co., Ltd. (“Beijing Xiaomi”) [Member]</t>
  </si>
  <si>
    <t>Company owned by a shareholder of the Group</t>
  </si>
  <si>
    <t>Company owned by a Co-founder and shareholder of the Group</t>
  </si>
  <si>
    <t>Vantage Point Global Limited [Member]</t>
  </si>
  <si>
    <t>Shareholder of the Company</t>
  </si>
  <si>
    <t>Aiden &amp; Jasmine Limited [Member]</t>
  </si>
  <si>
    <t>Kingsoft Corporation Limited [Member]</t>
  </si>
  <si>
    <t>King Venture Holdings Limited [Member]</t>
  </si>
  <si>
    <t>Principal shareholder of the Group (shareholding &gt;=10%)</t>
  </si>
  <si>
    <t>Xiaomi Venture Limited [Member]</t>
  </si>
  <si>
    <t>Principal shareholder of the Group</t>
  </si>
  <si>
    <t>Morningside Technology Investments Limited [Member]</t>
  </si>
  <si>
    <t>Shareholder of the Group</t>
  </si>
  <si>
    <t>Shenzhen Mojingou Information Service Co., Ltd [Member]</t>
  </si>
  <si>
    <t>Shenzhen Xunlei Finance Information Service Co., Ltd. [Member]</t>
  </si>
  <si>
    <t>Subsidiary of the Group&amp;#8217;s equity investment</t>
  </si>
  <si>
    <t>Shenzhen Crystal Technology Co., Ltd. [Member]</t>
  </si>
  <si>
    <t>Company owned by a Co-founder and director of the Group</t>
  </si>
  <si>
    <t>Millet Communication Technology Co., Ltd. (“Millet Communication Technology”) [Member]</t>
  </si>
  <si>
    <t>Beijing Millet Electronic Products Co., Ltd. [Member]</t>
  </si>
  <si>
    <t>Beijing Millet Digital Technology Co., Ltd. [Member]</t>
  </si>
  <si>
    <t>Millet Technology Co., Ltd. [Member]</t>
  </si>
  <si>
    <t>Shenzhen Thunder Trade Service Co., Ltd [Member]</t>
  </si>
  <si>
    <t>Shenzhen Thunder Economic Consulting Co., Ltd [Member]</t>
  </si>
  <si>
    <t>Shenzhen thunderbolt Digital Technology Co., Ltd [Member]</t>
  </si>
  <si>
    <t>Beijing Millet Mobile Software Co., Ltd [Member]</t>
  </si>
  <si>
    <t>Guangzhou Millet Information Service Co., Ltd [Member]</t>
  </si>
  <si>
    <t>Shenzhen Xunyi Network Technology Corp., Ltd. Shenzhen Xunyi [Member]</t>
  </si>
  <si>
    <t>Company operated by few former core members of Xunlei&amp;#8217;s web game business</t>
  </si>
  <si>
    <t>Related Party Transactions - Schedule of Significant Related Party Transactions (Detail) - USD ($) $ in Thousands</t>
  </si>
  <si>
    <t>Revenue, Net</t>
  </si>
  <si>
    <t>Advertisement revenue</t>
  </si>
  <si>
    <t>Game sharing costs paid and payable to Zhuhai Qianyou</t>
  </si>
  <si>
    <t>Millet Communication Technology Co., Ltd. [Member]</t>
  </si>
  <si>
    <t>Marketing Expense</t>
  </si>
  <si>
    <t>Technology service revenue related party</t>
  </si>
  <si>
    <t>Beijing Xiaomi [Member]</t>
  </si>
  <si>
    <t>Accrued to related party</t>
  </si>
  <si>
    <t>Beijing Xiaomi Mobile Software Co., Ltd. [Member]</t>
  </si>
  <si>
    <t>The Company obtained an exclusive game operation right from Zhuhai Qianyou, which is specialized in developing online games. According to the agreement, the Company will share revenues derived by the licensed games with Zhuhai Qianyou.</t>
  </si>
  <si>
    <t>In 2014, the Group repurchased 3,860,733 common shares from Aiden &amp;amp; Jasmine Limited (Co founder’s company) for USD10,879,000 and 10,334,679 common shares from Vantage Point Global Limited (Founder’s company) for USD29,121,000. According to the repurchase contract, the Company was entitled to an amount (the “Withheld Price”) to withhold any taxes with respect to this repurchase as required under the applicable laws. If the Sellers (Aiden &amp;amp; Jasmine Limited and Vantage Point Global Limited) have not been specifically required by the applicable governmental or regulatory authority to pay any taxes as required under the applicable laws in connection with the repurchase, after the fifth anniversary of the Closing Date, the Company will pay to the Sellers the Withheld Price with a simple interest thereon at the rate of five percent (5%) per annum (the “repayment price”) from the Closing Date. Therefore, the Withheld Price for Aiden &amp;amp; Jasmine Limited and Vantage Point Global Limited was USD 1,125,000 (including interest of USD 37,000) and USD 3,012,000 (including interest of USD 100,000) respectively. The interest accrued in 2017 was USD 54,000 and 146,000 for Aiden &amp;amp; Jasmine Limited and Vantage Point Global Limited respectively.</t>
  </si>
  <si>
    <t>In 2017, Onething Technology entered into a contract with Beijing Millet Mobile Software for the provision of bandwidth to Beijing Millet Mobile Software at a mutually agreed price.</t>
  </si>
  <si>
    <t>The Group is entitled to receive a mutually agreed percentage of net advertising revenue covering a period from January 2016 to mid-June 2017, as compensation for technology solution services provided to Beijing Xiaomi Mobile Software.</t>
  </si>
  <si>
    <t>Related Party Transactions - Additional Information (Detail) - USD ($) $ in Thousands</t>
  </si>
  <si>
    <t>Interest on withheld tax price</t>
  </si>
  <si>
    <t>Withholding Tax Payable Non-current</t>
  </si>
  <si>
    <t>Aiden &amp; Jasmine Limited [Member] | Treasury stock [Member]</t>
  </si>
  <si>
    <t>Shares repurchased</t>
  </si>
  <si>
    <t>Shares repurchased, value</t>
  </si>
  <si>
    <t>Interest on withheld tax</t>
  </si>
  <si>
    <t>Vantage Point Global Limited [Member] | Treasury stock [Member]</t>
  </si>
  <si>
    <t>Related Party Transactions - Schedule of Amount Due to from Related Party (Detail) - USD ($) $ in Thousands</t>
  </si>
  <si>
    <t>Accounts payable to related party</t>
  </si>
  <si>
    <t>Long-term payable to related party</t>
  </si>
  <si>
    <t>Accounts and other receivable from related party</t>
  </si>
  <si>
    <t>Beijing Xiaomi Mobile Software Co., Ltd.</t>
  </si>
  <si>
    <t>Beijing Millet Payment Technologies Limited [Member]</t>
  </si>
  <si>
    <t>Taxation - Additional Information (Detail) - USD ($)</t>
  </si>
  <si>
    <t>Jan. 31, 2008</t>
  </si>
  <si>
    <t>Income Tax [Line Items]</t>
  </si>
  <si>
    <t>Favorable statutory tax rate</t>
  </si>
  <si>
    <t>25.00%</t>
  </si>
  <si>
    <t>Undistributed earnings of foreign subsidiaries</t>
  </si>
  <si>
    <t>Foreign withholding taxes</t>
  </si>
  <si>
    <t>Tax Credit Carryforward, Amount</t>
  </si>
  <si>
    <t>PRC Enterprise [Member]</t>
  </si>
  <si>
    <t>Effective income tax rate</t>
  </si>
  <si>
    <t>Income tax holiday description</t>
  </si>
  <si>
    <t>Computer was further exempted from EIT for two years commencing from its first year of profitable operation after offsetting prior years tax losses, followed by a 50% reduction for the next three years (2-year Exemption and 3-year 50% Reduction).</t>
  </si>
  <si>
    <t>Xunlei Computer [Member]</t>
  </si>
  <si>
    <t>Effective Income Tax Rate Reconciliation, Deduction, Research And Development, Percent</t>
  </si>
  <si>
    <t>Taxation - Schedule of Current and Deferred Portions of Income Tax Expense (Detail) - USD ($) $ in Thousands</t>
  </si>
  <si>
    <t>Current income tax expenses /(benefit)</t>
  </si>
  <si>
    <t>Deferred income tax benefit</t>
  </si>
  <si>
    <t>Taxation - Summary of Aggregate Amount and Per Share Effect of Tax Holiday (Detail) - USD ($) $ / shares in Units, $ in Thousands</t>
  </si>
  <si>
    <t>Aggregate dollar effect</t>
  </si>
  <si>
    <t>Per share effectbasic</t>
  </si>
  <si>
    <t>Per share effectdiluted</t>
  </si>
  <si>
    <t>Taxation - Reconciliation of Total Tax (Benefit) Expense (Detail) - USD ($) $ in Thousands</t>
  </si>
  <si>
    <t>Income tax benefit at PRC statutory rate (based on statutory tax rate applicable to enterprises in China)</t>
  </si>
  <si>
    <t>Effects of differences in tax rates in different jurisdictions applicable to entities of the Group outside of the PRC</t>
  </si>
  <si>
    <t>Non-deductible expenses</t>
  </si>
  <si>
    <t>Effect of Super Deduction available to Shenzhen Xunlei</t>
  </si>
  <si>
    <t>Effect of tax holiday</t>
  </si>
  <si>
    <t>Change in valuation allowance of deferred tax assets</t>
  </si>
  <si>
    <t>Effect on deferred tax assets due to change in tax rates</t>
  </si>
  <si>
    <t>Outside basis difference arising from VIE and its subsidiaries in the PRC</t>
  </si>
  <si>
    <t>Expiration of tax loss</t>
  </si>
  <si>
    <t>Taxation - Summary of Changes in Deferred Tax Asset and Liability Balances (Detail) - USD ($) $ in Thousands</t>
  </si>
  <si>
    <t>Deferred tax assets, current portion:</t>
  </si>
  <si>
    <t>Net operating loss carried forward</t>
  </si>
  <si>
    <t>Amortization of intangible assets arising from intragroup transactions</t>
  </si>
  <si>
    <t>Valuation allowance</t>
  </si>
  <si>
    <t>Deferred tax assets, current portion, net</t>
  </si>
  <si>
    <t>Deferred tax assets, non-current portion:</t>
  </si>
  <si>
    <t>Impairment of long-term equity investment</t>
  </si>
  <si>
    <t>Allowance for advance to suppliers</t>
  </si>
  <si>
    <t>Impairment of Intangible asset</t>
  </si>
  <si>
    <t>Impairment of fixed asset</t>
  </si>
  <si>
    <t>Impairment of other receivables</t>
  </si>
  <si>
    <t>Deferred tax assets, non-current portion, net</t>
  </si>
  <si>
    <t>Deferred tax liabilities, non-current portion:</t>
  </si>
  <si>
    <t>Outside basis difference</t>
  </si>
  <si>
    <t>Taxation - Summary of Changes in Deferred Tax Asset and Liability Balances (Parenthetical) (Detail) - Dec. 31, 2017 ¥ in Millions</t>
  </si>
  <si>
    <t>Net operating tax loss carryforwards</t>
  </si>
  <si>
    <t>Deferred tax liabilities</t>
  </si>
  <si>
    <t>Capitalized software sold at market valuation</t>
  </si>
  <si>
    <t>Taxation - Summary of Net Operating Loss Carryforwards (Detail) $ in Thousands</t>
  </si>
  <si>
    <t>Net operating tax loss carryforwards [Line Items]</t>
  </si>
  <si>
    <t>2018 [Member]</t>
  </si>
  <si>
    <t>2019 [Member]</t>
  </si>
  <si>
    <t>2020 [Member]</t>
  </si>
  <si>
    <t>2021 [Member]</t>
  </si>
  <si>
    <t>2022 and thereafter [Member]</t>
  </si>
  <si>
    <t>Taxation - Schedule of Movement of Valuation Allowance (Detail) - USD ($) $ in Thousands</t>
  </si>
  <si>
    <t>Beginning balance</t>
  </si>
  <si>
    <t>Ending balance</t>
  </si>
  <si>
    <t>Fair Value Measurements - Schedule of Financial Instruments Measured at Fair Value (Detail) - USD ($) $ in Thousands</t>
  </si>
  <si>
    <t>Fair Value Of Assets And Liabilities Measured On Non Recurring Basis [Line Items]</t>
  </si>
  <si>
    <t>Fair value measurements, Short term investments</t>
  </si>
  <si>
    <t>Fair value measurements, Total</t>
  </si>
  <si>
    <t>Fair value measurements, Cash equivalent, time deposits with original maturities less than three months</t>
  </si>
  <si>
    <t>Significant other observable inputs (Level 2) [Member]</t>
  </si>
  <si>
    <t>Significant other observable inputs (Level 2) [Member] | Time deposits [Member]</t>
  </si>
  <si>
    <t>Significant other observable inputs (Level 2) [Member] | Investments in financial instruments [Member]</t>
  </si>
  <si>
    <t>Other Income, Net - Schedule of Other Income, Net (Detail) - USD ($) $ in Thousands</t>
  </si>
  <si>
    <t>Government subsidy income</t>
  </si>
  <si>
    <t>Investment income/loss on disposal of long-term investment</t>
  </si>
  <si>
    <t>Investment loss on impairment of long-term investment</t>
  </si>
  <si>
    <t>Exchange losses, net</t>
  </si>
  <si>
    <t>Settlement income</t>
  </si>
  <si>
    <t>Short-term Investments [Member]</t>
  </si>
  <si>
    <t>Other Long-term Investments [Member]</t>
  </si>
  <si>
    <t>Commitments and contingencies - Additional Information (Detail) ¥ in Thousands</t>
  </si>
  <si>
    <t>Apr. 25, 2018</t>
  </si>
  <si>
    <t>Loss Contingencies [Line Items]</t>
  </si>
  <si>
    <t>Legal and litigation related expenses</t>
  </si>
  <si>
    <t>Litigation Settlement, Amount Awarded to Other Party</t>
  </si>
  <si>
    <t>Pending Litigation [Member]</t>
  </si>
  <si>
    <t>Number of lawsuits pending</t>
  </si>
  <si>
    <t>Aggregate amount of claimed damages</t>
  </si>
  <si>
    <t>Pending Litigation [Member] | Scenario, Forecast [Member]</t>
  </si>
  <si>
    <t>Switchboard, Servers, Office Software And Construction In Process [Member]</t>
  </si>
  <si>
    <t>Irrevocable purchase obligations</t>
  </si>
  <si>
    <t>Total lease expenses</t>
  </si>
  <si>
    <t>Total lease expenses for continuing operations</t>
  </si>
  <si>
    <t>Total lease expenses for discontinued operations</t>
  </si>
  <si>
    <t>Commitments and contingencies - Future Minimum Payments under Non-Cancellable Leases (Detail) $ in Thousands</t>
  </si>
  <si>
    <t>Operating Leased Assets [Line Items]</t>
  </si>
  <si>
    <t>Future minimum payments, Total</t>
  </si>
  <si>
    <t>Certain risks and concentration - Additional Information (Detail) $ in Thousands</t>
  </si>
  <si>
    <t>Dec. 31, 2017USD ($)Customer</t>
  </si>
  <si>
    <t>Concentration Risk [Line Items]</t>
  </si>
  <si>
    <t>Maximum foreign ownership in internet information provider or other value-added telecommunication service provider's business allowed under PRC laws and regulations</t>
  </si>
  <si>
    <t>Retained earnings and distributable reserves</t>
  </si>
  <si>
    <t>Number of top customers accounted for net revenues | Customer</t>
  </si>
  <si>
    <t>Accounts Payable,Inter-companies Balance, Current</t>
  </si>
  <si>
    <t>Accrued Liabilities and Other Liabilities, Inter-companies Balance</t>
  </si>
  <si>
    <t>Net revenues [Member] | Customer concentration risk [Member]</t>
  </si>
  <si>
    <t>Percentage of net revenues accounted from customers</t>
  </si>
  <si>
    <t>27.00%</t>
  </si>
  <si>
    <t>18.00%</t>
  </si>
  <si>
    <t>26.00%</t>
  </si>
  <si>
    <t>Variable Interest Entity, Primary Beneficiary [Member]</t>
  </si>
  <si>
    <t>Variable Interest Entity, Not Primary Beneficiary [Member]</t>
  </si>
  <si>
    <t>In June 2017, the Group disposed of entire interests (10%) in Kushiduo with a carrying value of USD 383,000 at a consideration of approximately USD 191,500. As a result of the disposal, the Group recognized in a disposal loss of USD 191,500 in the other income, net (Note 23).</t>
  </si>
  <si>
    <t>Certain risks and concentration - Schedule of Consolidated Financial Information of VIEs and VIE's Subsidiaries - Balance sheet (Detail) - USD ($) $ in Thousands</t>
  </si>
  <si>
    <t>Other long-term prepayments</t>
  </si>
  <si>
    <t>Accounts payable (note a)</t>
  </si>
  <si>
    <t>Due to a related party</t>
  </si>
  <si>
    <t>Accrued liabilities and other payables (note b)</t>
  </si>
  <si>
    <t>Deferred revenue and income, non-current portion</t>
  </si>
  <si>
    <t>Equity method investments</t>
  </si>
  <si>
    <t>Total non-current assets</t>
  </si>
  <si>
    <t>Total non-current liabilities</t>
  </si>
  <si>
    <t>The balance included inter-companies balances with the Company and its subsidiaries of USD 9,360,000 and USD 18,704,000 as of December 31, 2016 and 2017, respectively.</t>
  </si>
  <si>
    <t>The balance included inter-companies balances with the Company and its subsidiaries of USD 91,477,000 and USD 74,394,000 as of December 31, 2016 and 2017, respectively.</t>
  </si>
  <si>
    <t>Certain risks and concentration - Schedule of Consolidated Financial Information of VIEs and VIE's Subsidiaries - Income Statement (Detail) - USD ($) $ in Thousands</t>
  </si>
  <si>
    <t>Net revenue from continuing operations</t>
  </si>
  <si>
    <t>Certain risks and concentration - Schedule of Consolidated Financial Information of VIEs and VIE's Subsidiaries - Cash Flow (Detail) - USD ($) $ in Thousands</t>
  </si>
  <si>
    <t>Net increase in cash and cash equivalents</t>
  </si>
  <si>
    <t>Net cash (used in)/provided by operating activities</t>
  </si>
  <si>
    <t>Net cash (used in)/provided by investing activities</t>
  </si>
  <si>
    <t>Net cash provided by financing activities</t>
  </si>
  <si>
    <t>Subsequent events - Additional Information (Detail) ¥ in Millions</t>
  </si>
  <si>
    <t>3 Months Ended</t>
  </si>
  <si>
    <t>Jan. 31, 2018USD ($)</t>
  </si>
  <si>
    <t>Mar. 31, 2018shares</t>
  </si>
  <si>
    <t>Nov. 30, 2017USD ($)</t>
  </si>
  <si>
    <t>Nov. 30, 2017CNY (¥)</t>
  </si>
  <si>
    <t>Henan Tourism Information Co., Ltd., [Member]</t>
  </si>
  <si>
    <t>Subsequent Event [Line Items]</t>
  </si>
  <si>
    <t>Business Combination, Consideration Payable</t>
  </si>
  <si>
    <t>Subsequent Event [Member] | Web Game Business [Member]</t>
  </si>
  <si>
    <t>Discontinued Operation, Gain (Loss) from Disposal of Discontinued Operation, before Income Tax | $</t>
  </si>
  <si>
    <t>Subsequent Event [Member] | Treasury Stock [Member]</t>
  </si>
  <si>
    <t>Treasury Stock, Shares, Acquired</t>
  </si>
  <si>
    <t>Subsequent Event [Member] | Restricted shares [Member]</t>
  </si>
  <si>
    <t>Restricted net assets - Additional Information (Detail) - USD ($) $ in Thousands</t>
  </si>
  <si>
    <t>Restriction on transfer of net assets</t>
  </si>
  <si>
    <t>Additional information: condensed financial statements of the Company - Schedule of Condensed Balance Sheets (Detail) - USD ($) $ in Thousands</t>
  </si>
  <si>
    <t>Property, equipment and software, net</t>
  </si>
  <si>
    <t>Shareholders' equity</t>
  </si>
  <si>
    <t>Treasury shares 38,332,209 shares as at December 31, 2016 and 35,233,649 shares as at December 31, 2017</t>
  </si>
  <si>
    <t>Xunlei Limited [Member]</t>
  </si>
  <si>
    <t>Due from subsidiaries and consolidated VIEs</t>
  </si>
  <si>
    <t>Investments in subsidiaries and consolidated VIEs</t>
  </si>
  <si>
    <t>Due to subsidiaries and consolidated VIEs</t>
  </si>
  <si>
    <t>Other shareholders' equity</t>
  </si>
  <si>
    <t>Additional information: condensed financial statements of the Company - Schedule of Condensed Balance Sheets (Parenthetical) (Detail) - shares</t>
  </si>
  <si>
    <t>Consolidated Balance Sheet Statements Captions [Line Items]</t>
  </si>
  <si>
    <t>Additional information: condensed financial statements of the Company - Schedule of Condensed Statements of Operations (Detail) - USD ($) $ in Thousands</t>
  </si>
  <si>
    <t>Condensed Income Statements, Captions [Line Items]</t>
  </si>
  <si>
    <t>Income tax</t>
  </si>
  <si>
    <t>Net income attributable to the non-controlling interest</t>
  </si>
  <si>
    <t>(Loss)/income from subsidiaries and consolidated VIE - Continuing operations</t>
  </si>
  <si>
    <t>(Loss)/income from subsidiaries and consolidated VIE - Discontinued operations</t>
  </si>
  <si>
    <t>Additional information: condensed financial statements of the Company - Schedule of Condensed Statement of Cash Flows (Detail) - USD ($) $ in Thousands</t>
  </si>
  <si>
    <t>Net (decrease) / increase in cash and cash equivalents</t>
  </si>
  <si>
    <t>Net cash generated from /(used in) financing activities</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00_);_(&quot;$ &quot;(#,##0.0000)" numFmtId="166"/>
    <numFmt formatCode="#,##0.0000_);(#,##0.0000)" numFmtId="167"/>
    <numFmt formatCode="_(&quot;¥ &quot;#,##0_);_(&quot;¥ &quot;(#,##0)" numFmtId="168"/>
    <numFmt formatCode="_(&quot;$ &quot;#,##0.00_);_(&quot;$ &quot;(#,##0.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510593</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333643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v>
      </c>
      <c r="B1" s="2" t="s">
        <v>1</v>
      </c>
    </row>
    <row r="2" spans="1:2">
      <c r="B2" s="2" t="s">
        <v>28</v>
      </c>
    </row>
    <row r="3" spans="1:2">
      <c r="A3" s="3" t="s">
        <v>226</v>
      </c>
    </row>
    <row r="4" spans="1:2">
      <c r="A4" s="4" t="s">
        <v>31</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8</v>
      </c>
      <c r="C2" s="2" t="s">
        <v>29</v>
      </c>
      <c r="D2" s="2" t="s">
        <v>90</v>
      </c>
    </row>
    <row r="3" spans="1:4">
      <c r="A3" s="4" t="s">
        <v>971</v>
      </c>
    </row>
    <row r="4" spans="1:4">
      <c r="A4" s="3" t="s">
        <v>941</v>
      </c>
    </row>
    <row r="5" spans="1:4">
      <c r="A5" s="4" t="s">
        <v>1030</v>
      </c>
      <c r="B5" s="5" t="n">
        <v>943220</v>
      </c>
      <c r="C5" s="5" t="n">
        <v>432217</v>
      </c>
    </row>
    <row r="6" spans="1:4">
      <c r="A6" s="4" t="s">
        <v>1031</v>
      </c>
      <c r="B6" s="5" t="n">
        <v>2050000</v>
      </c>
      <c r="C6" s="5" t="n">
        <v>1170000</v>
      </c>
    </row>
    <row r="7" spans="1:4">
      <c r="A7" s="4" t="s">
        <v>1032</v>
      </c>
      <c r="B7" s="5" t="n">
        <v>-115125</v>
      </c>
      <c r="C7" s="5" t="n">
        <v>-274960</v>
      </c>
    </row>
    <row r="8" spans="1:4">
      <c r="A8" s="4" t="s">
        <v>1033</v>
      </c>
      <c r="B8" s="5" t="n">
        <v>-1605945</v>
      </c>
      <c r="C8" s="5" t="n">
        <v>-384037</v>
      </c>
    </row>
    <row r="9" spans="1:4">
      <c r="A9" s="4" t="s">
        <v>1034</v>
      </c>
      <c r="B9" s="5" t="n">
        <v>1272150</v>
      </c>
      <c r="C9" s="5" t="n">
        <v>943220</v>
      </c>
      <c r="D9" s="5" t="n">
        <v>432217</v>
      </c>
    </row>
    <row r="10" spans="1:4">
      <c r="A10" s="4" t="s">
        <v>1035</v>
      </c>
      <c r="B10" s="5" t="n">
        <v>1081327</v>
      </c>
      <c r="C10" s="5" t="n">
        <v>801737</v>
      </c>
    </row>
    <row r="11" spans="1:4">
      <c r="A11" s="4" t="s">
        <v>1036</v>
      </c>
      <c r="B11" s="11" t="n">
        <v>0.6899999999999999</v>
      </c>
      <c r="C11" s="11" t="n">
        <v>1.18</v>
      </c>
    </row>
    <row r="12" spans="1:4">
      <c r="A12" s="4" t="s">
        <v>412</v>
      </c>
    </row>
    <row r="13" spans="1:4">
      <c r="A13" s="3" t="s">
        <v>941</v>
      </c>
    </row>
    <row r="14" spans="1:4">
      <c r="A14" s="4" t="s">
        <v>1031</v>
      </c>
      <c r="B14" s="5" t="n">
        <v>8664980</v>
      </c>
      <c r="C14" s="5" t="n">
        <v>8664980</v>
      </c>
    </row>
    <row r="15" spans="1:4">
      <c r="A15" s="4" t="s">
        <v>991</v>
      </c>
    </row>
    <row r="16" spans="1:4">
      <c r="A16" s="3" t="s">
        <v>941</v>
      </c>
    </row>
    <row r="17" spans="1:4">
      <c r="A17" s="4" t="s">
        <v>1030</v>
      </c>
      <c r="B17" s="5" t="n">
        <v>1714535</v>
      </c>
      <c r="C17" s="5" t="n">
        <v>3796398</v>
      </c>
      <c r="D17" s="5" t="n">
        <v>7200778</v>
      </c>
    </row>
    <row r="18" spans="1:4">
      <c r="A18" s="4" t="s">
        <v>1032</v>
      </c>
      <c r="B18" s="5" t="n">
        <v>-996835</v>
      </c>
      <c r="C18" s="5" t="n">
        <v>-1520760</v>
      </c>
      <c r="D18" s="5" t="n">
        <v>-2627815</v>
      </c>
    </row>
    <row r="19" spans="1:4">
      <c r="A19" s="4" t="s">
        <v>1033</v>
      </c>
      <c r="B19" s="5" t="n">
        <v>-129940</v>
      </c>
      <c r="C19" s="5" t="n">
        <v>-561103</v>
      </c>
      <c r="D19" s="5" t="n">
        <v>-776565</v>
      </c>
    </row>
    <row r="20" spans="1:4">
      <c r="A20" s="4" t="s">
        <v>1034</v>
      </c>
      <c r="B20" s="5" t="n">
        <v>587760</v>
      </c>
      <c r="C20" s="5" t="n">
        <v>1714535</v>
      </c>
      <c r="D20" s="5" t="n">
        <v>3796398</v>
      </c>
    </row>
    <row r="21" spans="1:4">
      <c r="A21" s="4" t="s">
        <v>1035</v>
      </c>
      <c r="B21" s="5" t="n">
        <v>499596</v>
      </c>
      <c r="C21" s="5" t="n">
        <v>1457355</v>
      </c>
      <c r="D21" s="5" t="n">
        <v>3226939</v>
      </c>
    </row>
    <row r="22" spans="1:4">
      <c r="A22" s="4" t="s">
        <v>1000</v>
      </c>
    </row>
    <row r="23" spans="1:4">
      <c r="A23" s="3" t="s">
        <v>941</v>
      </c>
    </row>
    <row r="24" spans="1:4">
      <c r="A24" s="4" t="s">
        <v>1030</v>
      </c>
      <c r="B24" s="5" t="n">
        <v>10276300</v>
      </c>
      <c r="C24" s="5" t="n">
        <v>5761400</v>
      </c>
    </row>
    <row r="25" spans="1:4">
      <c r="A25" s="4" t="s">
        <v>1031</v>
      </c>
      <c r="B25" s="5" t="n">
        <v>0</v>
      </c>
      <c r="C25" s="5" t="n">
        <v>6749000</v>
      </c>
    </row>
    <row r="26" spans="1:4">
      <c r="A26" s="4" t="s">
        <v>1032</v>
      </c>
      <c r="B26" s="5" t="n">
        <v>-2447950</v>
      </c>
      <c r="C26" s="5" t="n">
        <v>-1262200</v>
      </c>
    </row>
    <row r="27" spans="1:4">
      <c r="A27" s="4" t="s">
        <v>1033</v>
      </c>
      <c r="B27" s="5" t="n">
        <v>-2022000</v>
      </c>
      <c r="C27" s="5" t="n">
        <v>-971900</v>
      </c>
    </row>
    <row r="28" spans="1:4">
      <c r="A28" s="4" t="s">
        <v>1034</v>
      </c>
      <c r="B28" s="5" t="n">
        <v>5806350</v>
      </c>
      <c r="C28" s="5" t="n">
        <v>10276300</v>
      </c>
      <c r="D28" s="5" t="n">
        <v>5761400</v>
      </c>
    </row>
    <row r="29" spans="1:4">
      <c r="A29" s="4" t="s">
        <v>1035</v>
      </c>
      <c r="B29" s="5" t="n">
        <v>4935398</v>
      </c>
      <c r="C29" s="5" t="n">
        <v>8734855</v>
      </c>
    </row>
    <row r="30" spans="1:4">
      <c r="A30" s="4" t="s">
        <v>1036</v>
      </c>
      <c r="B30" s="6" t="n">
        <v>0</v>
      </c>
      <c r="C30" s="11" t="n">
        <v>1.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1037</v>
      </c>
      <c r="C1" s="2" t="s">
        <v>1</v>
      </c>
    </row>
    <row r="2" spans="1:4">
      <c r="C2" s="2" t="s">
        <v>28</v>
      </c>
      <c r="D2" s="2" t="s">
        <v>29</v>
      </c>
    </row>
    <row r="3" spans="1:4">
      <c r="A3" s="3" t="s">
        <v>941</v>
      </c>
    </row>
    <row r="4" spans="1:4">
      <c r="A4" s="4" t="s">
        <v>1038</v>
      </c>
      <c r="B4" s="4" t="s">
        <v>43</v>
      </c>
      <c r="C4" s="4" t="s">
        <v>1039</v>
      </c>
      <c r="D4" s="4" t="s">
        <v>1039</v>
      </c>
    </row>
    <row r="5" spans="1:4">
      <c r="A5" s="4" t="s">
        <v>1040</v>
      </c>
      <c r="B5" s="4" t="s">
        <v>43</v>
      </c>
      <c r="C5" s="4" t="s">
        <v>1041</v>
      </c>
      <c r="D5" s="4" t="s">
        <v>1041</v>
      </c>
    </row>
    <row r="6" spans="1:4">
      <c r="A6" s="4" t="s">
        <v>1042</v>
      </c>
      <c r="B6" s="4" t="s">
        <v>59</v>
      </c>
      <c r="C6" s="4" t="s">
        <v>609</v>
      </c>
      <c r="D6" s="4" t="s">
        <v>609</v>
      </c>
    </row>
    <row r="7" spans="1:4">
      <c r="A7" s="4" t="s">
        <v>1043</v>
      </c>
      <c r="B7" s="4" t="s">
        <v>701</v>
      </c>
      <c r="C7" s="4" t="s">
        <v>1044</v>
      </c>
      <c r="D7" s="4" t="s">
        <v>1044</v>
      </c>
    </row>
    <row r="8" spans="1:4">
      <c r="A8" s="4" t="s">
        <v>1045</v>
      </c>
      <c r="B8" s="4" t="s">
        <v>701</v>
      </c>
      <c r="C8" s="4" t="s">
        <v>1046</v>
      </c>
      <c r="D8" s="4" t="s">
        <v>1046</v>
      </c>
    </row>
    <row r="9" spans="1:4">
      <c r="A9" s="4" t="s">
        <v>1047</v>
      </c>
    </row>
    <row r="10" spans="1:4">
      <c r="A10" s="3" t="s">
        <v>941</v>
      </c>
    </row>
    <row r="11" spans="1:4">
      <c r="A11" s="4" t="s">
        <v>1048</v>
      </c>
      <c r="B11" s="4" t="s">
        <v>708</v>
      </c>
      <c r="C11" s="4" t="s">
        <v>1049</v>
      </c>
      <c r="D11" s="4" t="s">
        <v>1049</v>
      </c>
    </row>
    <row r="12" spans="1:4">
      <c r="A12" s="4" t="s">
        <v>1050</v>
      </c>
    </row>
    <row r="13" spans="1:4">
      <c r="A13" s="3" t="s">
        <v>941</v>
      </c>
    </row>
    <row r="14" spans="1:4">
      <c r="A14" s="4" t="s">
        <v>1048</v>
      </c>
      <c r="B14" s="4" t="s">
        <v>708</v>
      </c>
      <c r="C14" s="4" t="s">
        <v>1051</v>
      </c>
      <c r="D14" s="4" t="s">
        <v>1051</v>
      </c>
    </row>
    <row r="15" spans="1:4"/>
    <row r="16" spans="1:4">
      <c r="A16" s="4" t="s">
        <v>43</v>
      </c>
      <c r="B16" s="4" t="s">
        <v>1052</v>
      </c>
    </row>
    <row r="17" spans="1:4">
      <c r="A17" s="4" t="s">
        <v>59</v>
      </c>
      <c r="B17" s="4" t="s">
        <v>1053</v>
      </c>
    </row>
    <row r="18" spans="1:4">
      <c r="A18" s="4" t="s">
        <v>701</v>
      </c>
      <c r="B18" s="4" t="s">
        <v>1054</v>
      </c>
    </row>
    <row r="19" spans="1:4">
      <c r="A19" s="4" t="s">
        <v>708</v>
      </c>
      <c r="B19" s="4" t="s">
        <v>1055</v>
      </c>
    </row>
  </sheetData>
  <mergeCells count="7">
    <mergeCell ref="A1:B2"/>
    <mergeCell ref="C1:D1"/>
    <mergeCell ref="A15:C15"/>
    <mergeCell ref="B16:C16"/>
    <mergeCell ref="B17:C17"/>
    <mergeCell ref="B18:C18"/>
    <mergeCell ref="B19:C1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8</v>
      </c>
      <c r="C2" s="2" t="s">
        <v>29</v>
      </c>
      <c r="D2" s="2" t="s">
        <v>90</v>
      </c>
    </row>
    <row r="3" spans="1:4">
      <c r="A3" s="3" t="s">
        <v>1057</v>
      </c>
    </row>
    <row r="4" spans="1:4">
      <c r="A4" s="4" t="s">
        <v>1058</v>
      </c>
      <c r="B4" s="6" t="n">
        <v>8330</v>
      </c>
      <c r="C4" s="6" t="n">
        <v>9348</v>
      </c>
      <c r="D4" s="6" t="n">
        <v>9728</v>
      </c>
    </row>
    <row r="5" spans="1:4">
      <c r="A5" s="4" t="s">
        <v>742</v>
      </c>
    </row>
    <row r="6" spans="1:4">
      <c r="A6" s="3" t="s">
        <v>1057</v>
      </c>
    </row>
    <row r="7" spans="1:4">
      <c r="A7" s="4" t="s">
        <v>1058</v>
      </c>
      <c r="B7" s="5" t="n">
        <v>88</v>
      </c>
      <c r="C7" s="5" t="n">
        <v>98</v>
      </c>
      <c r="D7" s="5" t="n">
        <v>131</v>
      </c>
    </row>
    <row r="8" spans="1:4">
      <c r="A8" s="4" t="s">
        <v>741</v>
      </c>
    </row>
    <row r="9" spans="1:4">
      <c r="A9" s="3" t="s">
        <v>1057</v>
      </c>
    </row>
    <row r="10" spans="1:4">
      <c r="A10" s="4" t="s">
        <v>1058</v>
      </c>
      <c r="B10" s="5" t="n">
        <v>5800</v>
      </c>
      <c r="C10" s="5" t="n">
        <v>6267</v>
      </c>
      <c r="D10" s="5" t="n">
        <v>6701</v>
      </c>
    </row>
    <row r="11" spans="1:4">
      <c r="A11" s="4" t="s">
        <v>761</v>
      </c>
    </row>
    <row r="12" spans="1:4">
      <c r="A12" s="3" t="s">
        <v>1057</v>
      </c>
    </row>
    <row r="13" spans="1:4">
      <c r="A13" s="4" t="s">
        <v>1058</v>
      </c>
      <c r="B13" s="6" t="n">
        <v>2442</v>
      </c>
      <c r="C13" s="6" t="n">
        <v>2983</v>
      </c>
      <c r="D13" s="6" t="n">
        <v>289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8</v>
      </c>
      <c r="C2" s="2" t="s">
        <v>29</v>
      </c>
      <c r="D2" s="2" t="s">
        <v>90</v>
      </c>
    </row>
    <row r="3" spans="1:4">
      <c r="A3" s="3" t="s">
        <v>1060</v>
      </c>
    </row>
    <row r="4" spans="1:4">
      <c r="A4" s="4" t="s">
        <v>114</v>
      </c>
      <c r="B4" s="6" t="n">
        <v>-44216</v>
      </c>
      <c r="C4" s="6" t="n">
        <v>-30806</v>
      </c>
      <c r="D4" s="6" t="n">
        <v>-18567</v>
      </c>
    </row>
    <row r="5" spans="1:4">
      <c r="A5" s="4" t="s">
        <v>1061</v>
      </c>
      <c r="B5" s="5" t="n">
        <v>6407</v>
      </c>
      <c r="C5" s="5" t="n">
        <v>6623</v>
      </c>
      <c r="D5" s="5" t="n">
        <v>4101</v>
      </c>
    </row>
    <row r="6" spans="1:4">
      <c r="A6" s="4" t="s">
        <v>119</v>
      </c>
      <c r="B6" s="5" t="n">
        <v>-37809</v>
      </c>
      <c r="C6" s="5" t="n">
        <v>-24183</v>
      </c>
      <c r="D6" s="5" t="n">
        <v>-14466</v>
      </c>
    </row>
    <row r="7" spans="1:4">
      <c r="A7" s="4" t="s">
        <v>1062</v>
      </c>
      <c r="B7" s="5" t="n">
        <v>13</v>
      </c>
      <c r="C7" s="5" t="n">
        <v>-72</v>
      </c>
      <c r="D7" s="5" t="n">
        <v>-1299</v>
      </c>
    </row>
    <row r="8" spans="1:4">
      <c r="A8" s="4" t="s">
        <v>121</v>
      </c>
      <c r="B8" s="5" t="n">
        <v>-37822</v>
      </c>
      <c r="C8" s="5" t="n">
        <v>-24111</v>
      </c>
      <c r="D8" s="5" t="n">
        <v>-13167</v>
      </c>
    </row>
    <row r="9" spans="1:4">
      <c r="A9" s="4" t="s">
        <v>1063</v>
      </c>
      <c r="B9" s="5" t="n">
        <v>-37822</v>
      </c>
      <c r="C9" s="5" t="n">
        <v>-24111</v>
      </c>
      <c r="D9" s="5" t="n">
        <v>-13167</v>
      </c>
    </row>
    <row r="10" spans="1:4">
      <c r="A10" s="4" t="s">
        <v>1064</v>
      </c>
      <c r="B10" s="5" t="n">
        <v>-44229</v>
      </c>
      <c r="C10" s="5" t="n">
        <v>-30734</v>
      </c>
      <c r="D10" s="5" t="n">
        <v>-17268</v>
      </c>
    </row>
    <row r="11" spans="1:4">
      <c r="A11" s="4" t="s">
        <v>1065</v>
      </c>
      <c r="B11" s="5" t="n">
        <v>6407</v>
      </c>
      <c r="C11" s="5" t="n">
        <v>6623</v>
      </c>
      <c r="D11" s="5" t="n">
        <v>4101</v>
      </c>
    </row>
    <row r="12" spans="1:4">
      <c r="A12" s="4" t="s">
        <v>1066</v>
      </c>
      <c r="B12" s="5" t="n">
        <v>-44229</v>
      </c>
      <c r="C12" s="5" t="n">
        <v>-30734</v>
      </c>
      <c r="D12" s="5" t="n">
        <v>-17268</v>
      </c>
    </row>
    <row r="13" spans="1:4">
      <c r="A13" s="4" t="s">
        <v>1067</v>
      </c>
      <c r="B13" s="6" t="n">
        <v>6407</v>
      </c>
      <c r="C13" s="6" t="n">
        <v>6623</v>
      </c>
      <c r="D13" s="6" t="n">
        <v>4101</v>
      </c>
    </row>
    <row r="14" spans="1:4">
      <c r="A14" s="3" t="s">
        <v>1068</v>
      </c>
    </row>
    <row r="15" spans="1:4">
      <c r="A15" s="4" t="s">
        <v>1069</v>
      </c>
      <c r="B15" s="5" t="n">
        <v>331731963</v>
      </c>
      <c r="C15" s="5" t="n">
        <v>334155668</v>
      </c>
      <c r="D15" s="5" t="n">
        <v>335987595</v>
      </c>
    </row>
    <row r="16" spans="1:4">
      <c r="A16" s="4" t="s">
        <v>1070</v>
      </c>
      <c r="B16" s="5" t="n">
        <v>331731963</v>
      </c>
      <c r="C16" s="5" t="n">
        <v>334155668</v>
      </c>
      <c r="D16" s="5" t="n">
        <v>335987595</v>
      </c>
    </row>
    <row r="17" spans="1:4">
      <c r="A17" s="4" t="s">
        <v>1071</v>
      </c>
      <c r="B17" s="8" t="n">
        <v>-0.1333</v>
      </c>
      <c r="C17" s="8" t="n">
        <v>-0.0919</v>
      </c>
      <c r="D17" s="8" t="n">
        <v>-0.0514</v>
      </c>
    </row>
    <row r="18" spans="1:4">
      <c r="A18" s="4" t="s">
        <v>1072</v>
      </c>
      <c r="B18" s="9" t="n">
        <v>0.0193</v>
      </c>
      <c r="C18" s="9" t="n">
        <v>0.0198</v>
      </c>
      <c r="D18" s="9" t="n">
        <v>0.0122</v>
      </c>
    </row>
    <row r="19" spans="1:4">
      <c r="A19" s="4" t="s">
        <v>1073</v>
      </c>
      <c r="B19" s="9" t="n">
        <v>-0.1333</v>
      </c>
      <c r="C19" s="9" t="n">
        <v>-0.0919</v>
      </c>
      <c r="D19" s="9" t="n">
        <v>-0.0514</v>
      </c>
    </row>
    <row r="20" spans="1:4">
      <c r="A20" s="4" t="s">
        <v>1074</v>
      </c>
      <c r="B20" s="8" t="n">
        <v>0.0193</v>
      </c>
      <c r="C20" s="8" t="n">
        <v>0.0198</v>
      </c>
      <c r="D20" s="8" t="n">
        <v>0.012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8</v>
      </c>
      <c r="C2" s="2" t="s">
        <v>29</v>
      </c>
      <c r="D2" s="2" t="s">
        <v>90</v>
      </c>
    </row>
    <row r="3" spans="1:4">
      <c r="A3" s="4" t="s">
        <v>1076</v>
      </c>
    </row>
    <row r="4" spans="1:4">
      <c r="A4" s="3" t="s">
        <v>1077</v>
      </c>
    </row>
    <row r="5" spans="1:4">
      <c r="A5" s="4" t="s">
        <v>1078</v>
      </c>
      <c r="B5" s="5" t="n">
        <v>5621418</v>
      </c>
      <c r="C5" s="5" t="n">
        <v>2902950</v>
      </c>
      <c r="D5" s="5" t="n">
        <v>167334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80"/>
  </cols>
  <sheetData>
    <row r="1" spans="1:2">
      <c r="A1" s="1" t="s">
        <v>1079</v>
      </c>
      <c r="B1" s="2" t="s">
        <v>1</v>
      </c>
    </row>
    <row r="2" spans="1:2">
      <c r="B2" s="2" t="s">
        <v>28</v>
      </c>
    </row>
    <row r="3" spans="1:2">
      <c r="A3" s="4" t="s">
        <v>794</v>
      </c>
    </row>
    <row r="4" spans="1:2">
      <c r="A4" s="3" t="s">
        <v>1080</v>
      </c>
    </row>
    <row r="5" spans="1:2">
      <c r="A5" s="4" t="s">
        <v>1081</v>
      </c>
      <c r="B5" s="4" t="s">
        <v>1082</v>
      </c>
    </row>
    <row r="6" spans="1:2">
      <c r="A6" s="4" t="s">
        <v>1083</v>
      </c>
    </row>
    <row r="7" spans="1:2">
      <c r="A7" s="3" t="s">
        <v>1080</v>
      </c>
    </row>
    <row r="8" spans="1:2">
      <c r="A8" s="4" t="s">
        <v>1081</v>
      </c>
      <c r="B8" s="4" t="s">
        <v>1084</v>
      </c>
    </row>
    <row r="9" spans="1:2">
      <c r="A9" s="4" t="s">
        <v>1085</v>
      </c>
    </row>
    <row r="10" spans="1:2">
      <c r="A10" s="3" t="s">
        <v>1080</v>
      </c>
    </row>
    <row r="11" spans="1:2">
      <c r="A11" s="4" t="s">
        <v>1081</v>
      </c>
      <c r="B11" s="4" t="s">
        <v>1086</v>
      </c>
    </row>
    <row r="12" spans="1:2">
      <c r="A12" s="4" t="s">
        <v>1087</v>
      </c>
    </row>
    <row r="13" spans="1:2">
      <c r="A13" s="3" t="s">
        <v>1080</v>
      </c>
    </row>
    <row r="14" spans="1:2">
      <c r="A14" s="4" t="s">
        <v>1081</v>
      </c>
      <c r="B14" s="4" t="s">
        <v>1084</v>
      </c>
    </row>
    <row r="15" spans="1:2">
      <c r="A15" s="4" t="s">
        <v>1088</v>
      </c>
    </row>
    <row r="16" spans="1:2">
      <c r="A16" s="3" t="s">
        <v>1080</v>
      </c>
    </row>
    <row r="17" spans="1:2">
      <c r="A17" s="4" t="s">
        <v>1081</v>
      </c>
      <c r="B17" s="4" t="s">
        <v>1089</v>
      </c>
    </row>
    <row r="18" spans="1:2">
      <c r="A18" s="4" t="s">
        <v>951</v>
      </c>
    </row>
    <row r="19" spans="1:2">
      <c r="A19" s="3" t="s">
        <v>1080</v>
      </c>
    </row>
    <row r="20" spans="1:2">
      <c r="A20" s="4" t="s">
        <v>1081</v>
      </c>
      <c r="B20" s="4" t="s">
        <v>1090</v>
      </c>
    </row>
    <row r="21" spans="1:2">
      <c r="A21" s="4" t="s">
        <v>1091</v>
      </c>
    </row>
    <row r="22" spans="1:2">
      <c r="A22" s="3" t="s">
        <v>1080</v>
      </c>
    </row>
    <row r="23" spans="1:2">
      <c r="A23" s="4" t="s">
        <v>1081</v>
      </c>
      <c r="B23" s="4" t="s">
        <v>1092</v>
      </c>
    </row>
    <row r="24" spans="1:2">
      <c r="A24" s="4" t="s">
        <v>1093</v>
      </c>
    </row>
    <row r="25" spans="1:2">
      <c r="A25" s="3" t="s">
        <v>1080</v>
      </c>
    </row>
    <row r="26" spans="1:2">
      <c r="A26" s="4" t="s">
        <v>1081</v>
      </c>
      <c r="B26" s="4" t="s">
        <v>1092</v>
      </c>
    </row>
    <row r="27" spans="1:2">
      <c r="A27" s="4" t="s">
        <v>1094</v>
      </c>
    </row>
    <row r="28" spans="1:2">
      <c r="A28" s="3" t="s">
        <v>1080</v>
      </c>
    </row>
    <row r="29" spans="1:2">
      <c r="A29" s="4" t="s">
        <v>1081</v>
      </c>
      <c r="B29" s="4" t="s">
        <v>1092</v>
      </c>
    </row>
    <row r="30" spans="1:2">
      <c r="A30" s="4" t="s">
        <v>1095</v>
      </c>
    </row>
    <row r="31" spans="1:2">
      <c r="A31" s="3" t="s">
        <v>1080</v>
      </c>
    </row>
    <row r="32" spans="1:2">
      <c r="A32" s="4" t="s">
        <v>1081</v>
      </c>
      <c r="B32" s="4" t="s">
        <v>1096</v>
      </c>
    </row>
    <row r="33" spans="1:2">
      <c r="A33" s="4" t="s">
        <v>1097</v>
      </c>
    </row>
    <row r="34" spans="1:2">
      <c r="A34" s="3" t="s">
        <v>1080</v>
      </c>
    </row>
    <row r="35" spans="1:2">
      <c r="A35" s="4" t="s">
        <v>1081</v>
      </c>
      <c r="B35" s="4" t="s">
        <v>1098</v>
      </c>
    </row>
    <row r="36" spans="1:2">
      <c r="A36" s="4" t="s">
        <v>1099</v>
      </c>
    </row>
    <row r="37" spans="1:2">
      <c r="A37" s="3" t="s">
        <v>1080</v>
      </c>
    </row>
    <row r="38" spans="1:2">
      <c r="A38" s="4" t="s">
        <v>1081</v>
      </c>
      <c r="B38" s="4" t="s">
        <v>1100</v>
      </c>
    </row>
    <row r="39" spans="1:2">
      <c r="A39" s="4" t="s">
        <v>1101</v>
      </c>
    </row>
    <row r="40" spans="1:2">
      <c r="A40" s="3" t="s">
        <v>1080</v>
      </c>
    </row>
    <row r="41" spans="1:2">
      <c r="A41" s="4" t="s">
        <v>1081</v>
      </c>
      <c r="B41" s="4" t="s">
        <v>1082</v>
      </c>
    </row>
    <row r="42" spans="1:2">
      <c r="A42" s="4" t="s">
        <v>1102</v>
      </c>
    </row>
    <row r="43" spans="1:2">
      <c r="A43" s="3" t="s">
        <v>1080</v>
      </c>
    </row>
    <row r="44" spans="1:2">
      <c r="A44" s="4" t="s">
        <v>1081</v>
      </c>
      <c r="B44" s="4" t="s">
        <v>1103</v>
      </c>
    </row>
    <row r="45" spans="1:2">
      <c r="A45" s="4" t="s">
        <v>1104</v>
      </c>
    </row>
    <row r="46" spans="1:2">
      <c r="A46" s="3" t="s">
        <v>1080</v>
      </c>
    </row>
    <row r="47" spans="1:2">
      <c r="A47" s="4" t="s">
        <v>1081</v>
      </c>
      <c r="B47" s="4" t="s">
        <v>1105</v>
      </c>
    </row>
    <row r="48" spans="1:2">
      <c r="A48" s="4" t="s">
        <v>1106</v>
      </c>
    </row>
    <row r="49" spans="1:2">
      <c r="A49" s="3" t="s">
        <v>1080</v>
      </c>
    </row>
    <row r="50" spans="1:2">
      <c r="A50" s="4" t="s">
        <v>1081</v>
      </c>
      <c r="B50" s="4" t="s">
        <v>1089</v>
      </c>
    </row>
    <row r="51" spans="1:2">
      <c r="A51" s="4" t="s">
        <v>1107</v>
      </c>
    </row>
    <row r="52" spans="1:2">
      <c r="A52" s="3" t="s">
        <v>1080</v>
      </c>
    </row>
    <row r="53" spans="1:2">
      <c r="A53" s="4" t="s">
        <v>1081</v>
      </c>
      <c r="B53" s="4" t="s">
        <v>1089</v>
      </c>
    </row>
    <row r="54" spans="1:2">
      <c r="A54" s="4" t="s">
        <v>1108</v>
      </c>
    </row>
    <row r="55" spans="1:2">
      <c r="A55" s="3" t="s">
        <v>1080</v>
      </c>
    </row>
    <row r="56" spans="1:2">
      <c r="A56" s="4" t="s">
        <v>1081</v>
      </c>
      <c r="B56" s="4" t="s">
        <v>1089</v>
      </c>
    </row>
    <row r="57" spans="1:2">
      <c r="A57" s="4" t="s">
        <v>1109</v>
      </c>
    </row>
    <row r="58" spans="1:2">
      <c r="A58" s="3" t="s">
        <v>1080</v>
      </c>
    </row>
    <row r="59" spans="1:2">
      <c r="A59" s="4" t="s">
        <v>1081</v>
      </c>
      <c r="B59" s="4" t="s">
        <v>1089</v>
      </c>
    </row>
    <row r="60" spans="1:2">
      <c r="A60" s="4" t="s">
        <v>1110</v>
      </c>
    </row>
    <row r="61" spans="1:2">
      <c r="A61" s="3" t="s">
        <v>1080</v>
      </c>
    </row>
    <row r="62" spans="1:2">
      <c r="A62" s="4" t="s">
        <v>1081</v>
      </c>
      <c r="B62" s="4" t="s">
        <v>1103</v>
      </c>
    </row>
    <row r="63" spans="1:2">
      <c r="A63" s="4" t="s">
        <v>1111</v>
      </c>
    </row>
    <row r="64" spans="1:2">
      <c r="A64" s="3" t="s">
        <v>1080</v>
      </c>
    </row>
    <row r="65" spans="1:2">
      <c r="A65" s="4" t="s">
        <v>1081</v>
      </c>
      <c r="B65" s="4" t="s">
        <v>1103</v>
      </c>
    </row>
    <row r="66" spans="1:2">
      <c r="A66" s="4" t="s">
        <v>1112</v>
      </c>
    </row>
    <row r="67" spans="1:2">
      <c r="A67" s="3" t="s">
        <v>1080</v>
      </c>
    </row>
    <row r="68" spans="1:2">
      <c r="A68" s="4" t="s">
        <v>1081</v>
      </c>
      <c r="B68" s="4" t="s">
        <v>1103</v>
      </c>
    </row>
    <row r="69" spans="1:2">
      <c r="A69" s="4" t="s">
        <v>1113</v>
      </c>
    </row>
    <row r="70" spans="1:2">
      <c r="A70" s="3" t="s">
        <v>1080</v>
      </c>
    </row>
    <row r="71" spans="1:2">
      <c r="A71" s="4" t="s">
        <v>1081</v>
      </c>
      <c r="B71" s="4" t="s">
        <v>1089</v>
      </c>
    </row>
    <row r="72" spans="1:2">
      <c r="A72" s="4" t="s">
        <v>1114</v>
      </c>
    </row>
    <row r="73" spans="1:2">
      <c r="A73" s="3" t="s">
        <v>1080</v>
      </c>
    </row>
    <row r="74" spans="1:2">
      <c r="A74" s="4" t="s">
        <v>1081</v>
      </c>
      <c r="B74" s="4" t="s">
        <v>1089</v>
      </c>
    </row>
    <row r="75" spans="1:2">
      <c r="A75" s="4" t="s">
        <v>1115</v>
      </c>
    </row>
    <row r="76" spans="1:2">
      <c r="A76" s="3" t="s">
        <v>1080</v>
      </c>
    </row>
    <row r="77" spans="1:2">
      <c r="A77" s="4" t="s">
        <v>1081</v>
      </c>
      <c r="B77" s="4" t="s">
        <v>111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6"/>
  </cols>
  <sheetData>
    <row r="1" spans="1:6">
      <c r="A1" s="1" t="s">
        <v>1117</v>
      </c>
      <c r="C1" s="2" t="s">
        <v>1</v>
      </c>
      <c r="F1" s="2" t="s">
        <v>562</v>
      </c>
    </row>
    <row r="2" spans="1:6">
      <c r="C2" s="2" t="s">
        <v>28</v>
      </c>
      <c r="D2" s="2" t="s">
        <v>29</v>
      </c>
      <c r="E2" s="2" t="s">
        <v>90</v>
      </c>
      <c r="F2" s="2" t="s">
        <v>563</v>
      </c>
    </row>
    <row r="3" spans="1:6">
      <c r="A3" s="3" t="s">
        <v>1080</v>
      </c>
    </row>
    <row r="4" spans="1:6">
      <c r="A4" s="4" t="s">
        <v>1118</v>
      </c>
      <c r="C4" s="6" t="n">
        <v>200583</v>
      </c>
      <c r="D4" s="6" t="n">
        <v>140206</v>
      </c>
      <c r="E4" s="6" t="n">
        <v>104521</v>
      </c>
    </row>
    <row r="5" spans="1:6">
      <c r="A5" s="4" t="s">
        <v>1119</v>
      </c>
      <c r="C5" s="5" t="n">
        <v>22484</v>
      </c>
      <c r="D5" s="5" t="n">
        <v>16874</v>
      </c>
      <c r="E5" s="5" t="n">
        <v>4802</v>
      </c>
    </row>
    <row r="6" spans="1:6">
      <c r="A6" s="4" t="s">
        <v>794</v>
      </c>
    </row>
    <row r="7" spans="1:6">
      <c r="A7" s="3" t="s">
        <v>1080</v>
      </c>
    </row>
    <row r="8" spans="1:6">
      <c r="A8" s="4" t="s">
        <v>1120</v>
      </c>
      <c r="B8" s="4" t="s">
        <v>43</v>
      </c>
      <c r="C8" s="5" t="n">
        <v>84</v>
      </c>
      <c r="D8" s="5" t="n">
        <v>154</v>
      </c>
      <c r="E8" s="5" t="n">
        <v>127</v>
      </c>
    </row>
    <row r="9" spans="1:6">
      <c r="A9" s="4" t="s">
        <v>1109</v>
      </c>
    </row>
    <row r="10" spans="1:6">
      <c r="A10" s="3" t="s">
        <v>1080</v>
      </c>
    </row>
    <row r="11" spans="1:6">
      <c r="A11" s="4" t="s">
        <v>1118</v>
      </c>
      <c r="C11" s="5" t="n">
        <v>0</v>
      </c>
      <c r="D11" s="5" t="n">
        <v>316</v>
      </c>
      <c r="E11" s="5" t="n">
        <v>0</v>
      </c>
    </row>
    <row r="12" spans="1:6">
      <c r="A12" s="4" t="s">
        <v>1121</v>
      </c>
    </row>
    <row r="13" spans="1:6">
      <c r="A13" s="3" t="s">
        <v>1080</v>
      </c>
    </row>
    <row r="14" spans="1:6">
      <c r="A14" s="4" t="s">
        <v>1118</v>
      </c>
      <c r="C14" s="5" t="n">
        <v>1701</v>
      </c>
      <c r="D14" s="5" t="n">
        <v>2483</v>
      </c>
      <c r="E14" s="5" t="n">
        <v>0</v>
      </c>
    </row>
    <row r="15" spans="1:6">
      <c r="A15" s="4" t="s">
        <v>1122</v>
      </c>
      <c r="C15" s="5" t="n">
        <v>0</v>
      </c>
      <c r="D15" s="5" t="n">
        <v>20</v>
      </c>
      <c r="E15" s="5" t="n">
        <v>0</v>
      </c>
    </row>
    <row r="16" spans="1:6">
      <c r="A16" s="4" t="s">
        <v>587</v>
      </c>
    </row>
    <row r="17" spans="1:6">
      <c r="A17" s="3" t="s">
        <v>1080</v>
      </c>
    </row>
    <row r="18" spans="1:6">
      <c r="A18" s="4" t="s">
        <v>1123</v>
      </c>
      <c r="C18" s="5" t="n">
        <v>1</v>
      </c>
      <c r="D18" s="5" t="n">
        <v>1010</v>
      </c>
      <c r="E18" s="5" t="n">
        <v>344</v>
      </c>
    </row>
    <row r="19" spans="1:6">
      <c r="A19" s="4" t="s">
        <v>1119</v>
      </c>
      <c r="F19" s="6" t="n">
        <v>5800</v>
      </c>
    </row>
    <row r="20" spans="1:6">
      <c r="A20" s="4" t="s">
        <v>1124</v>
      </c>
    </row>
    <row r="21" spans="1:6">
      <c r="A21" s="3" t="s">
        <v>1080</v>
      </c>
    </row>
    <row r="22" spans="1:6">
      <c r="A22" s="4" t="s">
        <v>1119</v>
      </c>
      <c r="C22" s="5" t="n">
        <v>125</v>
      </c>
      <c r="D22" s="5" t="n">
        <v>0</v>
      </c>
      <c r="E22" s="5" t="n">
        <v>0</v>
      </c>
    </row>
    <row r="23" spans="1:6">
      <c r="A23" s="4" t="s">
        <v>1093</v>
      </c>
    </row>
    <row r="24" spans="1:6">
      <c r="A24" s="3" t="s">
        <v>1080</v>
      </c>
    </row>
    <row r="25" spans="1:6">
      <c r="A25" s="4" t="s">
        <v>1125</v>
      </c>
      <c r="B25" s="4" t="s">
        <v>59</v>
      </c>
      <c r="C25" s="5" t="n">
        <v>54</v>
      </c>
      <c r="D25" s="5" t="n">
        <v>54</v>
      </c>
      <c r="E25" s="5" t="n">
        <v>54</v>
      </c>
    </row>
    <row r="26" spans="1:6">
      <c r="A26" s="4" t="s">
        <v>1091</v>
      </c>
    </row>
    <row r="27" spans="1:6">
      <c r="A27" s="3" t="s">
        <v>1080</v>
      </c>
    </row>
    <row r="28" spans="1:6">
      <c r="A28" s="4" t="s">
        <v>1125</v>
      </c>
      <c r="B28" s="4" t="s">
        <v>59</v>
      </c>
      <c r="C28" s="5" t="n">
        <v>146</v>
      </c>
      <c r="D28" s="5" t="n">
        <v>146</v>
      </c>
      <c r="E28" s="5" t="n">
        <v>146</v>
      </c>
    </row>
    <row r="29" spans="1:6">
      <c r="A29" s="4" t="s">
        <v>1126</v>
      </c>
    </row>
    <row r="30" spans="1:6">
      <c r="A30" s="3" t="s">
        <v>1080</v>
      </c>
    </row>
    <row r="31" spans="1:6">
      <c r="A31" s="4" t="s">
        <v>1118</v>
      </c>
      <c r="B31" s="4" t="s">
        <v>701</v>
      </c>
      <c r="C31" s="5" t="n">
        <v>2245</v>
      </c>
      <c r="D31" s="5" t="n">
        <v>0</v>
      </c>
      <c r="E31" s="5" t="n">
        <v>0</v>
      </c>
    </row>
    <row r="32" spans="1:6">
      <c r="A32" s="4" t="s">
        <v>1123</v>
      </c>
      <c r="B32" s="4" t="s">
        <v>708</v>
      </c>
      <c r="C32" s="6" t="n">
        <v>5803</v>
      </c>
      <c r="D32" s="6" t="n">
        <v>0</v>
      </c>
      <c r="E32" s="6" t="n">
        <v>0</v>
      </c>
    </row>
    <row r="33" spans="1:6"/>
    <row r="34" spans="1:6">
      <c r="A34" s="4" t="s">
        <v>43</v>
      </c>
      <c r="B34" s="4" t="s">
        <v>1127</v>
      </c>
    </row>
    <row r="35" spans="1:6">
      <c r="A35" s="4" t="s">
        <v>59</v>
      </c>
      <c r="B35" s="4" t="s">
        <v>1128</v>
      </c>
    </row>
    <row r="36" spans="1:6">
      <c r="A36" s="4" t="s">
        <v>701</v>
      </c>
      <c r="B36" s="4" t="s">
        <v>1129</v>
      </c>
    </row>
    <row r="37" spans="1:6">
      <c r="A37" s="4" t="s">
        <v>708</v>
      </c>
      <c r="B37" s="4" t="s">
        <v>1130</v>
      </c>
    </row>
  </sheetData>
  <mergeCells count="7">
    <mergeCell ref="A1:B2"/>
    <mergeCell ref="C1:E1"/>
    <mergeCell ref="A33:E33"/>
    <mergeCell ref="B34:E34"/>
    <mergeCell ref="B35:E35"/>
    <mergeCell ref="B36:E36"/>
    <mergeCell ref="B37:E3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131</v>
      </c>
      <c r="C1" s="2" t="s">
        <v>1</v>
      </c>
    </row>
    <row r="2" spans="1:6">
      <c r="C2" s="2" t="s">
        <v>564</v>
      </c>
      <c r="D2" s="2" t="s">
        <v>28</v>
      </c>
      <c r="E2" s="2" t="s">
        <v>29</v>
      </c>
      <c r="F2" s="2" t="s">
        <v>90</v>
      </c>
    </row>
    <row r="3" spans="1:6">
      <c r="A3" s="4" t="s">
        <v>138</v>
      </c>
    </row>
    <row r="4" spans="1:6">
      <c r="A4" s="3" t="s">
        <v>1080</v>
      </c>
    </row>
    <row r="5" spans="1:6">
      <c r="A5" s="4" t="s">
        <v>1132</v>
      </c>
      <c r="C5" s="4" t="s">
        <v>603</v>
      </c>
    </row>
    <row r="6" spans="1:6">
      <c r="A6" s="4" t="s">
        <v>1093</v>
      </c>
    </row>
    <row r="7" spans="1:6">
      <c r="A7" s="3" t="s">
        <v>1080</v>
      </c>
    </row>
    <row r="8" spans="1:6">
      <c r="A8" s="4" t="s">
        <v>1133</v>
      </c>
      <c r="B8" s="4" t="s">
        <v>43</v>
      </c>
      <c r="D8" s="6" t="n">
        <v>54</v>
      </c>
      <c r="E8" s="6" t="n">
        <v>54</v>
      </c>
      <c r="F8" s="6" t="n">
        <v>54</v>
      </c>
    </row>
    <row r="9" spans="1:6">
      <c r="A9" s="4" t="s">
        <v>1134</v>
      </c>
    </row>
    <row r="10" spans="1:6">
      <c r="A10" s="3" t="s">
        <v>1080</v>
      </c>
    </row>
    <row r="11" spans="1:6">
      <c r="A11" s="4" t="s">
        <v>1135</v>
      </c>
      <c r="C11" s="5" t="n">
        <v>3860733</v>
      </c>
    </row>
    <row r="12" spans="1:6">
      <c r="A12" s="4" t="s">
        <v>1136</v>
      </c>
      <c r="C12" s="6" t="n">
        <v>10879000</v>
      </c>
    </row>
    <row r="13" spans="1:6">
      <c r="A13" s="4" t="s">
        <v>1137</v>
      </c>
      <c r="C13" s="5" t="n">
        <v>37000</v>
      </c>
    </row>
    <row r="14" spans="1:6">
      <c r="A14" s="4" t="s">
        <v>1133</v>
      </c>
      <c r="C14" s="6" t="n">
        <v>1125000</v>
      </c>
      <c r="D14" s="5" t="n">
        <v>54000</v>
      </c>
    </row>
    <row r="15" spans="1:6">
      <c r="A15" s="4" t="s">
        <v>1091</v>
      </c>
    </row>
    <row r="16" spans="1:6">
      <c r="A16" s="3" t="s">
        <v>1080</v>
      </c>
    </row>
    <row r="17" spans="1:6">
      <c r="A17" s="4" t="s">
        <v>1133</v>
      </c>
      <c r="B17" s="4" t="s">
        <v>43</v>
      </c>
      <c r="D17" s="5" t="n">
        <v>146</v>
      </c>
      <c r="E17" s="6" t="n">
        <v>146</v>
      </c>
      <c r="F17" s="6" t="n">
        <v>146</v>
      </c>
    </row>
    <row r="18" spans="1:6">
      <c r="A18" s="4" t="s">
        <v>1138</v>
      </c>
    </row>
    <row r="19" spans="1:6">
      <c r="A19" s="3" t="s">
        <v>1080</v>
      </c>
    </row>
    <row r="20" spans="1:6">
      <c r="A20" s="4" t="s">
        <v>1135</v>
      </c>
      <c r="C20" s="5" t="n">
        <v>10334679</v>
      </c>
    </row>
    <row r="21" spans="1:6">
      <c r="A21" s="4" t="s">
        <v>1136</v>
      </c>
      <c r="C21" s="6" t="n">
        <v>29121000</v>
      </c>
    </row>
    <row r="22" spans="1:6">
      <c r="A22" s="4" t="s">
        <v>1137</v>
      </c>
      <c r="C22" s="5" t="n">
        <v>100000</v>
      </c>
    </row>
    <row r="23" spans="1:6">
      <c r="A23" s="4" t="s">
        <v>1133</v>
      </c>
      <c r="C23" s="6" t="n">
        <v>3012000</v>
      </c>
      <c r="D23" s="6" t="n">
        <v>146000</v>
      </c>
    </row>
    <row r="24" spans="1:6"/>
    <row r="25" spans="1:6">
      <c r="A25" s="4" t="s">
        <v>43</v>
      </c>
      <c r="B25" s="4" t="s">
        <v>1128</v>
      </c>
    </row>
  </sheetData>
  <mergeCells count="3">
    <mergeCell ref="A1:B2"/>
    <mergeCell ref="A24:E24"/>
    <mergeCell ref="B25:E2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8</v>
      </c>
      <c r="C1" s="2" t="s">
        <v>29</v>
      </c>
    </row>
    <row r="2" spans="1:3">
      <c r="A2" s="3" t="s">
        <v>1080</v>
      </c>
    </row>
    <row r="3" spans="1:3">
      <c r="A3" s="4" t="s">
        <v>1140</v>
      </c>
      <c r="B3" s="6" t="n">
        <v>10</v>
      </c>
      <c r="C3" s="6" t="n">
        <v>45</v>
      </c>
    </row>
    <row r="4" spans="1:3">
      <c r="A4" s="4" t="s">
        <v>1141</v>
      </c>
      <c r="B4" s="5" t="n">
        <v>4737</v>
      </c>
      <c r="C4" s="5" t="n">
        <v>4537</v>
      </c>
    </row>
    <row r="5" spans="1:3">
      <c r="A5" s="4" t="s">
        <v>1142</v>
      </c>
      <c r="B5" s="5" t="n">
        <v>6986</v>
      </c>
      <c r="C5" s="5" t="n">
        <v>1097</v>
      </c>
    </row>
    <row r="6" spans="1:3">
      <c r="A6" s="4" t="s">
        <v>794</v>
      </c>
    </row>
    <row r="7" spans="1:3">
      <c r="A7" s="3" t="s">
        <v>1080</v>
      </c>
    </row>
    <row r="8" spans="1:3">
      <c r="A8" s="4" t="s">
        <v>1140</v>
      </c>
      <c r="B8" s="5" t="n">
        <v>10</v>
      </c>
      <c r="C8" s="5" t="n">
        <v>45</v>
      </c>
    </row>
    <row r="9" spans="1:3">
      <c r="A9" s="4" t="s">
        <v>1093</v>
      </c>
    </row>
    <row r="10" spans="1:3">
      <c r="A10" s="3" t="s">
        <v>1080</v>
      </c>
    </row>
    <row r="11" spans="1:3">
      <c r="A11" s="4" t="s">
        <v>1141</v>
      </c>
      <c r="B11" s="5" t="n">
        <v>1289</v>
      </c>
      <c r="C11" s="5" t="n">
        <v>1233</v>
      </c>
    </row>
    <row r="12" spans="1:3">
      <c r="A12" s="4" t="s">
        <v>1091</v>
      </c>
    </row>
    <row r="13" spans="1:3">
      <c r="A13" s="3" t="s">
        <v>1080</v>
      </c>
    </row>
    <row r="14" spans="1:3">
      <c r="A14" s="4" t="s">
        <v>1141</v>
      </c>
      <c r="B14" s="5" t="n">
        <v>3448</v>
      </c>
      <c r="C14" s="5" t="n">
        <v>3304</v>
      </c>
    </row>
    <row r="15" spans="1:3">
      <c r="A15" s="4" t="s">
        <v>1124</v>
      </c>
    </row>
    <row r="16" spans="1:3">
      <c r="A16" s="3" t="s">
        <v>1080</v>
      </c>
    </row>
    <row r="17" spans="1:3">
      <c r="A17" s="4" t="s">
        <v>1142</v>
      </c>
      <c r="B17" s="5" t="n">
        <v>0</v>
      </c>
      <c r="C17" s="5" t="n">
        <v>95</v>
      </c>
    </row>
    <row r="18" spans="1:3">
      <c r="A18" s="4" t="s">
        <v>1121</v>
      </c>
    </row>
    <row r="19" spans="1:3">
      <c r="A19" s="3" t="s">
        <v>1080</v>
      </c>
    </row>
    <row r="20" spans="1:3">
      <c r="A20" s="4" t="s">
        <v>1142</v>
      </c>
      <c r="B20" s="5" t="n">
        <v>0</v>
      </c>
      <c r="C20" s="5" t="n">
        <v>939</v>
      </c>
    </row>
    <row r="21" spans="1:3">
      <c r="A21" s="4" t="s">
        <v>1143</v>
      </c>
    </row>
    <row r="22" spans="1:3">
      <c r="A22" s="3" t="s">
        <v>1080</v>
      </c>
    </row>
    <row r="23" spans="1:3">
      <c r="A23" s="4" t="s">
        <v>1142</v>
      </c>
      <c r="B23" s="5" t="n">
        <v>6738</v>
      </c>
      <c r="C23" s="5" t="n">
        <v>0</v>
      </c>
    </row>
    <row r="24" spans="1:3">
      <c r="A24" s="4" t="s">
        <v>1144</v>
      </c>
    </row>
    <row r="25" spans="1:3">
      <c r="A25" s="3" t="s">
        <v>1080</v>
      </c>
    </row>
    <row r="26" spans="1:3">
      <c r="A26" s="4" t="s">
        <v>1142</v>
      </c>
      <c r="B26" s="5" t="n">
        <v>92</v>
      </c>
      <c r="C26" s="5" t="n">
        <v>38</v>
      </c>
    </row>
    <row r="27" spans="1:3">
      <c r="A27" s="4" t="s">
        <v>1114</v>
      </c>
    </row>
    <row r="28" spans="1:3">
      <c r="A28" s="3" t="s">
        <v>1080</v>
      </c>
    </row>
    <row r="29" spans="1:3">
      <c r="A29" s="4" t="s">
        <v>1142</v>
      </c>
      <c r="B29" s="5" t="n">
        <v>136</v>
      </c>
      <c r="C29" s="5" t="n">
        <v>0</v>
      </c>
    </row>
    <row r="30" spans="1:3">
      <c r="A30" s="4" t="s">
        <v>1102</v>
      </c>
    </row>
    <row r="31" spans="1:3">
      <c r="A31" s="3" t="s">
        <v>1080</v>
      </c>
    </row>
    <row r="32" spans="1:3">
      <c r="A32" s="4" t="s">
        <v>1142</v>
      </c>
      <c r="B32" s="5" t="n">
        <v>0</v>
      </c>
      <c r="C32" s="5" t="n">
        <v>5</v>
      </c>
    </row>
    <row r="33" spans="1:3">
      <c r="A33" s="4" t="s">
        <v>1104</v>
      </c>
    </row>
    <row r="34" spans="1:3">
      <c r="A34" s="3" t="s">
        <v>1080</v>
      </c>
    </row>
    <row r="35" spans="1:3">
      <c r="A35" s="4" t="s">
        <v>1142</v>
      </c>
      <c r="B35" s="5" t="n">
        <v>6</v>
      </c>
      <c r="C35" s="5" t="n">
        <v>6</v>
      </c>
    </row>
    <row r="36" spans="1:3">
      <c r="A36" s="4" t="s">
        <v>1087</v>
      </c>
    </row>
    <row r="37" spans="1:3">
      <c r="A37" s="3" t="s">
        <v>1080</v>
      </c>
    </row>
    <row r="38" spans="1:3">
      <c r="A38" s="4" t="s">
        <v>1142</v>
      </c>
      <c r="B38" s="5" t="n">
        <v>9</v>
      </c>
      <c r="C38" s="5" t="n">
        <v>9</v>
      </c>
    </row>
    <row r="39" spans="1:3">
      <c r="A39" s="4" t="s">
        <v>1085</v>
      </c>
    </row>
    <row r="40" spans="1:3">
      <c r="A40" s="3" t="s">
        <v>1080</v>
      </c>
    </row>
    <row r="41" spans="1:3">
      <c r="A41" s="4" t="s">
        <v>1142</v>
      </c>
      <c r="B41" s="6" t="n">
        <v>5</v>
      </c>
      <c r="C41" s="6" t="n">
        <v>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 customWidth="1" max="5" min="5" width="80"/>
    <col customWidth="1" max="6" min="6" width="80"/>
  </cols>
  <sheetData>
    <row r="1" spans="1:6">
      <c r="A1" s="1" t="s">
        <v>1145</v>
      </c>
      <c r="C1" s="2" t="s">
        <v>471</v>
      </c>
      <c r="D1" s="2" t="s">
        <v>1</v>
      </c>
    </row>
    <row r="2" spans="1:6">
      <c r="C2" s="2" t="s">
        <v>1146</v>
      </c>
      <c r="D2" s="2" t="s">
        <v>28</v>
      </c>
      <c r="E2" s="2" t="s">
        <v>29</v>
      </c>
      <c r="F2" s="2" t="s">
        <v>90</v>
      </c>
    </row>
    <row r="3" spans="1:6">
      <c r="A3" s="3" t="s">
        <v>1147</v>
      </c>
    </row>
    <row r="4" spans="1:6">
      <c r="A4" s="4" t="s">
        <v>1148</v>
      </c>
      <c r="C4" s="4" t="s">
        <v>1149</v>
      </c>
    </row>
    <row r="5" spans="1:6">
      <c r="A5" s="4" t="s">
        <v>1150</v>
      </c>
      <c r="D5" s="6" t="n">
        <v>12568000</v>
      </c>
      <c r="E5" s="6" t="n">
        <v>19883000</v>
      </c>
    </row>
    <row r="6" spans="1:6">
      <c r="A6" s="4" t="s">
        <v>1151</v>
      </c>
      <c r="D6" s="5" t="n">
        <v>1257000</v>
      </c>
      <c r="E6" s="6" t="n">
        <v>1988000</v>
      </c>
    </row>
    <row r="7" spans="1:6">
      <c r="A7" s="4" t="s">
        <v>1152</v>
      </c>
      <c r="B7" s="4" t="s">
        <v>43</v>
      </c>
      <c r="D7" s="6" t="n">
        <v>10314000</v>
      </c>
    </row>
    <row r="8" spans="1:6">
      <c r="A8" s="4" t="s">
        <v>1153</v>
      </c>
    </row>
    <row r="9" spans="1:6">
      <c r="A9" s="3" t="s">
        <v>1147</v>
      </c>
    </row>
    <row r="10" spans="1:6">
      <c r="A10" s="4" t="s">
        <v>1154</v>
      </c>
      <c r="D10" s="4" t="s">
        <v>1149</v>
      </c>
    </row>
    <row r="11" spans="1:6">
      <c r="A11" s="4" t="s">
        <v>813</v>
      </c>
    </row>
    <row r="12" spans="1:6">
      <c r="A12" s="3" t="s">
        <v>1147</v>
      </c>
    </row>
    <row r="13" spans="1:6">
      <c r="A13" s="4" t="s">
        <v>1155</v>
      </c>
      <c r="D13" s="4" t="s">
        <v>1156</v>
      </c>
      <c r="E13" s="4" t="s">
        <v>1156</v>
      </c>
      <c r="F13" s="4" t="s">
        <v>1156</v>
      </c>
    </row>
    <row r="14" spans="1:6">
      <c r="A14" s="4" t="s">
        <v>1157</v>
      </c>
    </row>
    <row r="15" spans="1:6">
      <c r="A15" s="3" t="s">
        <v>1147</v>
      </c>
    </row>
    <row r="16" spans="1:6">
      <c r="A16" s="4" t="s">
        <v>1158</v>
      </c>
      <c r="D16" s="4" t="s">
        <v>581</v>
      </c>
      <c r="E16" s="4" t="s">
        <v>581</v>
      </c>
      <c r="F16" s="4" t="s">
        <v>581</v>
      </c>
    </row>
    <row r="17" spans="1:6"/>
    <row r="18" spans="1:6">
      <c r="A18" s="4" t="s">
        <v>43</v>
      </c>
      <c r="B18" s="4" t="s">
        <v>75</v>
      </c>
    </row>
  </sheetData>
  <mergeCells count="4">
    <mergeCell ref="A1:B2"/>
    <mergeCell ref="D1:F1"/>
    <mergeCell ref="A17:E17"/>
    <mergeCell ref="B18:E1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v>
      </c>
      <c r="B1" s="2" t="s">
        <v>1</v>
      </c>
    </row>
    <row r="2" spans="1:2">
      <c r="B2" s="2" t="s">
        <v>28</v>
      </c>
    </row>
    <row r="3" spans="1:2">
      <c r="A3" s="3" t="s">
        <v>228</v>
      </c>
    </row>
    <row r="4" spans="1:2">
      <c r="A4" s="4" t="s">
        <v>32</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8</v>
      </c>
      <c r="C2" s="2" t="s">
        <v>29</v>
      </c>
      <c r="D2" s="2" t="s">
        <v>90</v>
      </c>
    </row>
    <row r="3" spans="1:4">
      <c r="A3" s="4" t="s">
        <v>1160</v>
      </c>
      <c r="B3" s="6" t="n">
        <v>-38</v>
      </c>
      <c r="C3" s="6" t="n">
        <v>71</v>
      </c>
      <c r="D3" s="6" t="n">
        <v>289</v>
      </c>
    </row>
    <row r="4" spans="1:4">
      <c r="A4" s="4" t="s">
        <v>1161</v>
      </c>
      <c r="B4" s="5" t="n">
        <v>-2214</v>
      </c>
      <c r="C4" s="5" t="n">
        <v>-2540</v>
      </c>
      <c r="D4" s="5" t="n">
        <v>-4034</v>
      </c>
    </row>
    <row r="5" spans="1:4">
      <c r="A5" s="4" t="s">
        <v>113</v>
      </c>
      <c r="B5" s="6" t="n">
        <v>-2252</v>
      </c>
      <c r="C5" s="6" t="n">
        <v>-2469</v>
      </c>
      <c r="D5" s="6" t="n">
        <v>-374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8</v>
      </c>
      <c r="C2" s="2" t="s">
        <v>29</v>
      </c>
      <c r="D2" s="2" t="s">
        <v>90</v>
      </c>
    </row>
    <row r="3" spans="1:4">
      <c r="A3" s="4" t="s">
        <v>1163</v>
      </c>
      <c r="B3" s="6" t="n">
        <v>-4102</v>
      </c>
      <c r="C3" s="6" t="n">
        <v>-1430</v>
      </c>
      <c r="D3" s="6" t="n">
        <v>-830</v>
      </c>
    </row>
    <row r="4" spans="1:4">
      <c r="A4" s="4" t="s">
        <v>1164</v>
      </c>
      <c r="B4" s="11" t="n">
        <v>-0.01</v>
      </c>
      <c r="C4" s="6" t="n">
        <v>0</v>
      </c>
      <c r="D4" s="6" t="n">
        <v>0</v>
      </c>
    </row>
    <row r="5" spans="1:4">
      <c r="A5" s="4" t="s">
        <v>1165</v>
      </c>
      <c r="B5" s="11" t="n">
        <v>-0.01</v>
      </c>
      <c r="C5" s="6" t="n">
        <v>0</v>
      </c>
      <c r="D5"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8</v>
      </c>
      <c r="C2" s="2" t="s">
        <v>29</v>
      </c>
      <c r="D2" s="2" t="s">
        <v>90</v>
      </c>
    </row>
    <row r="3" spans="1:4">
      <c r="A3" s="3" t="s">
        <v>128</v>
      </c>
    </row>
    <row r="4" spans="1:4">
      <c r="A4" s="4" t="s">
        <v>1167</v>
      </c>
      <c r="B4" s="6" t="n">
        <v>-11617</v>
      </c>
      <c r="C4" s="6" t="n">
        <v>-8319</v>
      </c>
      <c r="D4" s="6" t="n">
        <v>-5202</v>
      </c>
    </row>
    <row r="5" spans="1:4">
      <c r="A5" s="4" t="s">
        <v>1168</v>
      </c>
      <c r="B5" s="5" t="n">
        <v>1341</v>
      </c>
      <c r="C5" s="5" t="n">
        <v>2145</v>
      </c>
      <c r="D5" s="5" t="n">
        <v>2400</v>
      </c>
    </row>
    <row r="6" spans="1:4">
      <c r="A6" s="4" t="s">
        <v>1169</v>
      </c>
      <c r="B6" s="5" t="n">
        <v>32</v>
      </c>
      <c r="C6" s="5" t="n">
        <v>12</v>
      </c>
      <c r="D6" s="5" t="n">
        <v>14</v>
      </c>
    </row>
    <row r="7" spans="1:4">
      <c r="A7" s="4" t="s">
        <v>1170</v>
      </c>
      <c r="B7" s="5" t="n">
        <v>-546</v>
      </c>
      <c r="C7" s="5" t="n">
        <v>-901</v>
      </c>
      <c r="D7" s="5" t="n">
        <v>0</v>
      </c>
    </row>
    <row r="8" spans="1:4">
      <c r="A8" s="4" t="s">
        <v>1171</v>
      </c>
      <c r="B8" s="5" t="n">
        <v>4102</v>
      </c>
      <c r="C8" s="5" t="n">
        <v>2234</v>
      </c>
      <c r="D8" s="5" t="n">
        <v>1537</v>
      </c>
    </row>
    <row r="9" spans="1:4">
      <c r="A9" s="4" t="s">
        <v>1172</v>
      </c>
      <c r="B9" s="5" t="n">
        <v>6748</v>
      </c>
      <c r="C9" s="5" t="n">
        <v>0</v>
      </c>
      <c r="D9" s="5" t="n">
        <v>4750</v>
      </c>
    </row>
    <row r="10" spans="1:4">
      <c r="A10" s="4" t="s">
        <v>1173</v>
      </c>
      <c r="B10" s="5" t="n">
        <v>0</v>
      </c>
      <c r="C10" s="5" t="n">
        <v>0</v>
      </c>
      <c r="D10" s="5" t="n">
        <v>-8</v>
      </c>
    </row>
    <row r="11" spans="1:4">
      <c r="A11" s="4" t="s">
        <v>1174</v>
      </c>
      <c r="B11" s="5" t="n">
        <v>-652</v>
      </c>
      <c r="C11" s="5" t="n">
        <v>-5743</v>
      </c>
      <c r="D11" s="5" t="n">
        <v>-2174</v>
      </c>
    </row>
    <row r="12" spans="1:4">
      <c r="A12" s="4" t="s">
        <v>1175</v>
      </c>
      <c r="B12" s="5" t="n">
        <v>0</v>
      </c>
      <c r="C12" s="5" t="n">
        <v>91</v>
      </c>
      <c r="D12" s="5" t="n">
        <v>290</v>
      </c>
    </row>
    <row r="13" spans="1:4">
      <c r="A13" s="4" t="s">
        <v>703</v>
      </c>
      <c r="B13" s="5" t="n">
        <v>-1660</v>
      </c>
      <c r="C13" s="5" t="n">
        <v>8012</v>
      </c>
      <c r="D13" s="5" t="n">
        <v>-5352</v>
      </c>
    </row>
    <row r="14" spans="1:4">
      <c r="A14" s="4" t="s">
        <v>113</v>
      </c>
      <c r="B14" s="6" t="n">
        <v>-2252</v>
      </c>
      <c r="C14" s="6" t="n">
        <v>-2469</v>
      </c>
      <c r="D14" s="6" t="n">
        <v>-374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6</v>
      </c>
      <c r="C1" s="2" t="s">
        <v>28</v>
      </c>
      <c r="D1" s="2" t="s">
        <v>29</v>
      </c>
    </row>
    <row r="2" spans="1:4">
      <c r="A2" s="3" t="s">
        <v>1177</v>
      </c>
    </row>
    <row r="3" spans="1:4">
      <c r="A3" s="4" t="s">
        <v>1178</v>
      </c>
      <c r="C3" s="6" t="n">
        <v>0</v>
      </c>
      <c r="D3" s="6" t="n">
        <v>1276</v>
      </c>
    </row>
    <row r="4" spans="1:4">
      <c r="A4" s="4" t="s">
        <v>1179</v>
      </c>
      <c r="C4" s="5" t="n">
        <v>0</v>
      </c>
      <c r="D4" s="5" t="n">
        <v>51</v>
      </c>
    </row>
    <row r="5" spans="1:4">
      <c r="A5" s="4" t="s">
        <v>1180</v>
      </c>
      <c r="C5" s="5" t="n">
        <v>0</v>
      </c>
      <c r="D5" s="5" t="n">
        <v>-106</v>
      </c>
    </row>
    <row r="6" spans="1:4">
      <c r="A6" s="4" t="s">
        <v>1181</v>
      </c>
      <c r="C6" s="4" t="s">
        <v>36</v>
      </c>
      <c r="D6" s="5" t="n">
        <v>1221</v>
      </c>
    </row>
    <row r="7" spans="1:4">
      <c r="A7" s="3" t="s">
        <v>1182</v>
      </c>
    </row>
    <row r="8" spans="1:4">
      <c r="A8" s="4" t="s">
        <v>1178</v>
      </c>
      <c r="C8" s="5" t="n">
        <v>19246</v>
      </c>
      <c r="D8" s="5" t="n">
        <v>12093</v>
      </c>
    </row>
    <row r="9" spans="1:4">
      <c r="A9" s="4" t="s">
        <v>1183</v>
      </c>
      <c r="C9" s="5" t="n">
        <v>562</v>
      </c>
      <c r="D9" s="5" t="n">
        <v>348</v>
      </c>
    </row>
    <row r="10" spans="1:4">
      <c r="A10" s="4" t="s">
        <v>1184</v>
      </c>
      <c r="C10" s="5" t="n">
        <v>88</v>
      </c>
      <c r="D10" s="5" t="n">
        <v>576</v>
      </c>
    </row>
    <row r="11" spans="1:4">
      <c r="A11" s="4" t="s">
        <v>1185</v>
      </c>
      <c r="C11" s="5" t="n">
        <v>686</v>
      </c>
      <c r="D11" s="5" t="n">
        <v>0</v>
      </c>
    </row>
    <row r="12" spans="1:4">
      <c r="A12" s="4" t="s">
        <v>1186</v>
      </c>
      <c r="C12" s="5" t="n">
        <v>151</v>
      </c>
      <c r="D12" s="5" t="n">
        <v>0</v>
      </c>
    </row>
    <row r="13" spans="1:4">
      <c r="A13" s="4" t="s">
        <v>1187</v>
      </c>
      <c r="C13" s="5" t="n">
        <v>1938</v>
      </c>
      <c r="D13" s="5" t="n">
        <v>0</v>
      </c>
    </row>
    <row r="14" spans="1:4">
      <c r="A14" s="4" t="s">
        <v>1180</v>
      </c>
      <c r="C14" s="5" t="n">
        <v>-16599</v>
      </c>
      <c r="D14" s="5" t="n">
        <v>-9745</v>
      </c>
    </row>
    <row r="15" spans="1:4">
      <c r="A15" s="4" t="s">
        <v>1188</v>
      </c>
      <c r="B15" s="4" t="s">
        <v>43</v>
      </c>
      <c r="C15" s="5" t="n">
        <v>6072</v>
      </c>
      <c r="D15" s="5" t="n">
        <v>3272</v>
      </c>
    </row>
    <row r="16" spans="1:4">
      <c r="A16" s="3" t="s">
        <v>1189</v>
      </c>
    </row>
    <row r="17" spans="1:4">
      <c r="A17" s="4" t="s">
        <v>1190</v>
      </c>
      <c r="C17" s="4" t="s">
        <v>36</v>
      </c>
      <c r="D17" s="6" t="n">
        <v>-635</v>
      </c>
    </row>
    <row r="18" spans="1:4"/>
    <row r="19" spans="1:4">
      <c r="A19" s="4" t="s">
        <v>43</v>
      </c>
      <c r="B19" s="4" t="s">
        <v>75</v>
      </c>
    </row>
  </sheetData>
  <mergeCells count="3">
    <mergeCell ref="A1:B1"/>
    <mergeCell ref="A18:C18"/>
    <mergeCell ref="B19:C1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8"/>
  </cols>
  <sheetData>
    <row r="1" spans="1:4">
      <c r="A1" s="1" t="s">
        <v>1191</v>
      </c>
      <c r="C1" s="2" t="s">
        <v>891</v>
      </c>
      <c r="D1" s="2" t="s">
        <v>892</v>
      </c>
    </row>
    <row r="2" spans="1:4">
      <c r="A2" s="3" t="s">
        <v>1147</v>
      </c>
    </row>
    <row r="3" spans="1:4">
      <c r="A3" s="4" t="s">
        <v>1192</v>
      </c>
      <c r="B3" s="4" t="s">
        <v>43</v>
      </c>
      <c r="C3" s="6" t="n">
        <v>10314000</v>
      </c>
    </row>
    <row r="4" spans="1:4">
      <c r="A4" s="4" t="s">
        <v>1193</v>
      </c>
      <c r="C4" s="5" t="n">
        <v>0</v>
      </c>
    </row>
    <row r="5" spans="1:4">
      <c r="A5" s="4" t="s">
        <v>813</v>
      </c>
    </row>
    <row r="6" spans="1:4">
      <c r="A6" s="3" t="s">
        <v>1147</v>
      </c>
    </row>
    <row r="7" spans="1:4">
      <c r="A7" s="4" t="s">
        <v>1194</v>
      </c>
      <c r="C7" s="6" t="n">
        <v>6400000</v>
      </c>
      <c r="D7" s="10" t="n">
        <v>42</v>
      </c>
    </row>
    <row r="8" spans="1:4"/>
    <row r="9" spans="1:4">
      <c r="A9" s="4" t="s">
        <v>43</v>
      </c>
      <c r="B9" s="4" t="s">
        <v>75</v>
      </c>
    </row>
  </sheetData>
  <mergeCells count="3">
    <mergeCell ref="A1:B1"/>
    <mergeCell ref="A8:C8"/>
    <mergeCell ref="B9:C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1195</v>
      </c>
      <c r="B1" s="2" t="s">
        <v>473</v>
      </c>
    </row>
    <row r="2" spans="1:3">
      <c r="A2" s="3" t="s">
        <v>1196</v>
      </c>
    </row>
    <row r="3" spans="1:3">
      <c r="A3" s="4" t="s">
        <v>1192</v>
      </c>
      <c r="B3" s="6" t="n">
        <v>10314</v>
      </c>
      <c r="C3" s="4" t="s">
        <v>43</v>
      </c>
    </row>
    <row r="4" spans="1:3">
      <c r="A4" s="4" t="s">
        <v>1197</v>
      </c>
    </row>
    <row r="5" spans="1:3">
      <c r="A5" s="3" t="s">
        <v>1196</v>
      </c>
    </row>
    <row r="6" spans="1:3">
      <c r="A6" s="4" t="s">
        <v>1192</v>
      </c>
      <c r="B6" s="5" t="n">
        <v>5721</v>
      </c>
    </row>
    <row r="7" spans="1:3">
      <c r="A7" s="4" t="s">
        <v>1198</v>
      </c>
    </row>
    <row r="8" spans="1:3">
      <c r="A8" s="3" t="s">
        <v>1196</v>
      </c>
    </row>
    <row r="9" spans="1:3">
      <c r="A9" s="4" t="s">
        <v>1192</v>
      </c>
      <c r="B9" s="5" t="n">
        <v>3389</v>
      </c>
    </row>
    <row r="10" spans="1:3">
      <c r="A10" s="4" t="s">
        <v>1199</v>
      </c>
    </row>
    <row r="11" spans="1:3">
      <c r="A11" s="3" t="s">
        <v>1196</v>
      </c>
    </row>
    <row r="12" spans="1:3">
      <c r="A12" s="4" t="s">
        <v>1192</v>
      </c>
      <c r="B12" s="5" t="n">
        <v>555</v>
      </c>
    </row>
    <row r="13" spans="1:3">
      <c r="A13" s="4" t="s">
        <v>1200</v>
      </c>
    </row>
    <row r="14" spans="1:3">
      <c r="A14" s="3" t="s">
        <v>1196</v>
      </c>
    </row>
    <row r="15" spans="1:3">
      <c r="A15" s="4" t="s">
        <v>1192</v>
      </c>
      <c r="B15" s="5" t="n">
        <v>75</v>
      </c>
    </row>
    <row r="16" spans="1:3">
      <c r="A16" s="4" t="s">
        <v>1201</v>
      </c>
    </row>
    <row r="17" spans="1:3">
      <c r="A17" s="3" t="s">
        <v>1196</v>
      </c>
    </row>
    <row r="18" spans="1:3">
      <c r="A18" s="4" t="s">
        <v>1192</v>
      </c>
      <c r="B18" s="6" t="n">
        <v>574</v>
      </c>
    </row>
    <row r="19" spans="1:3"/>
    <row r="20" spans="1:3">
      <c r="A20" s="4" t="s">
        <v>43</v>
      </c>
      <c r="B20" s="4" t="s">
        <v>75</v>
      </c>
    </row>
  </sheetData>
  <mergeCells count="3">
    <mergeCell ref="B1:C1"/>
    <mergeCell ref="A19:C19"/>
    <mergeCell ref="B20:C2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8</v>
      </c>
      <c r="C2" s="2" t="s">
        <v>29</v>
      </c>
      <c r="D2" s="2" t="s">
        <v>90</v>
      </c>
    </row>
    <row r="3" spans="1:4">
      <c r="A3" s="4" t="s">
        <v>1203</v>
      </c>
      <c r="B3" s="6" t="n">
        <v>-9851</v>
      </c>
      <c r="C3" s="6" t="n">
        <v>-4559</v>
      </c>
      <c r="D3" s="6" t="n">
        <v>-291</v>
      </c>
    </row>
    <row r="4" spans="1:4">
      <c r="A4" s="4" t="s">
        <v>681</v>
      </c>
      <c r="B4" s="5" t="n">
        <v>-6748</v>
      </c>
      <c r="C4" s="5" t="n">
        <v>-5292</v>
      </c>
      <c r="D4" s="5" t="n">
        <v>-4268</v>
      </c>
    </row>
    <row r="5" spans="1:4">
      <c r="A5" s="4" t="s">
        <v>682</v>
      </c>
      <c r="B5" s="5" t="n">
        <v>0</v>
      </c>
      <c r="C5" s="5" t="n">
        <v>0</v>
      </c>
      <c r="D5" s="5" t="n">
        <v>0</v>
      </c>
    </row>
    <row r="6" spans="1:4">
      <c r="A6" s="4" t="s">
        <v>1204</v>
      </c>
      <c r="B6" s="6" t="n">
        <v>-16599</v>
      </c>
      <c r="C6" s="6" t="n">
        <v>-9851</v>
      </c>
      <c r="D6" s="6" t="n">
        <v>-455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8</v>
      </c>
      <c r="C1" s="2" t="s">
        <v>29</v>
      </c>
    </row>
    <row r="2" spans="1:3">
      <c r="A2" s="3" t="s">
        <v>1206</v>
      </c>
    </row>
    <row r="3" spans="1:3">
      <c r="A3" s="4" t="s">
        <v>1207</v>
      </c>
      <c r="B3" s="6" t="n">
        <v>138915</v>
      </c>
      <c r="C3" s="6" t="n">
        <v>181960</v>
      </c>
    </row>
    <row r="4" spans="1:3">
      <c r="A4" s="4" t="s">
        <v>1208</v>
      </c>
      <c r="B4" s="5" t="n">
        <v>254449</v>
      </c>
      <c r="C4" s="5" t="n">
        <v>259075</v>
      </c>
    </row>
    <row r="5" spans="1:3">
      <c r="A5" s="4" t="s">
        <v>672</v>
      </c>
    </row>
    <row r="6" spans="1:3">
      <c r="A6" s="3" t="s">
        <v>1206</v>
      </c>
    </row>
    <row r="7" spans="1:3">
      <c r="A7" s="4" t="s">
        <v>1209</v>
      </c>
      <c r="B7" s="5" t="n">
        <v>115534</v>
      </c>
      <c r="C7" s="5" t="n">
        <v>115944</v>
      </c>
    </row>
    <row r="8" spans="1:3">
      <c r="A8" s="4" t="s">
        <v>673</v>
      </c>
    </row>
    <row r="9" spans="1:3">
      <c r="A9" s="3" t="s">
        <v>1206</v>
      </c>
    </row>
    <row r="10" spans="1:3">
      <c r="A10" s="4" t="s">
        <v>1207</v>
      </c>
      <c r="B10" s="5" t="n">
        <v>138915</v>
      </c>
      <c r="C10" s="5" t="n">
        <v>143131</v>
      </c>
    </row>
    <row r="11" spans="1:3">
      <c r="A11" s="4" t="s">
        <v>1210</v>
      </c>
    </row>
    <row r="12" spans="1:3">
      <c r="A12" s="3" t="s">
        <v>1206</v>
      </c>
    </row>
    <row r="13" spans="1:3">
      <c r="A13" s="4" t="s">
        <v>1208</v>
      </c>
      <c r="B13" s="5" t="n">
        <v>254449</v>
      </c>
      <c r="C13" s="5" t="n">
        <v>259075</v>
      </c>
    </row>
    <row r="14" spans="1:3">
      <c r="A14" s="4" t="s">
        <v>1211</v>
      </c>
    </row>
    <row r="15" spans="1:3">
      <c r="A15" s="3" t="s">
        <v>1206</v>
      </c>
    </row>
    <row r="16" spans="1:3">
      <c r="A16" s="4" t="s">
        <v>1209</v>
      </c>
      <c r="B16" s="5" t="n">
        <v>115534</v>
      </c>
      <c r="C16" s="5" t="n">
        <v>115944</v>
      </c>
    </row>
    <row r="17" spans="1:3">
      <c r="A17" s="4" t="s">
        <v>1212</v>
      </c>
    </row>
    <row r="18" spans="1:3">
      <c r="A18" s="3" t="s">
        <v>1206</v>
      </c>
    </row>
    <row r="19" spans="1:3">
      <c r="A19" s="4" t="s">
        <v>1207</v>
      </c>
      <c r="B19" s="6" t="n">
        <v>138915</v>
      </c>
      <c r="C19" s="6" t="n">
        <v>14313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13</v>
      </c>
      <c r="B1" s="2" t="s">
        <v>1</v>
      </c>
    </row>
    <row r="2" spans="1:6">
      <c r="B2" s="2" t="s">
        <v>28</v>
      </c>
      <c r="D2" s="2" t="s">
        <v>29</v>
      </c>
      <c r="F2" s="2" t="s">
        <v>90</v>
      </c>
    </row>
    <row r="3" spans="1:6">
      <c r="A3" s="4" t="s">
        <v>1214</v>
      </c>
      <c r="B3" s="6" t="n">
        <v>2788</v>
      </c>
      <c r="D3" s="6" t="n">
        <v>2358</v>
      </c>
      <c r="F3" s="6" t="n">
        <v>1902</v>
      </c>
    </row>
    <row r="4" spans="1:6">
      <c r="A4" s="4" t="s">
        <v>178</v>
      </c>
      <c r="B4" s="5" t="n">
        <v>-491</v>
      </c>
      <c r="D4" s="5" t="n">
        <v>-689</v>
      </c>
      <c r="F4" s="5" t="n">
        <v>-702</v>
      </c>
    </row>
    <row r="5" spans="1:6">
      <c r="A5" s="4" t="s">
        <v>1215</v>
      </c>
      <c r="B5" s="5" t="n">
        <v>-1875</v>
      </c>
      <c r="C5" s="4" t="s">
        <v>43</v>
      </c>
      <c r="D5" s="5" t="n">
        <v>-195</v>
      </c>
      <c r="E5" s="4" t="s">
        <v>43</v>
      </c>
      <c r="F5" s="5" t="n">
        <v>-12</v>
      </c>
    </row>
    <row r="6" spans="1:6">
      <c r="A6" s="4" t="s">
        <v>1216</v>
      </c>
      <c r="B6" s="5" t="n">
        <v>-596</v>
      </c>
      <c r="D6" s="5" t="n">
        <v>-1654</v>
      </c>
      <c r="F6" s="5" t="n">
        <v>-802</v>
      </c>
    </row>
    <row r="7" spans="1:6">
      <c r="A7" s="4" t="s">
        <v>1217</v>
      </c>
      <c r="B7" s="5" t="n">
        <v>-57</v>
      </c>
      <c r="D7" s="5" t="n">
        <v>-354</v>
      </c>
      <c r="F7" s="5" t="n">
        <v>-2771</v>
      </c>
    </row>
    <row r="8" spans="1:6">
      <c r="A8" s="4" t="s">
        <v>1218</v>
      </c>
      <c r="B8" s="5" t="n">
        <v>533</v>
      </c>
      <c r="D8" s="5" t="n">
        <v>326</v>
      </c>
      <c r="F8" s="5" t="n">
        <v>755</v>
      </c>
    </row>
    <row r="9" spans="1:6">
      <c r="A9" s="4" t="s">
        <v>703</v>
      </c>
      <c r="B9" s="5" t="n">
        <v>704</v>
      </c>
      <c r="D9" s="5" t="n">
        <v>458</v>
      </c>
      <c r="F9" s="5" t="n">
        <v>175</v>
      </c>
    </row>
    <row r="10" spans="1:6">
      <c r="A10" s="4" t="s">
        <v>110</v>
      </c>
      <c r="B10" s="5" t="n">
        <v>7880</v>
      </c>
      <c r="D10" s="5" t="n">
        <v>6503</v>
      </c>
      <c r="F10" s="5" t="n">
        <v>3627</v>
      </c>
    </row>
    <row r="11" spans="1:6">
      <c r="A11" s="4" t="s">
        <v>1219</v>
      </c>
    </row>
    <row r="12" spans="1:6">
      <c r="A12" s="4" t="s">
        <v>1215</v>
      </c>
      <c r="B12" s="5" t="n">
        <v>4204</v>
      </c>
      <c r="D12" s="5" t="n">
        <v>4054</v>
      </c>
      <c r="F12" s="5" t="n">
        <v>3666</v>
      </c>
    </row>
    <row r="13" spans="1:6">
      <c r="A13" s="4" t="s">
        <v>1220</v>
      </c>
    </row>
    <row r="14" spans="1:6">
      <c r="A14" s="4" t="s">
        <v>1215</v>
      </c>
      <c r="B14" s="6" t="n">
        <v>-187</v>
      </c>
      <c r="D14" s="6" t="n">
        <v>626</v>
      </c>
      <c r="F14" s="6" t="n">
        <v>0</v>
      </c>
    </row>
    <row r="15" spans="1:6"/>
    <row r="16" spans="1:6">
      <c r="A16" s="4" t="s">
        <v>43</v>
      </c>
      <c r="B16" s="4" t="s">
        <v>134</v>
      </c>
    </row>
  </sheetData>
  <mergeCells count="6">
    <mergeCell ref="A1:A2"/>
    <mergeCell ref="B1:F1"/>
    <mergeCell ref="B2:C2"/>
    <mergeCell ref="D2:E2"/>
    <mergeCell ref="A15:F15"/>
    <mergeCell ref="B16:F1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14"/>
  </cols>
  <sheetData>
    <row r="1" spans="1:7">
      <c r="A1" s="1" t="s">
        <v>1221</v>
      </c>
      <c r="B1" s="2" t="s">
        <v>1</v>
      </c>
    </row>
    <row r="2" spans="1:7">
      <c r="B2" s="2" t="s">
        <v>473</v>
      </c>
      <c r="C2" s="2" t="s">
        <v>625</v>
      </c>
      <c r="D2" s="2" t="s">
        <v>475</v>
      </c>
      <c r="E2" s="2" t="s">
        <v>663</v>
      </c>
      <c r="F2" s="2" t="s">
        <v>476</v>
      </c>
      <c r="G2" s="2" t="s">
        <v>1222</v>
      </c>
    </row>
    <row r="3" spans="1:7">
      <c r="A3" s="3" t="s">
        <v>1223</v>
      </c>
    </row>
    <row r="4" spans="1:7">
      <c r="A4" s="4" t="s">
        <v>1224</v>
      </c>
      <c r="B4" s="6" t="n">
        <v>9453000</v>
      </c>
      <c r="D4" s="6" t="n">
        <v>1669000</v>
      </c>
      <c r="F4" s="6" t="n">
        <v>3307000</v>
      </c>
    </row>
    <row r="5" spans="1:7">
      <c r="A5" s="4" t="s">
        <v>1224</v>
      </c>
      <c r="B5" s="5" t="n">
        <v>1755000</v>
      </c>
      <c r="D5" s="6" t="n">
        <v>2904000</v>
      </c>
    </row>
    <row r="6" spans="1:7">
      <c r="A6" s="4" t="s">
        <v>1225</v>
      </c>
      <c r="B6" s="5" t="n">
        <v>3900000</v>
      </c>
    </row>
    <row r="7" spans="1:7">
      <c r="A7" s="4" t="s">
        <v>1226</v>
      </c>
    </row>
    <row r="8" spans="1:7">
      <c r="A8" s="3" t="s">
        <v>1223</v>
      </c>
    </row>
    <row r="9" spans="1:7">
      <c r="A9" s="4" t="s">
        <v>1227</v>
      </c>
      <c r="D9" s="5" t="n">
        <v>39</v>
      </c>
    </row>
    <row r="10" spans="1:7">
      <c r="A10" s="4" t="s">
        <v>1228</v>
      </c>
      <c r="B10" s="5" t="n">
        <v>16760000</v>
      </c>
      <c r="C10" s="10" t="n">
        <v>112000</v>
      </c>
      <c r="D10" s="6" t="n">
        <v>12870000</v>
      </c>
      <c r="E10" s="10" t="n">
        <v>89270</v>
      </c>
    </row>
    <row r="11" spans="1:7">
      <c r="A11" s="4" t="s">
        <v>1229</v>
      </c>
    </row>
    <row r="12" spans="1:7">
      <c r="A12" s="3" t="s">
        <v>1223</v>
      </c>
    </row>
    <row r="13" spans="1:7">
      <c r="A13" s="4" t="s">
        <v>1227</v>
      </c>
      <c r="G13" s="5" t="n">
        <v>42</v>
      </c>
    </row>
    <row r="14" spans="1:7">
      <c r="A14" s="4" t="s">
        <v>1230</v>
      </c>
    </row>
    <row r="15" spans="1:7">
      <c r="A15" s="3" t="s">
        <v>1223</v>
      </c>
    </row>
    <row r="16" spans="1:7">
      <c r="A16" s="4" t="s">
        <v>1231</v>
      </c>
      <c r="B16" s="5" t="n">
        <v>4368000</v>
      </c>
    </row>
    <row r="17" spans="1:7">
      <c r="A17" s="4" t="s">
        <v>453</v>
      </c>
    </row>
    <row r="18" spans="1:7">
      <c r="A18" s="3" t="s">
        <v>1223</v>
      </c>
    </row>
    <row r="19" spans="1:7">
      <c r="A19" s="4" t="s">
        <v>1232</v>
      </c>
      <c r="B19" s="5" t="n">
        <v>2976000</v>
      </c>
      <c r="D19" s="5" t="n">
        <v>2382000</v>
      </c>
      <c r="F19" s="5" t="n">
        <v>2751000</v>
      </c>
    </row>
    <row r="20" spans="1:7">
      <c r="A20" s="4" t="s">
        <v>456</v>
      </c>
    </row>
    <row r="21" spans="1:7">
      <c r="A21" s="3" t="s">
        <v>1223</v>
      </c>
    </row>
    <row r="22" spans="1:7">
      <c r="A22" s="4" t="s">
        <v>1233</v>
      </c>
      <c r="B22" s="6" t="n">
        <v>68441000</v>
      </c>
      <c r="D22" s="6" t="n">
        <v>55135000</v>
      </c>
      <c r="F22" s="5" t="n">
        <v>37218000</v>
      </c>
    </row>
    <row r="23" spans="1:7">
      <c r="A23" s="4" t="s">
        <v>1234</v>
      </c>
      <c r="F23" s="6" t="n">
        <v>2983000</v>
      </c>
    </row>
  </sheetData>
  <mergeCells count="2">
    <mergeCell ref="A1:A2"/>
    <mergeCell ref="B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v>
      </c>
      <c r="B1" s="2" t="s">
        <v>1</v>
      </c>
    </row>
    <row r="2" spans="1:2">
      <c r="B2" s="2" t="s">
        <v>28</v>
      </c>
    </row>
    <row r="3" spans="1:2">
      <c r="A3" s="3" t="s">
        <v>230</v>
      </c>
    </row>
    <row r="4" spans="1:2">
      <c r="A4" s="4" t="s">
        <v>33</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35</v>
      </c>
      <c r="B1" s="2" t="s">
        <v>473</v>
      </c>
    </row>
    <row r="2" spans="1:2">
      <c r="A2" s="4" t="s">
        <v>453</v>
      </c>
    </row>
    <row r="3" spans="1:2">
      <c r="A3" s="3" t="s">
        <v>1236</v>
      </c>
    </row>
    <row r="4" spans="1:2">
      <c r="A4" s="5" t="n">
        <v>2018</v>
      </c>
      <c r="B4" s="6" t="n">
        <v>3440</v>
      </c>
    </row>
    <row r="5" spans="1:2">
      <c r="A5" s="5" t="n">
        <v>2019</v>
      </c>
      <c r="B5" s="5" t="n">
        <v>1784</v>
      </c>
    </row>
    <row r="6" spans="1:2">
      <c r="A6" s="5" t="n">
        <v>2020</v>
      </c>
      <c r="B6" s="5" t="n">
        <v>232</v>
      </c>
    </row>
    <row r="7" spans="1:2">
      <c r="A7" s="4" t="s">
        <v>1237</v>
      </c>
      <c r="B7" s="5" t="n">
        <v>5456</v>
      </c>
    </row>
    <row r="8" spans="1:2">
      <c r="A8" s="4" t="s">
        <v>456</v>
      </c>
    </row>
    <row r="9" spans="1:2">
      <c r="A9" s="3" t="s">
        <v>1236</v>
      </c>
    </row>
    <row r="10" spans="1:2">
      <c r="A10" s="5" t="n">
        <v>2018</v>
      </c>
      <c r="B10" s="5" t="n">
        <v>11536</v>
      </c>
    </row>
    <row r="11" spans="1:2">
      <c r="A11" s="5" t="n">
        <v>2019</v>
      </c>
      <c r="B11" s="5" t="n">
        <v>418</v>
      </c>
    </row>
    <row r="12" spans="1:2">
      <c r="A12" s="5" t="n">
        <v>2020</v>
      </c>
      <c r="B12" s="5" t="n">
        <v>84</v>
      </c>
    </row>
    <row r="13" spans="1:2">
      <c r="A13" s="4" t="s">
        <v>1237</v>
      </c>
      <c r="B13" s="6" t="n">
        <v>1203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14"/>
  </cols>
  <sheetData>
    <row r="1" spans="1:5">
      <c r="A1" s="1" t="s">
        <v>1238</v>
      </c>
      <c r="C1" s="2" t="s">
        <v>1</v>
      </c>
    </row>
    <row r="2" spans="1:5">
      <c r="C2" s="2" t="s">
        <v>1239</v>
      </c>
      <c r="D2" s="2" t="s">
        <v>475</v>
      </c>
      <c r="E2" s="2" t="s">
        <v>90</v>
      </c>
    </row>
    <row r="3" spans="1:5">
      <c r="A3" s="3" t="s">
        <v>1240</v>
      </c>
    </row>
    <row r="4" spans="1:5">
      <c r="A4" s="4" t="s">
        <v>1241</v>
      </c>
      <c r="B4" s="4" t="s">
        <v>43</v>
      </c>
      <c r="C4" s="4" t="s">
        <v>581</v>
      </c>
    </row>
    <row r="5" spans="1:5">
      <c r="A5" s="4" t="s">
        <v>1242</v>
      </c>
      <c r="C5" s="6" t="n">
        <v>-74526</v>
      </c>
      <c r="D5" s="6" t="n">
        <v>-36704</v>
      </c>
    </row>
    <row r="6" spans="1:5">
      <c r="A6" s="4" t="s">
        <v>1243</v>
      </c>
      <c r="C6" s="5" t="n">
        <v>10</v>
      </c>
    </row>
    <row r="7" spans="1:5">
      <c r="A7" s="4" t="s">
        <v>1244</v>
      </c>
      <c r="C7" s="6" t="n">
        <v>18704000</v>
      </c>
      <c r="D7" s="5" t="n">
        <v>9360000</v>
      </c>
    </row>
    <row r="8" spans="1:5">
      <c r="A8" s="4" t="s">
        <v>1245</v>
      </c>
      <c r="C8" s="6" t="n">
        <v>74394000</v>
      </c>
      <c r="D8" s="6" t="n">
        <v>91477000</v>
      </c>
    </row>
    <row r="9" spans="1:5">
      <c r="A9" s="4" t="s">
        <v>1246</v>
      </c>
    </row>
    <row r="10" spans="1:5">
      <c r="A10" s="3" t="s">
        <v>1240</v>
      </c>
    </row>
    <row r="11" spans="1:5">
      <c r="A11" s="4" t="s">
        <v>1247</v>
      </c>
      <c r="C11" s="4" t="s">
        <v>1248</v>
      </c>
      <c r="D11" s="4" t="s">
        <v>1249</v>
      </c>
      <c r="E11" s="4" t="s">
        <v>1250</v>
      </c>
    </row>
    <row r="12" spans="1:5">
      <c r="A12" s="4" t="s">
        <v>1251</v>
      </c>
    </row>
    <row r="13" spans="1:5">
      <c r="A13" s="3" t="s">
        <v>1240</v>
      </c>
    </row>
    <row r="14" spans="1:5">
      <c r="A14" s="4" t="s">
        <v>1242</v>
      </c>
      <c r="C14" s="6" t="n">
        <v>32222000</v>
      </c>
    </row>
    <row r="15" spans="1:5">
      <c r="A15" s="4" t="s">
        <v>1252</v>
      </c>
    </row>
    <row r="16" spans="1:5">
      <c r="A16" s="3" t="s">
        <v>1240</v>
      </c>
    </row>
    <row r="17" spans="1:5">
      <c r="A17" s="4" t="s">
        <v>1242</v>
      </c>
      <c r="D17" s="6" t="n">
        <v>2541000</v>
      </c>
    </row>
    <row r="18" spans="1:5"/>
    <row r="19" spans="1:5">
      <c r="A19" s="4" t="s">
        <v>43</v>
      </c>
      <c r="B19" s="4" t="s">
        <v>1253</v>
      </c>
    </row>
  </sheetData>
  <mergeCells count="4">
    <mergeCell ref="A1:B2"/>
    <mergeCell ref="C1:E1"/>
    <mergeCell ref="A18:D18"/>
    <mergeCell ref="B19:D1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54</v>
      </c>
      <c r="C1" s="2" t="s">
        <v>28</v>
      </c>
      <c r="D1" s="2" t="s">
        <v>29</v>
      </c>
      <c r="E1" s="2" t="s">
        <v>90</v>
      </c>
      <c r="F1" s="2" t="s">
        <v>564</v>
      </c>
    </row>
    <row r="2" spans="1:6">
      <c r="A2" s="3" t="s">
        <v>30</v>
      </c>
    </row>
    <row r="3" spans="1:6">
      <c r="A3" s="4" t="s">
        <v>31</v>
      </c>
      <c r="C3" s="6" t="n">
        <v>233479</v>
      </c>
      <c r="D3" s="6" t="n">
        <v>199504</v>
      </c>
      <c r="E3" s="6" t="n">
        <v>361777</v>
      </c>
      <c r="F3" s="6" t="n">
        <v>404275</v>
      </c>
    </row>
    <row r="4" spans="1:6">
      <c r="A4" s="4" t="s">
        <v>32</v>
      </c>
      <c r="C4" s="5" t="n">
        <v>138915</v>
      </c>
      <c r="D4" s="5" t="n">
        <v>181960</v>
      </c>
    </row>
    <row r="5" spans="1:6">
      <c r="A5" s="4" t="s">
        <v>33</v>
      </c>
      <c r="C5" s="5" t="n">
        <v>40632</v>
      </c>
      <c r="D5" s="5" t="n">
        <v>14536</v>
      </c>
    </row>
    <row r="6" spans="1:6">
      <c r="A6" s="4" t="s">
        <v>37</v>
      </c>
      <c r="C6" s="5" t="n">
        <v>6986</v>
      </c>
      <c r="D6" s="5" t="n">
        <v>1097</v>
      </c>
    </row>
    <row r="7" spans="1:6">
      <c r="A7" s="4" t="s">
        <v>35</v>
      </c>
      <c r="C7" s="4" t="s">
        <v>36</v>
      </c>
      <c r="D7" s="5" t="n">
        <v>1221</v>
      </c>
    </row>
    <row r="8" spans="1:6">
      <c r="A8" s="4" t="s">
        <v>34</v>
      </c>
      <c r="C8" s="5" t="n">
        <v>3879</v>
      </c>
      <c r="D8" s="5" t="n">
        <v>374</v>
      </c>
    </row>
    <row r="9" spans="1:6">
      <c r="A9" s="4" t="s">
        <v>38</v>
      </c>
      <c r="C9" s="5" t="n">
        <v>6866</v>
      </c>
      <c r="D9" s="5" t="n">
        <v>13593</v>
      </c>
    </row>
    <row r="10" spans="1:6">
      <c r="A10" s="4" t="s">
        <v>40</v>
      </c>
      <c r="C10" s="5" t="n">
        <v>430783</v>
      </c>
      <c r="D10" s="5" t="n">
        <v>412305</v>
      </c>
    </row>
    <row r="11" spans="1:6">
      <c r="A11" s="3" t="s">
        <v>41</v>
      </c>
    </row>
    <row r="12" spans="1:6">
      <c r="A12" s="4" t="s">
        <v>35</v>
      </c>
      <c r="B12" s="4" t="s">
        <v>43</v>
      </c>
      <c r="C12" s="5" t="n">
        <v>6072</v>
      </c>
      <c r="D12" s="5" t="n">
        <v>3272</v>
      </c>
    </row>
    <row r="13" spans="1:6">
      <c r="A13" s="4" t="s">
        <v>44</v>
      </c>
      <c r="C13" s="5" t="n">
        <v>24685</v>
      </c>
      <c r="D13" s="5" t="n">
        <v>20996</v>
      </c>
    </row>
    <row r="14" spans="1:6">
      <c r="A14" s="4" t="s">
        <v>737</v>
      </c>
      <c r="C14" s="5" t="n">
        <v>4517</v>
      </c>
      <c r="D14" s="5" t="n">
        <v>574</v>
      </c>
    </row>
    <row r="15" spans="1:6">
      <c r="A15" s="4" t="s">
        <v>45</v>
      </c>
      <c r="C15" s="5" t="n">
        <v>5511</v>
      </c>
      <c r="D15" s="5" t="n">
        <v>10746</v>
      </c>
    </row>
    <row r="16" spans="1:6">
      <c r="A16" s="4" t="s">
        <v>46</v>
      </c>
      <c r="C16" s="5" t="n">
        <v>21760</v>
      </c>
      <c r="D16" s="5" t="n">
        <v>20497</v>
      </c>
    </row>
    <row r="17" spans="1:6">
      <c r="A17" s="4" t="s">
        <v>1255</v>
      </c>
      <c r="C17" s="5" t="n">
        <v>1885</v>
      </c>
      <c r="D17" s="5" t="n">
        <v>1187</v>
      </c>
    </row>
    <row r="18" spans="1:6">
      <c r="A18" s="4" t="s">
        <v>48</v>
      </c>
      <c r="C18" s="5" t="n">
        <v>533437</v>
      </c>
      <c r="D18" s="5" t="n">
        <v>509795</v>
      </c>
    </row>
    <row r="19" spans="1:6">
      <c r="A19" s="3" t="s">
        <v>49</v>
      </c>
    </row>
    <row r="20" spans="1:6">
      <c r="A20" s="4" t="s">
        <v>1256</v>
      </c>
      <c r="C20" s="5" t="n">
        <v>49819</v>
      </c>
      <c r="D20" s="5" t="n">
        <v>33376</v>
      </c>
    </row>
    <row r="21" spans="1:6">
      <c r="A21" s="4" t="s">
        <v>1257</v>
      </c>
      <c r="C21" s="5" t="n">
        <v>10</v>
      </c>
      <c r="D21" s="5" t="n">
        <v>45</v>
      </c>
    </row>
    <row r="22" spans="1:6">
      <c r="A22" s="4" t="s">
        <v>853</v>
      </c>
      <c r="C22" s="5" t="n">
        <v>28046</v>
      </c>
      <c r="D22" s="5" t="n">
        <v>23194</v>
      </c>
    </row>
    <row r="23" spans="1:6">
      <c r="A23" s="4" t="s">
        <v>1258</v>
      </c>
      <c r="C23" s="5" t="n">
        <v>59871</v>
      </c>
      <c r="D23" s="5" t="n">
        <v>33131</v>
      </c>
    </row>
    <row r="24" spans="1:6">
      <c r="A24" s="4" t="s">
        <v>56</v>
      </c>
      <c r="C24" s="5" t="n">
        <v>141696</v>
      </c>
      <c r="D24" s="5" t="n">
        <v>93405</v>
      </c>
    </row>
    <row r="25" spans="1:6">
      <c r="A25" s="3" t="s">
        <v>57</v>
      </c>
    </row>
    <row r="26" spans="1:6">
      <c r="A26" s="4" t="s">
        <v>1259</v>
      </c>
      <c r="B26" s="4" t="s">
        <v>59</v>
      </c>
      <c r="C26" s="5" t="n">
        <v>3242</v>
      </c>
      <c r="D26" s="5" t="n">
        <v>4082</v>
      </c>
    </row>
    <row r="27" spans="1:6">
      <c r="A27" s="4" t="s">
        <v>63</v>
      </c>
      <c r="C27" s="5" t="n">
        <v>150600</v>
      </c>
      <c r="D27" s="5" t="n">
        <v>103545</v>
      </c>
    </row>
    <row r="28" spans="1:6">
      <c r="A28" s="4" t="s">
        <v>1251</v>
      </c>
    </row>
    <row r="29" spans="1:6">
      <c r="A29" s="3" t="s">
        <v>30</v>
      </c>
    </row>
    <row r="30" spans="1:6">
      <c r="A30" s="4" t="s">
        <v>31</v>
      </c>
      <c r="C30" s="5" t="n">
        <v>48044</v>
      </c>
      <c r="D30" s="5" t="n">
        <v>40393</v>
      </c>
    </row>
    <row r="31" spans="1:6">
      <c r="A31" s="4" t="s">
        <v>32</v>
      </c>
      <c r="C31" s="5" t="n">
        <v>7853</v>
      </c>
      <c r="D31" s="5" t="n">
        <v>28749</v>
      </c>
    </row>
    <row r="32" spans="1:6">
      <c r="A32" s="4" t="s">
        <v>33</v>
      </c>
      <c r="C32" s="5" t="n">
        <v>40938</v>
      </c>
      <c r="D32" s="5" t="n">
        <v>14824</v>
      </c>
    </row>
    <row r="33" spans="1:6">
      <c r="A33" s="4" t="s">
        <v>37</v>
      </c>
      <c r="C33" s="5" t="n">
        <v>6970</v>
      </c>
      <c r="D33" s="5" t="n">
        <v>1083</v>
      </c>
    </row>
    <row r="34" spans="1:6">
      <c r="A34" s="4" t="s">
        <v>35</v>
      </c>
      <c r="C34" s="5" t="n">
        <v>0</v>
      </c>
      <c r="D34" s="5" t="n">
        <v>971</v>
      </c>
    </row>
    <row r="35" spans="1:6">
      <c r="A35" s="4" t="s">
        <v>34</v>
      </c>
      <c r="C35" s="5" t="n">
        <v>3880</v>
      </c>
      <c r="D35" s="5" t="n">
        <v>374</v>
      </c>
    </row>
    <row r="36" spans="1:6">
      <c r="A36" s="4" t="s">
        <v>38</v>
      </c>
      <c r="C36" s="5" t="n">
        <v>10963</v>
      </c>
      <c r="D36" s="5" t="n">
        <v>15123</v>
      </c>
    </row>
    <row r="37" spans="1:6">
      <c r="A37" s="4" t="s">
        <v>39</v>
      </c>
      <c r="C37" s="5" t="n">
        <v>26</v>
      </c>
      <c r="D37" s="5" t="n">
        <v>20</v>
      </c>
    </row>
    <row r="38" spans="1:6">
      <c r="A38" s="4" t="s">
        <v>40</v>
      </c>
      <c r="C38" s="5" t="n">
        <v>118674</v>
      </c>
      <c r="D38" s="5" t="n">
        <v>101537</v>
      </c>
    </row>
    <row r="39" spans="1:6">
      <c r="A39" s="3" t="s">
        <v>41</v>
      </c>
    </row>
    <row r="40" spans="1:6">
      <c r="A40" s="4" t="s">
        <v>1260</v>
      </c>
      <c r="C40" s="5" t="n">
        <v>27428</v>
      </c>
      <c r="D40" s="5" t="n">
        <v>25479</v>
      </c>
    </row>
    <row r="41" spans="1:6">
      <c r="A41" s="4" t="s">
        <v>35</v>
      </c>
      <c r="C41" s="5" t="n">
        <v>4555</v>
      </c>
      <c r="D41" s="5" t="n">
        <v>1849</v>
      </c>
    </row>
    <row r="42" spans="1:6">
      <c r="A42" s="4" t="s">
        <v>44</v>
      </c>
      <c r="C42" s="5" t="n">
        <v>19491</v>
      </c>
      <c r="D42" s="5" t="n">
        <v>20039</v>
      </c>
    </row>
    <row r="43" spans="1:6">
      <c r="A43" s="4" t="s">
        <v>737</v>
      </c>
      <c r="C43" s="5" t="n">
        <v>4517</v>
      </c>
      <c r="D43" s="5" t="n">
        <v>574</v>
      </c>
    </row>
    <row r="44" spans="1:6">
      <c r="A44" s="4" t="s">
        <v>45</v>
      </c>
      <c r="C44" s="5" t="n">
        <v>5511</v>
      </c>
      <c r="D44" s="5" t="n">
        <v>11083</v>
      </c>
    </row>
    <row r="45" spans="1:6">
      <c r="A45" s="4" t="s">
        <v>46</v>
      </c>
      <c r="C45" s="5" t="n">
        <v>21760</v>
      </c>
      <c r="D45" s="5" t="n">
        <v>20497</v>
      </c>
    </row>
    <row r="46" spans="1:6">
      <c r="A46" s="4" t="s">
        <v>1255</v>
      </c>
      <c r="C46" s="5" t="n">
        <v>1885</v>
      </c>
      <c r="D46" s="5" t="n">
        <v>1187</v>
      </c>
    </row>
    <row r="47" spans="1:6">
      <c r="A47" s="4" t="s">
        <v>1261</v>
      </c>
      <c r="C47" s="5" t="n">
        <v>85147</v>
      </c>
      <c r="D47" s="5" t="n">
        <v>80708</v>
      </c>
    </row>
    <row r="48" spans="1:6">
      <c r="A48" s="4" t="s">
        <v>48</v>
      </c>
      <c r="C48" s="5" t="n">
        <v>203821</v>
      </c>
      <c r="D48" s="5" t="n">
        <v>182245</v>
      </c>
    </row>
    <row r="49" spans="1:6">
      <c r="A49" s="3" t="s">
        <v>49</v>
      </c>
    </row>
    <row r="50" spans="1:6">
      <c r="A50" s="4" t="s">
        <v>1256</v>
      </c>
      <c r="B50" s="4" t="s">
        <v>701</v>
      </c>
      <c r="C50" s="5" t="n">
        <v>68469</v>
      </c>
      <c r="D50" s="5" t="n">
        <v>44162</v>
      </c>
    </row>
    <row r="51" spans="1:6">
      <c r="A51" s="4" t="s">
        <v>1257</v>
      </c>
      <c r="C51" s="5" t="n">
        <v>10</v>
      </c>
      <c r="D51" s="5" t="n">
        <v>45</v>
      </c>
    </row>
    <row r="52" spans="1:6">
      <c r="A52" s="4" t="s">
        <v>853</v>
      </c>
      <c r="C52" s="5" t="n">
        <v>27738</v>
      </c>
      <c r="D52" s="5" t="n">
        <v>22923</v>
      </c>
    </row>
    <row r="53" spans="1:6">
      <c r="A53" s="4" t="s">
        <v>188</v>
      </c>
      <c r="C53" s="5" t="n">
        <v>3128</v>
      </c>
      <c r="D53" s="5" t="n">
        <v>2253</v>
      </c>
    </row>
    <row r="54" spans="1:6">
      <c r="A54" s="4" t="s">
        <v>1258</v>
      </c>
      <c r="B54" s="4" t="s">
        <v>708</v>
      </c>
      <c r="C54" s="5" t="n">
        <v>132322</v>
      </c>
      <c r="D54" s="5" t="n">
        <v>104114</v>
      </c>
    </row>
    <row r="55" spans="1:6">
      <c r="A55" s="4" t="s">
        <v>55</v>
      </c>
      <c r="C55" s="5" t="n">
        <v>822</v>
      </c>
      <c r="D55" s="5" t="n">
        <v>1337</v>
      </c>
    </row>
    <row r="56" spans="1:6">
      <c r="A56" s="4" t="s">
        <v>56</v>
      </c>
      <c r="C56" s="5" t="n">
        <v>232489</v>
      </c>
      <c r="D56" s="5" t="n">
        <v>174834</v>
      </c>
    </row>
    <row r="57" spans="1:6">
      <c r="A57" s="3" t="s">
        <v>57</v>
      </c>
    </row>
    <row r="58" spans="1:6">
      <c r="A58" s="4" t="s">
        <v>1259</v>
      </c>
      <c r="C58" s="5" t="n">
        <v>2934</v>
      </c>
      <c r="D58" s="5" t="n">
        <v>3539</v>
      </c>
    </row>
    <row r="59" spans="1:6">
      <c r="A59" s="4" t="s">
        <v>1262</v>
      </c>
      <c r="C59" s="5" t="n">
        <v>2934</v>
      </c>
      <c r="D59" s="5" t="n">
        <v>3539</v>
      </c>
    </row>
    <row r="60" spans="1:6">
      <c r="A60" s="4" t="s">
        <v>63</v>
      </c>
      <c r="C60" s="6" t="n">
        <v>235423</v>
      </c>
      <c r="D60" s="6" t="n">
        <v>178373</v>
      </c>
    </row>
    <row r="61" spans="1:6"/>
    <row r="62" spans="1:6">
      <c r="A62" s="4" t="s">
        <v>43</v>
      </c>
      <c r="B62" s="4" t="s">
        <v>75</v>
      </c>
    </row>
    <row r="63" spans="1:6">
      <c r="A63" s="4" t="s">
        <v>59</v>
      </c>
      <c r="B63" s="4" t="s">
        <v>76</v>
      </c>
    </row>
    <row r="64" spans="1:6">
      <c r="A64" s="4" t="s">
        <v>701</v>
      </c>
      <c r="B64" s="4" t="s">
        <v>1263</v>
      </c>
    </row>
    <row r="65" spans="1:6">
      <c r="A65" s="4" t="s">
        <v>708</v>
      </c>
      <c r="B65" s="4" t="s">
        <v>1264</v>
      </c>
    </row>
  </sheetData>
  <mergeCells count="6">
    <mergeCell ref="A1:B1"/>
    <mergeCell ref="A61:E61"/>
    <mergeCell ref="B62:E62"/>
    <mergeCell ref="B63:E63"/>
    <mergeCell ref="B64:E64"/>
    <mergeCell ref="B65:E65"/>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8</v>
      </c>
      <c r="C2" s="2" t="s">
        <v>29</v>
      </c>
      <c r="D2" s="2" t="s">
        <v>90</v>
      </c>
    </row>
    <row r="3" spans="1:4">
      <c r="A3" s="4" t="s">
        <v>1266</v>
      </c>
      <c r="B3" s="6" t="n">
        <v>200583</v>
      </c>
      <c r="C3" s="6" t="n">
        <v>140206</v>
      </c>
      <c r="D3" s="6" t="n">
        <v>104521</v>
      </c>
    </row>
    <row r="4" spans="1:4">
      <c r="A4" s="4" t="s">
        <v>121</v>
      </c>
      <c r="B4" s="5" t="n">
        <v>-37822</v>
      </c>
      <c r="C4" s="5" t="n">
        <v>-24111</v>
      </c>
      <c r="D4" s="5" t="n">
        <v>-13167</v>
      </c>
    </row>
    <row r="5" spans="1:4">
      <c r="A5" s="4" t="s">
        <v>1251</v>
      </c>
    </row>
    <row r="6" spans="1:4">
      <c r="A6" s="4" t="s">
        <v>1266</v>
      </c>
      <c r="B6" s="5" t="n">
        <v>200591</v>
      </c>
      <c r="C6" s="5" t="n">
        <v>140236</v>
      </c>
      <c r="D6" s="5" t="n">
        <v>119761</v>
      </c>
    </row>
    <row r="7" spans="1:4">
      <c r="A7" s="4" t="s">
        <v>121</v>
      </c>
      <c r="B7" s="6" t="n">
        <v>-49339</v>
      </c>
      <c r="C7" s="6" t="n">
        <v>-31196</v>
      </c>
      <c r="D7" s="6" t="n">
        <v>-1564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8</v>
      </c>
      <c r="C2" s="2" t="s">
        <v>29</v>
      </c>
      <c r="D2" s="2" t="s">
        <v>90</v>
      </c>
    </row>
    <row r="3" spans="1:4">
      <c r="A3" s="4" t="s">
        <v>1268</v>
      </c>
      <c r="B3" s="6" t="n">
        <v>23553</v>
      </c>
      <c r="C3" s="6" t="n">
        <v>-152406</v>
      </c>
      <c r="D3" s="6" t="n">
        <v>-36188</v>
      </c>
    </row>
    <row r="4" spans="1:4">
      <c r="A4" s="4" t="s">
        <v>1251</v>
      </c>
    </row>
    <row r="5" spans="1:4">
      <c r="A5" s="4" t="s">
        <v>1269</v>
      </c>
      <c r="B5" s="5" t="n">
        <v>-6992</v>
      </c>
      <c r="C5" s="5" t="n">
        <v>3565</v>
      </c>
      <c r="D5" s="5" t="n">
        <v>41723</v>
      </c>
    </row>
    <row r="6" spans="1:4">
      <c r="A6" s="4" t="s">
        <v>1270</v>
      </c>
      <c r="B6" s="5" t="n">
        <v>13463</v>
      </c>
      <c r="C6" s="5" t="n">
        <v>1859</v>
      </c>
      <c r="D6" s="5" t="n">
        <v>-51721</v>
      </c>
    </row>
    <row r="7" spans="1:4">
      <c r="A7" s="4" t="s">
        <v>1271</v>
      </c>
      <c r="B7" s="5" t="n">
        <v>1180</v>
      </c>
      <c r="C7" s="5" t="n">
        <v>2508</v>
      </c>
      <c r="D7" s="5" t="n">
        <v>1055</v>
      </c>
    </row>
    <row r="8" spans="1:4">
      <c r="A8" s="4" t="s">
        <v>1268</v>
      </c>
      <c r="B8" s="6" t="n">
        <v>7651</v>
      </c>
      <c r="C8" s="6" t="n">
        <v>7932</v>
      </c>
      <c r="D8" s="6" t="n">
        <v>-894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s>
  <sheetData>
    <row r="1" spans="1:5">
      <c r="A1" s="1" t="s">
        <v>1272</v>
      </c>
      <c r="B1" s="2" t="s">
        <v>471</v>
      </c>
      <c r="C1" s="2" t="s">
        <v>1273</v>
      </c>
    </row>
    <row r="2" spans="1:5">
      <c r="B2" s="2" t="s">
        <v>1274</v>
      </c>
      <c r="C2" s="2" t="s">
        <v>1275</v>
      </c>
      <c r="D2" s="2" t="s">
        <v>1276</v>
      </c>
      <c r="E2" s="2" t="s">
        <v>1277</v>
      </c>
    </row>
    <row r="3" spans="1:5">
      <c r="A3" s="4" t="s">
        <v>1278</v>
      </c>
    </row>
    <row r="4" spans="1:5">
      <c r="A4" s="3" t="s">
        <v>1279</v>
      </c>
    </row>
    <row r="5" spans="1:5">
      <c r="A5" s="4" t="s">
        <v>1280</v>
      </c>
      <c r="D5" s="6" t="n">
        <v>1500000</v>
      </c>
      <c r="E5" s="14" t="n">
        <v>9.6</v>
      </c>
    </row>
    <row r="6" spans="1:5">
      <c r="A6" s="4" t="s">
        <v>727</v>
      </c>
      <c r="D6" s="4" t="s">
        <v>481</v>
      </c>
      <c r="E6" s="4" t="s">
        <v>481</v>
      </c>
    </row>
    <row r="7" spans="1:5">
      <c r="A7" s="4" t="s">
        <v>1281</v>
      </c>
    </row>
    <row r="8" spans="1:5">
      <c r="A8" s="3" t="s">
        <v>1279</v>
      </c>
    </row>
    <row r="9" spans="1:5">
      <c r="A9" s="4" t="s">
        <v>1282</v>
      </c>
      <c r="B9" s="6" t="n">
        <v>1400000</v>
      </c>
    </row>
    <row r="10" spans="1:5">
      <c r="A10" s="4" t="s">
        <v>1283</v>
      </c>
    </row>
    <row r="11" spans="1:5">
      <c r="A11" s="3" t="s">
        <v>1279</v>
      </c>
    </row>
    <row r="12" spans="1:5">
      <c r="A12" s="4" t="s">
        <v>1284</v>
      </c>
      <c r="C12" s="5" t="n">
        <v>0</v>
      </c>
    </row>
    <row r="13" spans="1:5">
      <c r="A13" s="4" t="s">
        <v>1285</v>
      </c>
    </row>
    <row r="14" spans="1:5">
      <c r="A14" s="3" t="s">
        <v>1279</v>
      </c>
    </row>
    <row r="15" spans="1:5">
      <c r="A15" s="4" t="s">
        <v>953</v>
      </c>
      <c r="C15" s="5" t="n">
        <v>2815520</v>
      </c>
    </row>
  </sheetData>
  <mergeCells count="2">
    <mergeCell ref="A1:A2"/>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28</v>
      </c>
      <c r="C1" s="2" t="s">
        <v>29</v>
      </c>
    </row>
    <row r="2" spans="1:3">
      <c r="A2" s="4" t="s">
        <v>1287</v>
      </c>
      <c r="B2" s="6" t="n">
        <v>142487000</v>
      </c>
      <c r="C2" s="6" t="n">
        <v>124026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88</v>
      </c>
      <c r="C1" s="2" t="s">
        <v>28</v>
      </c>
      <c r="D1" s="2" t="s">
        <v>29</v>
      </c>
      <c r="E1" s="2" t="s">
        <v>90</v>
      </c>
      <c r="F1" s="2" t="s">
        <v>564</v>
      </c>
    </row>
    <row r="2" spans="1:6">
      <c r="A2" s="3" t="s">
        <v>30</v>
      </c>
    </row>
    <row r="3" spans="1:6">
      <c r="A3" s="4" t="s">
        <v>31</v>
      </c>
      <c r="C3" s="6" t="n">
        <v>233479</v>
      </c>
      <c r="D3" s="6" t="n">
        <v>199504</v>
      </c>
      <c r="E3" s="6" t="n">
        <v>361777</v>
      </c>
      <c r="F3" s="6" t="n">
        <v>404275</v>
      </c>
    </row>
    <row r="4" spans="1:6">
      <c r="A4" s="4" t="s">
        <v>38</v>
      </c>
      <c r="C4" s="5" t="n">
        <v>6866</v>
      </c>
      <c r="D4" s="5" t="n">
        <v>13593</v>
      </c>
    </row>
    <row r="5" spans="1:6">
      <c r="A5" s="4" t="s">
        <v>40</v>
      </c>
      <c r="C5" s="5" t="n">
        <v>430783</v>
      </c>
      <c r="D5" s="5" t="n">
        <v>412305</v>
      </c>
    </row>
    <row r="6" spans="1:6">
      <c r="A6" s="3" t="s">
        <v>41</v>
      </c>
    </row>
    <row r="7" spans="1:6">
      <c r="A7" s="4" t="s">
        <v>1289</v>
      </c>
      <c r="C7" s="5" t="n">
        <v>24685</v>
      </c>
      <c r="D7" s="5" t="n">
        <v>20996</v>
      </c>
    </row>
    <row r="8" spans="1:6">
      <c r="A8" s="4" t="s">
        <v>48</v>
      </c>
      <c r="C8" s="5" t="n">
        <v>533437</v>
      </c>
      <c r="D8" s="5" t="n">
        <v>509795</v>
      </c>
    </row>
    <row r="9" spans="1:6">
      <c r="A9" s="3" t="s">
        <v>49</v>
      </c>
    </row>
    <row r="10" spans="1:6">
      <c r="A10" s="4" t="s">
        <v>186</v>
      </c>
      <c r="C10" s="5" t="n">
        <v>49819</v>
      </c>
      <c r="D10" s="5" t="n">
        <v>33376</v>
      </c>
    </row>
    <row r="11" spans="1:6">
      <c r="A11" s="4" t="s">
        <v>853</v>
      </c>
      <c r="C11" s="5" t="n">
        <v>28046</v>
      </c>
      <c r="D11" s="5" t="n">
        <v>23194</v>
      </c>
    </row>
    <row r="12" spans="1:6">
      <c r="A12" s="4" t="s">
        <v>56</v>
      </c>
      <c r="C12" s="5" t="n">
        <v>141696</v>
      </c>
      <c r="D12" s="5" t="n">
        <v>93405</v>
      </c>
    </row>
    <row r="13" spans="1:6">
      <c r="A13" s="3" t="s">
        <v>57</v>
      </c>
    </row>
    <row r="14" spans="1:6">
      <c r="A14" s="4" t="s">
        <v>866</v>
      </c>
      <c r="B14" s="4" t="s">
        <v>43</v>
      </c>
      <c r="C14" s="5" t="n">
        <v>3242</v>
      </c>
      <c r="D14" s="5" t="n">
        <v>4082</v>
      </c>
    </row>
    <row r="15" spans="1:6">
      <c r="A15" s="4" t="s">
        <v>61</v>
      </c>
      <c r="C15" s="5" t="n">
        <v>4737</v>
      </c>
      <c r="D15" s="5" t="n">
        <v>4537</v>
      </c>
    </row>
    <row r="16" spans="1:6">
      <c r="A16" s="4" t="s">
        <v>62</v>
      </c>
      <c r="C16" s="5" t="n">
        <v>925</v>
      </c>
      <c r="D16" s="5" t="n">
        <v>886</v>
      </c>
    </row>
    <row r="17" spans="1:6">
      <c r="A17" s="4" t="s">
        <v>63</v>
      </c>
      <c r="C17" s="5" t="n">
        <v>150600</v>
      </c>
      <c r="D17" s="5" t="n">
        <v>103545</v>
      </c>
    </row>
    <row r="18" spans="1:6">
      <c r="A18" s="4" t="s">
        <v>64</v>
      </c>
      <c r="C18" s="4" t="s">
        <v>36</v>
      </c>
      <c r="D18" s="4" t="s">
        <v>36</v>
      </c>
    </row>
    <row r="19" spans="1:6">
      <c r="A19" s="3" t="s">
        <v>1290</v>
      </c>
    </row>
    <row r="20" spans="1:6">
      <c r="A20" s="4" t="s">
        <v>250</v>
      </c>
      <c r="C20" s="5" t="n">
        <v>83</v>
      </c>
      <c r="D20" s="5" t="n">
        <v>83</v>
      </c>
    </row>
    <row r="21" spans="1:6">
      <c r="A21" s="4" t="s">
        <v>1291</v>
      </c>
      <c r="C21" s="5" t="n">
        <v>-9</v>
      </c>
      <c r="D21" s="5" t="n">
        <v>-9</v>
      </c>
    </row>
    <row r="22" spans="1:6">
      <c r="A22" s="4" t="s">
        <v>72</v>
      </c>
      <c r="C22" s="5" t="n">
        <v>384997</v>
      </c>
      <c r="D22" s="5" t="n">
        <v>408238</v>
      </c>
      <c r="E22" s="5" t="n">
        <v>444681</v>
      </c>
      <c r="F22" s="5" t="n">
        <v>457021</v>
      </c>
    </row>
    <row r="23" spans="1:6">
      <c r="A23" s="4" t="s">
        <v>74</v>
      </c>
      <c r="C23" s="5" t="n">
        <v>533437</v>
      </c>
      <c r="D23" s="5" t="n">
        <v>509795</v>
      </c>
    </row>
    <row r="24" spans="1:6">
      <c r="A24" s="4" t="s">
        <v>1292</v>
      </c>
    </row>
    <row r="25" spans="1:6">
      <c r="A25" s="3" t="s">
        <v>30</v>
      </c>
    </row>
    <row r="26" spans="1:6">
      <c r="A26" s="4" t="s">
        <v>31</v>
      </c>
      <c r="C26" s="5" t="n">
        <v>280196</v>
      </c>
      <c r="D26" s="5" t="n">
        <v>273160</v>
      </c>
      <c r="E26" s="6" t="n">
        <v>292175</v>
      </c>
      <c r="F26" s="6" t="n">
        <v>309457</v>
      </c>
    </row>
    <row r="27" spans="1:6">
      <c r="A27" s="4" t="s">
        <v>1293</v>
      </c>
      <c r="C27" s="5" t="n">
        <v>98129</v>
      </c>
      <c r="D27" s="5" t="n">
        <v>101130</v>
      </c>
    </row>
    <row r="28" spans="1:6">
      <c r="A28" s="4" t="s">
        <v>38</v>
      </c>
      <c r="C28" s="5" t="n">
        <v>439</v>
      </c>
      <c r="D28" s="5" t="n">
        <v>348</v>
      </c>
    </row>
    <row r="29" spans="1:6">
      <c r="A29" s="4" t="s">
        <v>40</v>
      </c>
      <c r="C29" s="5" t="n">
        <v>378764</v>
      </c>
      <c r="D29" s="5" t="n">
        <v>374638</v>
      </c>
    </row>
    <row r="30" spans="1:6">
      <c r="A30" s="3" t="s">
        <v>41</v>
      </c>
    </row>
    <row r="31" spans="1:6">
      <c r="A31" s="4" t="s">
        <v>1289</v>
      </c>
      <c r="C31" s="5" t="n">
        <v>1</v>
      </c>
      <c r="D31" s="5" t="n">
        <v>3</v>
      </c>
    </row>
    <row r="32" spans="1:6">
      <c r="A32" s="4" t="s">
        <v>1294</v>
      </c>
      <c r="C32" s="5" t="n">
        <v>17375</v>
      </c>
      <c r="D32" s="5" t="n">
        <v>43447</v>
      </c>
    </row>
    <row r="33" spans="1:6">
      <c r="A33" s="4" t="s">
        <v>48</v>
      </c>
      <c r="C33" s="5" t="n">
        <v>396140</v>
      </c>
      <c r="D33" s="5" t="n">
        <v>418088</v>
      </c>
    </row>
    <row r="34" spans="1:6">
      <c r="A34" s="3" t="s">
        <v>49</v>
      </c>
    </row>
    <row r="35" spans="1:6">
      <c r="A35" s="4" t="s">
        <v>186</v>
      </c>
      <c r="C35" s="5" t="n">
        <v>55</v>
      </c>
      <c r="D35" s="5" t="n">
        <v>55</v>
      </c>
    </row>
    <row r="36" spans="1:6">
      <c r="A36" s="4" t="s">
        <v>1295</v>
      </c>
      <c r="C36" s="5" t="n">
        <v>4079</v>
      </c>
      <c r="D36" s="5" t="n">
        <v>1862</v>
      </c>
    </row>
    <row r="37" spans="1:6">
      <c r="A37" s="4" t="s">
        <v>853</v>
      </c>
      <c r="C37" s="5" t="n">
        <v>308</v>
      </c>
      <c r="D37" s="5" t="n">
        <v>272</v>
      </c>
    </row>
    <row r="38" spans="1:6">
      <c r="A38" s="4" t="s">
        <v>189</v>
      </c>
      <c r="C38" s="5" t="n">
        <v>732</v>
      </c>
      <c r="D38" s="5" t="n">
        <v>1695</v>
      </c>
    </row>
    <row r="39" spans="1:6">
      <c r="A39" s="4" t="s">
        <v>56</v>
      </c>
      <c r="C39" s="5" t="n">
        <v>5174</v>
      </c>
      <c r="D39" s="5" t="n">
        <v>3884</v>
      </c>
    </row>
    <row r="40" spans="1:6">
      <c r="A40" s="3" t="s">
        <v>57</v>
      </c>
    </row>
    <row r="41" spans="1:6">
      <c r="A41" s="4" t="s">
        <v>866</v>
      </c>
      <c r="C41" s="5" t="n">
        <v>308</v>
      </c>
      <c r="D41" s="5" t="n">
        <v>543</v>
      </c>
    </row>
    <row r="42" spans="1:6">
      <c r="A42" s="4" t="s">
        <v>61</v>
      </c>
      <c r="C42" s="5" t="n">
        <v>4737</v>
      </c>
      <c r="D42" s="5" t="n">
        <v>4537</v>
      </c>
    </row>
    <row r="43" spans="1:6">
      <c r="A43" s="4" t="s">
        <v>62</v>
      </c>
      <c r="C43" s="5" t="n">
        <v>925</v>
      </c>
      <c r="D43" s="5" t="n">
        <v>886</v>
      </c>
    </row>
    <row r="44" spans="1:6">
      <c r="A44" s="4" t="s">
        <v>63</v>
      </c>
      <c r="C44" s="5" t="n">
        <v>11144</v>
      </c>
      <c r="D44" s="5" t="n">
        <v>9850</v>
      </c>
    </row>
    <row r="45" spans="1:6">
      <c r="A45" s="4" t="s">
        <v>64</v>
      </c>
      <c r="C45" s="4" t="s">
        <v>36</v>
      </c>
      <c r="D45" s="4" t="s">
        <v>36</v>
      </c>
    </row>
    <row r="46" spans="1:6">
      <c r="A46" s="3" t="s">
        <v>1290</v>
      </c>
    </row>
    <row r="47" spans="1:6">
      <c r="A47" s="4" t="s">
        <v>250</v>
      </c>
      <c r="C47" s="5" t="n">
        <v>83</v>
      </c>
      <c r="D47" s="5" t="n">
        <v>83</v>
      </c>
    </row>
    <row r="48" spans="1:6">
      <c r="A48" s="4" t="s">
        <v>1291</v>
      </c>
      <c r="C48" s="5" t="n">
        <v>9</v>
      </c>
      <c r="D48" s="5" t="n">
        <v>9</v>
      </c>
    </row>
    <row r="49" spans="1:6">
      <c r="A49" s="4" t="s">
        <v>1296</v>
      </c>
      <c r="C49" s="5" t="n">
        <v>384904</v>
      </c>
      <c r="D49" s="5" t="n">
        <v>408146</v>
      </c>
    </row>
    <row r="50" spans="1:6">
      <c r="A50" s="4" t="s">
        <v>72</v>
      </c>
      <c r="C50" s="5" t="n">
        <v>384996</v>
      </c>
      <c r="D50" s="5" t="n">
        <v>408238</v>
      </c>
    </row>
    <row r="51" spans="1:6">
      <c r="A51" s="4" t="s">
        <v>74</v>
      </c>
      <c r="C51" s="6" t="n">
        <v>396140</v>
      </c>
      <c r="D51" s="6" t="n">
        <v>418088</v>
      </c>
    </row>
    <row r="52" spans="1:6"/>
    <row r="53" spans="1:6">
      <c r="A53" s="4" t="s">
        <v>43</v>
      </c>
      <c r="B53" s="4" t="s">
        <v>76</v>
      </c>
    </row>
  </sheetData>
  <mergeCells count="3">
    <mergeCell ref="A1:B1"/>
    <mergeCell ref="A52:E52"/>
    <mergeCell ref="B53:E53"/>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7</v>
      </c>
      <c r="B1" s="2" t="s">
        <v>28</v>
      </c>
      <c r="C1" s="2" t="s">
        <v>29</v>
      </c>
    </row>
    <row r="2" spans="1:3">
      <c r="A2" s="3" t="s">
        <v>1298</v>
      </c>
    </row>
    <row r="3" spans="1:3">
      <c r="A3" s="4" t="s">
        <v>88</v>
      </c>
      <c r="B3" s="5" t="n">
        <v>35233649</v>
      </c>
      <c r="C3" s="5" t="n">
        <v>38332209</v>
      </c>
    </row>
    <row r="4" spans="1:3">
      <c r="A4" s="4" t="s">
        <v>1292</v>
      </c>
    </row>
    <row r="5" spans="1:3">
      <c r="A5" s="3" t="s">
        <v>1298</v>
      </c>
    </row>
    <row r="6" spans="1:3">
      <c r="A6" s="4" t="s">
        <v>88</v>
      </c>
      <c r="B6" s="5" t="n">
        <v>35233649</v>
      </c>
      <c r="C6" s="5" t="n">
        <v>3833220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8</v>
      </c>
      <c r="C2" s="2" t="s">
        <v>29</v>
      </c>
      <c r="D2" s="2" t="s">
        <v>90</v>
      </c>
    </row>
    <row r="3" spans="1:4">
      <c r="A3" s="3" t="s">
        <v>1300</v>
      </c>
    </row>
    <row r="4" spans="1:4">
      <c r="A4" s="4" t="s">
        <v>96</v>
      </c>
      <c r="B4" s="6" t="n">
        <v>-117876</v>
      </c>
      <c r="C4" s="6" t="n">
        <v>-79928</v>
      </c>
      <c r="D4" s="6" t="n">
        <v>-59250</v>
      </c>
    </row>
    <row r="5" spans="1:4">
      <c r="A5" s="4" t="s">
        <v>100</v>
      </c>
      <c r="B5" s="5" t="n">
        <v>82707</v>
      </c>
      <c r="C5" s="5" t="n">
        <v>60278</v>
      </c>
      <c r="D5" s="5" t="n">
        <v>45271</v>
      </c>
    </row>
    <row r="6" spans="1:4">
      <c r="A6" s="3" t="s">
        <v>101</v>
      </c>
    </row>
    <row r="7" spans="1:4">
      <c r="A7" s="4" t="s">
        <v>103</v>
      </c>
      <c r="B7" s="5" t="n">
        <v>-19888</v>
      </c>
      <c r="C7" s="5" t="n">
        <v>-14601</v>
      </c>
      <c r="D7" s="5" t="n">
        <v>-12411</v>
      </c>
    </row>
    <row r="8" spans="1:4">
      <c r="A8" s="4" t="s">
        <v>104</v>
      </c>
      <c r="B8" s="5" t="n">
        <v>-36517</v>
      </c>
      <c r="C8" s="5" t="n">
        <v>-26010</v>
      </c>
      <c r="D8" s="5" t="n">
        <v>-28619</v>
      </c>
    </row>
    <row r="9" spans="1:4">
      <c r="A9" s="4" t="s">
        <v>106</v>
      </c>
      <c r="B9" s="5" t="n">
        <v>-136908</v>
      </c>
      <c r="C9" s="5" t="n">
        <v>-101780</v>
      </c>
      <c r="D9" s="5" t="n">
        <v>-76792</v>
      </c>
    </row>
    <row r="10" spans="1:4">
      <c r="A10" s="4" t="s">
        <v>107</v>
      </c>
      <c r="B10" s="5" t="n">
        <v>-54201</v>
      </c>
      <c r="C10" s="5" t="n">
        <v>-41502</v>
      </c>
      <c r="D10" s="5" t="n">
        <v>-31521</v>
      </c>
    </row>
    <row r="11" spans="1:4">
      <c r="A11" s="4" t="s">
        <v>108</v>
      </c>
      <c r="B11" s="5" t="n">
        <v>1967</v>
      </c>
      <c r="C11" s="5" t="n">
        <v>2158</v>
      </c>
      <c r="D11" s="5" t="n">
        <v>5833</v>
      </c>
    </row>
    <row r="12" spans="1:4">
      <c r="A12" s="4" t="s">
        <v>109</v>
      </c>
      <c r="B12" s="5" t="n">
        <v>-239</v>
      </c>
      <c r="C12" s="5" t="n">
        <v>-239</v>
      </c>
      <c r="D12" s="5" t="n">
        <v>-239</v>
      </c>
    </row>
    <row r="13" spans="1:4">
      <c r="A13" s="4" t="s">
        <v>110</v>
      </c>
      <c r="B13" s="5" t="n">
        <v>7880</v>
      </c>
      <c r="C13" s="5" t="n">
        <v>6503</v>
      </c>
      <c r="D13" s="5" t="n">
        <v>3627</v>
      </c>
    </row>
    <row r="14" spans="1:4">
      <c r="A14" s="4" t="s">
        <v>112</v>
      </c>
      <c r="B14" s="5" t="n">
        <v>-46468</v>
      </c>
      <c r="C14" s="5" t="n">
        <v>-33275</v>
      </c>
      <c r="D14" s="5" t="n">
        <v>-22312</v>
      </c>
    </row>
    <row r="15" spans="1:4">
      <c r="A15" s="4" t="s">
        <v>1301</v>
      </c>
      <c r="B15" s="5" t="n">
        <v>-2252</v>
      </c>
      <c r="C15" s="5" t="n">
        <v>-2469</v>
      </c>
      <c r="D15" s="5" t="n">
        <v>-3745</v>
      </c>
    </row>
    <row r="16" spans="1:4">
      <c r="A16" s="4" t="s">
        <v>119</v>
      </c>
      <c r="B16" s="5" t="n">
        <v>-37809</v>
      </c>
      <c r="C16" s="5" t="n">
        <v>-24183</v>
      </c>
      <c r="D16" s="5" t="n">
        <v>-14466</v>
      </c>
    </row>
    <row r="17" spans="1:4">
      <c r="A17" s="4" t="s">
        <v>1302</v>
      </c>
      <c r="B17" s="5" t="n">
        <v>13</v>
      </c>
      <c r="C17" s="5" t="n">
        <v>-72</v>
      </c>
      <c r="D17" s="5" t="n">
        <v>-1299</v>
      </c>
    </row>
    <row r="18" spans="1:4">
      <c r="A18" s="4" t="s">
        <v>1063</v>
      </c>
      <c r="B18" s="5" t="n">
        <v>-37822</v>
      </c>
      <c r="C18" s="5" t="n">
        <v>-24111</v>
      </c>
      <c r="D18" s="5" t="n">
        <v>-13167</v>
      </c>
    </row>
    <row r="19" spans="1:4">
      <c r="A19" s="4" t="s">
        <v>1292</v>
      </c>
    </row>
    <row r="20" spans="1:4">
      <c r="A20" s="3" t="s">
        <v>1300</v>
      </c>
    </row>
    <row r="21" spans="1:4">
      <c r="A21" s="4" t="s">
        <v>96</v>
      </c>
      <c r="B21" s="5" t="n">
        <v>0</v>
      </c>
      <c r="C21" s="5" t="n">
        <v>0</v>
      </c>
      <c r="D21" s="5" t="n">
        <v>-131</v>
      </c>
    </row>
    <row r="22" spans="1:4">
      <c r="A22" s="4" t="s">
        <v>100</v>
      </c>
      <c r="B22" s="5" t="n">
        <v>0</v>
      </c>
      <c r="C22" s="5" t="n">
        <v>0</v>
      </c>
      <c r="D22" s="5" t="n">
        <v>-131</v>
      </c>
    </row>
    <row r="23" spans="1:4">
      <c r="A23" s="3" t="s">
        <v>101</v>
      </c>
    </row>
    <row r="24" spans="1:4">
      <c r="A24" s="4" t="s">
        <v>103</v>
      </c>
      <c r="B24" s="5" t="n">
        <v>0</v>
      </c>
      <c r="C24" s="5" t="n">
        <v>-10</v>
      </c>
      <c r="D24" s="5" t="n">
        <v>0</v>
      </c>
    </row>
    <row r="25" spans="1:4">
      <c r="A25" s="4" t="s">
        <v>104</v>
      </c>
      <c r="B25" s="5" t="n">
        <v>-1153</v>
      </c>
      <c r="C25" s="5" t="n">
        <v>-1193</v>
      </c>
      <c r="D25" s="5" t="n">
        <v>-1314</v>
      </c>
    </row>
    <row r="26" spans="1:4">
      <c r="A26" s="4" t="s">
        <v>106</v>
      </c>
      <c r="B26" s="5" t="n">
        <v>-1153</v>
      </c>
      <c r="C26" s="5" t="n">
        <v>-1203</v>
      </c>
      <c r="D26" s="5" t="n">
        <v>-1314</v>
      </c>
    </row>
    <row r="27" spans="1:4">
      <c r="A27" s="4" t="s">
        <v>107</v>
      </c>
      <c r="B27" s="5" t="n">
        <v>-1153</v>
      </c>
      <c r="C27" s="5" t="n">
        <v>-1203</v>
      </c>
      <c r="D27" s="5" t="n">
        <v>-1445</v>
      </c>
    </row>
    <row r="28" spans="1:4">
      <c r="A28" s="4" t="s">
        <v>108</v>
      </c>
      <c r="B28" s="5" t="n">
        <v>1262</v>
      </c>
      <c r="C28" s="5" t="n">
        <v>1521</v>
      </c>
      <c r="D28" s="5" t="n">
        <v>5318</v>
      </c>
    </row>
    <row r="29" spans="1:4">
      <c r="A29" s="4" t="s">
        <v>109</v>
      </c>
      <c r="B29" s="5" t="n">
        <v>-239</v>
      </c>
      <c r="C29" s="5" t="n">
        <v>-239</v>
      </c>
      <c r="D29" s="5" t="n">
        <v>-239</v>
      </c>
    </row>
    <row r="30" spans="1:4">
      <c r="A30" s="4" t="s">
        <v>110</v>
      </c>
      <c r="B30" s="5" t="n">
        <v>3308</v>
      </c>
      <c r="C30" s="5" t="n">
        <v>715</v>
      </c>
      <c r="D30" s="5" t="n">
        <v>-3261</v>
      </c>
    </row>
    <row r="31" spans="1:4">
      <c r="A31" s="4" t="s">
        <v>1303</v>
      </c>
      <c r="B31" s="5" t="n">
        <v>-47407</v>
      </c>
      <c r="C31" s="5" t="n">
        <v>-31528</v>
      </c>
      <c r="D31" s="5" t="n">
        <v>-17641</v>
      </c>
    </row>
    <row r="32" spans="1:4">
      <c r="A32" s="4" t="s">
        <v>1304</v>
      </c>
      <c r="B32" s="5" t="n">
        <v>6407</v>
      </c>
      <c r="C32" s="5" t="n">
        <v>6623</v>
      </c>
      <c r="D32" s="5" t="n">
        <v>4101</v>
      </c>
    </row>
    <row r="33" spans="1:4">
      <c r="A33" s="4" t="s">
        <v>112</v>
      </c>
      <c r="B33" s="5" t="n">
        <v>-37822</v>
      </c>
      <c r="C33" s="5" t="n">
        <v>-24111</v>
      </c>
      <c r="D33" s="5" t="n">
        <v>-13167</v>
      </c>
    </row>
    <row r="34" spans="1:4">
      <c r="A34" s="4" t="s">
        <v>1301</v>
      </c>
      <c r="B34" s="5" t="n">
        <v>0</v>
      </c>
      <c r="C34" s="5" t="n">
        <v>0</v>
      </c>
      <c r="D34" s="5" t="n">
        <v>0</v>
      </c>
    </row>
    <row r="35" spans="1:4">
      <c r="A35" s="4" t="s">
        <v>119</v>
      </c>
      <c r="B35" s="5" t="n">
        <v>-37822</v>
      </c>
      <c r="C35" s="5" t="n">
        <v>-24111</v>
      </c>
      <c r="D35" s="5" t="n">
        <v>-13167</v>
      </c>
    </row>
    <row r="36" spans="1:4">
      <c r="A36" s="4" t="s">
        <v>1302</v>
      </c>
      <c r="B36" s="5" t="n">
        <v>0</v>
      </c>
      <c r="C36" s="5" t="n">
        <v>0</v>
      </c>
      <c r="D36" s="5" t="n">
        <v>0</v>
      </c>
    </row>
    <row r="37" spans="1:4">
      <c r="A37" s="4" t="s">
        <v>1063</v>
      </c>
      <c r="B37" s="6" t="n">
        <v>-37822</v>
      </c>
      <c r="C37" s="6" t="n">
        <v>-24111</v>
      </c>
      <c r="D37" s="6" t="n">
        <v>-1316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8</v>
      </c>
    </row>
    <row r="3" spans="1:2">
      <c r="A3" s="3" t="s">
        <v>232</v>
      </c>
    </row>
    <row r="4" spans="1:2">
      <c r="A4" s="4" t="s">
        <v>184</v>
      </c>
      <c r="B4" s="4"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8</v>
      </c>
      <c r="C2" s="2" t="s">
        <v>29</v>
      </c>
      <c r="D2" s="2" t="s">
        <v>90</v>
      </c>
    </row>
    <row r="3" spans="1:4">
      <c r="A3" s="3" t="s">
        <v>203</v>
      </c>
    </row>
    <row r="4" spans="1:4">
      <c r="A4" s="4" t="s">
        <v>1306</v>
      </c>
      <c r="B4" s="6" t="n">
        <v>23553</v>
      </c>
      <c r="C4" s="6" t="n">
        <v>-152406</v>
      </c>
      <c r="D4" s="6" t="n">
        <v>-36188</v>
      </c>
    </row>
    <row r="5" spans="1:4">
      <c r="A5" s="4" t="s">
        <v>210</v>
      </c>
      <c r="B5" s="5" t="n">
        <v>199504</v>
      </c>
      <c r="C5" s="5" t="n">
        <v>361777</v>
      </c>
      <c r="D5" s="5" t="n">
        <v>404275</v>
      </c>
    </row>
    <row r="6" spans="1:4">
      <c r="A6" s="4" t="s">
        <v>211</v>
      </c>
      <c r="B6" s="5" t="n">
        <v>10422</v>
      </c>
      <c r="C6" s="5" t="n">
        <v>-9867</v>
      </c>
      <c r="D6" s="5" t="n">
        <v>-6310</v>
      </c>
    </row>
    <row r="7" spans="1:4">
      <c r="A7" s="4" t="s">
        <v>212</v>
      </c>
      <c r="B7" s="5" t="n">
        <v>233479</v>
      </c>
      <c r="C7" s="5" t="n">
        <v>199504</v>
      </c>
      <c r="D7" s="5" t="n">
        <v>361777</v>
      </c>
    </row>
    <row r="8" spans="1:4">
      <c r="A8" s="4" t="s">
        <v>1292</v>
      </c>
    </row>
    <row r="9" spans="1:4">
      <c r="A9" s="3" t="s">
        <v>166</v>
      </c>
    </row>
    <row r="10" spans="1:4">
      <c r="A10" s="4" t="s">
        <v>645</v>
      </c>
      <c r="B10" s="5" t="n">
        <v>-25333</v>
      </c>
      <c r="C10" s="5" t="n">
        <v>-20312</v>
      </c>
      <c r="D10" s="5" t="n">
        <v>-26069</v>
      </c>
    </row>
    <row r="11" spans="1:4">
      <c r="A11" s="3" t="s">
        <v>191</v>
      </c>
    </row>
    <row r="12" spans="1:4">
      <c r="A12" s="4" t="s">
        <v>646</v>
      </c>
      <c r="B12" s="5" t="n">
        <v>32670</v>
      </c>
      <c r="C12" s="5" t="n">
        <v>15557</v>
      </c>
      <c r="D12" s="5" t="n">
        <v>3812</v>
      </c>
    </row>
    <row r="13" spans="1:4">
      <c r="A13" s="3" t="s">
        <v>203</v>
      </c>
    </row>
    <row r="14" spans="1:4">
      <c r="A14" s="4" t="s">
        <v>1307</v>
      </c>
      <c r="B14" s="5" t="n">
        <v>-301</v>
      </c>
      <c r="C14" s="5" t="n">
        <v>-14260</v>
      </c>
      <c r="D14" s="5" t="n">
        <v>4975</v>
      </c>
    </row>
    <row r="15" spans="1:4">
      <c r="A15" s="4" t="s">
        <v>1306</v>
      </c>
      <c r="B15" s="5" t="n">
        <v>7036</v>
      </c>
      <c r="C15" s="5" t="n">
        <v>-19015</v>
      </c>
      <c r="D15" s="5" t="n">
        <v>-17282</v>
      </c>
    </row>
    <row r="16" spans="1:4">
      <c r="A16" s="4" t="s">
        <v>210</v>
      </c>
      <c r="B16" s="5" t="n">
        <v>273160</v>
      </c>
      <c r="C16" s="5" t="n">
        <v>292175</v>
      </c>
      <c r="D16" s="5" t="n">
        <v>309457</v>
      </c>
    </row>
    <row r="17" spans="1:4">
      <c r="A17" s="4" t="s">
        <v>211</v>
      </c>
      <c r="B17" s="4" t="s">
        <v>36</v>
      </c>
      <c r="C17" s="5" t="n">
        <v>0</v>
      </c>
      <c r="D17" s="4" t="s">
        <v>36</v>
      </c>
    </row>
    <row r="18" spans="1:4">
      <c r="A18" s="4" t="s">
        <v>212</v>
      </c>
      <c r="B18" s="6" t="n">
        <v>280196</v>
      </c>
      <c r="C18" s="6" t="n">
        <v>273160</v>
      </c>
      <c r="D18" s="6" t="n">
        <v>29217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8</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v>
      </c>
      <c r="B1" s="2" t="s">
        <v>1</v>
      </c>
    </row>
    <row r="2" spans="1:2">
      <c r="B2" s="2" t="s">
        <v>28</v>
      </c>
    </row>
    <row r="3" spans="1:2">
      <c r="A3" s="3" t="s">
        <v>237</v>
      </c>
    </row>
    <row r="4" spans="1:2">
      <c r="A4" s="4" t="s">
        <v>45</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8</v>
      </c>
    </row>
    <row r="3" spans="1:2">
      <c r="A3" s="3" t="s">
        <v>239</v>
      </c>
    </row>
    <row r="4" spans="1:2">
      <c r="A4" s="4" t="s">
        <v>34</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v>
      </c>
      <c r="B1" s="2" t="s">
        <v>1</v>
      </c>
    </row>
    <row r="2" spans="1:2">
      <c r="B2" s="2" t="s">
        <v>28</v>
      </c>
    </row>
    <row r="3" spans="1:2">
      <c r="A3" s="3" t="s">
        <v>241</v>
      </c>
    </row>
    <row r="4" spans="1:2">
      <c r="A4" s="4" t="s">
        <v>42</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8</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8</v>
      </c>
    </row>
    <row r="3" spans="1:2">
      <c r="A3" s="3" t="s">
        <v>246</v>
      </c>
    </row>
    <row r="4" spans="1:2">
      <c r="A4" s="4" t="s">
        <v>189</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8</v>
      </c>
      <c r="D1" s="2" t="s">
        <v>29</v>
      </c>
    </row>
    <row r="2" spans="1:4">
      <c r="A2" s="3" t="s">
        <v>30</v>
      </c>
    </row>
    <row r="3" spans="1:4">
      <c r="A3" s="4" t="s">
        <v>31</v>
      </c>
      <c r="C3" s="6" t="n">
        <v>233479</v>
      </c>
      <c r="D3" s="6" t="n">
        <v>199504</v>
      </c>
    </row>
    <row r="4" spans="1:4">
      <c r="A4" s="4" t="s">
        <v>32</v>
      </c>
      <c r="C4" s="5" t="n">
        <v>138915</v>
      </c>
      <c r="D4" s="5" t="n">
        <v>181960</v>
      </c>
    </row>
    <row r="5" spans="1:4">
      <c r="A5" s="4" t="s">
        <v>33</v>
      </c>
      <c r="C5" s="5" t="n">
        <v>40632</v>
      </c>
      <c r="D5" s="5" t="n">
        <v>14536</v>
      </c>
    </row>
    <row r="6" spans="1:4">
      <c r="A6" s="4" t="s">
        <v>34</v>
      </c>
      <c r="C6" s="5" t="n">
        <v>3879</v>
      </c>
      <c r="D6" s="5" t="n">
        <v>374</v>
      </c>
    </row>
    <row r="7" spans="1:4">
      <c r="A7" s="4" t="s">
        <v>35</v>
      </c>
      <c r="C7" s="4" t="s">
        <v>36</v>
      </c>
      <c r="D7" s="5" t="n">
        <v>1221</v>
      </c>
    </row>
    <row r="8" spans="1:4">
      <c r="A8" s="4" t="s">
        <v>37</v>
      </c>
      <c r="C8" s="5" t="n">
        <v>6986</v>
      </c>
      <c r="D8" s="5" t="n">
        <v>1097</v>
      </c>
    </row>
    <row r="9" spans="1:4">
      <c r="A9" s="4" t="s">
        <v>38</v>
      </c>
      <c r="C9" s="5" t="n">
        <v>6866</v>
      </c>
      <c r="D9" s="5" t="n">
        <v>13593</v>
      </c>
    </row>
    <row r="10" spans="1:4">
      <c r="A10" s="4" t="s">
        <v>39</v>
      </c>
      <c r="C10" s="5" t="n">
        <v>26</v>
      </c>
      <c r="D10" s="5" t="n">
        <v>20</v>
      </c>
    </row>
    <row r="11" spans="1:4">
      <c r="A11" s="4" t="s">
        <v>40</v>
      </c>
      <c r="C11" s="5" t="n">
        <v>430783</v>
      </c>
      <c r="D11" s="5" t="n">
        <v>412305</v>
      </c>
    </row>
    <row r="12" spans="1:4">
      <c r="A12" s="3" t="s">
        <v>41</v>
      </c>
    </row>
    <row r="13" spans="1:4">
      <c r="A13" s="4" t="s">
        <v>42</v>
      </c>
      <c r="C13" s="5" t="n">
        <v>42741</v>
      </c>
      <c r="D13" s="5" t="n">
        <v>40792</v>
      </c>
    </row>
    <row r="14" spans="1:4">
      <c r="A14" s="4" t="s">
        <v>35</v>
      </c>
      <c r="B14" s="4" t="s">
        <v>43</v>
      </c>
      <c r="C14" s="5" t="n">
        <v>6072</v>
      </c>
      <c r="D14" s="5" t="n">
        <v>3272</v>
      </c>
    </row>
    <row r="15" spans="1:4">
      <c r="A15" s="4" t="s">
        <v>44</v>
      </c>
      <c r="C15" s="5" t="n">
        <v>24685</v>
      </c>
      <c r="D15" s="5" t="n">
        <v>20996</v>
      </c>
    </row>
    <row r="16" spans="1:4">
      <c r="A16" s="4" t="s">
        <v>45</v>
      </c>
      <c r="C16" s="5" t="n">
        <v>5511</v>
      </c>
      <c r="D16" s="5" t="n">
        <v>10746</v>
      </c>
    </row>
    <row r="17" spans="1:4">
      <c r="A17" s="4" t="s">
        <v>46</v>
      </c>
      <c r="C17" s="5" t="n">
        <v>21760</v>
      </c>
      <c r="D17" s="5" t="n">
        <v>20497</v>
      </c>
    </row>
    <row r="18" spans="1:4">
      <c r="A18" s="4" t="s">
        <v>47</v>
      </c>
      <c r="C18" s="5" t="n">
        <v>1885</v>
      </c>
      <c r="D18" s="5" t="n">
        <v>1187</v>
      </c>
    </row>
    <row r="19" spans="1:4">
      <c r="A19" s="4" t="s">
        <v>48</v>
      </c>
      <c r="C19" s="5" t="n">
        <v>533437</v>
      </c>
      <c r="D19" s="5" t="n">
        <v>509795</v>
      </c>
    </row>
    <row r="20" spans="1:4">
      <c r="A20" s="3" t="s">
        <v>49</v>
      </c>
    </row>
    <row r="21" spans="1:4">
      <c r="A21" s="4" t="s">
        <v>50</v>
      </c>
      <c r="C21" s="5" t="n">
        <v>49819</v>
      </c>
      <c r="D21" s="5" t="n">
        <v>33376</v>
      </c>
    </row>
    <row r="22" spans="1:4">
      <c r="A22" s="4" t="s">
        <v>51</v>
      </c>
      <c r="C22" s="5" t="n">
        <v>10</v>
      </c>
      <c r="D22" s="5" t="n">
        <v>45</v>
      </c>
    </row>
    <row r="23" spans="1:4">
      <c r="A23" s="4" t="s">
        <v>52</v>
      </c>
      <c r="C23" s="5" t="n">
        <v>28046</v>
      </c>
      <c r="D23" s="5" t="n">
        <v>23194</v>
      </c>
    </row>
    <row r="24" spans="1:4">
      <c r="A24" s="4" t="s">
        <v>53</v>
      </c>
      <c r="C24" s="5" t="n">
        <v>3128</v>
      </c>
      <c r="D24" s="5" t="n">
        <v>2321</v>
      </c>
    </row>
    <row r="25" spans="1:4">
      <c r="A25" s="4" t="s">
        <v>54</v>
      </c>
      <c r="C25" s="5" t="n">
        <v>59871</v>
      </c>
      <c r="D25" s="5" t="n">
        <v>33131</v>
      </c>
    </row>
    <row r="26" spans="1:4">
      <c r="A26" s="4" t="s">
        <v>55</v>
      </c>
      <c r="C26" s="5" t="n">
        <v>822</v>
      </c>
      <c r="D26" s="5" t="n">
        <v>1338</v>
      </c>
    </row>
    <row r="27" spans="1:4">
      <c r="A27" s="4" t="s">
        <v>56</v>
      </c>
      <c r="C27" s="5" t="n">
        <v>141696</v>
      </c>
      <c r="D27" s="5" t="n">
        <v>93405</v>
      </c>
    </row>
    <row r="28" spans="1:4">
      <c r="A28" s="3" t="s">
        <v>57</v>
      </c>
    </row>
    <row r="29" spans="1:4">
      <c r="A29" s="4" t="s">
        <v>58</v>
      </c>
      <c r="B29" s="4" t="s">
        <v>59</v>
      </c>
      <c r="C29" s="5" t="n">
        <v>3242</v>
      </c>
      <c r="D29" s="5" t="n">
        <v>4082</v>
      </c>
    </row>
    <row r="30" spans="1:4">
      <c r="A30" s="4" t="s">
        <v>60</v>
      </c>
      <c r="C30" s="4" t="s">
        <v>36</v>
      </c>
      <c r="D30" s="5" t="n">
        <v>635</v>
      </c>
    </row>
    <row r="31" spans="1:4">
      <c r="A31" s="4" t="s">
        <v>61</v>
      </c>
      <c r="C31" s="5" t="n">
        <v>4737</v>
      </c>
      <c r="D31" s="5" t="n">
        <v>4537</v>
      </c>
    </row>
    <row r="32" spans="1:4">
      <c r="A32" s="4" t="s">
        <v>62</v>
      </c>
      <c r="C32" s="5" t="n">
        <v>925</v>
      </c>
      <c r="D32" s="5" t="n">
        <v>886</v>
      </c>
    </row>
    <row r="33" spans="1:4">
      <c r="A33" s="4" t="s">
        <v>63</v>
      </c>
      <c r="C33" s="5" t="n">
        <v>150600</v>
      </c>
      <c r="D33" s="5" t="n">
        <v>103545</v>
      </c>
    </row>
    <row r="34" spans="1:4">
      <c r="A34" s="4" t="s">
        <v>64</v>
      </c>
      <c r="C34" s="4" t="s">
        <v>36</v>
      </c>
      <c r="D34" s="4" t="s">
        <v>36</v>
      </c>
    </row>
    <row r="35" spans="1:4">
      <c r="A35" s="3" t="s">
        <v>65</v>
      </c>
    </row>
    <row r="36" spans="1:4">
      <c r="A36" s="4" t="s">
        <v>66</v>
      </c>
      <c r="C36" s="5" t="n">
        <v>83</v>
      </c>
      <c r="D36" s="5" t="n">
        <v>83</v>
      </c>
    </row>
    <row r="37" spans="1:4">
      <c r="A37" s="4" t="s">
        <v>67</v>
      </c>
      <c r="C37" s="5" t="n">
        <v>461330</v>
      </c>
      <c r="D37" s="5" t="n">
        <v>453347</v>
      </c>
    </row>
    <row r="38" spans="1:4">
      <c r="A38" s="4" t="s">
        <v>68</v>
      </c>
      <c r="C38" s="5" t="n">
        <v>-7031</v>
      </c>
      <c r="D38" s="5" t="n">
        <v>-13629</v>
      </c>
    </row>
    <row r="39" spans="1:4">
      <c r="A39" s="4" t="s">
        <v>69</v>
      </c>
      <c r="C39" s="5" t="n">
        <v>5132</v>
      </c>
      <c r="D39" s="5" t="n">
        <v>5132</v>
      </c>
    </row>
    <row r="40" spans="1:4">
      <c r="A40" s="4" t="s">
        <v>70</v>
      </c>
      <c r="C40" s="5" t="n">
        <v>9</v>
      </c>
      <c r="D40" s="5" t="n">
        <v>9</v>
      </c>
    </row>
    <row r="41" spans="1:4">
      <c r="A41" s="4" t="s">
        <v>71</v>
      </c>
      <c r="C41" s="5" t="n">
        <v>-74526</v>
      </c>
      <c r="D41" s="5" t="n">
        <v>-36704</v>
      </c>
    </row>
    <row r="42" spans="1:4">
      <c r="A42" s="4" t="s">
        <v>72</v>
      </c>
      <c r="C42" s="5" t="n">
        <v>384997</v>
      </c>
      <c r="D42" s="5" t="n">
        <v>408238</v>
      </c>
    </row>
    <row r="43" spans="1:4">
      <c r="A43" s="4" t="s">
        <v>73</v>
      </c>
      <c r="C43" s="5" t="n">
        <v>-2160</v>
      </c>
      <c r="D43" s="5" t="n">
        <v>-1988</v>
      </c>
    </row>
    <row r="44" spans="1:4">
      <c r="A44" s="4" t="s">
        <v>74</v>
      </c>
      <c r="C44" s="6" t="n">
        <v>533437</v>
      </c>
      <c r="D44" s="6" t="n">
        <v>509795</v>
      </c>
    </row>
    <row r="45" spans="1:4"/>
    <row r="46" spans="1:4">
      <c r="A46" s="4" t="s">
        <v>43</v>
      </c>
      <c r="B46" s="4" t="s">
        <v>75</v>
      </c>
    </row>
    <row r="47" spans="1:4">
      <c r="A47" s="4" t="s">
        <v>59</v>
      </c>
      <c r="B47" s="4" t="s">
        <v>76</v>
      </c>
    </row>
  </sheetData>
  <mergeCells count="4">
    <mergeCell ref="A1:B1"/>
    <mergeCell ref="A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6</v>
      </c>
      <c r="B1" s="2" t="s">
        <v>1</v>
      </c>
    </row>
    <row r="2" spans="1:2">
      <c r="B2" s="2" t="s">
        <v>28</v>
      </c>
    </row>
    <row r="3" spans="1:2">
      <c r="A3" s="3" t="s">
        <v>248</v>
      </c>
    </row>
    <row r="4" spans="1:2">
      <c r="A4" s="4" t="s">
        <v>96</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8</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8</v>
      </c>
    </row>
    <row r="3" spans="1:2">
      <c r="A3" s="3" t="s">
        <v>253</v>
      </c>
    </row>
    <row r="4" spans="1:2">
      <c r="A4" s="4" t="s">
        <v>204</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8</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8</v>
      </c>
    </row>
    <row r="3" spans="1:2">
      <c r="A3" s="3" t="s">
        <v>258</v>
      </c>
    </row>
    <row r="4" spans="1:2">
      <c r="A4" s="4" t="s">
        <v>153</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8</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8</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7</v>
      </c>
      <c r="B1" s="2" t="s">
        <v>1</v>
      </c>
    </row>
    <row r="2" spans="1:2">
      <c r="B2" s="2" t="s">
        <v>28</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8</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0</v>
      </c>
      <c r="B1" s="2" t="s">
        <v>1</v>
      </c>
    </row>
    <row r="2" spans="1:2">
      <c r="B2" s="2" t="s">
        <v>28</v>
      </c>
    </row>
    <row r="3" spans="1:2">
      <c r="A3" s="3" t="s">
        <v>273</v>
      </c>
    </row>
    <row r="4" spans="1:2">
      <c r="A4" s="4" t="s">
        <v>110</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8</v>
      </c>
      <c r="C1" s="2" t="s">
        <v>29</v>
      </c>
    </row>
    <row r="2" spans="1:3">
      <c r="A2" s="4" t="s">
        <v>78</v>
      </c>
      <c r="B2" s="6" t="n">
        <v>68469</v>
      </c>
      <c r="C2" s="6" t="n">
        <v>44162</v>
      </c>
    </row>
    <row r="3" spans="1:3">
      <c r="A3" s="4" t="s">
        <v>79</v>
      </c>
      <c r="B3" s="5" t="n">
        <v>10</v>
      </c>
      <c r="C3" s="5" t="n">
        <v>45</v>
      </c>
    </row>
    <row r="4" spans="1:3">
      <c r="A4" s="4" t="s">
        <v>80</v>
      </c>
      <c r="B4" s="5" t="n">
        <v>27738</v>
      </c>
      <c r="C4" s="5" t="n">
        <v>22923</v>
      </c>
    </row>
    <row r="5" spans="1:3">
      <c r="A5" s="4" t="s">
        <v>81</v>
      </c>
      <c r="B5" s="5" t="n">
        <v>3128</v>
      </c>
      <c r="C5" s="5" t="n">
        <v>2253</v>
      </c>
    </row>
    <row r="6" spans="1:3">
      <c r="A6" s="4" t="s">
        <v>82</v>
      </c>
      <c r="B6" s="5" t="n">
        <v>132901</v>
      </c>
      <c r="C6" s="5" t="n">
        <v>104114</v>
      </c>
    </row>
    <row r="7" spans="1:3">
      <c r="A7" s="4" t="s">
        <v>83</v>
      </c>
      <c r="B7" s="6" t="n">
        <v>2934</v>
      </c>
      <c r="C7" s="6" t="n">
        <v>3539</v>
      </c>
    </row>
    <row r="8" spans="1:3">
      <c r="A8" s="4" t="s">
        <v>84</v>
      </c>
      <c r="B8" s="7" t="n">
        <v>0.00025</v>
      </c>
      <c r="C8" s="7" t="n">
        <v>0.00025</v>
      </c>
    </row>
    <row r="9" spans="1:3">
      <c r="A9" s="4" t="s">
        <v>85</v>
      </c>
      <c r="B9" s="5" t="n">
        <v>1000000000</v>
      </c>
      <c r="C9" s="5" t="n">
        <v>1000000000</v>
      </c>
    </row>
    <row r="10" spans="1:3">
      <c r="A10" s="4" t="s">
        <v>86</v>
      </c>
      <c r="B10" s="5" t="n">
        <v>368877209</v>
      </c>
      <c r="C10" s="5" t="n">
        <v>368877209</v>
      </c>
    </row>
    <row r="11" spans="1:3">
      <c r="A11" s="4" t="s">
        <v>87</v>
      </c>
      <c r="B11" s="5" t="n">
        <v>333643560</v>
      </c>
      <c r="C11" s="5" t="n">
        <v>330545000</v>
      </c>
    </row>
    <row r="12" spans="1:3">
      <c r="A12" s="4" t="s">
        <v>88</v>
      </c>
      <c r="B12" s="5" t="n">
        <v>35233649</v>
      </c>
      <c r="C12" s="5" t="n">
        <v>383322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4</v>
      </c>
      <c r="B1" s="2" t="s">
        <v>1</v>
      </c>
    </row>
    <row r="2" spans="1:2">
      <c r="B2" s="2" t="s">
        <v>28</v>
      </c>
    </row>
    <row r="3" spans="1:2">
      <c r="A3" s="3" t="s">
        <v>275</v>
      </c>
    </row>
    <row r="4" spans="1:2">
      <c r="A4" s="4" t="s">
        <v>6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8</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8</v>
      </c>
    </row>
    <row r="3" spans="1:2">
      <c r="A3" s="3" t="s">
        <v>281</v>
      </c>
    </row>
    <row r="4" spans="1:2">
      <c r="A4" s="4" t="s">
        <v>280</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8</v>
      </c>
    </row>
    <row r="3" spans="1:2">
      <c r="A3" s="3" t="s">
        <v>284</v>
      </c>
    </row>
    <row r="4" spans="1:2">
      <c r="A4" s="4" t="s">
        <v>283</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8</v>
      </c>
    </row>
    <row r="3" spans="1:2">
      <c r="A3" s="3" t="s">
        <v>287</v>
      </c>
    </row>
    <row r="4" spans="1:2">
      <c r="A4" s="4" t="s">
        <v>286</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8</v>
      </c>
    </row>
    <row r="3" spans="1:2">
      <c r="A3" s="3" t="s">
        <v>222</v>
      </c>
    </row>
    <row r="4" spans="1:2">
      <c r="A4" s="4" t="s">
        <v>290</v>
      </c>
      <c r="B4" s="4" t="s">
        <v>291</v>
      </c>
    </row>
    <row r="5" spans="1:2">
      <c r="A5" s="4" t="s">
        <v>292</v>
      </c>
      <c r="B5" s="4" t="s">
        <v>293</v>
      </c>
    </row>
    <row r="6" spans="1:2">
      <c r="A6" s="4" t="s">
        <v>115</v>
      </c>
      <c r="B6" s="4" t="s">
        <v>294</v>
      </c>
    </row>
    <row r="7" spans="1:2">
      <c r="A7" s="4" t="s">
        <v>295</v>
      </c>
      <c r="B7" s="4" t="s">
        <v>296</v>
      </c>
    </row>
    <row r="8" spans="1:2">
      <c r="A8" s="4" t="s">
        <v>31</v>
      </c>
      <c r="B8" s="4" t="s">
        <v>297</v>
      </c>
    </row>
    <row r="9" spans="1:2">
      <c r="A9" s="4" t="s">
        <v>32</v>
      </c>
      <c r="B9" s="4" t="s">
        <v>298</v>
      </c>
    </row>
    <row r="10" spans="1:2">
      <c r="A10" s="4" t="s">
        <v>299</v>
      </c>
      <c r="B10" s="4" t="s">
        <v>300</v>
      </c>
    </row>
    <row r="11" spans="1:2">
      <c r="A11" s="4" t="s">
        <v>33</v>
      </c>
      <c r="B11" s="4" t="s">
        <v>301</v>
      </c>
    </row>
    <row r="12" spans="1:2">
      <c r="A12" s="4" t="s">
        <v>34</v>
      </c>
      <c r="B12" s="4" t="s">
        <v>302</v>
      </c>
    </row>
    <row r="13" spans="1:2">
      <c r="A13" s="4" t="s">
        <v>42</v>
      </c>
      <c r="B13" s="4" t="s">
        <v>303</v>
      </c>
    </row>
    <row r="14" spans="1:2">
      <c r="A14" s="4" t="s">
        <v>234</v>
      </c>
      <c r="B14" s="4" t="s">
        <v>304</v>
      </c>
    </row>
    <row r="15" spans="1:2">
      <c r="A15" s="4" t="s">
        <v>46</v>
      </c>
      <c r="B15" s="4" t="s">
        <v>305</v>
      </c>
    </row>
    <row r="16" spans="1:2">
      <c r="A16" s="4" t="s">
        <v>306</v>
      </c>
      <c r="B16" s="4" t="s">
        <v>307</v>
      </c>
    </row>
    <row r="17" spans="1:2">
      <c r="A17" s="4" t="s">
        <v>308</v>
      </c>
      <c r="B17" s="4" t="s">
        <v>309</v>
      </c>
    </row>
    <row r="18" spans="1:2">
      <c r="A18" s="4" t="s">
        <v>64</v>
      </c>
      <c r="B18" s="4" t="s">
        <v>310</v>
      </c>
    </row>
    <row r="19" spans="1:2">
      <c r="A19" s="4" t="s">
        <v>311</v>
      </c>
      <c r="B19" s="4" t="s">
        <v>312</v>
      </c>
    </row>
    <row r="20" spans="1:2">
      <c r="A20" s="4" t="s">
        <v>313</v>
      </c>
      <c r="B20" s="4" t="s">
        <v>314</v>
      </c>
    </row>
    <row r="21" spans="1:2">
      <c r="A21" s="4" t="s">
        <v>315</v>
      </c>
      <c r="B21" s="4" t="s">
        <v>316</v>
      </c>
    </row>
    <row r="22" spans="1:2">
      <c r="A22" s="4" t="s">
        <v>103</v>
      </c>
      <c r="B22" s="4" t="s">
        <v>317</v>
      </c>
    </row>
    <row r="23" spans="1:2">
      <c r="A23" s="4" t="s">
        <v>104</v>
      </c>
      <c r="B23" s="4" t="s">
        <v>318</v>
      </c>
    </row>
    <row r="24" spans="1:2">
      <c r="A24" s="4" t="s">
        <v>319</v>
      </c>
      <c r="B24" s="4" t="s">
        <v>320</v>
      </c>
    </row>
    <row r="25" spans="1:2">
      <c r="A25" s="4" t="s">
        <v>321</v>
      </c>
      <c r="B25" s="4" t="s">
        <v>322</v>
      </c>
    </row>
    <row r="26" spans="1:2">
      <c r="A26" s="4" t="s">
        <v>323</v>
      </c>
      <c r="B26" s="4" t="s">
        <v>324</v>
      </c>
    </row>
    <row r="27" spans="1:2">
      <c r="A27" s="4" t="s">
        <v>153</v>
      </c>
      <c r="B27" s="4" t="s">
        <v>325</v>
      </c>
    </row>
    <row r="28" spans="1:2">
      <c r="A28" s="4" t="s">
        <v>326</v>
      </c>
      <c r="B28" s="4" t="s">
        <v>327</v>
      </c>
    </row>
    <row r="29" spans="1:2">
      <c r="A29" s="4" t="s">
        <v>328</v>
      </c>
      <c r="B29" s="4" t="s">
        <v>329</v>
      </c>
    </row>
    <row r="30" spans="1:2">
      <c r="A30" s="4" t="s">
        <v>330</v>
      </c>
      <c r="B30" s="4" t="s">
        <v>331</v>
      </c>
    </row>
    <row r="31" spans="1:2">
      <c r="A31" s="4" t="s">
        <v>332</v>
      </c>
      <c r="B31" s="4" t="s">
        <v>333</v>
      </c>
    </row>
    <row r="32" spans="1:2">
      <c r="A32" s="4" t="s">
        <v>334</v>
      </c>
      <c r="B32" s="4" t="s">
        <v>335</v>
      </c>
    </row>
    <row r="33" spans="1:2">
      <c r="A33" s="4" t="s">
        <v>336</v>
      </c>
      <c r="B33" s="4" t="s">
        <v>337</v>
      </c>
    </row>
    <row r="34" spans="1:2">
      <c r="A34" s="4" t="s">
        <v>338</v>
      </c>
      <c r="B3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8</v>
      </c>
    </row>
    <row r="3" spans="1:2">
      <c r="A3" s="3" t="s">
        <v>219</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8</v>
      </c>
    </row>
    <row r="3" spans="1:2">
      <c r="A3" s="3" t="s">
        <v>222</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8</v>
      </c>
    </row>
    <row r="3" spans="1:2">
      <c r="A3" s="4" t="s">
        <v>351</v>
      </c>
      <c r="B3" s="4" t="s">
        <v>352</v>
      </c>
    </row>
    <row r="4" spans="1:2">
      <c r="A4" s="4" t="s">
        <v>353</v>
      </c>
    </row>
    <row r="5" spans="1:2">
      <c r="A5" s="4" t="s">
        <v>351</v>
      </c>
      <c r="B5" s="4" t="s">
        <v>354</v>
      </c>
    </row>
    <row r="6" spans="1:2">
      <c r="A6" s="4" t="s">
        <v>355</v>
      </c>
    </row>
    <row r="7" spans="1:2">
      <c r="A7" s="4" t="s">
        <v>351</v>
      </c>
      <c r="B7"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7</v>
      </c>
      <c r="B1" s="2" t="s">
        <v>1</v>
      </c>
    </row>
    <row r="2" spans="1:2">
      <c r="B2" s="2" t="s">
        <v>28</v>
      </c>
    </row>
    <row r="3" spans="1:2">
      <c r="A3" s="3" t="s">
        <v>226</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9</v>
      </c>
      <c r="B1" s="2" t="s">
        <v>1</v>
      </c>
    </row>
    <row r="2" spans="1:6">
      <c r="B2" s="2" t="s">
        <v>28</v>
      </c>
      <c r="D2" s="2" t="s">
        <v>29</v>
      </c>
      <c r="F2" s="2" t="s">
        <v>90</v>
      </c>
    </row>
    <row r="3" spans="1:6">
      <c r="A3" s="3" t="s">
        <v>91</v>
      </c>
    </row>
    <row r="4" spans="1:6">
      <c r="A4" s="4" t="s">
        <v>92</v>
      </c>
      <c r="B4" s="6" t="n">
        <v>169017</v>
      </c>
      <c r="D4" s="6" t="n">
        <v>136442</v>
      </c>
      <c r="F4" s="6" t="n">
        <v>102325</v>
      </c>
    </row>
    <row r="5" spans="1:6">
      <c r="A5" s="4" t="s">
        <v>93</v>
      </c>
      <c r="B5" s="5" t="n">
        <v>32894</v>
      </c>
      <c r="D5" s="5" t="n">
        <v>4543</v>
      </c>
      <c r="F5" s="5" t="n">
        <v>2512</v>
      </c>
    </row>
    <row r="6" spans="1:6">
      <c r="A6" s="4" t="s">
        <v>94</v>
      </c>
      <c r="B6" s="5" t="n">
        <v>201911</v>
      </c>
      <c r="D6" s="5" t="n">
        <v>140985</v>
      </c>
      <c r="F6" s="5" t="n">
        <v>104837</v>
      </c>
    </row>
    <row r="7" spans="1:6">
      <c r="A7" s="4" t="s">
        <v>95</v>
      </c>
      <c r="B7" s="5" t="n">
        <v>-1328</v>
      </c>
      <c r="D7" s="5" t="n">
        <v>-779</v>
      </c>
      <c r="F7" s="5" t="n">
        <v>-316</v>
      </c>
    </row>
    <row r="8" spans="1:6">
      <c r="A8" s="4" t="s">
        <v>91</v>
      </c>
      <c r="B8" s="5" t="n">
        <v>200583</v>
      </c>
      <c r="D8" s="5" t="n">
        <v>140206</v>
      </c>
      <c r="F8" s="5" t="n">
        <v>104521</v>
      </c>
    </row>
    <row r="9" spans="1:6">
      <c r="A9" s="3" t="s">
        <v>96</v>
      </c>
    </row>
    <row r="10" spans="1:6">
      <c r="A10" s="4" t="s">
        <v>97</v>
      </c>
      <c r="B10" s="5" t="n">
        <v>-96391</v>
      </c>
      <c r="D10" s="5" t="n">
        <v>-75571</v>
      </c>
      <c r="F10" s="5" t="n">
        <v>-56629</v>
      </c>
    </row>
    <row r="11" spans="1:6">
      <c r="A11" s="4" t="s">
        <v>98</v>
      </c>
      <c r="B11" s="5" t="n">
        <v>-21485</v>
      </c>
      <c r="D11" s="5" t="n">
        <v>-4357</v>
      </c>
      <c r="F11" s="5" t="n">
        <v>-2621</v>
      </c>
    </row>
    <row r="12" spans="1:6">
      <c r="A12" s="4" t="s">
        <v>99</v>
      </c>
      <c r="B12" s="5" t="n">
        <v>-117876</v>
      </c>
      <c r="D12" s="5" t="n">
        <v>-79928</v>
      </c>
      <c r="F12" s="5" t="n">
        <v>-59250</v>
      </c>
    </row>
    <row r="13" spans="1:6">
      <c r="A13" s="4" t="s">
        <v>100</v>
      </c>
      <c r="B13" s="5" t="n">
        <v>82707</v>
      </c>
      <c r="D13" s="5" t="n">
        <v>60278</v>
      </c>
      <c r="F13" s="5" t="n">
        <v>45271</v>
      </c>
    </row>
    <row r="14" spans="1:6">
      <c r="A14" s="3" t="s">
        <v>101</v>
      </c>
    </row>
    <row r="15" spans="1:6">
      <c r="A15" s="4" t="s">
        <v>102</v>
      </c>
      <c r="B15" s="5" t="n">
        <v>-66947</v>
      </c>
      <c r="D15" s="5" t="n">
        <v>-61169</v>
      </c>
      <c r="F15" s="5" t="n">
        <v>-35762</v>
      </c>
    </row>
    <row r="16" spans="1:6">
      <c r="A16" s="4" t="s">
        <v>103</v>
      </c>
      <c r="B16" s="5" t="n">
        <v>-19888</v>
      </c>
      <c r="D16" s="5" t="n">
        <v>-14601</v>
      </c>
      <c r="F16" s="5" t="n">
        <v>-12411</v>
      </c>
    </row>
    <row r="17" spans="1:6">
      <c r="A17" s="4" t="s">
        <v>104</v>
      </c>
      <c r="B17" s="5" t="n">
        <v>-36517</v>
      </c>
      <c r="D17" s="5" t="n">
        <v>-26010</v>
      </c>
      <c r="F17" s="5" t="n">
        <v>-28619</v>
      </c>
    </row>
    <row r="18" spans="1:6">
      <c r="A18" s="4" t="s">
        <v>105</v>
      </c>
      <c r="B18" s="5" t="n">
        <v>-13556</v>
      </c>
      <c r="D18" s="4" t="s">
        <v>36</v>
      </c>
      <c r="F18" s="4" t="s">
        <v>36</v>
      </c>
    </row>
    <row r="19" spans="1:6">
      <c r="A19" s="4" t="s">
        <v>106</v>
      </c>
      <c r="B19" s="5" t="n">
        <v>-136908</v>
      </c>
      <c r="D19" s="5" t="n">
        <v>-101780</v>
      </c>
      <c r="F19" s="5" t="n">
        <v>-76792</v>
      </c>
    </row>
    <row r="20" spans="1:6">
      <c r="A20" s="4" t="s">
        <v>107</v>
      </c>
      <c r="B20" s="5" t="n">
        <v>-54201</v>
      </c>
      <c r="D20" s="5" t="n">
        <v>-41502</v>
      </c>
      <c r="F20" s="5" t="n">
        <v>-31521</v>
      </c>
    </row>
    <row r="21" spans="1:6">
      <c r="A21" s="4" t="s">
        <v>108</v>
      </c>
      <c r="B21" s="5" t="n">
        <v>1967</v>
      </c>
      <c r="D21" s="5" t="n">
        <v>2158</v>
      </c>
      <c r="F21" s="5" t="n">
        <v>5833</v>
      </c>
    </row>
    <row r="22" spans="1:6">
      <c r="A22" s="4" t="s">
        <v>109</v>
      </c>
      <c r="B22" s="5" t="n">
        <v>-239</v>
      </c>
      <c r="D22" s="5" t="n">
        <v>-239</v>
      </c>
      <c r="F22" s="5" t="n">
        <v>-239</v>
      </c>
    </row>
    <row r="23" spans="1:6">
      <c r="A23" s="4" t="s">
        <v>110</v>
      </c>
      <c r="B23" s="5" t="n">
        <v>7880</v>
      </c>
      <c r="D23" s="5" t="n">
        <v>6503</v>
      </c>
      <c r="F23" s="5" t="n">
        <v>3627</v>
      </c>
    </row>
    <row r="24" spans="1:6">
      <c r="A24" s="4" t="s">
        <v>111</v>
      </c>
      <c r="B24" s="5" t="n">
        <v>-1875</v>
      </c>
      <c r="C24" s="4" t="s">
        <v>43</v>
      </c>
      <c r="D24" s="5" t="n">
        <v>-195</v>
      </c>
      <c r="E24" s="4" t="s">
        <v>43</v>
      </c>
      <c r="F24" s="5" t="n">
        <v>-12</v>
      </c>
    </row>
    <row r="25" spans="1:6">
      <c r="A25" s="4" t="s">
        <v>112</v>
      </c>
      <c r="B25" s="5" t="n">
        <v>-46468</v>
      </c>
      <c r="D25" s="5" t="n">
        <v>-33275</v>
      </c>
      <c r="F25" s="5" t="n">
        <v>-22312</v>
      </c>
    </row>
    <row r="26" spans="1:6">
      <c r="A26" s="4" t="s">
        <v>113</v>
      </c>
      <c r="B26" s="5" t="n">
        <v>2252</v>
      </c>
      <c r="D26" s="5" t="n">
        <v>2469</v>
      </c>
      <c r="F26" s="5" t="n">
        <v>3745</v>
      </c>
    </row>
    <row r="27" spans="1:6">
      <c r="A27" s="4" t="s">
        <v>114</v>
      </c>
      <c r="B27" s="5" t="n">
        <v>-44216</v>
      </c>
      <c r="D27" s="5" t="n">
        <v>-30806</v>
      </c>
      <c r="F27" s="5" t="n">
        <v>-18567</v>
      </c>
    </row>
    <row r="28" spans="1:6">
      <c r="A28" s="3" t="s">
        <v>115</v>
      </c>
    </row>
    <row r="29" spans="1:6">
      <c r="A29" s="4" t="s">
        <v>116</v>
      </c>
      <c r="B29" s="5" t="n">
        <v>7538</v>
      </c>
      <c r="D29" s="5" t="n">
        <v>7791</v>
      </c>
      <c r="F29" s="5" t="n">
        <v>9008</v>
      </c>
    </row>
    <row r="30" spans="1:6">
      <c r="A30" s="4" t="s">
        <v>117</v>
      </c>
      <c r="B30" s="5" t="n">
        <v>-1131</v>
      </c>
      <c r="D30" s="5" t="n">
        <v>-1168</v>
      </c>
      <c r="F30" s="5" t="n">
        <v>-4907</v>
      </c>
    </row>
    <row r="31" spans="1:6">
      <c r="A31" s="4" t="s">
        <v>118</v>
      </c>
      <c r="B31" s="5" t="n">
        <v>6407</v>
      </c>
      <c r="D31" s="5" t="n">
        <v>6623</v>
      </c>
      <c r="F31" s="5" t="n">
        <v>4101</v>
      </c>
    </row>
    <row r="32" spans="1:6">
      <c r="A32" s="4" t="s">
        <v>119</v>
      </c>
      <c r="B32" s="5" t="n">
        <v>-37809</v>
      </c>
      <c r="D32" s="5" t="n">
        <v>-24183</v>
      </c>
      <c r="F32" s="5" t="n">
        <v>-14466</v>
      </c>
    </row>
    <row r="33" spans="1:6">
      <c r="A33" s="4" t="s">
        <v>120</v>
      </c>
      <c r="B33" s="5" t="n">
        <v>13</v>
      </c>
      <c r="D33" s="5" t="n">
        <v>-72</v>
      </c>
      <c r="F33" s="5" t="n">
        <v>-1299</v>
      </c>
    </row>
    <row r="34" spans="1:6">
      <c r="A34" s="4" t="s">
        <v>121</v>
      </c>
      <c r="B34" s="5" t="n">
        <v>-37822</v>
      </c>
      <c r="D34" s="5" t="n">
        <v>-24111</v>
      </c>
      <c r="F34" s="5" t="n">
        <v>-13167</v>
      </c>
    </row>
    <row r="35" spans="1:6">
      <c r="A35" s="4" t="s">
        <v>122</v>
      </c>
      <c r="B35" s="5" t="n">
        <v>-37809</v>
      </c>
      <c r="D35" s="5" t="n">
        <v>-24183</v>
      </c>
      <c r="F35" s="5" t="n">
        <v>-14466</v>
      </c>
    </row>
    <row r="36" spans="1:6">
      <c r="A36" s="4" t="s">
        <v>123</v>
      </c>
      <c r="B36" s="5" t="n">
        <v>6413</v>
      </c>
      <c r="D36" s="5" t="n">
        <v>-9325</v>
      </c>
      <c r="F36" s="5" t="n">
        <v>-9945</v>
      </c>
    </row>
    <row r="37" spans="1:6">
      <c r="A37" s="4" t="s">
        <v>124</v>
      </c>
      <c r="B37" s="5" t="n">
        <v>-31396</v>
      </c>
      <c r="D37" s="5" t="n">
        <v>-33508</v>
      </c>
      <c r="F37" s="5" t="n">
        <v>-24411</v>
      </c>
    </row>
    <row r="38" spans="1:6">
      <c r="A38" s="4" t="s">
        <v>125</v>
      </c>
      <c r="B38" s="5" t="n">
        <v>-172</v>
      </c>
      <c r="D38" s="5" t="n">
        <v>80</v>
      </c>
      <c r="F38" s="5" t="n">
        <v>-1198</v>
      </c>
    </row>
    <row r="39" spans="1:6">
      <c r="A39" s="4" t="s">
        <v>126</v>
      </c>
      <c r="B39" s="6" t="n">
        <v>-31224</v>
      </c>
      <c r="D39" s="6" t="n">
        <v>-33588</v>
      </c>
      <c r="F39" s="6" t="n">
        <v>-23213</v>
      </c>
    </row>
    <row r="40" spans="1:6">
      <c r="A40" s="3" t="s">
        <v>127</v>
      </c>
    </row>
    <row r="41" spans="1:6">
      <c r="A41" s="4" t="s">
        <v>128</v>
      </c>
      <c r="B41" s="8" t="n">
        <v>-0.1333</v>
      </c>
      <c r="D41" s="8" t="n">
        <v>-0.0919</v>
      </c>
      <c r="F41" s="8" t="n">
        <v>-0.0514</v>
      </c>
    </row>
    <row r="42" spans="1:6">
      <c r="A42" s="4" t="s">
        <v>115</v>
      </c>
      <c r="B42" s="9" t="n">
        <v>0.0193</v>
      </c>
      <c r="D42" s="9" t="n">
        <v>0.0198</v>
      </c>
      <c r="F42" s="9" t="n">
        <v>0.0122</v>
      </c>
    </row>
    <row r="43" spans="1:6">
      <c r="A43" s="4" t="s">
        <v>129</v>
      </c>
      <c r="B43" s="9" t="n">
        <v>-0.114</v>
      </c>
      <c r="D43" s="9" t="n">
        <v>-0.0721</v>
      </c>
      <c r="F43" s="9" t="n">
        <v>-0.0392</v>
      </c>
    </row>
    <row r="44" spans="1:6">
      <c r="A44" s="3" t="s">
        <v>130</v>
      </c>
    </row>
    <row r="45" spans="1:6">
      <c r="A45" s="4" t="s">
        <v>128</v>
      </c>
      <c r="B45" s="9" t="n">
        <v>-0.1333</v>
      </c>
      <c r="D45" s="9" t="n">
        <v>-0.0919</v>
      </c>
      <c r="F45" s="9" t="n">
        <v>-0.0514</v>
      </c>
    </row>
    <row r="46" spans="1:6">
      <c r="A46" s="4" t="s">
        <v>115</v>
      </c>
      <c r="B46" s="9" t="n">
        <v>0.0193</v>
      </c>
      <c r="D46" s="9" t="n">
        <v>0.0198</v>
      </c>
      <c r="F46" s="9" t="n">
        <v>0.0122</v>
      </c>
    </row>
    <row r="47" spans="1:6">
      <c r="A47" s="4" t="s">
        <v>131</v>
      </c>
      <c r="B47" s="8" t="n">
        <v>-0.114</v>
      </c>
      <c r="D47" s="8" t="n">
        <v>-0.0721</v>
      </c>
      <c r="F47" s="8" t="n">
        <v>-0.0392</v>
      </c>
    </row>
    <row r="48" spans="1:6">
      <c r="A48" s="4" t="s">
        <v>132</v>
      </c>
      <c r="B48" s="5" t="n">
        <v>331731963</v>
      </c>
      <c r="D48" s="5" t="n">
        <v>334155668</v>
      </c>
      <c r="F48" s="5" t="n">
        <v>335987595</v>
      </c>
    </row>
    <row r="49" spans="1:6">
      <c r="A49" s="4" t="s">
        <v>133</v>
      </c>
      <c r="B49" s="5" t="n">
        <v>331731963</v>
      </c>
      <c r="D49" s="5" t="n">
        <v>334155668</v>
      </c>
      <c r="F49" s="5" t="n">
        <v>335987595</v>
      </c>
    </row>
    <row r="50" spans="1:6"/>
    <row r="51" spans="1:6">
      <c r="A51" s="4" t="s">
        <v>43</v>
      </c>
      <c r="B51" s="4" t="s">
        <v>134</v>
      </c>
    </row>
  </sheetData>
  <mergeCells count="6">
    <mergeCell ref="A1:A2"/>
    <mergeCell ref="B1:F1"/>
    <mergeCell ref="B2:C2"/>
    <mergeCell ref="D2:E2"/>
    <mergeCell ref="A50:F50"/>
    <mergeCell ref="B51:F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0</v>
      </c>
      <c r="B1" s="2" t="s">
        <v>1</v>
      </c>
    </row>
    <row r="2" spans="1:2">
      <c r="B2" s="2" t="s">
        <v>28</v>
      </c>
    </row>
    <row r="3" spans="1:2">
      <c r="A3" s="3" t="s">
        <v>228</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3</v>
      </c>
      <c r="B1" s="2" t="s">
        <v>1</v>
      </c>
    </row>
    <row r="2" spans="1:2">
      <c r="B2" s="2" t="s">
        <v>28</v>
      </c>
    </row>
    <row r="3" spans="1:2">
      <c r="A3" s="3" t="s">
        <v>230</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8</v>
      </c>
    </row>
    <row r="3" spans="1:2">
      <c r="A3" s="3" t="s">
        <v>232</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71</v>
      </c>
      <c r="B1" s="2" t="s">
        <v>1</v>
      </c>
    </row>
    <row r="2" spans="1:2">
      <c r="B2" s="2" t="s">
        <v>28</v>
      </c>
    </row>
    <row r="3" spans="1:2">
      <c r="A3" s="3" t="s">
        <v>235</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76</v>
      </c>
      <c r="B1" s="2" t="s">
        <v>1</v>
      </c>
    </row>
    <row r="2" spans="1:2">
      <c r="B2" s="2" t="s">
        <v>28</v>
      </c>
    </row>
    <row r="3" spans="1:2">
      <c r="A3" s="3" t="s">
        <v>237</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85</v>
      </c>
      <c r="B1" s="2" t="s">
        <v>1</v>
      </c>
    </row>
    <row r="2" spans="1:2">
      <c r="B2" s="2" t="s">
        <v>28</v>
      </c>
    </row>
    <row r="3" spans="1:2">
      <c r="A3" s="3" t="s">
        <v>239</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8</v>
      </c>
      <c r="B1" s="2" t="s">
        <v>1</v>
      </c>
    </row>
    <row r="2" spans="1:2">
      <c r="B2" s="2" t="s">
        <v>28</v>
      </c>
    </row>
    <row r="3" spans="1:2">
      <c r="A3" s="3" t="s">
        <v>241</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3</v>
      </c>
      <c r="B1" s="2" t="s">
        <v>1</v>
      </c>
    </row>
    <row r="2" spans="1:2">
      <c r="B2" s="2" t="s">
        <v>28</v>
      </c>
    </row>
    <row r="3" spans="1:2">
      <c r="A3" s="3" t="s">
        <v>244</v>
      </c>
    </row>
    <row r="4" spans="1:2">
      <c r="A4" s="4" t="s">
        <v>394</v>
      </c>
      <c r="B4"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6</v>
      </c>
      <c r="B1" s="2" t="s">
        <v>1</v>
      </c>
    </row>
    <row r="2" spans="1:2">
      <c r="B2" s="2" t="s">
        <v>28</v>
      </c>
    </row>
    <row r="3" spans="1:2">
      <c r="A3" s="3" t="s">
        <v>246</v>
      </c>
    </row>
    <row r="4" spans="1:2">
      <c r="A4" s="4" t="s">
        <v>397</v>
      </c>
      <c r="B4"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9</v>
      </c>
      <c r="B1" s="2" t="s">
        <v>1</v>
      </c>
    </row>
    <row r="2" spans="1:2">
      <c r="B2" s="2" t="s">
        <v>28</v>
      </c>
    </row>
    <row r="3" spans="1:2">
      <c r="A3" s="3" t="s">
        <v>248</v>
      </c>
    </row>
    <row r="4" spans="1:2">
      <c r="A4" s="4" t="s">
        <v>400</v>
      </c>
      <c r="B4"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4"/>
    <col customWidth="1" max="5" min="5" width="36"/>
    <col customWidth="1" max="6" min="6" width="50"/>
    <col customWidth="1" max="7" min="7" width="28"/>
    <col customWidth="1" max="8" min="8" width="55"/>
    <col customWidth="1" max="9" min="9" width="34"/>
    <col customWidth="1" max="10" min="10" width="53"/>
  </cols>
  <sheetData>
    <row r="1" spans="1:10">
      <c r="A1" s="1" t="s">
        <v>135</v>
      </c>
      <c r="B1" s="2" t="s">
        <v>136</v>
      </c>
      <c r="C1" s="2" t="s">
        <v>137</v>
      </c>
      <c r="D1" s="2" t="s">
        <v>138</v>
      </c>
      <c r="E1" s="2" t="s">
        <v>139</v>
      </c>
      <c r="F1" s="2" t="s">
        <v>140</v>
      </c>
      <c r="G1" s="2" t="s">
        <v>141</v>
      </c>
      <c r="H1" s="2" t="s">
        <v>142</v>
      </c>
      <c r="I1" s="2" t="s">
        <v>143</v>
      </c>
      <c r="J1" s="2" t="s">
        <v>144</v>
      </c>
    </row>
    <row r="2" spans="1:10">
      <c r="A2" s="4" t="s">
        <v>145</v>
      </c>
      <c r="B2" s="6" t="n">
        <v>457021</v>
      </c>
      <c r="C2" s="6" t="n">
        <v>82</v>
      </c>
      <c r="D2" s="6" t="n">
        <v>7</v>
      </c>
      <c r="E2" s="6" t="n">
        <v>446202</v>
      </c>
      <c r="F2" s="6" t="n">
        <v>574</v>
      </c>
      <c r="G2" s="6" t="n">
        <v>5132</v>
      </c>
      <c r="H2" s="6" t="n">
        <v>5894</v>
      </c>
      <c r="I2" s="6" t="n">
        <v>-870</v>
      </c>
      <c r="J2" s="6" t="n">
        <v>457891</v>
      </c>
    </row>
    <row r="3" spans="1:10">
      <c r="A3" s="4" t="s">
        <v>146</v>
      </c>
      <c r="C3" s="5" t="n">
        <v>327611487</v>
      </c>
      <c r="D3" s="5" t="n">
        <v>30274602</v>
      </c>
    </row>
    <row r="4" spans="1:10">
      <c r="A4" s="4" t="s">
        <v>147</v>
      </c>
      <c r="B4" s="5" t="n">
        <v>0</v>
      </c>
      <c r="C4" s="4" t="s">
        <v>36</v>
      </c>
      <c r="D4" s="6" t="n">
        <v>3</v>
      </c>
      <c r="E4" s="5" t="n">
        <v>-3</v>
      </c>
      <c r="F4" s="4" t="s">
        <v>36</v>
      </c>
      <c r="G4" s="4" t="s">
        <v>36</v>
      </c>
      <c r="H4" s="4" t="s">
        <v>36</v>
      </c>
      <c r="I4" s="4" t="s">
        <v>36</v>
      </c>
      <c r="J4" s="4" t="s">
        <v>36</v>
      </c>
    </row>
    <row r="5" spans="1:10">
      <c r="A5" s="4" t="s">
        <v>148</v>
      </c>
      <c r="C5" s="4" t="s">
        <v>36</v>
      </c>
      <c r="D5" s="5" t="n">
        <v>10991120</v>
      </c>
    </row>
    <row r="6" spans="1:10">
      <c r="A6" s="4" t="s">
        <v>149</v>
      </c>
      <c r="B6" s="5" t="n">
        <v>3630</v>
      </c>
      <c r="C6" s="6" t="n">
        <v>2</v>
      </c>
      <c r="D6" s="6" t="n">
        <v>-2</v>
      </c>
      <c r="E6" s="5" t="n">
        <v>3630</v>
      </c>
      <c r="F6" s="4" t="s">
        <v>36</v>
      </c>
      <c r="G6" s="4" t="s">
        <v>36</v>
      </c>
      <c r="H6" s="4" t="s">
        <v>36</v>
      </c>
      <c r="I6" s="4" t="s">
        <v>36</v>
      </c>
      <c r="J6" s="5" t="n">
        <v>3630</v>
      </c>
    </row>
    <row r="7" spans="1:10">
      <c r="A7" s="4" t="s">
        <v>150</v>
      </c>
      <c r="C7" s="5" t="n">
        <v>9092265</v>
      </c>
      <c r="D7" s="5" t="n">
        <v>-9092265</v>
      </c>
    </row>
    <row r="8" spans="1:10">
      <c r="A8" s="4" t="s">
        <v>151</v>
      </c>
      <c r="B8" s="5" t="n">
        <v>-1287</v>
      </c>
      <c r="C8" s="4" t="s">
        <v>36</v>
      </c>
      <c r="D8" s="4" t="s">
        <v>36</v>
      </c>
      <c r="E8" s="5" t="n">
        <v>-1287</v>
      </c>
      <c r="F8" s="4" t="s">
        <v>36</v>
      </c>
      <c r="G8" s="4" t="s">
        <v>36</v>
      </c>
      <c r="H8" s="4" t="s">
        <v>36</v>
      </c>
      <c r="I8" s="4" t="s">
        <v>36</v>
      </c>
      <c r="J8" s="5" t="n">
        <v>-1287</v>
      </c>
    </row>
    <row r="9" spans="1:10">
      <c r="A9" s="4" t="s">
        <v>152</v>
      </c>
      <c r="C9" s="5" t="n">
        <v>-1068095</v>
      </c>
      <c r="D9" s="5" t="n">
        <v>1068095</v>
      </c>
    </row>
    <row r="10" spans="1:10">
      <c r="A10" s="4" t="s">
        <v>153</v>
      </c>
      <c r="B10" s="5" t="n">
        <v>9728</v>
      </c>
      <c r="C10" s="4" t="s">
        <v>36</v>
      </c>
      <c r="D10" s="4" t="s">
        <v>36</v>
      </c>
      <c r="E10" s="5" t="n">
        <v>9728</v>
      </c>
      <c r="F10" s="4" t="s">
        <v>36</v>
      </c>
      <c r="G10" s="4" t="s">
        <v>36</v>
      </c>
      <c r="H10" s="4" t="s">
        <v>36</v>
      </c>
      <c r="I10" s="4" t="s">
        <v>36</v>
      </c>
      <c r="J10" s="5" t="n">
        <v>9728</v>
      </c>
    </row>
    <row r="11" spans="1:10">
      <c r="A11" s="4" t="s">
        <v>154</v>
      </c>
      <c r="B11" s="5" t="n">
        <v>0</v>
      </c>
      <c r="C11" s="6" t="n">
        <v>1</v>
      </c>
      <c r="D11" s="6" t="n">
        <v>-1</v>
      </c>
      <c r="E11" s="4" t="s">
        <v>36</v>
      </c>
      <c r="F11" s="4" t="s">
        <v>36</v>
      </c>
      <c r="G11" s="4" t="s">
        <v>36</v>
      </c>
      <c r="H11" s="4" t="s">
        <v>36</v>
      </c>
      <c r="I11" s="4" t="s">
        <v>36</v>
      </c>
      <c r="J11" s="4" t="s">
        <v>36</v>
      </c>
    </row>
    <row r="12" spans="1:10">
      <c r="A12" s="4" t="s">
        <v>155</v>
      </c>
      <c r="C12" s="5" t="n">
        <v>3683458</v>
      </c>
      <c r="D12" s="5" t="n">
        <v>-3683458</v>
      </c>
    </row>
    <row r="13" spans="1:10">
      <c r="A13" s="4" t="s">
        <v>119</v>
      </c>
      <c r="B13" s="5" t="n">
        <v>-13167</v>
      </c>
      <c r="C13" s="4" t="s">
        <v>36</v>
      </c>
      <c r="D13" s="4" t="s">
        <v>36</v>
      </c>
      <c r="E13" s="4" t="s">
        <v>36</v>
      </c>
      <c r="F13" s="5" t="n">
        <v>-13167</v>
      </c>
      <c r="G13" s="4" t="s">
        <v>36</v>
      </c>
      <c r="H13" s="4" t="s">
        <v>36</v>
      </c>
      <c r="I13" s="5" t="n">
        <v>-1299</v>
      </c>
      <c r="J13" s="5" t="n">
        <v>-13167</v>
      </c>
    </row>
    <row r="14" spans="1:10">
      <c r="A14" s="4" t="s">
        <v>156</v>
      </c>
      <c r="B14" s="5" t="n">
        <v>-9945</v>
      </c>
      <c r="C14" s="4" t="s">
        <v>36</v>
      </c>
      <c r="D14" s="4" t="s">
        <v>36</v>
      </c>
      <c r="E14" s="4" t="s">
        <v>36</v>
      </c>
      <c r="F14" s="4" t="s">
        <v>36</v>
      </c>
      <c r="G14" s="4" t="s">
        <v>36</v>
      </c>
      <c r="H14" s="5" t="n">
        <v>-10046</v>
      </c>
      <c r="I14" s="5" t="n">
        <v>101</v>
      </c>
      <c r="J14" s="5" t="n">
        <v>-10046</v>
      </c>
    </row>
    <row r="15" spans="1:10">
      <c r="A15" s="4" t="s">
        <v>157</v>
      </c>
      <c r="B15" s="5" t="n">
        <v>444681</v>
      </c>
      <c r="C15" s="6" t="n">
        <v>85</v>
      </c>
      <c r="D15" s="6" t="n">
        <v>7</v>
      </c>
      <c r="E15" s="5" t="n">
        <v>458270</v>
      </c>
      <c r="F15" s="5" t="n">
        <v>-12593</v>
      </c>
      <c r="G15" s="5" t="n">
        <v>5132</v>
      </c>
      <c r="H15" s="5" t="n">
        <v>-4152</v>
      </c>
      <c r="I15" s="5" t="n">
        <v>-2068</v>
      </c>
      <c r="J15" s="5" t="n">
        <v>446749</v>
      </c>
    </row>
    <row r="16" spans="1:10">
      <c r="A16" s="4" t="s">
        <v>158</v>
      </c>
      <c r="C16" s="5" t="n">
        <v>339319115</v>
      </c>
      <c r="D16" s="5" t="n">
        <v>29558094</v>
      </c>
    </row>
    <row r="17" spans="1:10">
      <c r="A17" s="4" t="s">
        <v>149</v>
      </c>
      <c r="B17" s="5" t="n">
        <v>58</v>
      </c>
      <c r="C17" s="4" t="s">
        <v>36</v>
      </c>
      <c r="D17" s="4" t="s">
        <v>36</v>
      </c>
      <c r="E17" s="5" t="n">
        <v>58</v>
      </c>
      <c r="F17" s="4" t="s">
        <v>36</v>
      </c>
      <c r="G17" s="4" t="s">
        <v>36</v>
      </c>
      <c r="H17" s="4" t="s">
        <v>36</v>
      </c>
      <c r="I17" s="4" t="s">
        <v>36</v>
      </c>
      <c r="J17" s="5" t="n">
        <v>58</v>
      </c>
    </row>
    <row r="18" spans="1:10">
      <c r="A18" s="4" t="s">
        <v>150</v>
      </c>
      <c r="C18" s="5" t="n">
        <v>440465</v>
      </c>
      <c r="D18" s="5" t="n">
        <v>-440465</v>
      </c>
    </row>
    <row r="19" spans="1:10">
      <c r="A19" s="4" t="s">
        <v>151</v>
      </c>
      <c r="B19" s="5" t="n">
        <v>-14329</v>
      </c>
      <c r="C19" s="6" t="n">
        <v>-3</v>
      </c>
      <c r="D19" s="6" t="n">
        <v>3</v>
      </c>
      <c r="E19" s="5" t="n">
        <v>-14329</v>
      </c>
      <c r="F19" s="4" t="s">
        <v>36</v>
      </c>
      <c r="G19" s="4" t="s">
        <v>36</v>
      </c>
      <c r="H19" s="4" t="s">
        <v>36</v>
      </c>
      <c r="I19" s="4" t="s">
        <v>36</v>
      </c>
      <c r="J19" s="5" t="n">
        <v>-14329</v>
      </c>
    </row>
    <row r="20" spans="1:10">
      <c r="A20" s="4" t="s">
        <v>152</v>
      </c>
      <c r="C20" s="5" t="n">
        <v>-12272500</v>
      </c>
      <c r="D20" s="5" t="n">
        <v>12272500</v>
      </c>
    </row>
    <row r="21" spans="1:10">
      <c r="A21" s="4" t="s">
        <v>153</v>
      </c>
      <c r="B21" s="5" t="n">
        <v>9348</v>
      </c>
      <c r="C21" s="4" t="s">
        <v>36</v>
      </c>
      <c r="D21" s="4" t="s">
        <v>36</v>
      </c>
      <c r="E21" s="5" t="n">
        <v>9348</v>
      </c>
      <c r="F21" s="4" t="s">
        <v>36</v>
      </c>
      <c r="G21" s="4" t="s">
        <v>36</v>
      </c>
      <c r="H21" s="4" t="s">
        <v>36</v>
      </c>
      <c r="I21" s="4" t="s">
        <v>36</v>
      </c>
      <c r="J21" s="5" t="n">
        <v>9348</v>
      </c>
    </row>
    <row r="22" spans="1:10">
      <c r="A22" s="4" t="s">
        <v>154</v>
      </c>
      <c r="B22" s="5" t="n">
        <v>0</v>
      </c>
      <c r="C22" s="6" t="n">
        <v>1</v>
      </c>
      <c r="D22" s="6" t="n">
        <v>-1</v>
      </c>
      <c r="E22" s="4" t="s">
        <v>36</v>
      </c>
      <c r="F22" s="4" t="s">
        <v>36</v>
      </c>
      <c r="G22" s="4" t="s">
        <v>36</v>
      </c>
      <c r="H22" s="4" t="s">
        <v>36</v>
      </c>
      <c r="I22" s="4" t="s">
        <v>36</v>
      </c>
      <c r="J22" s="4" t="s">
        <v>36</v>
      </c>
    </row>
    <row r="23" spans="1:10">
      <c r="A23" s="4" t="s">
        <v>155</v>
      </c>
      <c r="C23" s="5" t="n">
        <v>3057920</v>
      </c>
      <c r="D23" s="5" t="n">
        <v>-3057920</v>
      </c>
    </row>
    <row r="24" spans="1:10">
      <c r="A24" s="4" t="s">
        <v>119</v>
      </c>
      <c r="B24" s="5" t="n">
        <v>-24111</v>
      </c>
      <c r="C24" s="4" t="s">
        <v>36</v>
      </c>
      <c r="D24" s="4" t="s">
        <v>36</v>
      </c>
      <c r="E24" s="4" t="s">
        <v>36</v>
      </c>
      <c r="F24" s="5" t="n">
        <v>-24111</v>
      </c>
      <c r="G24" s="4" t="s">
        <v>36</v>
      </c>
      <c r="H24" s="4" t="s">
        <v>36</v>
      </c>
      <c r="I24" s="5" t="n">
        <v>-72</v>
      </c>
      <c r="J24" s="5" t="n">
        <v>-24111</v>
      </c>
    </row>
    <row r="25" spans="1:10">
      <c r="A25" s="4" t="s">
        <v>159</v>
      </c>
      <c r="B25" s="5" t="n">
        <v>-9325</v>
      </c>
      <c r="C25" s="4" t="s">
        <v>36</v>
      </c>
      <c r="D25" s="4" t="s">
        <v>36</v>
      </c>
      <c r="E25" s="4" t="s">
        <v>36</v>
      </c>
      <c r="F25" s="4" t="s">
        <v>36</v>
      </c>
      <c r="G25" s="4" t="s">
        <v>36</v>
      </c>
      <c r="H25" s="5" t="n">
        <v>-9477</v>
      </c>
      <c r="I25" s="5" t="n">
        <v>152</v>
      </c>
      <c r="J25" s="5" t="n">
        <v>-9477</v>
      </c>
    </row>
    <row r="26" spans="1:10">
      <c r="A26" s="4" t="s">
        <v>160</v>
      </c>
      <c r="B26" s="5" t="n">
        <v>408238</v>
      </c>
      <c r="C26" s="6" t="n">
        <v>83</v>
      </c>
      <c r="D26" s="6" t="n">
        <v>9</v>
      </c>
      <c r="E26" s="5" t="n">
        <v>453347</v>
      </c>
      <c r="F26" s="5" t="n">
        <v>-36704</v>
      </c>
      <c r="G26" s="5" t="n">
        <v>5132</v>
      </c>
      <c r="H26" s="5" t="n">
        <v>-13629</v>
      </c>
      <c r="I26" s="5" t="n">
        <v>-1988</v>
      </c>
      <c r="J26" s="5" t="n">
        <v>408238</v>
      </c>
    </row>
    <row r="27" spans="1:10">
      <c r="A27" s="4" t="s">
        <v>161</v>
      </c>
      <c r="C27" s="5" t="n">
        <v>330545000</v>
      </c>
      <c r="D27" s="5" t="n">
        <v>38332209</v>
      </c>
    </row>
    <row r="28" spans="1:10">
      <c r="A28" s="4" t="s">
        <v>149</v>
      </c>
      <c r="B28" s="5" t="n">
        <v>11</v>
      </c>
      <c r="C28" s="4" t="s">
        <v>36</v>
      </c>
      <c r="D28" s="4" t="s">
        <v>36</v>
      </c>
      <c r="E28" s="5" t="n">
        <v>11</v>
      </c>
      <c r="F28" s="4" t="s">
        <v>36</v>
      </c>
      <c r="G28" s="4" t="s">
        <v>36</v>
      </c>
      <c r="H28" s="4" t="s">
        <v>36</v>
      </c>
      <c r="I28" s="4" t="s">
        <v>36</v>
      </c>
      <c r="J28" s="5" t="n">
        <v>11</v>
      </c>
    </row>
    <row r="29" spans="1:10">
      <c r="A29" s="4" t="s">
        <v>150</v>
      </c>
      <c r="C29" s="5" t="n">
        <v>4000</v>
      </c>
      <c r="D29" s="5" t="n">
        <v>-4000</v>
      </c>
    </row>
    <row r="30" spans="1:10">
      <c r="A30" s="4" t="s">
        <v>151</v>
      </c>
      <c r="B30" s="5" t="n">
        <v>-358</v>
      </c>
      <c r="C30" s="6" t="n">
        <v>-1</v>
      </c>
      <c r="D30" s="6" t="n">
        <v>1</v>
      </c>
      <c r="E30" s="5" t="n">
        <v>-358</v>
      </c>
      <c r="F30" s="4" t="s">
        <v>36</v>
      </c>
      <c r="G30" s="4" t="s">
        <v>36</v>
      </c>
      <c r="H30" s="4" t="s">
        <v>36</v>
      </c>
      <c r="I30" s="4" t="s">
        <v>36</v>
      </c>
      <c r="J30" s="5" t="n">
        <v>-358</v>
      </c>
    </row>
    <row r="31" spans="1:10">
      <c r="A31" s="4" t="s">
        <v>152</v>
      </c>
      <c r="C31" s="5" t="n">
        <v>-465350</v>
      </c>
      <c r="D31" s="5" t="n">
        <v>465350</v>
      </c>
    </row>
    <row r="32" spans="1:10">
      <c r="A32" s="4" t="s">
        <v>153</v>
      </c>
      <c r="B32" s="5" t="n">
        <v>8330</v>
      </c>
      <c r="C32" s="4" t="s">
        <v>36</v>
      </c>
      <c r="D32" s="4" t="s">
        <v>36</v>
      </c>
      <c r="E32" s="5" t="n">
        <v>8330</v>
      </c>
      <c r="F32" s="4" t="s">
        <v>36</v>
      </c>
      <c r="G32" s="4" t="s">
        <v>36</v>
      </c>
      <c r="H32" s="4" t="s">
        <v>36</v>
      </c>
      <c r="I32" s="4" t="s">
        <v>36</v>
      </c>
      <c r="J32" s="5" t="n">
        <v>8330</v>
      </c>
    </row>
    <row r="33" spans="1:10">
      <c r="A33" s="4" t="s">
        <v>154</v>
      </c>
      <c r="B33" s="5" t="n">
        <v>0</v>
      </c>
      <c r="C33" s="6" t="n">
        <v>1</v>
      </c>
      <c r="D33" s="6" t="n">
        <v>-1</v>
      </c>
      <c r="E33" s="4" t="s">
        <v>36</v>
      </c>
      <c r="F33" s="4" t="s">
        <v>36</v>
      </c>
      <c r="G33" s="4" t="s">
        <v>36</v>
      </c>
      <c r="H33" s="4" t="s">
        <v>36</v>
      </c>
      <c r="I33" s="4" t="s">
        <v>36</v>
      </c>
      <c r="J33" s="4" t="s">
        <v>36</v>
      </c>
    </row>
    <row r="34" spans="1:10">
      <c r="A34" s="4" t="s">
        <v>155</v>
      </c>
      <c r="C34" s="5" t="n">
        <v>3559910</v>
      </c>
      <c r="D34" s="5" t="n">
        <v>-3559910</v>
      </c>
    </row>
    <row r="35" spans="1:10">
      <c r="A35" s="4" t="s">
        <v>119</v>
      </c>
      <c r="B35" s="5" t="n">
        <v>-37822</v>
      </c>
      <c r="C35" s="4" t="s">
        <v>36</v>
      </c>
      <c r="D35" s="4" t="s">
        <v>36</v>
      </c>
      <c r="E35" s="4" t="s">
        <v>36</v>
      </c>
      <c r="F35" s="5" t="n">
        <v>-37822</v>
      </c>
      <c r="G35" s="4" t="s">
        <v>36</v>
      </c>
      <c r="H35" s="4" t="s">
        <v>36</v>
      </c>
      <c r="I35" s="5" t="n">
        <v>13</v>
      </c>
      <c r="J35" s="5" t="n">
        <v>-37822</v>
      </c>
    </row>
    <row r="36" spans="1:10">
      <c r="A36" s="4" t="s">
        <v>162</v>
      </c>
      <c r="B36" s="5" t="n">
        <v>6413</v>
      </c>
      <c r="C36" s="4" t="s">
        <v>36</v>
      </c>
      <c r="D36" s="4" t="s">
        <v>36</v>
      </c>
      <c r="E36" s="4" t="s">
        <v>36</v>
      </c>
      <c r="F36" s="4" t="s">
        <v>36</v>
      </c>
      <c r="G36" s="4" t="s">
        <v>36</v>
      </c>
      <c r="H36" s="5" t="n">
        <v>6598</v>
      </c>
      <c r="I36" s="5" t="n">
        <v>-185</v>
      </c>
      <c r="J36" s="5" t="n">
        <v>6598</v>
      </c>
    </row>
    <row r="37" spans="1:10">
      <c r="A37" s="4" t="s">
        <v>163</v>
      </c>
      <c r="B37" s="6" t="n">
        <v>384997</v>
      </c>
      <c r="C37" s="6" t="n">
        <v>83</v>
      </c>
      <c r="D37" s="6" t="n">
        <v>9</v>
      </c>
      <c r="E37" s="6" t="n">
        <v>461330</v>
      </c>
      <c r="F37" s="6" t="n">
        <v>-74526</v>
      </c>
      <c r="G37" s="6" t="n">
        <v>5132</v>
      </c>
      <c r="H37" s="6" t="n">
        <v>-7031</v>
      </c>
      <c r="I37" s="6" t="n">
        <v>-2160</v>
      </c>
      <c r="J37" s="6" t="n">
        <v>384997</v>
      </c>
    </row>
    <row r="38" spans="1:10">
      <c r="A38" s="4" t="s">
        <v>164</v>
      </c>
      <c r="C38" s="5" t="n">
        <v>333643560</v>
      </c>
      <c r="D38" s="5" t="n">
        <v>352336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2</v>
      </c>
      <c r="B1" s="2" t="s">
        <v>1</v>
      </c>
    </row>
    <row r="2" spans="1:2">
      <c r="B2" s="2" t="s">
        <v>28</v>
      </c>
    </row>
    <row r="3" spans="1:2">
      <c r="A3" s="3" t="s">
        <v>253</v>
      </c>
    </row>
    <row r="4" spans="1:2">
      <c r="A4" s="4" t="s">
        <v>403</v>
      </c>
      <c r="B4"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405</v>
      </c>
      <c r="B1" s="2" t="s">
        <v>1</v>
      </c>
    </row>
    <row r="2" spans="1:2">
      <c r="B2" s="2" t="s">
        <v>28</v>
      </c>
    </row>
    <row r="3" spans="1:2">
      <c r="A3" s="4" t="s">
        <v>406</v>
      </c>
      <c r="B3" s="4" t="s">
        <v>407</v>
      </c>
    </row>
    <row r="4" spans="1:2">
      <c r="A4" s="4" t="s">
        <v>408</v>
      </c>
      <c r="B4" s="4" t="s">
        <v>409</v>
      </c>
    </row>
    <row r="5" spans="1:2">
      <c r="A5" s="4" t="s">
        <v>410</v>
      </c>
      <c r="B5" s="4" t="s">
        <v>411</v>
      </c>
    </row>
    <row r="6" spans="1:2">
      <c r="A6" s="4" t="s">
        <v>412</v>
      </c>
    </row>
    <row r="7" spans="1:2">
      <c r="A7" s="4" t="s">
        <v>413</v>
      </c>
      <c r="B7" s="4" t="s">
        <v>414</v>
      </c>
    </row>
    <row r="8" spans="1:2">
      <c r="A8" s="4" t="s">
        <v>415</v>
      </c>
    </row>
    <row r="9" spans="1:2">
      <c r="A9" s="4" t="s">
        <v>413</v>
      </c>
      <c r="B9" s="4" t="s">
        <v>416</v>
      </c>
    </row>
    <row r="10" spans="1:2">
      <c r="A10" s="4" t="s">
        <v>417</v>
      </c>
    </row>
    <row r="11" spans="1:2">
      <c r="A11" s="4" t="s">
        <v>413</v>
      </c>
      <c r="B11"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8</v>
      </c>
    </row>
    <row r="3" spans="1:2">
      <c r="A3" s="3" t="s">
        <v>261</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24</v>
      </c>
      <c r="B1" s="2" t="s">
        <v>1</v>
      </c>
    </row>
    <row r="2" spans="1:2">
      <c r="B2" s="2" t="s">
        <v>28</v>
      </c>
    </row>
    <row r="3" spans="1:2">
      <c r="A3" s="3" t="s">
        <v>265</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8</v>
      </c>
    </row>
    <row r="3" spans="1:2">
      <c r="A3" s="3" t="s">
        <v>268</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6</v>
      </c>
      <c r="B1" s="2" t="s">
        <v>1</v>
      </c>
    </row>
    <row r="2" spans="1:2">
      <c r="B2" s="2" t="s">
        <v>28</v>
      </c>
    </row>
    <row r="3" spans="1:2">
      <c r="A3" s="3" t="s">
        <v>271</v>
      </c>
    </row>
    <row r="4" spans="1:2">
      <c r="A4" s="4" t="s">
        <v>447</v>
      </c>
      <c r="B4" s="4" t="s">
        <v>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9</v>
      </c>
      <c r="B1" s="2" t="s">
        <v>1</v>
      </c>
    </row>
    <row r="2" spans="1:2">
      <c r="B2" s="2" t="s">
        <v>28</v>
      </c>
    </row>
    <row r="3" spans="1:2">
      <c r="A3" s="3" t="s">
        <v>273</v>
      </c>
    </row>
    <row r="4" spans="1:2">
      <c r="A4" s="4" t="s">
        <v>450</v>
      </c>
      <c r="B4" s="4" t="s">
        <v>4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54"/>
  </cols>
  <sheetData>
    <row r="1" spans="1:2">
      <c r="A1" s="1" t="s">
        <v>452</v>
      </c>
      <c r="B1" s="2" t="s">
        <v>1</v>
      </c>
    </row>
    <row r="2" spans="1:2">
      <c r="B2" s="2" t="s">
        <v>28</v>
      </c>
    </row>
    <row r="3" spans="1:2">
      <c r="A3" s="4" t="s">
        <v>453</v>
      </c>
    </row>
    <row r="4" spans="1:2">
      <c r="A4" s="4" t="s">
        <v>454</v>
      </c>
      <c r="B4" s="4" t="s">
        <v>455</v>
      </c>
    </row>
    <row r="5" spans="1:2">
      <c r="A5" s="4" t="s">
        <v>456</v>
      </c>
    </row>
    <row r="6" spans="1:2">
      <c r="A6" s="4" t="s">
        <v>454</v>
      </c>
      <c r="B6" s="4" t="s">
        <v>457</v>
      </c>
    </row>
    <row r="7" spans="1:2">
      <c r="A7" s="4" t="s">
        <v>458</v>
      </c>
    </row>
    <row r="8" spans="1:2">
      <c r="A8" s="4" t="s">
        <v>454</v>
      </c>
      <c r="B8" s="4" t="s">
        <v>4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60</v>
      </c>
      <c r="B1" s="2" t="s">
        <v>1</v>
      </c>
    </row>
    <row r="2" spans="1:2">
      <c r="B2" s="2" t="s">
        <v>28</v>
      </c>
    </row>
    <row r="3" spans="1:2">
      <c r="A3" s="3" t="s">
        <v>278</v>
      </c>
    </row>
    <row r="4" spans="1:2">
      <c r="A4" s="4" t="s">
        <v>461</v>
      </c>
      <c r="B4" s="4" t="s">
        <v>4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8</v>
      </c>
    </row>
    <row r="3" spans="1:2">
      <c r="A3" s="3" t="s">
        <v>287</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65</v>
      </c>
      <c r="B1" s="2" t="s">
        <v>1</v>
      </c>
    </row>
    <row r="2" spans="1:6">
      <c r="B2" s="2" t="s">
        <v>28</v>
      </c>
      <c r="D2" s="2" t="s">
        <v>29</v>
      </c>
      <c r="F2" s="2" t="s">
        <v>90</v>
      </c>
    </row>
    <row r="3" spans="1:6">
      <c r="A3" s="3" t="s">
        <v>166</v>
      </c>
    </row>
    <row r="4" spans="1:6">
      <c r="A4" s="4" t="s">
        <v>122</v>
      </c>
      <c r="B4" s="6" t="n">
        <v>-37809</v>
      </c>
      <c r="D4" s="6" t="n">
        <v>-24183</v>
      </c>
      <c r="F4" s="6" t="n">
        <v>-14466</v>
      </c>
    </row>
    <row r="5" spans="1:6">
      <c r="A5" s="3" t="s">
        <v>167</v>
      </c>
    </row>
    <row r="6" spans="1:6">
      <c r="A6" s="4" t="s">
        <v>168</v>
      </c>
      <c r="B6" s="5" t="n">
        <v>7948</v>
      </c>
      <c r="D6" s="5" t="n">
        <v>6165</v>
      </c>
      <c r="F6" s="5" t="n">
        <v>5646</v>
      </c>
    </row>
    <row r="7" spans="1:6">
      <c r="A7" s="4" t="s">
        <v>169</v>
      </c>
      <c r="B7" s="5" t="n">
        <v>2101</v>
      </c>
      <c r="D7" s="5" t="n">
        <v>2223</v>
      </c>
      <c r="F7" s="5" t="n">
        <v>12149</v>
      </c>
    </row>
    <row r="8" spans="1:6">
      <c r="A8" s="4" t="s">
        <v>170</v>
      </c>
      <c r="B8" s="5" t="n">
        <v>27</v>
      </c>
      <c r="D8" s="4" t="s">
        <v>36</v>
      </c>
      <c r="F8" s="5" t="n">
        <v>4</v>
      </c>
    </row>
    <row r="9" spans="1:6">
      <c r="A9" s="4" t="s">
        <v>171</v>
      </c>
      <c r="B9" s="5" t="n">
        <v>8723</v>
      </c>
      <c r="D9" s="4" t="s">
        <v>36</v>
      </c>
      <c r="F9" s="4" t="s">
        <v>36</v>
      </c>
    </row>
    <row r="10" spans="1:6">
      <c r="A10" s="4" t="s">
        <v>172</v>
      </c>
      <c r="B10" s="5" t="n">
        <v>85</v>
      </c>
      <c r="D10" s="5" t="n">
        <v>85</v>
      </c>
      <c r="F10" s="5" t="n">
        <v>4</v>
      </c>
    </row>
    <row r="11" spans="1:6">
      <c r="A11" s="4" t="s">
        <v>173</v>
      </c>
      <c r="B11" s="4" t="s">
        <v>36</v>
      </c>
      <c r="D11" s="4" t="s">
        <v>36</v>
      </c>
      <c r="F11" s="5" t="n">
        <v>-409</v>
      </c>
    </row>
    <row r="12" spans="1:6">
      <c r="A12" s="4" t="s">
        <v>153</v>
      </c>
      <c r="B12" s="5" t="n">
        <v>8330</v>
      </c>
      <c r="D12" s="5" t="n">
        <v>9348</v>
      </c>
      <c r="F12" s="5" t="n">
        <v>9728</v>
      </c>
    </row>
    <row r="13" spans="1:6">
      <c r="A13" s="4" t="s">
        <v>111</v>
      </c>
      <c r="B13" s="5" t="n">
        <v>1875</v>
      </c>
      <c r="C13" s="4" t="s">
        <v>43</v>
      </c>
      <c r="D13" s="5" t="n">
        <v>195</v>
      </c>
      <c r="E13" s="4" t="s">
        <v>43</v>
      </c>
      <c r="F13" s="5" t="n">
        <v>12</v>
      </c>
    </row>
    <row r="14" spans="1:6">
      <c r="A14" s="4" t="s">
        <v>174</v>
      </c>
      <c r="B14" s="5" t="n">
        <v>-728</v>
      </c>
      <c r="D14" s="5" t="n">
        <v>-506</v>
      </c>
      <c r="F14" s="5" t="n">
        <v>-997</v>
      </c>
    </row>
    <row r="15" spans="1:6">
      <c r="A15" s="4" t="s">
        <v>175</v>
      </c>
      <c r="B15" s="5" t="n">
        <v>20</v>
      </c>
      <c r="D15" s="4" t="s">
        <v>36</v>
      </c>
      <c r="F15" s="4" t="s">
        <v>36</v>
      </c>
    </row>
    <row r="16" spans="1:6">
      <c r="A16" s="4" t="s">
        <v>176</v>
      </c>
      <c r="B16" s="5" t="n">
        <v>4833</v>
      </c>
      <c r="D16" s="4" t="s">
        <v>36</v>
      </c>
      <c r="F16" s="4" t="s">
        <v>36</v>
      </c>
    </row>
    <row r="17" spans="1:6">
      <c r="A17" s="4" t="s">
        <v>177</v>
      </c>
      <c r="B17" s="5" t="n">
        <v>596</v>
      </c>
      <c r="D17" s="4" t="s">
        <v>36</v>
      </c>
      <c r="F17" s="4" t="s">
        <v>36</v>
      </c>
    </row>
    <row r="18" spans="1:6">
      <c r="A18" s="4" t="s">
        <v>178</v>
      </c>
      <c r="B18" s="5" t="n">
        <v>-491</v>
      </c>
      <c r="D18" s="5" t="n">
        <v>-689</v>
      </c>
      <c r="F18" s="5" t="n">
        <v>-702</v>
      </c>
    </row>
    <row r="19" spans="1:6">
      <c r="A19" s="4" t="s">
        <v>179</v>
      </c>
      <c r="B19" s="5" t="n">
        <v>239</v>
      </c>
      <c r="D19" s="5" t="n">
        <v>239</v>
      </c>
      <c r="F19" s="5" t="n">
        <v>239</v>
      </c>
    </row>
    <row r="20" spans="1:6">
      <c r="A20" s="4" t="s">
        <v>180</v>
      </c>
      <c r="B20" s="5" t="n">
        <v>-2214</v>
      </c>
      <c r="D20" s="5" t="n">
        <v>-954</v>
      </c>
      <c r="F20" s="5" t="n">
        <v>873</v>
      </c>
    </row>
    <row r="21" spans="1:6">
      <c r="A21" s="4" t="s">
        <v>181</v>
      </c>
      <c r="B21" s="5" t="n">
        <v>-3493</v>
      </c>
      <c r="D21" s="5" t="n">
        <v>-3473</v>
      </c>
      <c r="F21" s="5" t="n">
        <v>-1969</v>
      </c>
    </row>
    <row r="22" spans="1:6">
      <c r="A22" s="3" t="s">
        <v>182</v>
      </c>
    </row>
    <row r="23" spans="1:6">
      <c r="A23" s="4" t="s">
        <v>183</v>
      </c>
      <c r="B23" s="5" t="n">
        <v>-20040</v>
      </c>
      <c r="D23" s="5" t="n">
        <v>-5168</v>
      </c>
      <c r="F23" s="5" t="n">
        <v>1395</v>
      </c>
    </row>
    <row r="24" spans="1:6">
      <c r="A24" s="4" t="s">
        <v>184</v>
      </c>
      <c r="B24" s="5" t="n">
        <v>-11418</v>
      </c>
      <c r="D24" s="5" t="n">
        <v>13947</v>
      </c>
      <c r="F24" s="5" t="n">
        <v>3815</v>
      </c>
    </row>
    <row r="25" spans="1:6">
      <c r="A25" s="4" t="s">
        <v>185</v>
      </c>
      <c r="B25" s="5" t="n">
        <v>-4879</v>
      </c>
      <c r="D25" s="5" t="n">
        <v>-1180</v>
      </c>
      <c r="F25" s="5" t="n">
        <v>-70</v>
      </c>
    </row>
    <row r="26" spans="1:6">
      <c r="A26" s="4" t="s">
        <v>186</v>
      </c>
      <c r="B26" s="5" t="n">
        <v>9037</v>
      </c>
      <c r="D26" s="5" t="n">
        <v>15855</v>
      </c>
      <c r="F26" s="5" t="n">
        <v>301</v>
      </c>
    </row>
    <row r="27" spans="1:6">
      <c r="A27" s="4" t="s">
        <v>34</v>
      </c>
      <c r="B27" s="5" t="n">
        <v>-2925</v>
      </c>
      <c r="D27" s="5" t="n">
        <v>59</v>
      </c>
      <c r="F27" s="5" t="n">
        <v>-526</v>
      </c>
    </row>
    <row r="28" spans="1:6">
      <c r="A28" s="4" t="s">
        <v>187</v>
      </c>
      <c r="B28" s="5" t="n">
        <v>-510</v>
      </c>
      <c r="D28" s="5" t="n">
        <v>2631</v>
      </c>
      <c r="F28" s="5" t="n">
        <v>-294</v>
      </c>
    </row>
    <row r="29" spans="1:6">
      <c r="A29" s="4" t="s">
        <v>188</v>
      </c>
      <c r="B29" s="5" t="n">
        <v>339</v>
      </c>
      <c r="D29" s="5" t="n">
        <v>147</v>
      </c>
      <c r="F29" s="5" t="n">
        <v>153</v>
      </c>
    </row>
    <row r="30" spans="1:6">
      <c r="A30" s="4" t="s">
        <v>189</v>
      </c>
      <c r="B30" s="5" t="n">
        <v>26138</v>
      </c>
      <c r="D30" s="5" t="n">
        <v>2229</v>
      </c>
      <c r="F30" s="5" t="n">
        <v>-1122</v>
      </c>
    </row>
    <row r="31" spans="1:6">
      <c r="A31" s="4" t="s">
        <v>190</v>
      </c>
      <c r="B31" s="5" t="n">
        <v>-14216</v>
      </c>
      <c r="D31" s="5" t="n">
        <v>16970</v>
      </c>
      <c r="F31" s="5" t="n">
        <v>13764</v>
      </c>
    </row>
    <row r="32" spans="1:6">
      <c r="A32" s="3" t="s">
        <v>191</v>
      </c>
    </row>
    <row r="33" spans="1:6">
      <c r="A33" s="4" t="s">
        <v>192</v>
      </c>
      <c r="B33" s="5" t="n">
        <v>-244781</v>
      </c>
      <c r="D33" s="5" t="n">
        <v>-209034</v>
      </c>
      <c r="F33" s="5" t="n">
        <v>-222157</v>
      </c>
    </row>
    <row r="34" spans="1:6">
      <c r="A34" s="4" t="s">
        <v>193</v>
      </c>
      <c r="B34" s="5" t="n">
        <v>291568</v>
      </c>
      <c r="D34" s="5" t="n">
        <v>94139</v>
      </c>
      <c r="F34" s="5" t="n">
        <v>175513</v>
      </c>
    </row>
    <row r="35" spans="1:6">
      <c r="A35" s="4" t="s">
        <v>194</v>
      </c>
      <c r="B35" s="5" t="n">
        <v>23</v>
      </c>
      <c r="D35" s="5" t="n">
        <v>22</v>
      </c>
      <c r="F35" s="5" t="n">
        <v>25</v>
      </c>
    </row>
    <row r="36" spans="1:6">
      <c r="A36" s="4" t="s">
        <v>195</v>
      </c>
      <c r="B36" s="4" t="s">
        <v>36</v>
      </c>
      <c r="D36" s="4" t="s">
        <v>36</v>
      </c>
      <c r="F36" s="5" t="n">
        <v>16687</v>
      </c>
    </row>
    <row r="37" spans="1:6">
      <c r="A37" s="4" t="s">
        <v>196</v>
      </c>
      <c r="B37" s="5" t="n">
        <v>191</v>
      </c>
      <c r="D37" s="5" t="n">
        <v>3670</v>
      </c>
      <c r="F37" s="4" t="s">
        <v>36</v>
      </c>
    </row>
    <row r="38" spans="1:6">
      <c r="A38" s="4" t="s">
        <v>197</v>
      </c>
      <c r="B38" s="5" t="n">
        <v>-481</v>
      </c>
      <c r="D38" s="5" t="n">
        <v>-121</v>
      </c>
      <c r="F38" s="5" t="n">
        <v>-11894</v>
      </c>
    </row>
    <row r="39" spans="1:6">
      <c r="A39" s="4" t="s">
        <v>198</v>
      </c>
      <c r="B39" s="5" t="n">
        <v>-2793</v>
      </c>
      <c r="D39" s="5" t="n">
        <v>-33233</v>
      </c>
      <c r="F39" s="5" t="n">
        <v>-8330</v>
      </c>
    </row>
    <row r="40" spans="1:6">
      <c r="A40" s="4" t="s">
        <v>199</v>
      </c>
      <c r="B40" s="5" t="n">
        <v>423</v>
      </c>
      <c r="D40" s="5" t="n">
        <v>-22</v>
      </c>
      <c r="F40" s="5" t="n">
        <v>105</v>
      </c>
    </row>
    <row r="41" spans="1:6">
      <c r="A41" s="4" t="s">
        <v>200</v>
      </c>
      <c r="B41" s="5" t="n">
        <v>-5318</v>
      </c>
      <c r="D41" s="5" t="n">
        <v>-13756</v>
      </c>
      <c r="F41" s="5" t="n">
        <v>-4931</v>
      </c>
    </row>
    <row r="42" spans="1:6">
      <c r="A42" s="4" t="s">
        <v>201</v>
      </c>
      <c r="B42" s="5" t="n">
        <v>-3624</v>
      </c>
      <c r="D42" s="4" t="s">
        <v>36</v>
      </c>
      <c r="F42" s="4" t="s">
        <v>36</v>
      </c>
    </row>
    <row r="43" spans="1:6">
      <c r="A43" s="4" t="s">
        <v>202</v>
      </c>
      <c r="B43" s="5" t="n">
        <v>35208</v>
      </c>
      <c r="D43" s="5" t="n">
        <v>-158335</v>
      </c>
      <c r="F43" s="5" t="n">
        <v>-54982</v>
      </c>
    </row>
    <row r="44" spans="1:6">
      <c r="A44" s="3" t="s">
        <v>203</v>
      </c>
    </row>
    <row r="45" spans="1:6">
      <c r="A45" s="4" t="s">
        <v>204</v>
      </c>
      <c r="B45" s="5" t="n">
        <v>-358</v>
      </c>
      <c r="D45" s="5" t="n">
        <v>-14319</v>
      </c>
      <c r="F45" s="5" t="n">
        <v>-1287</v>
      </c>
    </row>
    <row r="46" spans="1:6">
      <c r="A46" s="4" t="s">
        <v>205</v>
      </c>
      <c r="B46" s="4" t="s">
        <v>36</v>
      </c>
      <c r="D46" s="5" t="n">
        <v>712</v>
      </c>
      <c r="F46" s="5" t="n">
        <v>288</v>
      </c>
    </row>
    <row r="47" spans="1:6">
      <c r="A47" s="4" t="s">
        <v>206</v>
      </c>
      <c r="B47" s="5" t="n">
        <v>2908</v>
      </c>
      <c r="D47" s="5" t="n">
        <v>2508</v>
      </c>
      <c r="F47" s="5" t="n">
        <v>1055</v>
      </c>
    </row>
    <row r="48" spans="1:6">
      <c r="A48" s="4" t="s">
        <v>207</v>
      </c>
      <c r="B48" s="5" t="n">
        <v>11</v>
      </c>
      <c r="D48" s="5" t="n">
        <v>58</v>
      </c>
      <c r="F48" s="5" t="n">
        <v>4974</v>
      </c>
    </row>
    <row r="49" spans="1:6">
      <c r="A49" s="4" t="s">
        <v>208</v>
      </c>
      <c r="B49" s="5" t="n">
        <v>2561</v>
      </c>
      <c r="D49" s="5" t="n">
        <v>-11041</v>
      </c>
      <c r="F49" s="5" t="n">
        <v>5030</v>
      </c>
    </row>
    <row r="50" spans="1:6">
      <c r="A50" s="4" t="s">
        <v>209</v>
      </c>
      <c r="B50" s="5" t="n">
        <v>23553</v>
      </c>
      <c r="D50" s="5" t="n">
        <v>-152406</v>
      </c>
      <c r="F50" s="5" t="n">
        <v>-36188</v>
      </c>
    </row>
    <row r="51" spans="1:6">
      <c r="A51" s="4" t="s">
        <v>210</v>
      </c>
      <c r="B51" s="5" t="n">
        <v>199504</v>
      </c>
      <c r="D51" s="5" t="n">
        <v>361777</v>
      </c>
      <c r="F51" s="5" t="n">
        <v>404275</v>
      </c>
    </row>
    <row r="52" spans="1:6">
      <c r="A52" s="4" t="s">
        <v>211</v>
      </c>
      <c r="B52" s="5" t="n">
        <v>10422</v>
      </c>
      <c r="D52" s="5" t="n">
        <v>-9867</v>
      </c>
      <c r="F52" s="5" t="n">
        <v>-6310</v>
      </c>
    </row>
    <row r="53" spans="1:6">
      <c r="A53" s="4" t="s">
        <v>212</v>
      </c>
      <c r="B53" s="5" t="n">
        <v>233479</v>
      </c>
      <c r="D53" s="5" t="n">
        <v>199504</v>
      </c>
      <c r="F53" s="5" t="n">
        <v>361777</v>
      </c>
    </row>
    <row r="54" spans="1:6">
      <c r="A54" s="3" t="s">
        <v>213</v>
      </c>
    </row>
    <row r="55" spans="1:6">
      <c r="A55" s="4" t="s">
        <v>214</v>
      </c>
      <c r="B55" s="4" t="s">
        <v>36</v>
      </c>
      <c r="D55" s="4" t="s">
        <v>36</v>
      </c>
      <c r="F55" s="5" t="n">
        <v>82</v>
      </c>
    </row>
    <row r="56" spans="1:6">
      <c r="A56" s="3" t="s">
        <v>215</v>
      </c>
    </row>
    <row r="57" spans="1:6">
      <c r="A57" s="4" t="s">
        <v>216</v>
      </c>
      <c r="B57" s="5" t="n">
        <v>-2774</v>
      </c>
      <c r="D57" s="5" t="n">
        <v>-1773</v>
      </c>
      <c r="F57" s="5" t="n">
        <v>4468</v>
      </c>
    </row>
    <row r="58" spans="1:6">
      <c r="A58" s="4" t="s">
        <v>217</v>
      </c>
      <c r="B58" s="4" t="s">
        <v>36</v>
      </c>
      <c r="D58" s="4" t="s">
        <v>36</v>
      </c>
      <c r="F58" s="6" t="n">
        <v>62</v>
      </c>
    </row>
    <row r="59" spans="1:6"/>
    <row r="60" spans="1:6">
      <c r="A60" s="4" t="s">
        <v>43</v>
      </c>
      <c r="B60" s="4" t="s">
        <v>134</v>
      </c>
    </row>
  </sheetData>
  <mergeCells count="6">
    <mergeCell ref="A1:A2"/>
    <mergeCell ref="B1:F1"/>
    <mergeCell ref="B2:C2"/>
    <mergeCell ref="D2:E2"/>
    <mergeCell ref="A59:F59"/>
    <mergeCell ref="B60:F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1"/>
    <col customWidth="1" max="5" min="5" width="21"/>
    <col customWidth="1" max="6" min="6" width="21"/>
  </cols>
  <sheetData>
    <row r="1" spans="1:6">
      <c r="A1" s="1" t="s">
        <v>470</v>
      </c>
      <c r="B1" s="2" t="s">
        <v>471</v>
      </c>
      <c r="C1" s="2" t="s">
        <v>1</v>
      </c>
    </row>
    <row r="2" spans="1:6">
      <c r="B2" s="2" t="s">
        <v>472</v>
      </c>
      <c r="C2" s="2" t="s">
        <v>473</v>
      </c>
      <c r="D2" s="2" t="s">
        <v>474</v>
      </c>
      <c r="E2" s="2" t="s">
        <v>475</v>
      </c>
      <c r="F2" s="2" t="s">
        <v>476</v>
      </c>
    </row>
    <row r="3" spans="1:6">
      <c r="A3" s="3" t="s">
        <v>477</v>
      </c>
    </row>
    <row r="4" spans="1:6">
      <c r="A4" s="4" t="s">
        <v>478</v>
      </c>
      <c r="C4" s="4" t="s">
        <v>479</v>
      </c>
      <c r="D4" s="4" t="s">
        <v>479</v>
      </c>
    </row>
    <row r="5" spans="1:6">
      <c r="A5" s="4" t="s">
        <v>480</v>
      </c>
      <c r="C5" s="4" t="s">
        <v>481</v>
      </c>
      <c r="D5" s="4" t="s">
        <v>481</v>
      </c>
    </row>
    <row r="6" spans="1:6">
      <c r="A6" s="4" t="s">
        <v>482</v>
      </c>
      <c r="C6" s="6" t="n">
        <v>1155000</v>
      </c>
      <c r="E6" s="6" t="n">
        <v>1088000</v>
      </c>
      <c r="F6" s="6" t="n">
        <v>1235000</v>
      </c>
    </row>
    <row r="7" spans="1:6">
      <c r="A7" s="4" t="s">
        <v>483</v>
      </c>
    </row>
    <row r="8" spans="1:6">
      <c r="A8" s="3" t="s">
        <v>477</v>
      </c>
    </row>
    <row r="9" spans="1:6">
      <c r="A9" s="4" t="s">
        <v>480</v>
      </c>
      <c r="C9" s="4" t="s">
        <v>484</v>
      </c>
      <c r="D9" s="4" t="s">
        <v>484</v>
      </c>
    </row>
    <row r="10" spans="1:6">
      <c r="A10" s="4" t="s">
        <v>485</v>
      </c>
    </row>
    <row r="11" spans="1:6">
      <c r="A11" s="3" t="s">
        <v>477</v>
      </c>
    </row>
    <row r="12" spans="1:6">
      <c r="A12" s="4" t="s">
        <v>480</v>
      </c>
      <c r="C12" s="4" t="s">
        <v>484</v>
      </c>
      <c r="D12" s="4" t="s">
        <v>484</v>
      </c>
    </row>
    <row r="13" spans="1:6">
      <c r="A13" s="4" t="s">
        <v>486</v>
      </c>
    </row>
    <row r="14" spans="1:6">
      <c r="A14" s="3" t="s">
        <v>477</v>
      </c>
    </row>
    <row r="15" spans="1:6">
      <c r="A15" s="4" t="s">
        <v>480</v>
      </c>
      <c r="C15" s="4" t="s">
        <v>487</v>
      </c>
      <c r="D15" s="4" t="s">
        <v>487</v>
      </c>
    </row>
    <row r="16" spans="1:6">
      <c r="A16" s="4" t="s">
        <v>488</v>
      </c>
    </row>
    <row r="17" spans="1:6">
      <c r="A17" s="3" t="s">
        <v>477</v>
      </c>
    </row>
    <row r="18" spans="1:6">
      <c r="A18" s="4" t="s">
        <v>489</v>
      </c>
      <c r="C18" s="4" t="s">
        <v>490</v>
      </c>
      <c r="D18" s="4" t="s">
        <v>490</v>
      </c>
    </row>
    <row r="19" spans="1:6">
      <c r="A19" s="4" t="s">
        <v>491</v>
      </c>
      <c r="C19" s="4" t="s">
        <v>479</v>
      </c>
      <c r="D19" s="4" t="s">
        <v>479</v>
      </c>
    </row>
    <row r="20" spans="1:6">
      <c r="A20" s="4" t="s">
        <v>492</v>
      </c>
      <c r="C20" s="5" t="n">
        <v>2022</v>
      </c>
      <c r="D20" s="5" t="n">
        <v>2022</v>
      </c>
    </row>
    <row r="21" spans="1:6">
      <c r="A21" s="4" t="s">
        <v>493</v>
      </c>
    </row>
    <row r="22" spans="1:6">
      <c r="A22" s="3" t="s">
        <v>477</v>
      </c>
    </row>
    <row r="23" spans="1:6">
      <c r="A23" s="4" t="s">
        <v>494</v>
      </c>
      <c r="C23" s="5" t="n">
        <v>2025</v>
      </c>
      <c r="D23" s="5" t="n">
        <v>2025</v>
      </c>
    </row>
    <row r="24" spans="1:6">
      <c r="A24" s="4" t="s">
        <v>495</v>
      </c>
    </row>
    <row r="25" spans="1:6">
      <c r="A25" s="3" t="s">
        <v>477</v>
      </c>
    </row>
    <row r="26" spans="1:6">
      <c r="A26" s="4" t="s">
        <v>496</v>
      </c>
      <c r="D26" s="10" t="n">
        <v>20</v>
      </c>
    </row>
    <row r="27" spans="1:6">
      <c r="A27" s="4" t="s">
        <v>497</v>
      </c>
      <c r="D27" s="5" t="n">
        <v>30</v>
      </c>
    </row>
    <row r="28" spans="1:6">
      <c r="A28" s="4" t="s">
        <v>498</v>
      </c>
    </row>
    <row r="29" spans="1:6">
      <c r="A29" s="3" t="s">
        <v>477</v>
      </c>
    </row>
    <row r="30" spans="1:6">
      <c r="A30" s="4" t="s">
        <v>499</v>
      </c>
      <c r="D30" s="10" t="n">
        <v>9</v>
      </c>
    </row>
    <row r="31" spans="1:6">
      <c r="A31" s="4" t="s">
        <v>500</v>
      </c>
    </row>
    <row r="32" spans="1:6">
      <c r="A32" s="3" t="s">
        <v>477</v>
      </c>
    </row>
    <row r="33" spans="1:6">
      <c r="A33" s="4" t="s">
        <v>497</v>
      </c>
      <c r="B33" s="10" t="n">
        <v>20</v>
      </c>
    </row>
    <row r="34" spans="1:6">
      <c r="A34" s="4" t="s">
        <v>494</v>
      </c>
      <c r="C34" s="5" t="n">
        <v>2016</v>
      </c>
      <c r="D34" s="5" t="n">
        <v>2016</v>
      </c>
    </row>
    <row r="35" spans="1:6">
      <c r="A35" s="4" t="s">
        <v>501</v>
      </c>
    </row>
    <row r="36" spans="1:6">
      <c r="A36" s="3" t="s">
        <v>477</v>
      </c>
    </row>
    <row r="37" spans="1:6">
      <c r="A37" s="4" t="s">
        <v>492</v>
      </c>
      <c r="C37" s="5" t="n">
        <v>2022</v>
      </c>
      <c r="D37" s="5" t="n">
        <v>2022</v>
      </c>
    </row>
    <row r="38" spans="1:6">
      <c r="A38" s="4" t="s">
        <v>502</v>
      </c>
      <c r="D38" s="10" t="n">
        <v>1</v>
      </c>
    </row>
  </sheetData>
  <mergeCells count="2">
    <mergeCell ref="A1:A2"/>
    <mergeCell ref="C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3</v>
      </c>
      <c r="B1" s="2" t="s">
        <v>1</v>
      </c>
    </row>
    <row r="2" spans="1:3">
      <c r="B2" s="2" t="s">
        <v>28</v>
      </c>
    </row>
    <row r="3" spans="1:3">
      <c r="A3" s="3" t="s">
        <v>477</v>
      </c>
    </row>
    <row r="4" spans="1:3">
      <c r="A4" s="4" t="s">
        <v>504</v>
      </c>
      <c r="B4" s="4" t="s">
        <v>505</v>
      </c>
    </row>
    <row r="5" spans="1:3">
      <c r="A5" s="4" t="s">
        <v>506</v>
      </c>
    </row>
    <row r="6" spans="1:3">
      <c r="A6" s="3" t="s">
        <v>477</v>
      </c>
    </row>
    <row r="7" spans="1:3">
      <c r="A7" s="4" t="s">
        <v>507</v>
      </c>
      <c r="B7" s="4" t="s">
        <v>508</v>
      </c>
    </row>
    <row r="8" spans="1:3">
      <c r="A8" s="4" t="s">
        <v>504</v>
      </c>
      <c r="B8" s="4" t="s">
        <v>509</v>
      </c>
    </row>
    <row r="9" spans="1:3">
      <c r="A9" s="4" t="s">
        <v>510</v>
      </c>
      <c r="B9" s="4" t="s">
        <v>511</v>
      </c>
    </row>
    <row r="10" spans="1:3">
      <c r="A10" s="4" t="s">
        <v>512</v>
      </c>
      <c r="B10" s="4" t="s">
        <v>513</v>
      </c>
    </row>
    <row r="11" spans="1:3">
      <c r="A11" s="4" t="s">
        <v>514</v>
      </c>
      <c r="B11" s="4" t="s">
        <v>515</v>
      </c>
    </row>
    <row r="12" spans="1:3">
      <c r="A12" s="4" t="s">
        <v>488</v>
      </c>
    </row>
    <row r="13" spans="1:3">
      <c r="A13" s="3" t="s">
        <v>477</v>
      </c>
    </row>
    <row r="14" spans="1:3">
      <c r="A14" s="4" t="s">
        <v>507</v>
      </c>
      <c r="B14" s="4" t="s">
        <v>516</v>
      </c>
    </row>
    <row r="15" spans="1:3">
      <c r="A15" s="4" t="s">
        <v>504</v>
      </c>
      <c r="B15" s="4" t="s">
        <v>517</v>
      </c>
    </row>
    <row r="16" spans="1:3">
      <c r="A16" s="4" t="s">
        <v>510</v>
      </c>
      <c r="B16" s="4" t="s">
        <v>518</v>
      </c>
    </row>
    <row r="17" spans="1:3">
      <c r="A17" s="4" t="s">
        <v>512</v>
      </c>
      <c r="B17" s="4" t="s">
        <v>513</v>
      </c>
    </row>
    <row r="18" spans="1:3">
      <c r="A18" s="4" t="s">
        <v>514</v>
      </c>
      <c r="B18" s="4" t="s">
        <v>519</v>
      </c>
    </row>
    <row r="19" spans="1:3">
      <c r="A19" s="4" t="s">
        <v>520</v>
      </c>
    </row>
    <row r="20" spans="1:3">
      <c r="A20" s="3" t="s">
        <v>477</v>
      </c>
    </row>
    <row r="21" spans="1:3">
      <c r="A21" s="4" t="s">
        <v>507</v>
      </c>
      <c r="B21" s="4" t="s">
        <v>516</v>
      </c>
    </row>
    <row r="22" spans="1:3">
      <c r="A22" s="4" t="s">
        <v>504</v>
      </c>
      <c r="B22" s="4" t="s">
        <v>521</v>
      </c>
    </row>
    <row r="23" spans="1:3">
      <c r="A23" s="4" t="s">
        <v>510</v>
      </c>
      <c r="B23" s="4" t="s">
        <v>522</v>
      </c>
    </row>
    <row r="24" spans="1:3">
      <c r="A24" s="4" t="s">
        <v>512</v>
      </c>
      <c r="B24" s="4" t="s">
        <v>513</v>
      </c>
    </row>
    <row r="25" spans="1:3">
      <c r="A25" s="4" t="s">
        <v>514</v>
      </c>
      <c r="B25" s="4" t="s">
        <v>523</v>
      </c>
    </row>
    <row r="26" spans="1:3">
      <c r="A26" s="4" t="s">
        <v>524</v>
      </c>
    </row>
    <row r="27" spans="1:3">
      <c r="A27" s="3" t="s">
        <v>477</v>
      </c>
    </row>
    <row r="28" spans="1:3">
      <c r="A28" s="4" t="s">
        <v>507</v>
      </c>
      <c r="B28" s="4" t="s">
        <v>516</v>
      </c>
    </row>
    <row r="29" spans="1:3">
      <c r="A29" s="4" t="s">
        <v>504</v>
      </c>
      <c r="B29" s="4" t="s">
        <v>525</v>
      </c>
    </row>
    <row r="30" spans="1:3">
      <c r="A30" s="4" t="s">
        <v>510</v>
      </c>
      <c r="B30" s="4" t="s">
        <v>522</v>
      </c>
    </row>
    <row r="31" spans="1:3">
      <c r="A31" s="4" t="s">
        <v>512</v>
      </c>
      <c r="B31" s="4" t="s">
        <v>513</v>
      </c>
    </row>
    <row r="32" spans="1:3">
      <c r="A32" s="4" t="s">
        <v>514</v>
      </c>
      <c r="B32" s="4" t="s">
        <v>526</v>
      </c>
      <c r="C32" s="4" t="s">
        <v>43</v>
      </c>
    </row>
    <row r="33" spans="1:3">
      <c r="A33" s="4" t="s">
        <v>527</v>
      </c>
    </row>
    <row r="34" spans="1:3">
      <c r="A34" s="3" t="s">
        <v>477</v>
      </c>
    </row>
    <row r="35" spans="1:3">
      <c r="A35" s="4" t="s">
        <v>507</v>
      </c>
      <c r="B35" s="4" t="s">
        <v>516</v>
      </c>
    </row>
    <row r="36" spans="1:3">
      <c r="A36" s="4" t="s">
        <v>504</v>
      </c>
      <c r="B36" s="4" t="s">
        <v>528</v>
      </c>
    </row>
    <row r="37" spans="1:3">
      <c r="A37" s="4" t="s">
        <v>510</v>
      </c>
      <c r="B37" s="4" t="s">
        <v>522</v>
      </c>
    </row>
    <row r="38" spans="1:3">
      <c r="A38" s="4" t="s">
        <v>512</v>
      </c>
      <c r="B38" s="4" t="s">
        <v>529</v>
      </c>
    </row>
    <row r="39" spans="1:3">
      <c r="A39" s="4" t="s">
        <v>514</v>
      </c>
      <c r="B39" s="4" t="s">
        <v>530</v>
      </c>
    </row>
    <row r="40" spans="1:3">
      <c r="A40" s="4" t="s">
        <v>531</v>
      </c>
    </row>
    <row r="41" spans="1:3">
      <c r="A41" s="3" t="s">
        <v>477</v>
      </c>
    </row>
    <row r="42" spans="1:3">
      <c r="A42" s="4" t="s">
        <v>507</v>
      </c>
      <c r="B42" s="4" t="s">
        <v>532</v>
      </c>
    </row>
    <row r="43" spans="1:3">
      <c r="A43" s="4" t="s">
        <v>504</v>
      </c>
      <c r="B43" s="4" t="s">
        <v>533</v>
      </c>
    </row>
    <row r="44" spans="1:3">
      <c r="A44" s="4" t="s">
        <v>510</v>
      </c>
      <c r="B44" s="4" t="s">
        <v>518</v>
      </c>
    </row>
    <row r="45" spans="1:3">
      <c r="A45" s="4" t="s">
        <v>512</v>
      </c>
      <c r="B45" s="4" t="s">
        <v>513</v>
      </c>
    </row>
    <row r="46" spans="1:3">
      <c r="A46" s="4" t="s">
        <v>514</v>
      </c>
      <c r="B46" s="4" t="s">
        <v>534</v>
      </c>
    </row>
    <row r="47" spans="1:3">
      <c r="A47" s="4" t="s">
        <v>535</v>
      </c>
    </row>
    <row r="48" spans="1:3">
      <c r="A48" s="3" t="s">
        <v>477</v>
      </c>
    </row>
    <row r="49" spans="1:3">
      <c r="A49" s="4" t="s">
        <v>507</v>
      </c>
      <c r="B49" s="4" t="s">
        <v>536</v>
      </c>
    </row>
    <row r="50" spans="1:3">
      <c r="A50" s="4" t="s">
        <v>504</v>
      </c>
      <c r="B50" s="4" t="s">
        <v>537</v>
      </c>
    </row>
    <row r="51" spans="1:3">
      <c r="A51" s="4" t="s">
        <v>510</v>
      </c>
      <c r="B51" s="4" t="s">
        <v>518</v>
      </c>
    </row>
    <row r="52" spans="1:3">
      <c r="A52" s="4" t="s">
        <v>512</v>
      </c>
      <c r="B52" s="4" t="s">
        <v>513</v>
      </c>
    </row>
    <row r="53" spans="1:3">
      <c r="A53" s="4" t="s">
        <v>514</v>
      </c>
      <c r="B53" s="4" t="s">
        <v>538</v>
      </c>
    </row>
    <row r="54" spans="1:3">
      <c r="A54" s="4" t="s">
        <v>539</v>
      </c>
    </row>
    <row r="55" spans="1:3">
      <c r="A55" s="3" t="s">
        <v>477</v>
      </c>
    </row>
    <row r="56" spans="1:3">
      <c r="A56" s="4" t="s">
        <v>507</v>
      </c>
      <c r="B56" s="4" t="s">
        <v>516</v>
      </c>
    </row>
    <row r="57" spans="1:3">
      <c r="A57" s="4" t="s">
        <v>504</v>
      </c>
      <c r="B57" s="4" t="s">
        <v>540</v>
      </c>
    </row>
    <row r="58" spans="1:3">
      <c r="A58" s="4" t="s">
        <v>510</v>
      </c>
      <c r="B58" s="4" t="s">
        <v>518</v>
      </c>
    </row>
    <row r="59" spans="1:3">
      <c r="A59" s="4" t="s">
        <v>512</v>
      </c>
      <c r="B59" s="4" t="s">
        <v>513</v>
      </c>
    </row>
    <row r="60" spans="1:3">
      <c r="A60" s="4" t="s">
        <v>514</v>
      </c>
      <c r="B60" s="4" t="s">
        <v>541</v>
      </c>
    </row>
    <row r="61" spans="1:3">
      <c r="A61" s="4" t="s">
        <v>542</v>
      </c>
    </row>
    <row r="62" spans="1:3">
      <c r="A62" s="3" t="s">
        <v>477</v>
      </c>
    </row>
    <row r="63" spans="1:3">
      <c r="A63" s="4" t="s">
        <v>507</v>
      </c>
      <c r="B63" s="4" t="s">
        <v>516</v>
      </c>
    </row>
    <row r="64" spans="1:3">
      <c r="A64" s="4" t="s">
        <v>504</v>
      </c>
      <c r="B64" s="4" t="s">
        <v>543</v>
      </c>
    </row>
    <row r="65" spans="1:3">
      <c r="A65" s="4" t="s">
        <v>510</v>
      </c>
      <c r="B65" s="4" t="s">
        <v>522</v>
      </c>
    </row>
    <row r="66" spans="1:3">
      <c r="A66" s="4" t="s">
        <v>512</v>
      </c>
      <c r="B66" s="4" t="s">
        <v>513</v>
      </c>
    </row>
    <row r="67" spans="1:3">
      <c r="A67" s="4" t="s">
        <v>514</v>
      </c>
      <c r="B67" s="4" t="s">
        <v>544</v>
      </c>
    </row>
    <row r="68" spans="1:3">
      <c r="A68" s="4" t="s">
        <v>545</v>
      </c>
    </row>
    <row r="69" spans="1:3">
      <c r="A69" s="3" t="s">
        <v>477</v>
      </c>
    </row>
    <row r="70" spans="1:3">
      <c r="A70" s="4" t="s">
        <v>507</v>
      </c>
      <c r="B70" s="4" t="s">
        <v>516</v>
      </c>
    </row>
    <row r="71" spans="1:3">
      <c r="A71" s="4" t="s">
        <v>504</v>
      </c>
      <c r="B71" s="4" t="s">
        <v>546</v>
      </c>
    </row>
    <row r="72" spans="1:3">
      <c r="A72" s="4" t="s">
        <v>510</v>
      </c>
      <c r="B72" s="4" t="s">
        <v>522</v>
      </c>
    </row>
    <row r="73" spans="1:3">
      <c r="A73" s="4" t="s">
        <v>512</v>
      </c>
      <c r="B73" s="4" t="s">
        <v>513</v>
      </c>
    </row>
    <row r="74" spans="1:3">
      <c r="A74" s="4" t="s">
        <v>514</v>
      </c>
      <c r="B74" s="4" t="s">
        <v>541</v>
      </c>
    </row>
    <row r="75" spans="1:3">
      <c r="A75" s="4" t="s">
        <v>547</v>
      </c>
    </row>
    <row r="76" spans="1:3">
      <c r="A76" s="3" t="s">
        <v>477</v>
      </c>
    </row>
    <row r="77" spans="1:3">
      <c r="A77" s="4" t="s">
        <v>507</v>
      </c>
      <c r="B77" s="4" t="s">
        <v>516</v>
      </c>
    </row>
    <row r="78" spans="1:3">
      <c r="A78" s="4" t="s">
        <v>504</v>
      </c>
      <c r="B78" s="4" t="s">
        <v>548</v>
      </c>
    </row>
    <row r="79" spans="1:3">
      <c r="A79" s="4" t="s">
        <v>510</v>
      </c>
      <c r="B79" s="4" t="s">
        <v>522</v>
      </c>
    </row>
    <row r="80" spans="1:3">
      <c r="A80" s="4" t="s">
        <v>512</v>
      </c>
      <c r="B80" s="4" t="s">
        <v>513</v>
      </c>
    </row>
    <row r="81" spans="1:3">
      <c r="A81" s="4" t="s">
        <v>514</v>
      </c>
      <c r="B81" s="4" t="s">
        <v>541</v>
      </c>
    </row>
    <row r="82" spans="1:3">
      <c r="A82" s="4" t="s">
        <v>549</v>
      </c>
    </row>
    <row r="83" spans="1:3">
      <c r="A83" s="3" t="s">
        <v>477</v>
      </c>
    </row>
    <row r="84" spans="1:3">
      <c r="A84" s="4" t="s">
        <v>507</v>
      </c>
      <c r="B84" s="4" t="s">
        <v>516</v>
      </c>
    </row>
    <row r="85" spans="1:3">
      <c r="A85" s="4" t="s">
        <v>504</v>
      </c>
      <c r="B85" s="4" t="s">
        <v>550</v>
      </c>
    </row>
    <row r="86" spans="1:3">
      <c r="A86" s="4" t="s">
        <v>510</v>
      </c>
      <c r="B86" s="4" t="s">
        <v>522</v>
      </c>
    </row>
    <row r="87" spans="1:3">
      <c r="A87" s="4" t="s">
        <v>512</v>
      </c>
      <c r="B87" s="4" t="s">
        <v>551</v>
      </c>
    </row>
    <row r="88" spans="1:3">
      <c r="A88" s="4" t="s">
        <v>514</v>
      </c>
      <c r="B88" s="4" t="s">
        <v>552</v>
      </c>
      <c r="C88" s="4" t="s">
        <v>59</v>
      </c>
    </row>
    <row r="89" spans="1:3">
      <c r="A89" s="4" t="s">
        <v>553</v>
      </c>
    </row>
    <row r="90" spans="1:3">
      <c r="A90" s="3" t="s">
        <v>477</v>
      </c>
    </row>
    <row r="91" spans="1:3">
      <c r="A91" s="4" t="s">
        <v>507</v>
      </c>
      <c r="B91" s="4" t="s">
        <v>516</v>
      </c>
    </row>
    <row r="92" spans="1:3">
      <c r="A92" s="4" t="s">
        <v>504</v>
      </c>
      <c r="B92" s="4" t="s">
        <v>554</v>
      </c>
    </row>
    <row r="93" spans="1:3">
      <c r="A93" s="4" t="s">
        <v>510</v>
      </c>
      <c r="B93" s="4" t="s">
        <v>522</v>
      </c>
    </row>
    <row r="94" spans="1:3">
      <c r="A94" s="4" t="s">
        <v>512</v>
      </c>
      <c r="B94" s="4" t="s">
        <v>513</v>
      </c>
    </row>
    <row r="95" spans="1:3">
      <c r="A95" s="4" t="s">
        <v>514</v>
      </c>
      <c r="B95" s="4" t="s">
        <v>555</v>
      </c>
    </row>
    <row r="96" spans="1:3">
      <c r="A96" s="4" t="s">
        <v>556</v>
      </c>
    </row>
    <row r="97" spans="1:3">
      <c r="A97" s="3" t="s">
        <v>477</v>
      </c>
    </row>
    <row r="98" spans="1:3">
      <c r="A98" s="4" t="s">
        <v>507</v>
      </c>
      <c r="B98" s="4" t="s">
        <v>516</v>
      </c>
    </row>
    <row r="99" spans="1:3">
      <c r="A99" s="4" t="s">
        <v>504</v>
      </c>
      <c r="B99" s="4" t="s">
        <v>557</v>
      </c>
    </row>
    <row r="100" spans="1:3">
      <c r="A100" s="4" t="s">
        <v>510</v>
      </c>
      <c r="B100" s="4" t="s">
        <v>522</v>
      </c>
    </row>
    <row r="101" spans="1:3">
      <c r="A101" s="4" t="s">
        <v>512</v>
      </c>
      <c r="B101" s="4" t="s">
        <v>513</v>
      </c>
    </row>
    <row r="102" spans="1:3">
      <c r="A102" s="4" t="s">
        <v>514</v>
      </c>
      <c r="B102" s="4" t="s">
        <v>558</v>
      </c>
    </row>
    <row r="103" spans="1:3"/>
    <row r="104" spans="1:3">
      <c r="A104" s="4" t="s">
        <v>43</v>
      </c>
      <c r="B104" s="4" t="s">
        <v>559</v>
      </c>
    </row>
    <row r="105" spans="1:3">
      <c r="A105" s="4" t="s">
        <v>59</v>
      </c>
      <c r="B105" s="4" t="s">
        <v>560</v>
      </c>
    </row>
  </sheetData>
  <mergeCells count="6">
    <mergeCell ref="A1:A2"/>
    <mergeCell ref="B1:C1"/>
    <mergeCell ref="B2:C2"/>
    <mergeCell ref="A103:C103"/>
    <mergeCell ref="B104:C104"/>
    <mergeCell ref="B105:C10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6"/>
    <col customWidth="1" max="8" min="8" width="14"/>
  </cols>
  <sheetData>
    <row r="1" spans="1:8">
      <c r="A1" s="1" t="s">
        <v>561</v>
      </c>
      <c r="B1" s="2" t="s">
        <v>1</v>
      </c>
      <c r="G1" s="2" t="s">
        <v>562</v>
      </c>
    </row>
    <row r="2" spans="1:8">
      <c r="B2" s="2" t="s">
        <v>28</v>
      </c>
      <c r="D2" s="2" t="s">
        <v>29</v>
      </c>
      <c r="F2" s="2" t="s">
        <v>90</v>
      </c>
      <c r="G2" s="2" t="s">
        <v>563</v>
      </c>
      <c r="H2" s="2" t="s">
        <v>564</v>
      </c>
    </row>
    <row r="3" spans="1:8">
      <c r="A3" s="3" t="s">
        <v>565</v>
      </c>
    </row>
    <row r="4" spans="1:8">
      <c r="A4" s="4" t="s">
        <v>170</v>
      </c>
      <c r="B4" s="6" t="n">
        <v>31000</v>
      </c>
      <c r="D4" s="6" t="n">
        <v>119000</v>
      </c>
      <c r="F4" s="6" t="n">
        <v>126000</v>
      </c>
      <c r="H4" s="6" t="n">
        <v>131000</v>
      </c>
    </row>
    <row r="5" spans="1:8">
      <c r="A5" s="4" t="s">
        <v>177</v>
      </c>
      <c r="B5" s="5" t="n">
        <v>596000</v>
      </c>
      <c r="D5" s="4" t="s">
        <v>36</v>
      </c>
      <c r="F5" s="4" t="s">
        <v>36</v>
      </c>
    </row>
    <row r="6" spans="1:8">
      <c r="A6" s="4" t="s">
        <v>566</v>
      </c>
      <c r="B6" s="5" t="n">
        <v>0</v>
      </c>
      <c r="D6" s="5" t="n">
        <v>0</v>
      </c>
    </row>
    <row r="7" spans="1:8">
      <c r="A7" s="4" t="s">
        <v>567</v>
      </c>
      <c r="B7" s="5" t="n">
        <v>440000</v>
      </c>
      <c r="D7" s="5" t="n">
        <v>15000</v>
      </c>
      <c r="F7" s="5" t="n">
        <v>1179000</v>
      </c>
    </row>
    <row r="8" spans="1:8">
      <c r="A8" s="4" t="s">
        <v>568</v>
      </c>
      <c r="F8" s="5" t="n">
        <v>137000</v>
      </c>
    </row>
    <row r="9" spans="1:8">
      <c r="A9" s="4" t="s">
        <v>569</v>
      </c>
      <c r="F9" s="5" t="n">
        <v>409000</v>
      </c>
    </row>
    <row r="10" spans="1:8">
      <c r="A10" s="4" t="s">
        <v>570</v>
      </c>
      <c r="F10" s="5" t="n">
        <v>247000</v>
      </c>
    </row>
    <row r="11" spans="1:8">
      <c r="A11" s="4" t="s">
        <v>571</v>
      </c>
      <c r="F11" s="5" t="n">
        <v>25000</v>
      </c>
    </row>
    <row r="12" spans="1:8">
      <c r="A12" s="4" t="s">
        <v>572</v>
      </c>
      <c r="B12" s="6" t="n">
        <v>10345000</v>
      </c>
      <c r="D12" s="5" t="n">
        <v>6666000</v>
      </c>
      <c r="F12" s="5" t="n">
        <v>6019000</v>
      </c>
    </row>
    <row r="13" spans="1:8">
      <c r="A13" s="4" t="s">
        <v>573</v>
      </c>
      <c r="B13" s="4" t="s">
        <v>574</v>
      </c>
    </row>
    <row r="14" spans="1:8">
      <c r="A14" s="4" t="s">
        <v>575</v>
      </c>
      <c r="B14" s="4" t="s">
        <v>576</v>
      </c>
    </row>
    <row r="15" spans="1:8">
      <c r="A15" s="4" t="s">
        <v>577</v>
      </c>
      <c r="B15" s="6" t="n">
        <v>10123000</v>
      </c>
      <c r="D15" s="6" t="n">
        <v>8645000</v>
      </c>
      <c r="F15" s="6" t="n">
        <v>5176000</v>
      </c>
    </row>
    <row r="16" spans="1:8">
      <c r="A16" s="4" t="s">
        <v>578</v>
      </c>
      <c r="B16" s="4" t="s">
        <v>579</v>
      </c>
    </row>
    <row r="17" spans="1:8">
      <c r="A17" s="4" t="s">
        <v>580</v>
      </c>
      <c r="B17" s="4" t="s">
        <v>581</v>
      </c>
    </row>
    <row r="18" spans="1:8">
      <c r="A18" s="4" t="s">
        <v>582</v>
      </c>
      <c r="B18" s="6" t="n">
        <v>0</v>
      </c>
      <c r="D18" s="6" t="n">
        <v>0</v>
      </c>
      <c r="F18" s="6" t="n">
        <v>0</v>
      </c>
    </row>
    <row r="19" spans="1:8">
      <c r="A19" s="4" t="s">
        <v>583</v>
      </c>
      <c r="B19" s="6" t="n">
        <v>-1875000</v>
      </c>
      <c r="C19" s="4" t="s">
        <v>43</v>
      </c>
      <c r="D19" s="6" t="n">
        <v>-195000</v>
      </c>
      <c r="E19" s="4" t="s">
        <v>43</v>
      </c>
      <c r="F19" s="6" t="n">
        <v>-12000</v>
      </c>
    </row>
    <row r="20" spans="1:8">
      <c r="A20" s="4" t="s">
        <v>584</v>
      </c>
      <c r="B20" s="5" t="n">
        <v>4833000</v>
      </c>
      <c r="D20" s="4" t="s">
        <v>36</v>
      </c>
      <c r="F20" s="4" t="s">
        <v>36</v>
      </c>
    </row>
    <row r="21" spans="1:8">
      <c r="A21" s="4" t="s">
        <v>585</v>
      </c>
      <c r="B21" s="5" t="n">
        <v>11428000</v>
      </c>
      <c r="D21" s="5" t="n">
        <v>15981000</v>
      </c>
      <c r="F21" s="5" t="n">
        <v>25160000</v>
      </c>
    </row>
    <row r="22" spans="1:8">
      <c r="A22" s="4" t="s">
        <v>586</v>
      </c>
      <c r="B22" s="5" t="n">
        <v>22484000</v>
      </c>
      <c r="D22" s="5" t="n">
        <v>16874000</v>
      </c>
      <c r="F22" s="5" t="n">
        <v>4802000</v>
      </c>
    </row>
    <row r="23" spans="1:8">
      <c r="A23" s="4" t="s">
        <v>587</v>
      </c>
    </row>
    <row r="24" spans="1:8">
      <c r="A24" s="3" t="s">
        <v>565</v>
      </c>
    </row>
    <row r="25" spans="1:8">
      <c r="A25" s="4" t="s">
        <v>586</v>
      </c>
      <c r="G25" s="6" t="n">
        <v>5800000</v>
      </c>
    </row>
    <row r="26" spans="1:8">
      <c r="A26" s="4" t="s">
        <v>588</v>
      </c>
    </row>
    <row r="27" spans="1:8">
      <c r="A27" s="3" t="s">
        <v>565</v>
      </c>
    </row>
    <row r="28" spans="1:8">
      <c r="A28" s="4" t="s">
        <v>584</v>
      </c>
      <c r="B28" s="5" t="n">
        <v>322000</v>
      </c>
    </row>
    <row r="29" spans="1:8">
      <c r="A29" s="4" t="s">
        <v>589</v>
      </c>
    </row>
    <row r="30" spans="1:8">
      <c r="A30" s="3" t="s">
        <v>565</v>
      </c>
    </row>
    <row r="31" spans="1:8">
      <c r="A31" s="4" t="s">
        <v>584</v>
      </c>
      <c r="B31" s="5" t="n">
        <v>1381000</v>
      </c>
    </row>
    <row r="32" spans="1:8">
      <c r="A32" s="4" t="s">
        <v>590</v>
      </c>
    </row>
    <row r="33" spans="1:8">
      <c r="A33" s="3" t="s">
        <v>565</v>
      </c>
    </row>
    <row r="34" spans="1:8">
      <c r="A34" s="4" t="s">
        <v>584</v>
      </c>
      <c r="B34" s="5" t="n">
        <v>3232000</v>
      </c>
    </row>
    <row r="35" spans="1:8">
      <c r="A35" s="4" t="s">
        <v>591</v>
      </c>
    </row>
    <row r="36" spans="1:8">
      <c r="A36" s="3" t="s">
        <v>565</v>
      </c>
    </row>
    <row r="37" spans="1:8">
      <c r="A37" s="4" t="s">
        <v>583</v>
      </c>
      <c r="B37" s="5" t="n">
        <v>1300000</v>
      </c>
    </row>
    <row r="38" spans="1:8">
      <c r="A38" s="4" t="s">
        <v>592</v>
      </c>
    </row>
    <row r="39" spans="1:8">
      <c r="A39" s="3" t="s">
        <v>565</v>
      </c>
    </row>
    <row r="40" spans="1:8">
      <c r="A40" s="4" t="s">
        <v>176</v>
      </c>
      <c r="B40" s="6" t="n">
        <v>765000</v>
      </c>
      <c r="D40" s="6" t="n">
        <v>721000</v>
      </c>
      <c r="F40" s="6" t="n">
        <v>770000</v>
      </c>
    </row>
    <row r="41" spans="1:8">
      <c r="A41" s="4" t="s">
        <v>593</v>
      </c>
    </row>
    <row r="42" spans="1:8">
      <c r="A42" s="3" t="s">
        <v>565</v>
      </c>
    </row>
    <row r="43" spans="1:8">
      <c r="A43" s="4" t="s">
        <v>594</v>
      </c>
      <c r="B43" s="4" t="s">
        <v>595</v>
      </c>
    </row>
    <row r="44" spans="1:8">
      <c r="A44" s="4" t="s">
        <v>596</v>
      </c>
    </row>
    <row r="45" spans="1:8">
      <c r="A45" s="3" t="s">
        <v>565</v>
      </c>
    </row>
    <row r="46" spans="1:8">
      <c r="A46" s="4" t="s">
        <v>594</v>
      </c>
      <c r="B46" s="4" t="s">
        <v>597</v>
      </c>
    </row>
    <row r="47" spans="1:8"/>
    <row r="48" spans="1:8">
      <c r="A48" s="4" t="s">
        <v>43</v>
      </c>
      <c r="B48" s="4" t="s">
        <v>134</v>
      </c>
    </row>
  </sheetData>
  <mergeCells count="6">
    <mergeCell ref="A1:A2"/>
    <mergeCell ref="B1:F1"/>
    <mergeCell ref="B2:C2"/>
    <mergeCell ref="D2:E2"/>
    <mergeCell ref="A47:H47"/>
    <mergeCell ref="B48:H4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3"/>
  </cols>
  <sheetData>
    <row r="1" spans="1:2">
      <c r="A1" s="1" t="s">
        <v>598</v>
      </c>
      <c r="B1" s="2" t="s">
        <v>1</v>
      </c>
    </row>
    <row r="2" spans="1:2">
      <c r="B2" s="2" t="s">
        <v>28</v>
      </c>
    </row>
    <row r="3" spans="1:2">
      <c r="A3" s="4" t="s">
        <v>599</v>
      </c>
    </row>
    <row r="4" spans="1:2">
      <c r="A4" s="3" t="s">
        <v>600</v>
      </c>
    </row>
    <row r="5" spans="1:2">
      <c r="A5" s="4" t="s">
        <v>601</v>
      </c>
      <c r="B5" s="5" t="n">
        <v>5</v>
      </c>
    </row>
    <row r="6" spans="1:2">
      <c r="A6" s="4" t="s">
        <v>602</v>
      </c>
      <c r="B6" s="4" t="s">
        <v>603</v>
      </c>
    </row>
    <row r="7" spans="1:2">
      <c r="A7" s="4" t="s">
        <v>604</v>
      </c>
    </row>
    <row r="8" spans="1:2">
      <c r="A8" s="3" t="s">
        <v>600</v>
      </c>
    </row>
    <row r="9" spans="1:2">
      <c r="A9" s="4" t="s">
        <v>601</v>
      </c>
      <c r="B9" s="5" t="n">
        <v>5</v>
      </c>
    </row>
    <row r="10" spans="1:2">
      <c r="A10" s="4" t="s">
        <v>602</v>
      </c>
      <c r="B10" s="4" t="s">
        <v>603</v>
      </c>
    </row>
    <row r="11" spans="1:2">
      <c r="A11" s="4" t="s">
        <v>605</v>
      </c>
    </row>
    <row r="12" spans="1:2">
      <c r="A12" s="3" t="s">
        <v>600</v>
      </c>
    </row>
    <row r="13" spans="1:2">
      <c r="A13" s="4" t="s">
        <v>601</v>
      </c>
      <c r="B13" s="5" t="n">
        <v>5</v>
      </c>
    </row>
    <row r="14" spans="1:2">
      <c r="A14" s="4" t="s">
        <v>602</v>
      </c>
      <c r="B14" s="4" t="s">
        <v>603</v>
      </c>
    </row>
    <row r="15" spans="1:2">
      <c r="A15" s="4" t="s">
        <v>606</v>
      </c>
    </row>
    <row r="16" spans="1:2">
      <c r="A16" s="3" t="s">
        <v>600</v>
      </c>
    </row>
    <row r="17" spans="1:2">
      <c r="A17" s="4" t="s">
        <v>601</v>
      </c>
      <c r="B17" s="5" t="n">
        <v>5</v>
      </c>
    </row>
    <row r="18" spans="1:2">
      <c r="A18" s="4" t="s">
        <v>602</v>
      </c>
      <c r="B18" s="4" t="s">
        <v>603</v>
      </c>
    </row>
    <row r="19" spans="1:2">
      <c r="A19" s="4" t="s">
        <v>607</v>
      </c>
    </row>
    <row r="20" spans="1:2">
      <c r="A20" s="3" t="s">
        <v>600</v>
      </c>
    </row>
    <row r="21" spans="1:2">
      <c r="A21" s="4" t="s">
        <v>601</v>
      </c>
      <c r="B21" s="4" t="s">
        <v>608</v>
      </c>
    </row>
    <row r="22" spans="1:2">
      <c r="A22" s="4" t="s">
        <v>602</v>
      </c>
      <c r="B22" s="4" t="s">
        <v>6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0</v>
      </c>
      <c r="C1" s="2" t="s">
        <v>1</v>
      </c>
    </row>
    <row r="2" spans="1:5">
      <c r="C2" s="2" t="s">
        <v>28</v>
      </c>
      <c r="D2" s="2" t="s">
        <v>29</v>
      </c>
      <c r="E2" s="2" t="s">
        <v>90</v>
      </c>
    </row>
    <row r="3" spans="1:5">
      <c r="A3" s="3" t="s">
        <v>611</v>
      </c>
    </row>
    <row r="4" spans="1:5">
      <c r="A4" s="4" t="s">
        <v>612</v>
      </c>
      <c r="C4" s="6" t="n">
        <v>84956</v>
      </c>
      <c r="D4" s="6" t="n">
        <v>90163</v>
      </c>
      <c r="E4" s="6" t="n">
        <v>82435</v>
      </c>
    </row>
    <row r="5" spans="1:5">
      <c r="A5" s="4" t="s">
        <v>613</v>
      </c>
      <c r="C5" s="5" t="n">
        <v>22484</v>
      </c>
      <c r="D5" s="5" t="n">
        <v>16874</v>
      </c>
      <c r="E5" s="5" t="n">
        <v>4802</v>
      </c>
    </row>
    <row r="6" spans="1:5">
      <c r="A6" s="4" t="s">
        <v>614</v>
      </c>
      <c r="C6" s="5" t="n">
        <v>32894</v>
      </c>
      <c r="D6" s="5" t="n">
        <v>4543</v>
      </c>
      <c r="E6" s="5" t="n">
        <v>2512</v>
      </c>
    </row>
    <row r="7" spans="1:5">
      <c r="A7" s="4" t="s">
        <v>615</v>
      </c>
      <c r="B7" s="4" t="s">
        <v>43</v>
      </c>
      <c r="C7" s="5" t="n">
        <v>61577</v>
      </c>
      <c r="D7" s="5" t="n">
        <v>29405</v>
      </c>
      <c r="E7" s="5" t="n">
        <v>15088</v>
      </c>
    </row>
    <row r="8" spans="1:5">
      <c r="A8" s="4" t="s">
        <v>136</v>
      </c>
      <c r="C8" s="6" t="n">
        <v>201911</v>
      </c>
      <c r="D8" s="6" t="n">
        <v>140985</v>
      </c>
      <c r="E8" s="6" t="n">
        <v>104837</v>
      </c>
    </row>
    <row r="9" spans="1:5"/>
    <row r="10" spans="1:5">
      <c r="A10" s="4" t="s">
        <v>43</v>
      </c>
      <c r="B10" s="4" t="s">
        <v>616</v>
      </c>
    </row>
  </sheetData>
  <mergeCells count="4">
    <mergeCell ref="A1:B2"/>
    <mergeCell ref="C1:E1"/>
    <mergeCell ref="A9:D9"/>
    <mergeCell ref="B10:D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8</v>
      </c>
      <c r="C1" s="2" t="s">
        <v>29</v>
      </c>
    </row>
    <row r="2" spans="1:3">
      <c r="A2" s="3" t="s">
        <v>565</v>
      </c>
    </row>
    <row r="3" spans="1:3">
      <c r="A3" s="4" t="s">
        <v>618</v>
      </c>
      <c r="B3" s="6" t="n">
        <v>461330</v>
      </c>
      <c r="C3" s="6" t="n">
        <v>453347</v>
      </c>
    </row>
    <row r="4" spans="1:3">
      <c r="A4" s="4" t="s">
        <v>69</v>
      </c>
      <c r="B4" s="5" t="n">
        <v>5132</v>
      </c>
      <c r="C4" s="5" t="n">
        <v>5132</v>
      </c>
    </row>
    <row r="5" spans="1:3">
      <c r="A5" s="4" t="s">
        <v>619</v>
      </c>
    </row>
    <row r="6" spans="1:3">
      <c r="A6" s="3" t="s">
        <v>565</v>
      </c>
    </row>
    <row r="7" spans="1:3">
      <c r="A7" s="4" t="s">
        <v>620</v>
      </c>
      <c r="B7" s="5" t="n">
        <v>137194</v>
      </c>
      <c r="C7" s="5" t="n">
        <v>118733</v>
      </c>
    </row>
    <row r="8" spans="1:3">
      <c r="A8" s="4" t="s">
        <v>618</v>
      </c>
      <c r="B8" s="5" t="n">
        <v>161</v>
      </c>
      <c r="C8" s="5" t="n">
        <v>161</v>
      </c>
    </row>
    <row r="9" spans="1:3">
      <c r="A9" s="4" t="s">
        <v>69</v>
      </c>
      <c r="B9" s="5" t="n">
        <v>5132</v>
      </c>
      <c r="C9" s="5" t="n">
        <v>5132</v>
      </c>
    </row>
    <row r="10" spans="1:3">
      <c r="A10" s="4" t="s">
        <v>136</v>
      </c>
      <c r="B10" s="6" t="n">
        <v>142487</v>
      </c>
      <c r="C10" s="6" t="n">
        <v>1240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21</v>
      </c>
      <c r="B1" s="2" t="s">
        <v>622</v>
      </c>
      <c r="C1" s="2" t="s">
        <v>623</v>
      </c>
      <c r="D1" s="2" t="s">
        <v>624</v>
      </c>
      <c r="E1" s="2" t="s">
        <v>473</v>
      </c>
      <c r="F1" s="2" t="s">
        <v>475</v>
      </c>
      <c r="G1" s="2" t="s">
        <v>476</v>
      </c>
      <c r="H1" s="2" t="s">
        <v>625</v>
      </c>
      <c r="I1" s="2" t="s">
        <v>626</v>
      </c>
      <c r="J1" s="2" t="s">
        <v>627</v>
      </c>
    </row>
    <row r="2" spans="1:10">
      <c r="A2" s="3" t="s">
        <v>628</v>
      </c>
    </row>
    <row r="3" spans="1:10">
      <c r="A3" s="4" t="s">
        <v>629</v>
      </c>
      <c r="I3" s="6" t="n">
        <v>19896000</v>
      </c>
      <c r="J3" s="10" t="n">
        <v>130000000</v>
      </c>
    </row>
    <row r="4" spans="1:10">
      <c r="A4" s="4" t="s">
        <v>630</v>
      </c>
      <c r="B4" s="6" t="n">
        <v>1505000</v>
      </c>
    </row>
    <row r="5" spans="1:10">
      <c r="A5" s="4" t="s">
        <v>631</v>
      </c>
      <c r="E5" s="6" t="n">
        <v>169017000</v>
      </c>
      <c r="F5" s="6" t="n">
        <v>136442000</v>
      </c>
      <c r="G5" s="6" t="n">
        <v>102325000</v>
      </c>
    </row>
    <row r="6" spans="1:10">
      <c r="A6" s="4" t="s">
        <v>632</v>
      </c>
    </row>
    <row r="7" spans="1:10">
      <c r="A7" s="3" t="s">
        <v>628</v>
      </c>
    </row>
    <row r="8" spans="1:10">
      <c r="A8" s="4" t="s">
        <v>631</v>
      </c>
      <c r="C8" s="6" t="n">
        <v>1225000</v>
      </c>
      <c r="D8" s="10" t="n">
        <v>8000000</v>
      </c>
    </row>
    <row r="9" spans="1:10">
      <c r="A9" s="4" t="s">
        <v>355</v>
      </c>
    </row>
    <row r="10" spans="1:10">
      <c r="A10" s="3" t="s">
        <v>628</v>
      </c>
    </row>
    <row r="11" spans="1:10">
      <c r="A11" s="4" t="s">
        <v>629</v>
      </c>
      <c r="I11" s="6" t="n">
        <v>19896000</v>
      </c>
      <c r="J11" s="10" t="n">
        <v>130000000</v>
      </c>
    </row>
    <row r="12" spans="1:10">
      <c r="A12" s="4" t="s">
        <v>353</v>
      </c>
    </row>
    <row r="13" spans="1:10">
      <c r="A13" s="3" t="s">
        <v>628</v>
      </c>
    </row>
    <row r="14" spans="1:10">
      <c r="A14" s="4" t="s">
        <v>629</v>
      </c>
      <c r="E14" s="6" t="n">
        <v>640000</v>
      </c>
      <c r="H14" s="10" t="n">
        <v>418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8</v>
      </c>
      <c r="C2" s="2" t="s">
        <v>29</v>
      </c>
      <c r="D2" s="2" t="s">
        <v>90</v>
      </c>
    </row>
    <row r="3" spans="1:4">
      <c r="A3" s="3" t="s">
        <v>634</v>
      </c>
    </row>
    <row r="4" spans="1:4">
      <c r="A4" s="4" t="s">
        <v>635</v>
      </c>
      <c r="B4" s="6" t="n">
        <v>11428000</v>
      </c>
      <c r="C4" s="6" t="n">
        <v>15981000</v>
      </c>
      <c r="D4" s="6" t="n">
        <v>25160000</v>
      </c>
    </row>
    <row r="5" spans="1:4">
      <c r="A5" s="4" t="s">
        <v>636</v>
      </c>
      <c r="B5" s="5" t="n">
        <v>-1131000</v>
      </c>
      <c r="C5" s="5" t="n">
        <v>-1168000</v>
      </c>
      <c r="D5" s="5" t="n">
        <v>-4907000</v>
      </c>
    </row>
    <row r="6" spans="1:4">
      <c r="A6" s="3" t="s">
        <v>637</v>
      </c>
    </row>
    <row r="7" spans="1:4">
      <c r="A7" s="4" t="s">
        <v>638</v>
      </c>
      <c r="B7" s="5" t="n">
        <v>26000</v>
      </c>
      <c r="C7" s="5" t="n">
        <v>20000</v>
      </c>
    </row>
    <row r="8" spans="1:4">
      <c r="A8" s="3" t="s">
        <v>639</v>
      </c>
    </row>
    <row r="9" spans="1:4">
      <c r="A9" s="4" t="s">
        <v>640</v>
      </c>
      <c r="B9" s="5" t="n">
        <v>822000</v>
      </c>
      <c r="C9" s="5" t="n">
        <v>1338000</v>
      </c>
    </row>
    <row r="10" spans="1:4">
      <c r="A10" s="4" t="s">
        <v>355</v>
      </c>
    </row>
    <row r="11" spans="1:4">
      <c r="A11" s="3" t="s">
        <v>634</v>
      </c>
    </row>
    <row r="12" spans="1:4">
      <c r="A12" s="4" t="s">
        <v>635</v>
      </c>
      <c r="B12" s="5" t="n">
        <v>0</v>
      </c>
      <c r="C12" s="5" t="n">
        <v>0</v>
      </c>
      <c r="D12" s="5" t="n">
        <v>15677000</v>
      </c>
    </row>
    <row r="13" spans="1:4">
      <c r="A13" s="4" t="s">
        <v>95</v>
      </c>
      <c r="B13" s="5" t="n">
        <v>0</v>
      </c>
      <c r="C13" s="5" t="n">
        <v>0</v>
      </c>
      <c r="D13" s="5" t="n">
        <v>-447000</v>
      </c>
    </row>
    <row r="14" spans="1:4">
      <c r="A14" s="4" t="s">
        <v>91</v>
      </c>
      <c r="B14" s="5" t="n">
        <v>0</v>
      </c>
      <c r="C14" s="5" t="n">
        <v>0</v>
      </c>
      <c r="D14" s="5" t="n">
        <v>15230000</v>
      </c>
    </row>
    <row r="15" spans="1:4">
      <c r="A15" s="4" t="s">
        <v>96</v>
      </c>
      <c r="B15" s="5" t="n">
        <v>0</v>
      </c>
      <c r="C15" s="5" t="n">
        <v>0</v>
      </c>
      <c r="D15" s="5" t="n">
        <v>-13240000</v>
      </c>
    </row>
    <row r="16" spans="1:4">
      <c r="A16" s="4" t="s">
        <v>100</v>
      </c>
      <c r="B16" s="5" t="n">
        <v>0</v>
      </c>
      <c r="C16" s="5" t="n">
        <v>0</v>
      </c>
      <c r="D16" s="5" t="n">
        <v>1990000</v>
      </c>
    </row>
    <row r="17" spans="1:4">
      <c r="A17" s="4" t="s">
        <v>102</v>
      </c>
      <c r="B17" s="5" t="n">
        <v>0</v>
      </c>
      <c r="C17" s="5" t="n">
        <v>5000</v>
      </c>
      <c r="D17" s="5" t="n">
        <v>-3245000</v>
      </c>
    </row>
    <row r="18" spans="1:4">
      <c r="A18" s="4" t="s">
        <v>103</v>
      </c>
      <c r="B18" s="5" t="n">
        <v>0</v>
      </c>
      <c r="C18" s="5" t="n">
        <v>-27000</v>
      </c>
      <c r="D18" s="5" t="n">
        <v>-7384000</v>
      </c>
    </row>
    <row r="19" spans="1:4">
      <c r="A19" s="4" t="s">
        <v>104</v>
      </c>
      <c r="B19" s="5" t="n">
        <v>0</v>
      </c>
      <c r="C19" s="5" t="n">
        <v>-221000</v>
      </c>
      <c r="D19" s="5" t="n">
        <v>-3051000</v>
      </c>
    </row>
    <row r="20" spans="1:4">
      <c r="A20" s="4" t="s">
        <v>106</v>
      </c>
      <c r="B20" s="5" t="n">
        <v>0</v>
      </c>
      <c r="C20" s="5" t="n">
        <v>-243000</v>
      </c>
      <c r="D20" s="5" t="n">
        <v>-13680000</v>
      </c>
    </row>
    <row r="21" spans="1:4">
      <c r="A21" s="4" t="s">
        <v>641</v>
      </c>
      <c r="B21" s="5" t="n">
        <v>0</v>
      </c>
      <c r="C21" s="5" t="n">
        <v>0</v>
      </c>
      <c r="D21" s="5" t="n">
        <v>137000</v>
      </c>
    </row>
    <row r="22" spans="1:4">
      <c r="A22" s="4" t="s">
        <v>107</v>
      </c>
      <c r="B22" s="5" t="n">
        <v>0</v>
      </c>
      <c r="C22" s="5" t="n">
        <v>-243000</v>
      </c>
      <c r="D22" s="5" t="n">
        <v>-11553000</v>
      </c>
    </row>
    <row r="23" spans="1:4">
      <c r="A23" s="4" t="s">
        <v>642</v>
      </c>
      <c r="B23" s="5" t="n">
        <v>0</v>
      </c>
      <c r="C23" s="5" t="n">
        <v>0</v>
      </c>
      <c r="D23" s="5" t="n">
        <v>1505000</v>
      </c>
    </row>
    <row r="24" spans="1:4">
      <c r="A24" s="4" t="s">
        <v>636</v>
      </c>
      <c r="B24" s="5" t="n">
        <v>0</v>
      </c>
      <c r="C24" s="5" t="n">
        <v>36000</v>
      </c>
      <c r="D24" s="5" t="n">
        <v>-2048000</v>
      </c>
    </row>
    <row r="25" spans="1:4">
      <c r="A25" s="4" t="s">
        <v>643</v>
      </c>
      <c r="B25" s="5" t="n">
        <v>0</v>
      </c>
      <c r="C25" s="5" t="n">
        <v>-207000</v>
      </c>
      <c r="D25" s="5" t="n">
        <v>-12096000</v>
      </c>
    </row>
    <row r="26" spans="1:4">
      <c r="A26" s="3" t="s">
        <v>644</v>
      </c>
    </row>
    <row r="27" spans="1:4">
      <c r="A27" s="4" t="s">
        <v>645</v>
      </c>
      <c r="B27" s="5" t="n">
        <v>0</v>
      </c>
      <c r="C27" s="5" t="n">
        <v>-215000</v>
      </c>
      <c r="D27" s="5" t="n">
        <v>-1554000</v>
      </c>
    </row>
    <row r="28" spans="1:4">
      <c r="A28" s="4" t="s">
        <v>646</v>
      </c>
      <c r="B28" s="4" t="s">
        <v>36</v>
      </c>
      <c r="C28" s="5" t="n">
        <v>0</v>
      </c>
      <c r="D28" s="5" t="n">
        <v>9135000</v>
      </c>
    </row>
    <row r="29" spans="1:4">
      <c r="A29" s="4" t="s">
        <v>647</v>
      </c>
      <c r="B29" s="4" t="s">
        <v>36</v>
      </c>
      <c r="C29" s="4" t="s">
        <v>36</v>
      </c>
      <c r="D29" s="4" t="s">
        <v>36</v>
      </c>
    </row>
    <row r="30" spans="1:4">
      <c r="A30" s="4" t="s">
        <v>648</v>
      </c>
      <c r="B30" s="5" t="n">
        <v>0</v>
      </c>
      <c r="C30" s="5" t="n">
        <v>-215000</v>
      </c>
      <c r="D30" s="5" t="n">
        <v>7581000</v>
      </c>
    </row>
    <row r="31" spans="1:4">
      <c r="A31" s="4" t="s">
        <v>353</v>
      </c>
    </row>
    <row r="32" spans="1:4">
      <c r="A32" s="3" t="s">
        <v>634</v>
      </c>
    </row>
    <row r="33" spans="1:4">
      <c r="A33" s="4" t="s">
        <v>635</v>
      </c>
      <c r="B33" s="5" t="n">
        <v>11428000</v>
      </c>
      <c r="C33" s="5" t="n">
        <v>15981000</v>
      </c>
      <c r="D33" s="5" t="n">
        <v>25160000</v>
      </c>
    </row>
    <row r="34" spans="1:4">
      <c r="A34" s="4" t="s">
        <v>95</v>
      </c>
      <c r="B34" s="5" t="n">
        <v>-27000</v>
      </c>
      <c r="C34" s="5" t="n">
        <v>-25000</v>
      </c>
      <c r="D34" s="5" t="n">
        <v>-45000</v>
      </c>
    </row>
    <row r="35" spans="1:4">
      <c r="A35" s="4" t="s">
        <v>91</v>
      </c>
      <c r="B35" s="5" t="n">
        <v>11401000</v>
      </c>
      <c r="C35" s="5" t="n">
        <v>15956000</v>
      </c>
      <c r="D35" s="5" t="n">
        <v>25115000</v>
      </c>
    </row>
    <row r="36" spans="1:4">
      <c r="A36" s="4" t="s">
        <v>96</v>
      </c>
      <c r="B36" s="5" t="n">
        <v>-522000</v>
      </c>
      <c r="C36" s="5" t="n">
        <v>-391000</v>
      </c>
      <c r="D36" s="5" t="n">
        <v>-785000</v>
      </c>
    </row>
    <row r="37" spans="1:4">
      <c r="A37" s="4" t="s">
        <v>100</v>
      </c>
      <c r="B37" s="5" t="n">
        <v>10879000</v>
      </c>
      <c r="C37" s="5" t="n">
        <v>15565000</v>
      </c>
      <c r="D37" s="5" t="n">
        <v>24330000</v>
      </c>
    </row>
    <row r="38" spans="1:4">
      <c r="A38" s="4" t="s">
        <v>102</v>
      </c>
      <c r="B38" s="5" t="n">
        <v>-2217000</v>
      </c>
      <c r="C38" s="5" t="n">
        <v>-3192000</v>
      </c>
      <c r="D38" s="5" t="n">
        <v>-2488000</v>
      </c>
    </row>
    <row r="39" spans="1:4">
      <c r="A39" s="4" t="s">
        <v>103</v>
      </c>
      <c r="B39" s="5" t="n">
        <v>-1025000</v>
      </c>
      <c r="C39" s="5" t="n">
        <v>-4180000</v>
      </c>
      <c r="D39" s="5" t="n">
        <v>-2631000</v>
      </c>
    </row>
    <row r="40" spans="1:4">
      <c r="A40" s="4" t="s">
        <v>104</v>
      </c>
      <c r="B40" s="5" t="n">
        <v>-99000</v>
      </c>
      <c r="C40" s="5" t="n">
        <v>-159000</v>
      </c>
      <c r="D40" s="5" t="n">
        <v>-155000</v>
      </c>
    </row>
    <row r="41" spans="1:4">
      <c r="A41" s="4" t="s">
        <v>106</v>
      </c>
      <c r="B41" s="5" t="n">
        <v>-3341000</v>
      </c>
      <c r="C41" s="5" t="n">
        <v>-7531000</v>
      </c>
      <c r="D41" s="5" t="n">
        <v>-5274000</v>
      </c>
    </row>
    <row r="42" spans="1:4">
      <c r="A42" s="4" t="s">
        <v>107</v>
      </c>
      <c r="B42" s="5" t="n">
        <v>7538000</v>
      </c>
      <c r="C42" s="5" t="n">
        <v>8034000</v>
      </c>
      <c r="D42" s="5" t="n">
        <v>19056000</v>
      </c>
    </row>
    <row r="43" spans="1:4">
      <c r="A43" s="4" t="s">
        <v>636</v>
      </c>
      <c r="B43" s="5" t="n">
        <v>-1131000</v>
      </c>
      <c r="C43" s="5" t="n">
        <v>-1204000</v>
      </c>
      <c r="D43" s="5" t="n">
        <v>-2859000</v>
      </c>
    </row>
    <row r="44" spans="1:4">
      <c r="A44" s="4" t="s">
        <v>643</v>
      </c>
      <c r="B44" s="5" t="n">
        <v>6407000</v>
      </c>
      <c r="C44" s="5" t="n">
        <v>6830000</v>
      </c>
      <c r="D44" s="5" t="n">
        <v>16197000</v>
      </c>
    </row>
    <row r="45" spans="1:4">
      <c r="A45" s="3" t="s">
        <v>637</v>
      </c>
    </row>
    <row r="46" spans="1:4">
      <c r="A46" s="4" t="s">
        <v>44</v>
      </c>
      <c r="B46" s="5" t="n">
        <v>26000</v>
      </c>
      <c r="C46" s="5" t="n">
        <v>20000</v>
      </c>
    </row>
    <row r="47" spans="1:4">
      <c r="A47" s="4" t="s">
        <v>638</v>
      </c>
      <c r="B47" s="5" t="n">
        <v>26000</v>
      </c>
      <c r="C47" s="5" t="n">
        <v>20000</v>
      </c>
    </row>
    <row r="48" spans="1:4">
      <c r="A48" s="3" t="s">
        <v>639</v>
      </c>
    </row>
    <row r="49" spans="1:4">
      <c r="A49" s="4" t="s">
        <v>649</v>
      </c>
      <c r="B49" s="5" t="n">
        <v>822000</v>
      </c>
      <c r="C49" s="5" t="n">
        <v>1338000</v>
      </c>
    </row>
    <row r="50" spans="1:4">
      <c r="A50" s="4" t="s">
        <v>640</v>
      </c>
      <c r="B50" s="5" t="n">
        <v>822000</v>
      </c>
      <c r="C50" s="5" t="n">
        <v>1338000</v>
      </c>
    </row>
    <row r="51" spans="1:4">
      <c r="A51" s="3" t="s">
        <v>644</v>
      </c>
    </row>
    <row r="52" spans="1:4">
      <c r="A52" s="4" t="s">
        <v>645</v>
      </c>
      <c r="B52" s="5" t="n">
        <v>5585000</v>
      </c>
      <c r="C52" s="5" t="n">
        <v>5492000</v>
      </c>
      <c r="D52" s="5" t="n">
        <v>15286000</v>
      </c>
    </row>
    <row r="53" spans="1:4">
      <c r="A53" s="4" t="s">
        <v>646</v>
      </c>
      <c r="B53" s="5" t="n">
        <v>-13000</v>
      </c>
      <c r="C53" s="5" t="n">
        <v>-12000</v>
      </c>
      <c r="D53" s="5" t="n">
        <v>-1000</v>
      </c>
    </row>
    <row r="54" spans="1:4">
      <c r="A54" s="4" t="s">
        <v>647</v>
      </c>
      <c r="B54" s="5" t="n">
        <v>0</v>
      </c>
      <c r="C54" s="5" t="n">
        <v>0</v>
      </c>
      <c r="D54" s="5" t="n">
        <v>0</v>
      </c>
    </row>
    <row r="55" spans="1:4">
      <c r="A55" s="4" t="s">
        <v>648</v>
      </c>
      <c r="B55" s="6" t="n">
        <v>5572000</v>
      </c>
      <c r="C55" s="6" t="n">
        <v>5480000</v>
      </c>
      <c r="D55" s="6" t="n">
        <v>15285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8</v>
      </c>
      <c r="C2" s="2" t="s">
        <v>29</v>
      </c>
      <c r="D2" s="2" t="s">
        <v>90</v>
      </c>
    </row>
    <row r="3" spans="1:4">
      <c r="A3" s="4" t="s">
        <v>651</v>
      </c>
      <c r="B3" s="6" t="n">
        <v>7538</v>
      </c>
      <c r="C3" s="6" t="n">
        <v>7791</v>
      </c>
      <c r="D3" s="6" t="n">
        <v>9008</v>
      </c>
    </row>
    <row r="4" spans="1:4">
      <c r="A4" s="4" t="s">
        <v>652</v>
      </c>
      <c r="B4" s="5" t="n">
        <v>1131</v>
      </c>
      <c r="C4" s="5" t="n">
        <v>1168</v>
      </c>
      <c r="D4" s="5" t="n">
        <v>4907</v>
      </c>
    </row>
    <row r="5" spans="1:4">
      <c r="A5" s="4" t="s">
        <v>653</v>
      </c>
      <c r="B5" s="5" t="n">
        <v>6407</v>
      </c>
      <c r="C5" s="5" t="n">
        <v>6623</v>
      </c>
      <c r="D5" s="5" t="n">
        <v>4101</v>
      </c>
    </row>
    <row r="6" spans="1:4">
      <c r="A6" s="4" t="s">
        <v>355</v>
      </c>
    </row>
    <row r="7" spans="1:4">
      <c r="A7" s="4" t="s">
        <v>651</v>
      </c>
      <c r="B7" s="5" t="n">
        <v>0</v>
      </c>
      <c r="C7" s="5" t="n">
        <v>-243</v>
      </c>
      <c r="D7" s="5" t="n">
        <v>-11553</v>
      </c>
    </row>
    <row r="8" spans="1:4">
      <c r="A8" s="4" t="s">
        <v>652</v>
      </c>
      <c r="B8" s="5" t="n">
        <v>0</v>
      </c>
      <c r="C8" s="5" t="n">
        <v>36</v>
      </c>
      <c r="D8" s="5" t="n">
        <v>-2048</v>
      </c>
    </row>
    <row r="9" spans="1:4">
      <c r="A9" s="4" t="s">
        <v>654</v>
      </c>
    </row>
    <row r="10" spans="1:4">
      <c r="A10" s="4" t="s">
        <v>655</v>
      </c>
      <c r="B10" s="5" t="n">
        <v>0</v>
      </c>
      <c r="C10" s="5" t="n">
        <v>0</v>
      </c>
      <c r="D10" s="5" t="n">
        <v>1505</v>
      </c>
    </row>
    <row r="11" spans="1:4">
      <c r="A11" s="4" t="s">
        <v>353</v>
      </c>
    </row>
    <row r="12" spans="1:4">
      <c r="A12" s="4" t="s">
        <v>651</v>
      </c>
      <c r="B12" s="5" t="n">
        <v>7538</v>
      </c>
      <c r="C12" s="5" t="n">
        <v>8034</v>
      </c>
      <c r="D12" s="5" t="n">
        <v>19056</v>
      </c>
    </row>
    <row r="13" spans="1:4">
      <c r="A13" s="4" t="s">
        <v>652</v>
      </c>
      <c r="B13" s="6" t="n">
        <v>1131</v>
      </c>
      <c r="C13" s="6" t="n">
        <v>1204</v>
      </c>
      <c r="D13" s="6" t="n">
        <v>28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6</v>
      </c>
      <c r="B1" s="2" t="s">
        <v>471</v>
      </c>
    </row>
    <row r="2" spans="1:4">
      <c r="B2" s="2" t="s">
        <v>657</v>
      </c>
      <c r="C2" s="2" t="s">
        <v>28</v>
      </c>
      <c r="D2" s="2" t="s">
        <v>29</v>
      </c>
    </row>
    <row r="3" spans="1:4">
      <c r="A3" s="3" t="s">
        <v>658</v>
      </c>
    </row>
    <row r="4" spans="1:4">
      <c r="A4" s="4" t="s">
        <v>659</v>
      </c>
      <c r="C4" s="6" t="n">
        <v>115534000</v>
      </c>
      <c r="D4" s="6" t="n">
        <v>115944000</v>
      </c>
    </row>
    <row r="5" spans="1:4">
      <c r="A5" s="4" t="s">
        <v>660</v>
      </c>
    </row>
    <row r="6" spans="1:4">
      <c r="A6" s="3" t="s">
        <v>658</v>
      </c>
    </row>
    <row r="7" spans="1:4">
      <c r="A7" s="4" t="s">
        <v>655</v>
      </c>
      <c r="B7" s="6" t="n">
        <v>14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8</v>
      </c>
    </row>
    <row r="3" spans="1:2">
      <c r="A3" s="3" t="s">
        <v>219</v>
      </c>
    </row>
    <row r="4" spans="1:2">
      <c r="A4" s="4" t="s">
        <v>218</v>
      </c>
      <c r="B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61</v>
      </c>
      <c r="B1" s="2" t="s">
        <v>625</v>
      </c>
      <c r="C1" s="2" t="s">
        <v>473</v>
      </c>
      <c r="D1" s="2" t="s">
        <v>662</v>
      </c>
      <c r="E1" s="2" t="s">
        <v>663</v>
      </c>
      <c r="F1" s="2" t="s">
        <v>475</v>
      </c>
      <c r="G1" s="2" t="s">
        <v>664</v>
      </c>
      <c r="H1" s="2" t="s">
        <v>476</v>
      </c>
      <c r="I1" s="2" t="s">
        <v>665</v>
      </c>
    </row>
    <row r="2" spans="1:9">
      <c r="A2" s="3" t="s">
        <v>658</v>
      </c>
    </row>
    <row r="3" spans="1:9">
      <c r="A3" s="4" t="s">
        <v>666</v>
      </c>
      <c r="C3" s="6" t="n">
        <v>233479</v>
      </c>
      <c r="F3" s="6" t="n">
        <v>199504</v>
      </c>
      <c r="H3" s="6" t="n">
        <v>361777</v>
      </c>
      <c r="I3" s="6" t="n">
        <v>404275</v>
      </c>
    </row>
    <row r="4" spans="1:9">
      <c r="A4" s="4" t="s">
        <v>667</v>
      </c>
    </row>
    <row r="5" spans="1:9">
      <c r="A5" s="3" t="s">
        <v>658</v>
      </c>
    </row>
    <row r="6" spans="1:9">
      <c r="A6" s="4" t="s">
        <v>666</v>
      </c>
      <c r="B6" s="10" t="n">
        <v>436794</v>
      </c>
      <c r="C6" s="5" t="n">
        <v>66847</v>
      </c>
      <c r="E6" s="10" t="n">
        <v>538660</v>
      </c>
      <c r="F6" s="5" t="n">
        <v>77651</v>
      </c>
    </row>
    <row r="7" spans="1:9">
      <c r="A7" s="4" t="s">
        <v>668</v>
      </c>
    </row>
    <row r="8" spans="1:9">
      <c r="A8" s="3" t="s">
        <v>658</v>
      </c>
    </row>
    <row r="9" spans="1:9">
      <c r="A9" s="4" t="s">
        <v>666</v>
      </c>
      <c r="C9" s="5" t="n">
        <v>166530</v>
      </c>
      <c r="F9" s="5" t="n">
        <v>121726</v>
      </c>
    </row>
    <row r="10" spans="1:9">
      <c r="A10" s="4" t="s">
        <v>669</v>
      </c>
    </row>
    <row r="11" spans="1:9">
      <c r="A11" s="3" t="s">
        <v>658</v>
      </c>
    </row>
    <row r="12" spans="1:9">
      <c r="A12" s="4" t="s">
        <v>666</v>
      </c>
      <c r="C12" s="6" t="n">
        <v>102</v>
      </c>
      <c r="D12" s="6" t="n">
        <v>794</v>
      </c>
      <c r="F12" s="6" t="n">
        <v>127</v>
      </c>
      <c r="G12" s="6" t="n">
        <v>9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0</v>
      </c>
      <c r="C1" s="2" t="s">
        <v>28</v>
      </c>
      <c r="D1" s="2" t="s">
        <v>29</v>
      </c>
    </row>
    <row r="2" spans="1:4">
      <c r="A2" s="3" t="s">
        <v>671</v>
      </c>
    </row>
    <row r="3" spans="1:4">
      <c r="A3" s="4" t="s">
        <v>32</v>
      </c>
      <c r="C3" s="6" t="n">
        <v>138915</v>
      </c>
      <c r="D3" s="6" t="n">
        <v>181960</v>
      </c>
    </row>
    <row r="4" spans="1:4">
      <c r="A4" s="4" t="s">
        <v>672</v>
      </c>
    </row>
    <row r="5" spans="1:4">
      <c r="A5" s="3" t="s">
        <v>671</v>
      </c>
    </row>
    <row r="6" spans="1:4">
      <c r="A6" s="4" t="s">
        <v>32</v>
      </c>
      <c r="C6" s="5" t="n">
        <v>118779</v>
      </c>
      <c r="D6" s="5" t="n">
        <v>38829</v>
      </c>
    </row>
    <row r="7" spans="1:4">
      <c r="A7" s="4" t="s">
        <v>673</v>
      </c>
    </row>
    <row r="8" spans="1:4">
      <c r="A8" s="3" t="s">
        <v>671</v>
      </c>
    </row>
    <row r="9" spans="1:4">
      <c r="A9" s="4" t="s">
        <v>32</v>
      </c>
      <c r="B9" s="4" t="s">
        <v>43</v>
      </c>
      <c r="C9" s="6" t="n">
        <v>20136</v>
      </c>
      <c r="D9" s="6" t="n">
        <v>143131</v>
      </c>
    </row>
    <row r="10" spans="1:4"/>
    <row r="11" spans="1:4">
      <c r="A11" s="4" t="s">
        <v>43</v>
      </c>
      <c r="B11" s="4" t="s">
        <v>674</v>
      </c>
    </row>
  </sheetData>
  <mergeCells count="3">
    <mergeCell ref="A1:B1"/>
    <mergeCell ref="A10:C10"/>
    <mergeCell ref="B11:C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5</v>
      </c>
      <c r="B1" s="2" t="s">
        <v>28</v>
      </c>
      <c r="C1" s="2" t="s">
        <v>29</v>
      </c>
      <c r="D1" s="2" t="s">
        <v>90</v>
      </c>
      <c r="E1" s="2" t="s">
        <v>564</v>
      </c>
    </row>
    <row r="2" spans="1:5">
      <c r="A2" s="3" t="s">
        <v>676</v>
      </c>
    </row>
    <row r="3" spans="1:5">
      <c r="A3" s="4" t="s">
        <v>183</v>
      </c>
      <c r="B3" s="6" t="n">
        <v>40663</v>
      </c>
      <c r="C3" s="6" t="n">
        <v>14655</v>
      </c>
    </row>
    <row r="4" spans="1:5">
      <c r="A4" s="4" t="s">
        <v>677</v>
      </c>
      <c r="B4" s="5" t="n">
        <v>-31</v>
      </c>
      <c r="C4" s="5" t="n">
        <v>-119</v>
      </c>
      <c r="D4" s="6" t="n">
        <v>-126</v>
      </c>
      <c r="E4" s="6" t="n">
        <v>-131</v>
      </c>
    </row>
    <row r="5" spans="1:5">
      <c r="A5" s="4" t="s">
        <v>33</v>
      </c>
      <c r="B5" s="6" t="n">
        <v>40632</v>
      </c>
      <c r="C5" s="6" t="n">
        <v>145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8</v>
      </c>
      <c r="C2" s="2" t="s">
        <v>29</v>
      </c>
      <c r="D2" s="2" t="s">
        <v>90</v>
      </c>
    </row>
    <row r="3" spans="1:4">
      <c r="A3" s="3" t="s">
        <v>679</v>
      </c>
    </row>
    <row r="4" spans="1:4">
      <c r="A4" s="4" t="s">
        <v>680</v>
      </c>
      <c r="B4" s="6" t="n">
        <v>119</v>
      </c>
      <c r="C4" s="6" t="n">
        <v>126</v>
      </c>
      <c r="D4" s="6" t="n">
        <v>131</v>
      </c>
    </row>
    <row r="5" spans="1:4">
      <c r="A5" s="4" t="s">
        <v>681</v>
      </c>
      <c r="B5" s="5" t="n">
        <v>27</v>
      </c>
      <c r="C5" s="5" t="n">
        <v>0</v>
      </c>
      <c r="D5" s="5" t="n">
        <v>4</v>
      </c>
    </row>
    <row r="6" spans="1:4">
      <c r="A6" s="4" t="s">
        <v>682</v>
      </c>
      <c r="B6" s="5" t="n">
        <v>-122</v>
      </c>
      <c r="C6" s="5" t="n">
        <v>0</v>
      </c>
      <c r="D6" s="5" t="n">
        <v>0</v>
      </c>
    </row>
    <row r="7" spans="1:4">
      <c r="A7" s="4" t="s">
        <v>683</v>
      </c>
      <c r="B7" s="5" t="n">
        <v>7</v>
      </c>
      <c r="C7" s="5" t="n">
        <v>-7</v>
      </c>
      <c r="D7" s="5" t="n">
        <v>-9</v>
      </c>
    </row>
    <row r="8" spans="1:4">
      <c r="A8" s="4" t="s">
        <v>684</v>
      </c>
      <c r="B8" s="6" t="n">
        <v>31</v>
      </c>
      <c r="C8" s="6" t="n">
        <v>119</v>
      </c>
      <c r="D8" s="6" t="n">
        <v>1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85</v>
      </c>
      <c r="B1" s="2" t="s">
        <v>1</v>
      </c>
    </row>
    <row r="2" spans="1:3">
      <c r="B2" s="2" t="s">
        <v>28</v>
      </c>
      <c r="C2" s="2" t="s">
        <v>29</v>
      </c>
    </row>
    <row r="3" spans="1:3">
      <c r="A3" s="3" t="s">
        <v>686</v>
      </c>
    </row>
    <row r="4" spans="1:3">
      <c r="A4" s="4" t="s">
        <v>687</v>
      </c>
      <c r="B4" s="5" t="n">
        <v>10</v>
      </c>
    </row>
    <row r="5" spans="1:3">
      <c r="A5" s="4" t="s">
        <v>688</v>
      </c>
    </row>
    <row r="6" spans="1:3">
      <c r="A6" s="3" t="s">
        <v>686</v>
      </c>
    </row>
    <row r="7" spans="1:3">
      <c r="A7" s="4" t="s">
        <v>689</v>
      </c>
      <c r="B7" s="4" t="s">
        <v>690</v>
      </c>
      <c r="C7" s="4" t="s">
        <v>69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s>
  <sheetData>
    <row r="1" spans="1:7">
      <c r="A1" s="1" t="s">
        <v>692</v>
      </c>
      <c r="C1" s="2" t="s">
        <v>473</v>
      </c>
      <c r="E1" s="2" t="s">
        <v>625</v>
      </c>
      <c r="F1" s="2" t="s">
        <v>475</v>
      </c>
    </row>
    <row r="2" spans="1:7">
      <c r="A2" s="3" t="s">
        <v>693</v>
      </c>
    </row>
    <row r="3" spans="1:7">
      <c r="A3" s="4" t="s">
        <v>694</v>
      </c>
      <c r="B3" s="4" t="s">
        <v>43</v>
      </c>
      <c r="C3" s="6" t="n">
        <v>672</v>
      </c>
      <c r="F3" s="6" t="n">
        <v>2392</v>
      </c>
    </row>
    <row r="4" spans="1:7">
      <c r="A4" s="4" t="s">
        <v>695</v>
      </c>
      <c r="B4" s="4" t="s">
        <v>59</v>
      </c>
      <c r="C4" s="5" t="n">
        <v>3670</v>
      </c>
      <c r="F4" s="5" t="n">
        <v>3964</v>
      </c>
    </row>
    <row r="5" spans="1:7">
      <c r="A5" s="4" t="s">
        <v>696</v>
      </c>
      <c r="C5" s="5" t="n">
        <v>503</v>
      </c>
      <c r="F5" s="5" t="n">
        <v>351</v>
      </c>
    </row>
    <row r="6" spans="1:7">
      <c r="A6" s="4" t="s">
        <v>697</v>
      </c>
      <c r="C6" s="5" t="n">
        <v>313</v>
      </c>
      <c r="F6" s="5" t="n">
        <v>210</v>
      </c>
    </row>
    <row r="7" spans="1:7">
      <c r="A7" s="4" t="s">
        <v>698</v>
      </c>
      <c r="C7" s="5" t="n">
        <v>1232</v>
      </c>
      <c r="F7" s="5" t="n">
        <v>1014</v>
      </c>
    </row>
    <row r="8" spans="1:7">
      <c r="A8" s="4" t="s">
        <v>699</v>
      </c>
      <c r="C8" s="5" t="n">
        <v>161</v>
      </c>
      <c r="F8" s="5" t="n">
        <v>145</v>
      </c>
    </row>
    <row r="9" spans="1:7">
      <c r="A9" s="4" t="s">
        <v>700</v>
      </c>
      <c r="C9" s="5" t="n">
        <v>181</v>
      </c>
      <c r="D9" s="4" t="s">
        <v>701</v>
      </c>
      <c r="E9" s="10" t="n">
        <v>26000000</v>
      </c>
      <c r="F9" s="5" t="n">
        <v>3748</v>
      </c>
      <c r="G9" s="4" t="s">
        <v>701</v>
      </c>
    </row>
    <row r="10" spans="1:7">
      <c r="A10" s="4" t="s">
        <v>702</v>
      </c>
      <c r="C10" s="5" t="n">
        <v>12</v>
      </c>
      <c r="F10" s="5" t="n">
        <v>1392</v>
      </c>
    </row>
    <row r="11" spans="1:7">
      <c r="A11" s="4" t="s">
        <v>703</v>
      </c>
      <c r="C11" s="5" t="n">
        <v>122</v>
      </c>
      <c r="F11" s="5" t="n">
        <v>377</v>
      </c>
    </row>
    <row r="12" spans="1:7">
      <c r="A12" s="4" t="s">
        <v>704</v>
      </c>
      <c r="C12" s="5" t="n">
        <v>6866</v>
      </c>
      <c r="F12" s="5" t="n">
        <v>13593</v>
      </c>
    </row>
    <row r="13" spans="1:7">
      <c r="A13" s="3" t="s">
        <v>705</v>
      </c>
    </row>
    <row r="14" spans="1:7">
      <c r="A14" s="4" t="s">
        <v>706</v>
      </c>
      <c r="B14" s="4" t="s">
        <v>59</v>
      </c>
      <c r="C14" s="5" t="n">
        <v>416</v>
      </c>
      <c r="F14" s="5" t="n">
        <v>697</v>
      </c>
    </row>
    <row r="15" spans="1:7">
      <c r="A15" s="4" t="s">
        <v>707</v>
      </c>
      <c r="B15" s="4" t="s">
        <v>708</v>
      </c>
      <c r="C15" s="5" t="n">
        <v>1469</v>
      </c>
      <c r="F15" s="5" t="n">
        <v>0</v>
      </c>
    </row>
    <row r="16" spans="1:7">
      <c r="A16" s="4" t="s">
        <v>709</v>
      </c>
      <c r="C16" s="5" t="n">
        <v>1885</v>
      </c>
      <c r="F16" s="5" t="n">
        <v>1187</v>
      </c>
    </row>
    <row r="17" spans="1:7">
      <c r="A17" s="4" t="s">
        <v>592</v>
      </c>
    </row>
    <row r="18" spans="1:7">
      <c r="A18" s="3" t="s">
        <v>705</v>
      </c>
    </row>
    <row r="19" spans="1:7">
      <c r="A19" s="4" t="s">
        <v>710</v>
      </c>
      <c r="C19" s="6" t="n">
        <v>0</v>
      </c>
      <c r="F19" s="6" t="n">
        <v>490</v>
      </c>
    </row>
    <row r="20" spans="1:7"/>
    <row r="21" spans="1:7">
      <c r="A21" s="4" t="s">
        <v>43</v>
      </c>
      <c r="B21" s="4" t="s">
        <v>711</v>
      </c>
    </row>
    <row r="22" spans="1:7">
      <c r="A22" s="4" t="s">
        <v>59</v>
      </c>
      <c r="B22" s="4" t="s">
        <v>712</v>
      </c>
    </row>
    <row r="23" spans="1:7">
      <c r="A23" s="4" t="s">
        <v>701</v>
      </c>
      <c r="B23" s="4" t="s">
        <v>713</v>
      </c>
    </row>
    <row r="24" spans="1:7">
      <c r="A24" s="4" t="s">
        <v>708</v>
      </c>
      <c r="B24" s="4" t="s">
        <v>714</v>
      </c>
    </row>
  </sheetData>
  <mergeCells count="8">
    <mergeCell ref="A1:B1"/>
    <mergeCell ref="C1:D1"/>
    <mergeCell ref="F1:G1"/>
    <mergeCell ref="A20:F20"/>
    <mergeCell ref="B21:F21"/>
    <mergeCell ref="B22:F22"/>
    <mergeCell ref="B23:F23"/>
    <mergeCell ref="B24:F2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 customWidth="1" max="10" min="10" width="21"/>
    <col customWidth="1" max="11" min="11" width="21"/>
    <col customWidth="1" max="12" min="12" width="21"/>
    <col customWidth="1" max="13" min="13" width="21"/>
  </cols>
  <sheetData>
    <row r="1" spans="1:13">
      <c r="A1" s="1" t="s">
        <v>715</v>
      </c>
      <c r="C1" s="2" t="s">
        <v>1</v>
      </c>
    </row>
    <row r="2" spans="1:13">
      <c r="C2" s="2" t="s">
        <v>473</v>
      </c>
      <c r="E2" s="2" t="s">
        <v>625</v>
      </c>
      <c r="F2" s="2" t="s">
        <v>475</v>
      </c>
      <c r="H2" s="2" t="s">
        <v>663</v>
      </c>
      <c r="I2" s="2" t="s">
        <v>476</v>
      </c>
      <c r="J2" s="2" t="s">
        <v>716</v>
      </c>
      <c r="K2" s="2" t="s">
        <v>625</v>
      </c>
      <c r="L2" s="2" t="s">
        <v>626</v>
      </c>
      <c r="M2" s="2" t="s">
        <v>627</v>
      </c>
    </row>
    <row r="3" spans="1:13">
      <c r="A3" s="4" t="s">
        <v>717</v>
      </c>
      <c r="L3" s="6" t="n">
        <v>19896000</v>
      </c>
      <c r="M3" s="10" t="n">
        <v>130000000</v>
      </c>
    </row>
    <row r="4" spans="1:13">
      <c r="A4" s="4" t="s">
        <v>718</v>
      </c>
      <c r="C4" s="6" t="n">
        <v>181000</v>
      </c>
      <c r="D4" s="4" t="s">
        <v>43</v>
      </c>
      <c r="F4" s="6" t="n">
        <v>3748000</v>
      </c>
      <c r="G4" s="4" t="s">
        <v>43</v>
      </c>
      <c r="K4" s="10" t="n">
        <v>26000000</v>
      </c>
    </row>
    <row r="5" spans="1:13">
      <c r="A5" s="4" t="s">
        <v>719</v>
      </c>
      <c r="C5" s="5" t="n">
        <v>-5105000</v>
      </c>
      <c r="E5" s="10" t="n">
        <v>-33360000</v>
      </c>
      <c r="F5" s="5" t="n">
        <v>-504000</v>
      </c>
      <c r="H5" s="10" t="n">
        <v>-3498000</v>
      </c>
      <c r="I5" s="6" t="n">
        <v>-539000</v>
      </c>
      <c r="J5" s="10" t="n">
        <v>-3498000</v>
      </c>
    </row>
    <row r="6" spans="1:13">
      <c r="A6" s="4" t="s">
        <v>720</v>
      </c>
      <c r="B6" s="4" t="s">
        <v>59</v>
      </c>
      <c r="C6" s="5" t="n">
        <v>1469000</v>
      </c>
      <c r="F6" s="6" t="n">
        <v>0</v>
      </c>
    </row>
    <row r="7" spans="1:13">
      <c r="A7" s="4" t="s">
        <v>721</v>
      </c>
    </row>
    <row r="8" spans="1:13">
      <c r="A8" s="4" t="s">
        <v>722</v>
      </c>
      <c r="C8" s="5" t="n">
        <v>3719000</v>
      </c>
    </row>
    <row r="9" spans="1:13">
      <c r="A9" s="4" t="s">
        <v>723</v>
      </c>
    </row>
    <row r="10" spans="1:13">
      <c r="A10" s="4" t="s">
        <v>722</v>
      </c>
      <c r="C10" s="5" t="n">
        <v>5004000</v>
      </c>
    </row>
    <row r="11" spans="1:13">
      <c r="A11" s="4" t="s">
        <v>654</v>
      </c>
    </row>
    <row r="12" spans="1:13">
      <c r="A12" s="4" t="s">
        <v>724</v>
      </c>
      <c r="C12" s="5" t="n">
        <v>2769000</v>
      </c>
      <c r="K12" s="10" t="n">
        <v>18094000</v>
      </c>
    </row>
    <row r="13" spans="1:13">
      <c r="A13" s="4" t="s">
        <v>725</v>
      </c>
      <c r="C13" s="6" t="n">
        <v>3074000</v>
      </c>
    </row>
    <row r="14" spans="1:13">
      <c r="A14" s="4" t="s">
        <v>726</v>
      </c>
    </row>
    <row r="15" spans="1:13">
      <c r="A15" s="4" t="s">
        <v>727</v>
      </c>
      <c r="C15" s="4" t="s">
        <v>481</v>
      </c>
      <c r="K15" s="4" t="s">
        <v>481</v>
      </c>
    </row>
    <row r="16" spans="1:13">
      <c r="A16" s="4" t="s">
        <v>728</v>
      </c>
    </row>
    <row r="17" spans="1:13">
      <c r="A17" s="4" t="s">
        <v>729</v>
      </c>
      <c r="C17" s="4" t="s">
        <v>730</v>
      </c>
      <c r="E17" s="4" t="s">
        <v>730</v>
      </c>
    </row>
    <row r="18" spans="1:13">
      <c r="A18" s="4" t="s">
        <v>731</v>
      </c>
    </row>
    <row r="19" spans="1:13">
      <c r="A19" s="4" t="s">
        <v>729</v>
      </c>
      <c r="C19" s="4" t="s">
        <v>479</v>
      </c>
      <c r="E19" s="4" t="s">
        <v>479</v>
      </c>
    </row>
    <row r="20" spans="1:13"/>
    <row r="21" spans="1:13">
      <c r="A21" s="4" t="s">
        <v>43</v>
      </c>
      <c r="B21" s="4" t="s">
        <v>713</v>
      </c>
    </row>
    <row r="22" spans="1:13">
      <c r="A22" s="4" t="s">
        <v>59</v>
      </c>
      <c r="B22" s="4" t="s">
        <v>714</v>
      </c>
    </row>
  </sheetData>
  <mergeCells count="8">
    <mergeCell ref="A1:B2"/>
    <mergeCell ref="C1:J1"/>
    <mergeCell ref="L1:M1"/>
    <mergeCell ref="C2:D2"/>
    <mergeCell ref="F2:G2"/>
    <mergeCell ref="A20:L20"/>
    <mergeCell ref="B21:L21"/>
    <mergeCell ref="B22:L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8</v>
      </c>
      <c r="C1" s="2" t="s">
        <v>29</v>
      </c>
    </row>
    <row r="2" spans="1:3">
      <c r="A2" s="3" t="s">
        <v>600</v>
      </c>
    </row>
    <row r="3" spans="1:3">
      <c r="A3" s="4" t="s">
        <v>733</v>
      </c>
      <c r="B3" s="6" t="n">
        <v>55647</v>
      </c>
      <c r="C3" s="6" t="n">
        <v>48072</v>
      </c>
    </row>
    <row r="4" spans="1:3">
      <c r="A4" s="4" t="s">
        <v>734</v>
      </c>
      <c r="B4" s="5" t="n">
        <v>-35459</v>
      </c>
      <c r="C4" s="5" t="n">
        <v>-27650</v>
      </c>
    </row>
    <row r="5" spans="1:3">
      <c r="A5" s="4" t="s">
        <v>735</v>
      </c>
      <c r="B5" s="5" t="n">
        <v>-20</v>
      </c>
      <c r="C5" s="5" t="n">
        <v>0</v>
      </c>
    </row>
    <row r="6" spans="1:3">
      <c r="A6" s="4" t="s">
        <v>736</v>
      </c>
      <c r="B6" s="5" t="n">
        <v>20168</v>
      </c>
      <c r="C6" s="5" t="n">
        <v>20422</v>
      </c>
    </row>
    <row r="7" spans="1:3">
      <c r="A7" s="4" t="s">
        <v>737</v>
      </c>
      <c r="B7" s="5" t="n">
        <v>4517</v>
      </c>
      <c r="C7" s="5" t="n">
        <v>574</v>
      </c>
    </row>
    <row r="8" spans="1:3">
      <c r="A8" s="4" t="s">
        <v>136</v>
      </c>
      <c r="B8" s="5" t="n">
        <v>24685</v>
      </c>
      <c r="C8" s="5" t="n">
        <v>20996</v>
      </c>
    </row>
    <row r="9" spans="1:3">
      <c r="A9" s="4" t="s">
        <v>599</v>
      </c>
    </row>
    <row r="10" spans="1:3">
      <c r="A10" s="3" t="s">
        <v>600</v>
      </c>
    </row>
    <row r="11" spans="1:3">
      <c r="A11" s="4" t="s">
        <v>733</v>
      </c>
      <c r="B11" s="5" t="n">
        <v>49582</v>
      </c>
      <c r="C11" s="5" t="n">
        <v>42597</v>
      </c>
    </row>
    <row r="12" spans="1:3">
      <c r="A12" s="4" t="s">
        <v>604</v>
      </c>
    </row>
    <row r="13" spans="1:3">
      <c r="A13" s="3" t="s">
        <v>600</v>
      </c>
    </row>
    <row r="14" spans="1:3">
      <c r="A14" s="4" t="s">
        <v>733</v>
      </c>
      <c r="B14" s="5" t="n">
        <v>1785</v>
      </c>
      <c r="C14" s="5" t="n">
        <v>1538</v>
      </c>
    </row>
    <row r="15" spans="1:3">
      <c r="A15" s="4" t="s">
        <v>605</v>
      </c>
    </row>
    <row r="16" spans="1:3">
      <c r="A16" s="3" t="s">
        <v>600</v>
      </c>
    </row>
    <row r="17" spans="1:3">
      <c r="A17" s="4" t="s">
        <v>733</v>
      </c>
      <c r="B17" s="5" t="n">
        <v>850</v>
      </c>
      <c r="C17" s="5" t="n">
        <v>845</v>
      </c>
    </row>
    <row r="18" spans="1:3">
      <c r="A18" s="4" t="s">
        <v>606</v>
      </c>
    </row>
    <row r="19" spans="1:3">
      <c r="A19" s="3" t="s">
        <v>600</v>
      </c>
    </row>
    <row r="20" spans="1:3">
      <c r="A20" s="4" t="s">
        <v>733</v>
      </c>
      <c r="B20" s="5" t="n">
        <v>273</v>
      </c>
      <c r="C20" s="5" t="n">
        <v>299</v>
      </c>
    </row>
    <row r="21" spans="1:3">
      <c r="A21" s="4" t="s">
        <v>607</v>
      </c>
    </row>
    <row r="22" spans="1:3">
      <c r="A22" s="3" t="s">
        <v>600</v>
      </c>
    </row>
    <row r="23" spans="1:3">
      <c r="A23" s="4" t="s">
        <v>733</v>
      </c>
      <c r="B23" s="6" t="n">
        <v>3157</v>
      </c>
      <c r="C23" s="6" t="n">
        <v>27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8</v>
      </c>
      <c r="C2" s="2" t="s">
        <v>29</v>
      </c>
      <c r="D2" s="2" t="s">
        <v>90</v>
      </c>
    </row>
    <row r="3" spans="1:4">
      <c r="A3" s="3" t="s">
        <v>600</v>
      </c>
    </row>
    <row r="4" spans="1:4">
      <c r="A4" s="4" t="s">
        <v>739</v>
      </c>
      <c r="B4" s="6" t="n">
        <v>7948</v>
      </c>
      <c r="C4" s="6" t="n">
        <v>6165</v>
      </c>
      <c r="D4" s="6" t="n">
        <v>5646</v>
      </c>
    </row>
    <row r="5" spans="1:4">
      <c r="A5" s="4" t="s">
        <v>740</v>
      </c>
    </row>
    <row r="6" spans="1:4">
      <c r="A6" s="3" t="s">
        <v>600</v>
      </c>
    </row>
    <row r="7" spans="1:4">
      <c r="A7" s="4" t="s">
        <v>739</v>
      </c>
      <c r="B7" s="5" t="n">
        <v>7647</v>
      </c>
      <c r="C7" s="5" t="n">
        <v>5848</v>
      </c>
      <c r="D7" s="5" t="n">
        <v>4873</v>
      </c>
    </row>
    <row r="8" spans="1:4">
      <c r="A8" s="4" t="s">
        <v>741</v>
      </c>
    </row>
    <row r="9" spans="1:4">
      <c r="A9" s="3" t="s">
        <v>600</v>
      </c>
    </row>
    <row r="10" spans="1:4">
      <c r="A10" s="4" t="s">
        <v>739</v>
      </c>
      <c r="B10" s="5" t="n">
        <v>277</v>
      </c>
      <c r="C10" s="5" t="n">
        <v>306</v>
      </c>
      <c r="D10" s="5" t="n">
        <v>628</v>
      </c>
    </row>
    <row r="11" spans="1:4">
      <c r="A11" s="4" t="s">
        <v>742</v>
      </c>
    </row>
    <row r="12" spans="1:4">
      <c r="A12" s="3" t="s">
        <v>600</v>
      </c>
    </row>
    <row r="13" spans="1:4">
      <c r="A13" s="4" t="s">
        <v>739</v>
      </c>
      <c r="B13" s="5" t="n">
        <v>0</v>
      </c>
      <c r="C13" s="5" t="n">
        <v>5</v>
      </c>
      <c r="D13" s="5" t="n">
        <v>7</v>
      </c>
    </row>
    <row r="14" spans="1:4">
      <c r="A14" s="4" t="s">
        <v>743</v>
      </c>
    </row>
    <row r="15" spans="1:4">
      <c r="A15" s="3" t="s">
        <v>600</v>
      </c>
    </row>
    <row r="16" spans="1:4">
      <c r="A16" s="4" t="s">
        <v>739</v>
      </c>
      <c r="B16" s="6" t="n">
        <v>24</v>
      </c>
      <c r="C16" s="6" t="n">
        <v>6</v>
      </c>
      <c r="D16" s="6" t="n">
        <v>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44</v>
      </c>
      <c r="B1" s="2" t="s">
        <v>1</v>
      </c>
    </row>
    <row r="2" spans="1:4">
      <c r="B2" s="2" t="s">
        <v>28</v>
      </c>
      <c r="C2" s="2" t="s">
        <v>29</v>
      </c>
      <c r="D2" s="2" t="s">
        <v>90</v>
      </c>
    </row>
    <row r="3" spans="1:4">
      <c r="A3" s="4" t="s">
        <v>745</v>
      </c>
      <c r="B3" s="6" t="n">
        <v>20000</v>
      </c>
      <c r="C3" s="6" t="n">
        <v>0</v>
      </c>
      <c r="D3"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8</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6</v>
      </c>
      <c r="C1" s="2" t="s">
        <v>28</v>
      </c>
      <c r="D1" s="2" t="s">
        <v>29</v>
      </c>
    </row>
    <row r="2" spans="1:4">
      <c r="A2" s="3" t="s">
        <v>747</v>
      </c>
    </row>
    <row r="3" spans="1:4">
      <c r="A3" s="4" t="s">
        <v>748</v>
      </c>
      <c r="C3" s="6" t="n">
        <v>23482</v>
      </c>
      <c r="D3" s="6" t="n">
        <v>20648</v>
      </c>
    </row>
    <row r="4" spans="1:4">
      <c r="A4" s="4" t="s">
        <v>749</v>
      </c>
      <c r="C4" s="5" t="n">
        <v>-12271</v>
      </c>
      <c r="D4" s="5" t="n">
        <v>-9181</v>
      </c>
    </row>
    <row r="5" spans="1:4">
      <c r="A5" s="4" t="s">
        <v>750</v>
      </c>
      <c r="C5" s="5" t="n">
        <v>-5700</v>
      </c>
      <c r="D5" s="5" t="n">
        <v>-721</v>
      </c>
    </row>
    <row r="6" spans="1:4">
      <c r="A6" s="4" t="s">
        <v>751</v>
      </c>
      <c r="C6" s="5" t="n">
        <v>5511</v>
      </c>
      <c r="D6" s="5" t="n">
        <v>10746</v>
      </c>
    </row>
    <row r="7" spans="1:4">
      <c r="A7" s="4" t="s">
        <v>596</v>
      </c>
    </row>
    <row r="8" spans="1:4">
      <c r="A8" s="3" t="s">
        <v>747</v>
      </c>
    </row>
    <row r="9" spans="1:4">
      <c r="A9" s="4" t="s">
        <v>748</v>
      </c>
      <c r="C9" s="5" t="n">
        <v>5092</v>
      </c>
      <c r="D9" s="5" t="n">
        <v>4796</v>
      </c>
    </row>
    <row r="10" spans="1:4">
      <c r="A10" s="4" t="s">
        <v>749</v>
      </c>
      <c r="C10" s="5" t="n">
        <v>-746</v>
      </c>
      <c r="D10" s="5" t="n">
        <v>-543</v>
      </c>
    </row>
    <row r="11" spans="1:4">
      <c r="A11" s="4" t="s">
        <v>750</v>
      </c>
      <c r="C11" s="5" t="n">
        <v>0</v>
      </c>
      <c r="D11" s="5" t="n">
        <v>0</v>
      </c>
    </row>
    <row r="12" spans="1:4">
      <c r="A12" s="4" t="s">
        <v>751</v>
      </c>
      <c r="C12" s="5" t="n">
        <v>4346</v>
      </c>
      <c r="D12" s="5" t="n">
        <v>4253</v>
      </c>
    </row>
    <row r="13" spans="1:4">
      <c r="A13" s="4" t="s">
        <v>590</v>
      </c>
    </row>
    <row r="14" spans="1:4">
      <c r="A14" s="3" t="s">
        <v>747</v>
      </c>
    </row>
    <row r="15" spans="1:4">
      <c r="A15" s="4" t="s">
        <v>748</v>
      </c>
      <c r="B15" s="4" t="s">
        <v>43</v>
      </c>
      <c r="C15" s="5" t="n">
        <v>5776</v>
      </c>
      <c r="D15" s="5" t="n">
        <v>5441</v>
      </c>
    </row>
    <row r="16" spans="1:4">
      <c r="A16" s="4" t="s">
        <v>749</v>
      </c>
      <c r="B16" s="4" t="s">
        <v>43</v>
      </c>
      <c r="C16" s="5" t="n">
        <v>-2544</v>
      </c>
      <c r="D16" s="5" t="n">
        <v>-1814</v>
      </c>
    </row>
    <row r="17" spans="1:4">
      <c r="A17" s="4" t="s">
        <v>750</v>
      </c>
      <c r="B17" s="4" t="s">
        <v>43</v>
      </c>
      <c r="C17" s="5" t="n">
        <v>-3232</v>
      </c>
      <c r="D17" s="5" t="n">
        <v>0</v>
      </c>
    </row>
    <row r="18" spans="1:4">
      <c r="A18" s="4" t="s">
        <v>751</v>
      </c>
      <c r="B18" s="4" t="s">
        <v>43</v>
      </c>
      <c r="C18" s="5" t="n">
        <v>0</v>
      </c>
      <c r="D18" s="5" t="n">
        <v>3627</v>
      </c>
    </row>
    <row r="19" spans="1:4">
      <c r="A19" s="4" t="s">
        <v>752</v>
      </c>
    </row>
    <row r="20" spans="1:4">
      <c r="A20" s="3" t="s">
        <v>747</v>
      </c>
    </row>
    <row r="21" spans="1:4">
      <c r="A21" s="4" t="s">
        <v>748</v>
      </c>
      <c r="B21" s="4" t="s">
        <v>43</v>
      </c>
      <c r="C21" s="5" t="n">
        <v>1407</v>
      </c>
      <c r="D21" s="5" t="n">
        <v>1325</v>
      </c>
    </row>
    <row r="22" spans="1:4">
      <c r="A22" s="4" t="s">
        <v>749</v>
      </c>
      <c r="B22" s="4" t="s">
        <v>43</v>
      </c>
      <c r="C22" s="5" t="n">
        <v>-1085</v>
      </c>
      <c r="D22" s="5" t="n">
        <v>-773</v>
      </c>
    </row>
    <row r="23" spans="1:4">
      <c r="A23" s="4" t="s">
        <v>750</v>
      </c>
      <c r="B23" s="4" t="s">
        <v>43</v>
      </c>
      <c r="C23" s="5" t="n">
        <v>-322</v>
      </c>
      <c r="D23" s="5" t="n">
        <v>0</v>
      </c>
    </row>
    <row r="24" spans="1:4">
      <c r="A24" s="4" t="s">
        <v>751</v>
      </c>
      <c r="B24" s="4" t="s">
        <v>43</v>
      </c>
      <c r="C24" s="5" t="n">
        <v>0</v>
      </c>
      <c r="D24" s="5" t="n">
        <v>552</v>
      </c>
    </row>
    <row r="25" spans="1:4">
      <c r="A25" s="4" t="s">
        <v>753</v>
      </c>
    </row>
    <row r="26" spans="1:4">
      <c r="A26" s="3" t="s">
        <v>747</v>
      </c>
    </row>
    <row r="27" spans="1:4">
      <c r="A27" s="4" t="s">
        <v>748</v>
      </c>
      <c r="B27" s="4" t="s">
        <v>43</v>
      </c>
      <c r="C27" s="5" t="n">
        <v>2247</v>
      </c>
      <c r="D27" s="5" t="n">
        <v>2117</v>
      </c>
    </row>
    <row r="28" spans="1:4">
      <c r="A28" s="4" t="s">
        <v>749</v>
      </c>
      <c r="B28" s="4" t="s">
        <v>43</v>
      </c>
      <c r="C28" s="5" t="n">
        <v>-866</v>
      </c>
      <c r="D28" s="5" t="n">
        <v>-617</v>
      </c>
    </row>
    <row r="29" spans="1:4">
      <c r="A29" s="4" t="s">
        <v>750</v>
      </c>
      <c r="B29" s="4" t="s">
        <v>43</v>
      </c>
      <c r="C29" s="5" t="n">
        <v>-1381</v>
      </c>
      <c r="D29" s="5" t="n">
        <v>0</v>
      </c>
    </row>
    <row r="30" spans="1:4">
      <c r="A30" s="4" t="s">
        <v>751</v>
      </c>
      <c r="B30" s="4" t="s">
        <v>43</v>
      </c>
      <c r="C30" s="5" t="n">
        <v>0</v>
      </c>
      <c r="D30" s="5" t="n">
        <v>1500</v>
      </c>
    </row>
    <row r="31" spans="1:4">
      <c r="A31" s="4" t="s">
        <v>754</v>
      </c>
    </row>
    <row r="32" spans="1:4">
      <c r="A32" s="3" t="s">
        <v>747</v>
      </c>
    </row>
    <row r="33" spans="1:4">
      <c r="A33" s="4" t="s">
        <v>748</v>
      </c>
      <c r="C33" s="5" t="n">
        <v>1981</v>
      </c>
      <c r="D33" s="5" t="n">
        <v>884</v>
      </c>
    </row>
    <row r="34" spans="1:4">
      <c r="A34" s="4" t="s">
        <v>749</v>
      </c>
      <c r="C34" s="5" t="n">
        <v>-1084</v>
      </c>
      <c r="D34" s="5" t="n">
        <v>-420</v>
      </c>
    </row>
    <row r="35" spans="1:4">
      <c r="A35" s="4" t="s">
        <v>750</v>
      </c>
      <c r="C35" s="5" t="n">
        <v>0</v>
      </c>
      <c r="D35" s="5" t="n">
        <v>0</v>
      </c>
    </row>
    <row r="36" spans="1:4">
      <c r="A36" s="4" t="s">
        <v>751</v>
      </c>
      <c r="C36" s="5" t="n">
        <v>897</v>
      </c>
      <c r="D36" s="5" t="n">
        <v>464</v>
      </c>
    </row>
    <row r="37" spans="1:4">
      <c r="A37" s="4" t="s">
        <v>755</v>
      </c>
    </row>
    <row r="38" spans="1:4">
      <c r="A38" s="3" t="s">
        <v>747</v>
      </c>
    </row>
    <row r="39" spans="1:4">
      <c r="A39" s="4" t="s">
        <v>748</v>
      </c>
      <c r="C39" s="5" t="n">
        <v>670</v>
      </c>
      <c r="D39" s="5" t="n">
        <v>631</v>
      </c>
    </row>
    <row r="40" spans="1:4">
      <c r="A40" s="4" t="s">
        <v>749</v>
      </c>
      <c r="C40" s="5" t="n">
        <v>-670</v>
      </c>
      <c r="D40" s="5" t="n">
        <v>-631</v>
      </c>
    </row>
    <row r="41" spans="1:4">
      <c r="A41" s="4" t="s">
        <v>750</v>
      </c>
      <c r="C41" s="5" t="n">
        <v>0</v>
      </c>
      <c r="D41" s="5" t="n">
        <v>0</v>
      </c>
    </row>
    <row r="42" spans="1:4">
      <c r="A42" s="4" t="s">
        <v>751</v>
      </c>
      <c r="C42" s="5" t="n">
        <v>0</v>
      </c>
      <c r="D42" s="5" t="n">
        <v>0</v>
      </c>
    </row>
    <row r="43" spans="1:4">
      <c r="A43" s="4" t="s">
        <v>592</v>
      </c>
    </row>
    <row r="44" spans="1:4">
      <c r="A44" s="3" t="s">
        <v>747</v>
      </c>
    </row>
    <row r="45" spans="1:4">
      <c r="A45" s="4" t="s">
        <v>748</v>
      </c>
      <c r="B45" s="4" t="s">
        <v>59</v>
      </c>
      <c r="C45" s="5" t="n">
        <v>6309</v>
      </c>
      <c r="D45" s="5" t="n">
        <v>5454</v>
      </c>
    </row>
    <row r="46" spans="1:4">
      <c r="A46" s="4" t="s">
        <v>749</v>
      </c>
      <c r="B46" s="4" t="s">
        <v>59</v>
      </c>
      <c r="C46" s="5" t="n">
        <v>-5276</v>
      </c>
      <c r="D46" s="5" t="n">
        <v>-4383</v>
      </c>
    </row>
    <row r="47" spans="1:4">
      <c r="A47" s="4" t="s">
        <v>750</v>
      </c>
      <c r="B47" s="4" t="s">
        <v>59</v>
      </c>
      <c r="C47" s="5" t="n">
        <v>-765</v>
      </c>
      <c r="D47" s="5" t="n">
        <v>-721</v>
      </c>
    </row>
    <row r="48" spans="1:4">
      <c r="A48" s="4" t="s">
        <v>751</v>
      </c>
      <c r="B48" s="4" t="s">
        <v>59</v>
      </c>
      <c r="C48" s="6" t="n">
        <v>268</v>
      </c>
      <c r="D48" s="6" t="n">
        <v>350</v>
      </c>
    </row>
    <row r="49" spans="1:4"/>
    <row r="50" spans="1:4">
      <c r="A50" s="4" t="s">
        <v>43</v>
      </c>
      <c r="B50" s="4" t="s">
        <v>756</v>
      </c>
    </row>
    <row r="51" spans="1:4">
      <c r="A51" s="4" t="s">
        <v>59</v>
      </c>
      <c r="B51" s="4" t="s">
        <v>757</v>
      </c>
    </row>
  </sheetData>
  <mergeCells count="4">
    <mergeCell ref="A1:B1"/>
    <mergeCell ref="A49:C49"/>
    <mergeCell ref="B50:C50"/>
    <mergeCell ref="B51:C5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8</v>
      </c>
      <c r="C2" s="2" t="s">
        <v>29</v>
      </c>
      <c r="D2" s="2" t="s">
        <v>90</v>
      </c>
    </row>
    <row r="3" spans="1:4">
      <c r="A3" s="3" t="s">
        <v>747</v>
      </c>
    </row>
    <row r="4" spans="1:4">
      <c r="A4" s="4" t="s">
        <v>759</v>
      </c>
      <c r="B4" s="6" t="n">
        <v>2101</v>
      </c>
      <c r="C4" s="6" t="n">
        <v>2063</v>
      </c>
      <c r="D4" s="6" t="n">
        <v>2122</v>
      </c>
    </row>
    <row r="5" spans="1:4">
      <c r="A5" s="4" t="s">
        <v>760</v>
      </c>
    </row>
    <row r="6" spans="1:4">
      <c r="A6" s="3" t="s">
        <v>747</v>
      </c>
    </row>
    <row r="7" spans="1:4">
      <c r="A7" s="4" t="s">
        <v>759</v>
      </c>
      <c r="B7" s="5" t="n">
        <v>241</v>
      </c>
      <c r="C7" s="5" t="n">
        <v>243</v>
      </c>
      <c r="D7" s="5" t="n">
        <v>147</v>
      </c>
    </row>
    <row r="8" spans="1:4">
      <c r="A8" s="4" t="s">
        <v>741</v>
      </c>
    </row>
    <row r="9" spans="1:4">
      <c r="A9" s="3" t="s">
        <v>747</v>
      </c>
    </row>
    <row r="10" spans="1:4">
      <c r="A10" s="4" t="s">
        <v>759</v>
      </c>
      <c r="B10" s="5" t="n">
        <v>415</v>
      </c>
      <c r="C10" s="5" t="n">
        <v>323</v>
      </c>
      <c r="D10" s="5" t="n">
        <v>386</v>
      </c>
    </row>
    <row r="11" spans="1:4">
      <c r="A11" s="4" t="s">
        <v>761</v>
      </c>
    </row>
    <row r="12" spans="1:4">
      <c r="A12" s="3" t="s">
        <v>747</v>
      </c>
    </row>
    <row r="13" spans="1:4">
      <c r="A13" s="4" t="s">
        <v>759</v>
      </c>
      <c r="B13" s="6" t="n">
        <v>1445</v>
      </c>
      <c r="C13" s="6" t="n">
        <v>1497</v>
      </c>
      <c r="D13" s="6" t="n">
        <v>15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473</v>
      </c>
    </row>
    <row r="2" spans="1:2">
      <c r="A2" s="3" t="s">
        <v>747</v>
      </c>
    </row>
    <row r="3" spans="1:2">
      <c r="A3" s="5" t="n">
        <v>2018</v>
      </c>
      <c r="B3" s="6" t="n">
        <v>697</v>
      </c>
    </row>
    <row r="4" spans="1:2">
      <c r="A4" s="5" t="n">
        <v>2019</v>
      </c>
      <c r="B4" s="5" t="n">
        <v>405</v>
      </c>
    </row>
    <row r="5" spans="1:2">
      <c r="A5" s="5" t="n">
        <v>2020</v>
      </c>
      <c r="B5" s="5" t="n">
        <v>338</v>
      </c>
    </row>
    <row r="6" spans="1:2">
      <c r="A6" s="5" t="n">
        <v>2021</v>
      </c>
      <c r="B6" s="5" t="n">
        <v>312</v>
      </c>
    </row>
    <row r="7" spans="1:2">
      <c r="A7" s="4" t="s">
        <v>763</v>
      </c>
      <c r="B7" s="6" t="n">
        <v>37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8</v>
      </c>
      <c r="C2" s="2" t="s">
        <v>29</v>
      </c>
    </row>
    <row r="3" spans="1:3">
      <c r="A3" s="3" t="s">
        <v>747</v>
      </c>
    </row>
    <row r="4" spans="1:3">
      <c r="A4" s="4" t="s">
        <v>765</v>
      </c>
      <c r="B4" s="4" t="s">
        <v>766</v>
      </c>
      <c r="C4" s="4" t="s">
        <v>766</v>
      </c>
    </row>
    <row r="5" spans="1:3">
      <c r="A5" s="4" t="s">
        <v>596</v>
      </c>
    </row>
    <row r="6" spans="1:3">
      <c r="A6" s="3" t="s">
        <v>747</v>
      </c>
    </row>
    <row r="7" spans="1:3">
      <c r="A7" s="4" t="s">
        <v>765</v>
      </c>
      <c r="B7" s="4" t="s">
        <v>597</v>
      </c>
      <c r="C7" s="4" t="s">
        <v>597</v>
      </c>
    </row>
    <row r="8" spans="1:3">
      <c r="A8" s="4" t="s">
        <v>590</v>
      </c>
    </row>
    <row r="9" spans="1:3">
      <c r="A9" s="3" t="s">
        <v>747</v>
      </c>
    </row>
    <row r="10" spans="1:3">
      <c r="A10" s="4" t="s">
        <v>765</v>
      </c>
      <c r="B10" s="4" t="s">
        <v>767</v>
      </c>
      <c r="C10" s="4" t="s">
        <v>767</v>
      </c>
    </row>
    <row r="11" spans="1:3">
      <c r="A11" s="4" t="s">
        <v>752</v>
      </c>
    </row>
    <row r="12" spans="1:3">
      <c r="A12" s="3" t="s">
        <v>747</v>
      </c>
    </row>
    <row r="13" spans="1:3">
      <c r="A13" s="4" t="s">
        <v>765</v>
      </c>
      <c r="B13" s="4" t="s">
        <v>768</v>
      </c>
      <c r="C13" s="4" t="s">
        <v>768</v>
      </c>
    </row>
    <row r="14" spans="1:3">
      <c r="A14" s="4" t="s">
        <v>753</v>
      </c>
    </row>
    <row r="15" spans="1:3">
      <c r="A15" s="3" t="s">
        <v>747</v>
      </c>
    </row>
    <row r="16" spans="1:3">
      <c r="A16" s="4" t="s">
        <v>765</v>
      </c>
      <c r="B16" s="4" t="s">
        <v>730</v>
      </c>
      <c r="C16" s="4" t="s">
        <v>730</v>
      </c>
    </row>
    <row r="17" spans="1:3">
      <c r="A17" s="4" t="s">
        <v>754</v>
      </c>
    </row>
    <row r="18" spans="1:3">
      <c r="A18" s="3" t="s">
        <v>747</v>
      </c>
    </row>
    <row r="19" spans="1:3">
      <c r="A19" s="4" t="s">
        <v>765</v>
      </c>
      <c r="B19" s="4" t="s">
        <v>595</v>
      </c>
      <c r="C19" s="4" t="s">
        <v>595</v>
      </c>
    </row>
    <row r="20" spans="1:3">
      <c r="A20" s="4" t="s">
        <v>755</v>
      </c>
    </row>
    <row r="21" spans="1:3">
      <c r="A21" s="3" t="s">
        <v>747</v>
      </c>
    </row>
    <row r="22" spans="1:3">
      <c r="A22" s="4" t="s">
        <v>765</v>
      </c>
      <c r="B22" s="4" t="s">
        <v>595</v>
      </c>
      <c r="C22" s="4" t="s">
        <v>595</v>
      </c>
    </row>
    <row r="23" spans="1:3">
      <c r="A23" s="4" t="s">
        <v>592</v>
      </c>
    </row>
    <row r="24" spans="1:3">
      <c r="A24" s="3" t="s">
        <v>747</v>
      </c>
    </row>
    <row r="25" spans="1:3">
      <c r="A25" s="4" t="s">
        <v>765</v>
      </c>
      <c r="B25" s="4" t="s">
        <v>769</v>
      </c>
      <c r="C25" s="4" t="s">
        <v>76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66"/>
    <col customWidth="1" max="3" min="3" width="14"/>
    <col customWidth="1" max="4" min="4" width="14"/>
  </cols>
  <sheetData>
    <row r="1" spans="1:4">
      <c r="A1" s="1" t="s">
        <v>770</v>
      </c>
      <c r="C1" s="2" t="s">
        <v>28</v>
      </c>
      <c r="D1" s="2" t="s">
        <v>29</v>
      </c>
    </row>
    <row r="2" spans="1:4">
      <c r="A2" s="3" t="s">
        <v>771</v>
      </c>
    </row>
    <row r="3" spans="1:4">
      <c r="A3" s="4" t="s">
        <v>34</v>
      </c>
      <c r="C3" s="6" t="n">
        <v>3879</v>
      </c>
      <c r="D3" s="6" t="n">
        <v>374</v>
      </c>
    </row>
    <row r="4" spans="1:4">
      <c r="A4" s="4" t="s">
        <v>772</v>
      </c>
    </row>
    <row r="5" spans="1:4">
      <c r="A5" s="3" t="s">
        <v>771</v>
      </c>
    </row>
    <row r="6" spans="1:4">
      <c r="A6" s="4" t="s">
        <v>34</v>
      </c>
      <c r="C6" s="5" t="n">
        <v>333</v>
      </c>
      <c r="D6" s="5" t="n">
        <v>191</v>
      </c>
    </row>
    <row r="7" spans="1:4">
      <c r="A7" s="4" t="s">
        <v>773</v>
      </c>
    </row>
    <row r="8" spans="1:4">
      <c r="A8" s="3" t="s">
        <v>771</v>
      </c>
    </row>
    <row r="9" spans="1:4">
      <c r="A9" s="4" t="s">
        <v>34</v>
      </c>
      <c r="B9" s="4" t="s">
        <v>43</v>
      </c>
      <c r="C9" s="6" t="n">
        <v>3546</v>
      </c>
      <c r="D9" s="6" t="n">
        <v>183</v>
      </c>
    </row>
    <row r="10" spans="1:4"/>
    <row r="11" spans="1:4">
      <c r="A11" s="4" t="s">
        <v>43</v>
      </c>
      <c r="B11" s="4" t="s">
        <v>774</v>
      </c>
    </row>
  </sheetData>
  <mergeCells count="3">
    <mergeCell ref="A1:B1"/>
    <mergeCell ref="A10:C10"/>
    <mergeCell ref="B11:C1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6"/>
    <col customWidth="1" max="5" min="5" width="4"/>
    <col customWidth="1" max="6" min="6" width="14"/>
    <col customWidth="1" max="7" min="7" width="4"/>
    <col customWidth="1" max="8" min="8" width="14"/>
  </cols>
  <sheetData>
    <row r="1" spans="1:8">
      <c r="A1" s="1" t="s">
        <v>775</v>
      </c>
      <c r="C1" s="2" t="s">
        <v>471</v>
      </c>
      <c r="D1" s="2" t="s">
        <v>1</v>
      </c>
    </row>
    <row r="2" spans="1:8">
      <c r="C2" s="2" t="s">
        <v>776</v>
      </c>
      <c r="D2" s="2" t="s">
        <v>28</v>
      </c>
      <c r="F2" s="2" t="s">
        <v>29</v>
      </c>
      <c r="H2" s="2" t="s">
        <v>90</v>
      </c>
    </row>
    <row r="3" spans="1:8">
      <c r="A3" s="3" t="s">
        <v>777</v>
      </c>
    </row>
    <row r="4" spans="1:8">
      <c r="A4" s="4" t="s">
        <v>680</v>
      </c>
      <c r="C4" s="6" t="n">
        <v>1790000</v>
      </c>
      <c r="D4" s="6" t="n">
        <v>1790000</v>
      </c>
      <c r="F4" s="6" t="n">
        <v>2162000</v>
      </c>
    </row>
    <row r="5" spans="1:8">
      <c r="A5" s="4" t="s">
        <v>681</v>
      </c>
      <c r="D5" s="5" t="n">
        <v>0</v>
      </c>
      <c r="F5" s="5" t="n">
        <v>1442000</v>
      </c>
    </row>
    <row r="6" spans="1:8">
      <c r="A6" s="4" t="s">
        <v>778</v>
      </c>
      <c r="D6" s="5" t="n">
        <v>0</v>
      </c>
      <c r="F6" s="5" t="n">
        <v>-701000</v>
      </c>
    </row>
    <row r="7" spans="1:8">
      <c r="A7" s="4" t="s">
        <v>111</v>
      </c>
      <c r="D7" s="5" t="n">
        <v>-1875000</v>
      </c>
      <c r="E7" s="4" t="s">
        <v>43</v>
      </c>
      <c r="F7" s="5" t="n">
        <v>-195000</v>
      </c>
      <c r="G7" s="4" t="s">
        <v>43</v>
      </c>
      <c r="H7" s="6" t="n">
        <v>-12000</v>
      </c>
    </row>
    <row r="8" spans="1:8">
      <c r="A8" s="4" t="s">
        <v>779</v>
      </c>
      <c r="C8" s="5" t="n">
        <v>326000</v>
      </c>
      <c r="D8" s="5" t="n">
        <v>326000</v>
      </c>
      <c r="E8" s="4" t="s">
        <v>43</v>
      </c>
      <c r="F8" s="5" t="n">
        <v>0</v>
      </c>
      <c r="G8" s="4" t="s">
        <v>43</v>
      </c>
    </row>
    <row r="9" spans="1:8">
      <c r="A9" s="4" t="s">
        <v>780</v>
      </c>
      <c r="D9" s="5" t="n">
        <v>0</v>
      </c>
      <c r="F9" s="5" t="n">
        <v>-786000</v>
      </c>
    </row>
    <row r="10" spans="1:8">
      <c r="A10" s="4" t="s">
        <v>781</v>
      </c>
      <c r="D10" s="5" t="n">
        <v>70000</v>
      </c>
      <c r="F10" s="5" t="n">
        <v>-132000</v>
      </c>
    </row>
    <row r="11" spans="1:8">
      <c r="A11" s="4" t="s">
        <v>684</v>
      </c>
      <c r="D11" s="5" t="n">
        <v>311000</v>
      </c>
      <c r="F11" s="5" t="n">
        <v>1790000</v>
      </c>
      <c r="H11" s="5" t="n">
        <v>2162000</v>
      </c>
    </row>
    <row r="12" spans="1:8">
      <c r="A12" s="3" t="s">
        <v>782</v>
      </c>
    </row>
    <row r="13" spans="1:8">
      <c r="A13" s="4" t="s">
        <v>680</v>
      </c>
      <c r="C13" s="6" t="n">
        <v>39002000</v>
      </c>
      <c r="D13" s="5" t="n">
        <v>39002000</v>
      </c>
      <c r="F13" s="5" t="n">
        <v>9157000</v>
      </c>
    </row>
    <row r="14" spans="1:8">
      <c r="A14" s="4" t="s">
        <v>681</v>
      </c>
      <c r="B14" s="4" t="s">
        <v>59</v>
      </c>
      <c r="D14" s="5" t="n">
        <v>2793000</v>
      </c>
      <c r="F14" s="5" t="n">
        <v>32707000</v>
      </c>
    </row>
    <row r="15" spans="1:8">
      <c r="A15" s="4" t="s">
        <v>778</v>
      </c>
      <c r="B15" s="4" t="s">
        <v>701</v>
      </c>
      <c r="D15" s="5" t="n">
        <v>-383000</v>
      </c>
      <c r="F15" s="5" t="n">
        <v>-2220000</v>
      </c>
    </row>
    <row r="16" spans="1:8">
      <c r="A16" s="4" t="s">
        <v>783</v>
      </c>
      <c r="B16" s="4" t="s">
        <v>708</v>
      </c>
      <c r="D16" s="5" t="n">
        <v>165000</v>
      </c>
      <c r="F16" s="5" t="n">
        <v>689000</v>
      </c>
    </row>
    <row r="17" spans="1:8">
      <c r="A17" s="4" t="s">
        <v>784</v>
      </c>
      <c r="D17" s="5" t="n">
        <v>0</v>
      </c>
      <c r="F17" s="5" t="n">
        <v>786000</v>
      </c>
    </row>
    <row r="18" spans="1:8">
      <c r="A18" s="4" t="s">
        <v>683</v>
      </c>
      <c r="D18" s="5" t="n">
        <v>1449000</v>
      </c>
      <c r="F18" s="5" t="n">
        <v>-463000</v>
      </c>
    </row>
    <row r="19" spans="1:8">
      <c r="A19" s="4" t="s">
        <v>785</v>
      </c>
      <c r="B19" s="4" t="s">
        <v>786</v>
      </c>
      <c r="D19" s="5" t="n">
        <v>-596000</v>
      </c>
      <c r="F19" s="5" t="n">
        <v>-1654000</v>
      </c>
    </row>
    <row r="20" spans="1:8">
      <c r="A20" s="4" t="s">
        <v>684</v>
      </c>
      <c r="D20" s="5" t="n">
        <v>42430000</v>
      </c>
      <c r="F20" s="5" t="n">
        <v>39002000</v>
      </c>
      <c r="H20" s="6" t="n">
        <v>9157000</v>
      </c>
    </row>
    <row r="21" spans="1:8">
      <c r="A21" s="4" t="s">
        <v>787</v>
      </c>
      <c r="D21" s="6" t="n">
        <v>42741000</v>
      </c>
      <c r="F21" s="6" t="n">
        <v>40792000</v>
      </c>
    </row>
    <row r="22" spans="1:8"/>
    <row r="23" spans="1:8">
      <c r="A23" s="4" t="s">
        <v>43</v>
      </c>
      <c r="B23" s="4" t="s">
        <v>134</v>
      </c>
    </row>
    <row r="24" spans="1:8">
      <c r="A24" s="4" t="s">
        <v>59</v>
      </c>
      <c r="B24" s="4" t="s">
        <v>788</v>
      </c>
    </row>
    <row r="25" spans="1:8">
      <c r="A25" s="4" t="s">
        <v>701</v>
      </c>
      <c r="B25" s="4" t="s">
        <v>789</v>
      </c>
    </row>
    <row r="26" spans="1:8">
      <c r="A26" s="4" t="s">
        <v>708</v>
      </c>
      <c r="B26" s="4" t="s">
        <v>790</v>
      </c>
    </row>
    <row r="27" spans="1:8">
      <c r="A27" s="4" t="s">
        <v>786</v>
      </c>
      <c r="B27" s="4" t="s">
        <v>791</v>
      </c>
    </row>
  </sheetData>
  <mergeCells count="10">
    <mergeCell ref="A1:B2"/>
    <mergeCell ref="D1:H1"/>
    <mergeCell ref="D2:E2"/>
    <mergeCell ref="F2:G2"/>
    <mergeCell ref="A22:G22"/>
    <mergeCell ref="B23:G23"/>
    <mergeCell ref="B24:G24"/>
    <mergeCell ref="B25:G25"/>
    <mergeCell ref="B26:G26"/>
    <mergeCell ref="B27:G2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s>
  <sheetData>
    <row r="1" spans="1:8">
      <c r="A1" s="1" t="s">
        <v>792</v>
      </c>
      <c r="C1" s="2" t="s">
        <v>28</v>
      </c>
      <c r="E1" s="2" t="s">
        <v>793</v>
      </c>
      <c r="F1" s="2" t="s">
        <v>776</v>
      </c>
      <c r="G1" s="2" t="s">
        <v>29</v>
      </c>
    </row>
    <row r="2" spans="1:8">
      <c r="A2" s="4" t="s">
        <v>794</v>
      </c>
    </row>
    <row r="3" spans="1:8">
      <c r="A3" s="3" t="s">
        <v>777</v>
      </c>
    </row>
    <row r="4" spans="1:8">
      <c r="A4" s="4" t="s">
        <v>795</v>
      </c>
      <c r="C4" s="4" t="s">
        <v>796</v>
      </c>
      <c r="G4" s="4" t="s">
        <v>796</v>
      </c>
    </row>
    <row r="5" spans="1:8">
      <c r="A5" s="4" t="s">
        <v>797</v>
      </c>
    </row>
    <row r="6" spans="1:8">
      <c r="A6" s="3" t="s">
        <v>777</v>
      </c>
    </row>
    <row r="7" spans="1:8">
      <c r="A7" s="4" t="s">
        <v>795</v>
      </c>
      <c r="C7" s="4" t="s">
        <v>798</v>
      </c>
      <c r="G7" s="4" t="s">
        <v>798</v>
      </c>
    </row>
    <row r="8" spans="1:8">
      <c r="A8" s="4" t="s">
        <v>799</v>
      </c>
    </row>
    <row r="9" spans="1:8">
      <c r="A9" s="3" t="s">
        <v>777</v>
      </c>
    </row>
    <row r="10" spans="1:8">
      <c r="A10" s="4" t="s">
        <v>795</v>
      </c>
      <c r="C10" s="4" t="s">
        <v>800</v>
      </c>
      <c r="G10" s="4" t="s">
        <v>800</v>
      </c>
    </row>
    <row r="11" spans="1:8">
      <c r="A11" s="4" t="s">
        <v>801</v>
      </c>
    </row>
    <row r="12" spans="1:8">
      <c r="A12" s="3" t="s">
        <v>782</v>
      </c>
    </row>
    <row r="13" spans="1:8">
      <c r="A13" s="4" t="s">
        <v>802</v>
      </c>
      <c r="C13" s="4" t="s">
        <v>609</v>
      </c>
      <c r="D13" s="4" t="s">
        <v>43</v>
      </c>
      <c r="E13" s="4" t="s">
        <v>579</v>
      </c>
      <c r="G13" s="4" t="s">
        <v>579</v>
      </c>
      <c r="H13" s="4" t="s">
        <v>43</v>
      </c>
    </row>
    <row r="14" spans="1:8">
      <c r="A14" s="4" t="s">
        <v>803</v>
      </c>
    </row>
    <row r="15" spans="1:8">
      <c r="A15" s="3" t="s">
        <v>782</v>
      </c>
    </row>
    <row r="16" spans="1:8">
      <c r="A16" s="4" t="s">
        <v>802</v>
      </c>
      <c r="B16" s="4" t="s">
        <v>59</v>
      </c>
      <c r="C16" s="4" t="s">
        <v>804</v>
      </c>
      <c r="G16" s="4" t="s">
        <v>804</v>
      </c>
    </row>
    <row r="17" spans="1:8">
      <c r="A17" s="4" t="s">
        <v>805</v>
      </c>
    </row>
    <row r="18" spans="1:8">
      <c r="A18" s="3" t="s">
        <v>782</v>
      </c>
    </row>
    <row r="19" spans="1:8">
      <c r="A19" s="4" t="s">
        <v>802</v>
      </c>
      <c r="B19" s="4" t="s">
        <v>59</v>
      </c>
      <c r="C19" s="4" t="s">
        <v>806</v>
      </c>
      <c r="G19" s="4" t="s">
        <v>806</v>
      </c>
    </row>
    <row r="20" spans="1:8">
      <c r="A20" s="4" t="s">
        <v>807</v>
      </c>
    </row>
    <row r="21" spans="1:8">
      <c r="A21" s="3" t="s">
        <v>782</v>
      </c>
    </row>
    <row r="22" spans="1:8">
      <c r="A22" s="4" t="s">
        <v>802</v>
      </c>
      <c r="C22" s="4" t="s">
        <v>808</v>
      </c>
      <c r="G22" s="4" t="s">
        <v>808</v>
      </c>
    </row>
    <row r="23" spans="1:8">
      <c r="A23" s="4" t="s">
        <v>809</v>
      </c>
    </row>
    <row r="24" spans="1:8">
      <c r="A24" s="3" t="s">
        <v>782</v>
      </c>
    </row>
    <row r="25" spans="1:8">
      <c r="A25" s="4" t="s">
        <v>802</v>
      </c>
      <c r="C25" s="4" t="s">
        <v>810</v>
      </c>
      <c r="G25" s="4" t="s">
        <v>810</v>
      </c>
    </row>
    <row r="26" spans="1:8">
      <c r="A26" s="4" t="s">
        <v>811</v>
      </c>
    </row>
    <row r="27" spans="1:8">
      <c r="A27" s="3" t="s">
        <v>782</v>
      </c>
    </row>
    <row r="28" spans="1:8">
      <c r="A28" s="4" t="s">
        <v>802</v>
      </c>
      <c r="C28" s="4" t="s">
        <v>812</v>
      </c>
      <c r="G28" s="4" t="s">
        <v>812</v>
      </c>
    </row>
    <row r="29" spans="1:8">
      <c r="A29" s="4" t="s">
        <v>813</v>
      </c>
    </row>
    <row r="30" spans="1:8">
      <c r="A30" s="3" t="s">
        <v>777</v>
      </c>
    </row>
    <row r="31" spans="1:8">
      <c r="A31" s="4" t="s">
        <v>795</v>
      </c>
      <c r="B31" s="4" t="s">
        <v>701</v>
      </c>
      <c r="C31" s="4" t="s">
        <v>814</v>
      </c>
      <c r="G31" s="4" t="s">
        <v>815</v>
      </c>
    </row>
    <row r="32" spans="1:8">
      <c r="A32" s="4" t="s">
        <v>816</v>
      </c>
    </row>
    <row r="33" spans="1:8">
      <c r="A33" s="3" t="s">
        <v>777</v>
      </c>
    </row>
    <row r="34" spans="1:8">
      <c r="A34" s="4" t="s">
        <v>795</v>
      </c>
      <c r="C34" s="4" t="s">
        <v>814</v>
      </c>
      <c r="G34" s="4" t="s">
        <v>815</v>
      </c>
    </row>
    <row r="35" spans="1:8">
      <c r="A35" s="3" t="s">
        <v>782</v>
      </c>
    </row>
    <row r="36" spans="1:8">
      <c r="A36" s="4" t="s">
        <v>802</v>
      </c>
      <c r="C36" s="4" t="s">
        <v>817</v>
      </c>
      <c r="D36" s="4" t="s">
        <v>708</v>
      </c>
      <c r="F36" s="4" t="s">
        <v>817</v>
      </c>
      <c r="G36" s="4" t="s">
        <v>818</v>
      </c>
      <c r="H36" s="4" t="s">
        <v>708</v>
      </c>
    </row>
    <row r="37" spans="1:8">
      <c r="A37" s="4" t="s">
        <v>819</v>
      </c>
    </row>
    <row r="38" spans="1:8">
      <c r="A38" s="3" t="s">
        <v>777</v>
      </c>
    </row>
    <row r="39" spans="1:8">
      <c r="A39" s="4" t="s">
        <v>795</v>
      </c>
      <c r="C39" s="4" t="s">
        <v>484</v>
      </c>
      <c r="G39" s="4" t="s">
        <v>820</v>
      </c>
    </row>
    <row r="40" spans="1:8">
      <c r="A40" s="3" t="s">
        <v>782</v>
      </c>
    </row>
    <row r="41" spans="1:8">
      <c r="A41" s="4" t="s">
        <v>802</v>
      </c>
      <c r="B41" s="4" t="s">
        <v>786</v>
      </c>
      <c r="C41" s="4" t="s">
        <v>820</v>
      </c>
      <c r="G41" s="4" t="s">
        <v>484</v>
      </c>
    </row>
    <row r="42" spans="1:8">
      <c r="A42" s="4" t="s">
        <v>821</v>
      </c>
    </row>
    <row r="43" spans="1:8">
      <c r="A43" s="3" t="s">
        <v>782</v>
      </c>
    </row>
    <row r="44" spans="1:8">
      <c r="A44" s="4" t="s">
        <v>802</v>
      </c>
      <c r="C44" s="4" t="s">
        <v>822</v>
      </c>
      <c r="G44" s="4" t="s">
        <v>823</v>
      </c>
    </row>
    <row r="45" spans="1:8">
      <c r="A45" s="4" t="s">
        <v>824</v>
      </c>
    </row>
    <row r="46" spans="1:8">
      <c r="A46" s="3" t="s">
        <v>782</v>
      </c>
    </row>
    <row r="47" spans="1:8">
      <c r="A47" s="4" t="s">
        <v>802</v>
      </c>
      <c r="B47" s="4" t="s">
        <v>786</v>
      </c>
      <c r="C47" s="4" t="s">
        <v>825</v>
      </c>
      <c r="G47" s="4" t="s">
        <v>826</v>
      </c>
    </row>
    <row r="48" spans="1:8">
      <c r="A48" s="4" t="s">
        <v>827</v>
      </c>
    </row>
    <row r="49" spans="1:8">
      <c r="A49" s="3" t="s">
        <v>782</v>
      </c>
    </row>
    <row r="50" spans="1:8">
      <c r="A50" s="4" t="s">
        <v>802</v>
      </c>
      <c r="C50" s="4" t="s">
        <v>828</v>
      </c>
      <c r="G50" s="4" t="s">
        <v>828</v>
      </c>
    </row>
    <row r="51" spans="1:8">
      <c r="A51" s="4" t="s">
        <v>829</v>
      </c>
    </row>
    <row r="52" spans="1:8">
      <c r="A52" s="3" t="s">
        <v>782</v>
      </c>
    </row>
    <row r="53" spans="1:8">
      <c r="A53" s="4" t="s">
        <v>802</v>
      </c>
      <c r="C53" s="4" t="s">
        <v>830</v>
      </c>
      <c r="G53" s="4" t="s">
        <v>830</v>
      </c>
    </row>
    <row r="54" spans="1:8"/>
    <row r="55" spans="1:8">
      <c r="A55" s="4" t="s">
        <v>43</v>
      </c>
      <c r="B55" s="4" t="s">
        <v>789</v>
      </c>
    </row>
    <row r="56" spans="1:8">
      <c r="A56" s="4" t="s">
        <v>59</v>
      </c>
      <c r="B56" s="4" t="s">
        <v>791</v>
      </c>
    </row>
    <row r="57" spans="1:8">
      <c r="A57" s="4" t="s">
        <v>701</v>
      </c>
      <c r="B57" s="4" t="s">
        <v>134</v>
      </c>
    </row>
    <row r="58" spans="1:8">
      <c r="A58" s="4" t="s">
        <v>708</v>
      </c>
      <c r="B58" s="4" t="s">
        <v>790</v>
      </c>
    </row>
    <row r="59" spans="1:8">
      <c r="A59" s="4" t="s">
        <v>786</v>
      </c>
      <c r="B59" s="4" t="s">
        <v>788</v>
      </c>
    </row>
  </sheetData>
  <mergeCells count="9">
    <mergeCell ref="A1:B1"/>
    <mergeCell ref="C1:D1"/>
    <mergeCell ref="G1:H1"/>
    <mergeCell ref="A54:G54"/>
    <mergeCell ref="B55:G55"/>
    <mergeCell ref="B56:G56"/>
    <mergeCell ref="B57:G57"/>
    <mergeCell ref="B58:G58"/>
    <mergeCell ref="B59:G5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 customWidth="1" max="10" min="10" width="21"/>
    <col customWidth="1" max="11" min="11" width="21"/>
    <col customWidth="1" max="12" min="12" width="21"/>
  </cols>
  <sheetData>
    <row r="1" spans="1:12">
      <c r="A1" s="1" t="s">
        <v>831</v>
      </c>
      <c r="C1" s="2" t="s">
        <v>471</v>
      </c>
      <c r="E1" s="2" t="s">
        <v>1</v>
      </c>
    </row>
    <row r="2" spans="1:12">
      <c r="C2" s="2" t="s">
        <v>832</v>
      </c>
      <c r="D2" s="2" t="s">
        <v>833</v>
      </c>
      <c r="E2" s="2" t="s">
        <v>473</v>
      </c>
      <c r="G2" s="2" t="s">
        <v>475</v>
      </c>
      <c r="I2" s="2" t="s">
        <v>476</v>
      </c>
      <c r="J2" s="2" t="s">
        <v>834</v>
      </c>
      <c r="K2" s="2" t="s">
        <v>626</v>
      </c>
      <c r="L2" s="2" t="s">
        <v>627</v>
      </c>
    </row>
    <row r="3" spans="1:12">
      <c r="A3" s="4" t="s">
        <v>835</v>
      </c>
      <c r="E3" s="6" t="n">
        <v>42430000</v>
      </c>
      <c r="G3" s="6" t="n">
        <v>39002000</v>
      </c>
      <c r="I3" s="6" t="n">
        <v>9157000</v>
      </c>
    </row>
    <row r="4" spans="1:12">
      <c r="A4" s="4" t="s">
        <v>717</v>
      </c>
      <c r="K4" s="6" t="n">
        <v>19896000</v>
      </c>
      <c r="L4" s="10" t="n">
        <v>130000000</v>
      </c>
    </row>
    <row r="5" spans="1:12">
      <c r="A5" s="4" t="s">
        <v>836</v>
      </c>
      <c r="D5" s="6" t="n">
        <v>326000</v>
      </c>
      <c r="E5" s="5" t="n">
        <v>326000</v>
      </c>
      <c r="F5" s="4" t="s">
        <v>43</v>
      </c>
      <c r="G5" s="5" t="n">
        <v>0</v>
      </c>
      <c r="H5" s="4" t="s">
        <v>43</v>
      </c>
    </row>
    <row r="6" spans="1:12">
      <c r="A6" s="4" t="s">
        <v>837</v>
      </c>
      <c r="E6" s="5" t="n">
        <v>596000</v>
      </c>
      <c r="G6" s="4" t="s">
        <v>36</v>
      </c>
      <c r="I6" s="4" t="s">
        <v>36</v>
      </c>
    </row>
    <row r="7" spans="1:12">
      <c r="A7" s="4" t="s">
        <v>838</v>
      </c>
      <c r="B7" s="4" t="s">
        <v>59</v>
      </c>
      <c r="E7" s="6" t="n">
        <v>165000</v>
      </c>
      <c r="G7" s="6" t="n">
        <v>689000</v>
      </c>
    </row>
    <row r="8" spans="1:12">
      <c r="A8" s="4" t="s">
        <v>819</v>
      </c>
    </row>
    <row r="9" spans="1:12">
      <c r="A9" s="4" t="s">
        <v>839</v>
      </c>
      <c r="B9" s="4" t="s">
        <v>701</v>
      </c>
      <c r="E9" s="4" t="s">
        <v>820</v>
      </c>
      <c r="G9" s="4" t="s">
        <v>484</v>
      </c>
    </row>
    <row r="10" spans="1:12">
      <c r="A10" s="4" t="s">
        <v>840</v>
      </c>
      <c r="E10" s="6" t="n">
        <v>1530000</v>
      </c>
    </row>
    <row r="11" spans="1:12">
      <c r="A11" s="4" t="s">
        <v>841</v>
      </c>
      <c r="E11" s="4" t="s">
        <v>484</v>
      </c>
      <c r="G11" s="4" t="s">
        <v>820</v>
      </c>
    </row>
    <row r="12" spans="1:12">
      <c r="A12" s="4" t="s">
        <v>842</v>
      </c>
    </row>
    <row r="13" spans="1:12">
      <c r="A13" s="4" t="s">
        <v>839</v>
      </c>
      <c r="E13" s="4" t="s">
        <v>826</v>
      </c>
      <c r="G13" s="4" t="s">
        <v>825</v>
      </c>
    </row>
    <row r="14" spans="1:12">
      <c r="A14" s="4" t="s">
        <v>835</v>
      </c>
      <c r="J14" s="6" t="n">
        <v>1263000</v>
      </c>
    </row>
    <row r="15" spans="1:12">
      <c r="A15" s="4" t="s">
        <v>816</v>
      </c>
    </row>
    <row r="16" spans="1:12">
      <c r="A16" s="4" t="s">
        <v>839</v>
      </c>
      <c r="D16" s="4" t="s">
        <v>817</v>
      </c>
      <c r="E16" s="4" t="s">
        <v>817</v>
      </c>
      <c r="F16" s="4" t="s">
        <v>59</v>
      </c>
      <c r="G16" s="4" t="s">
        <v>818</v>
      </c>
      <c r="H16" s="4" t="s">
        <v>59</v>
      </c>
    </row>
    <row r="17" spans="1:12">
      <c r="A17" s="4" t="s">
        <v>841</v>
      </c>
      <c r="E17" s="4" t="s">
        <v>814</v>
      </c>
      <c r="G17" s="4" t="s">
        <v>815</v>
      </c>
    </row>
    <row r="18" spans="1:12">
      <c r="A18" s="4" t="s">
        <v>838</v>
      </c>
      <c r="D18" s="6" t="n">
        <v>222000</v>
      </c>
    </row>
    <row r="19" spans="1:12">
      <c r="A19" s="4" t="s">
        <v>801</v>
      </c>
    </row>
    <row r="20" spans="1:12">
      <c r="A20" s="4" t="s">
        <v>839</v>
      </c>
      <c r="C20" s="4" t="s">
        <v>579</v>
      </c>
      <c r="E20" s="4" t="s">
        <v>609</v>
      </c>
      <c r="F20" s="4" t="s">
        <v>708</v>
      </c>
      <c r="G20" s="4" t="s">
        <v>579</v>
      </c>
      <c r="H20" s="4" t="s">
        <v>708</v>
      </c>
    </row>
    <row r="21" spans="1:12">
      <c r="A21" s="4" t="s">
        <v>835</v>
      </c>
      <c r="C21" s="6" t="n">
        <v>383000</v>
      </c>
    </row>
    <row r="22" spans="1:12">
      <c r="A22" s="4" t="s">
        <v>717</v>
      </c>
      <c r="C22" s="5" t="n">
        <v>191500</v>
      </c>
    </row>
    <row r="23" spans="1:12">
      <c r="A23" s="4" t="s">
        <v>840</v>
      </c>
      <c r="C23" s="6" t="n">
        <v>191500</v>
      </c>
    </row>
    <row r="24" spans="1:12">
      <c r="A24" s="4" t="s">
        <v>803</v>
      </c>
    </row>
    <row r="25" spans="1:12">
      <c r="A25" s="4" t="s">
        <v>839</v>
      </c>
      <c r="B25" s="4" t="s">
        <v>786</v>
      </c>
      <c r="E25" s="4" t="s">
        <v>804</v>
      </c>
      <c r="G25" s="4" t="s">
        <v>804</v>
      </c>
    </row>
    <row r="26" spans="1:12">
      <c r="A26" s="4" t="s">
        <v>837</v>
      </c>
      <c r="E26" s="6" t="n">
        <v>149000</v>
      </c>
    </row>
    <row r="27" spans="1:12">
      <c r="A27" s="4" t="s">
        <v>805</v>
      </c>
    </row>
    <row r="28" spans="1:12">
      <c r="A28" s="4" t="s">
        <v>839</v>
      </c>
      <c r="B28" s="4" t="s">
        <v>786</v>
      </c>
      <c r="E28" s="4" t="s">
        <v>806</v>
      </c>
      <c r="G28" s="4" t="s">
        <v>806</v>
      </c>
    </row>
    <row r="29" spans="1:12">
      <c r="A29" s="4" t="s">
        <v>837</v>
      </c>
      <c r="E29" s="6" t="n">
        <v>447000</v>
      </c>
    </row>
    <row r="30" spans="1:12">
      <c r="A30" s="4" t="s">
        <v>813</v>
      </c>
    </row>
    <row r="31" spans="1:12">
      <c r="A31" s="4" t="s">
        <v>841</v>
      </c>
      <c r="B31" s="4" t="s">
        <v>43</v>
      </c>
      <c r="E31" s="4" t="s">
        <v>814</v>
      </c>
      <c r="G31" s="4" t="s">
        <v>815</v>
      </c>
    </row>
    <row r="32" spans="1:12"/>
    <row r="33" spans="1:12">
      <c r="A33" s="4" t="s">
        <v>43</v>
      </c>
      <c r="B33" s="4" t="s">
        <v>134</v>
      </c>
    </row>
    <row r="34" spans="1:12">
      <c r="A34" s="4" t="s">
        <v>59</v>
      </c>
      <c r="B34" s="4" t="s">
        <v>790</v>
      </c>
    </row>
    <row r="35" spans="1:12">
      <c r="A35" s="4" t="s">
        <v>701</v>
      </c>
      <c r="B35" s="4" t="s">
        <v>788</v>
      </c>
    </row>
    <row r="36" spans="1:12">
      <c r="A36" s="4" t="s">
        <v>708</v>
      </c>
      <c r="B36" s="4" t="s">
        <v>789</v>
      </c>
    </row>
    <row r="37" spans="1:12">
      <c r="A37" s="4" t="s">
        <v>786</v>
      </c>
      <c r="B37" s="4" t="s">
        <v>791</v>
      </c>
    </row>
  </sheetData>
  <mergeCells count="12">
    <mergeCell ref="A1:B2"/>
    <mergeCell ref="C1:D1"/>
    <mergeCell ref="E1:I1"/>
    <mergeCell ref="K1:L1"/>
    <mergeCell ref="E2:F2"/>
    <mergeCell ref="G2:H2"/>
    <mergeCell ref="A32:K32"/>
    <mergeCell ref="B33:K33"/>
    <mergeCell ref="B34:K34"/>
    <mergeCell ref="B35:K35"/>
    <mergeCell ref="B36:K36"/>
    <mergeCell ref="B37:K3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843</v>
      </c>
      <c r="B1" s="2" t="s">
        <v>473</v>
      </c>
    </row>
    <row r="2" spans="1:2">
      <c r="A2" s="5" t="n">
        <v>2018</v>
      </c>
      <c r="B2" s="6" t="n">
        <v>2953</v>
      </c>
    </row>
    <row r="3" spans="1:2">
      <c r="A3" s="5" t="n">
        <v>2019</v>
      </c>
      <c r="B3" s="5" t="n">
        <v>971</v>
      </c>
    </row>
    <row r="4" spans="1:2">
      <c r="A4" s="5" t="n">
        <v>2020</v>
      </c>
      <c r="B4" s="5" t="n">
        <v>444</v>
      </c>
    </row>
    <row r="5" spans="1:2">
      <c r="A5" s="4" t="s">
        <v>844</v>
      </c>
      <c r="B5" s="6" t="n">
        <v>43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5</v>
      </c>
      <c r="C1" s="2" t="s">
        <v>28</v>
      </c>
      <c r="D1" s="2" t="s">
        <v>29</v>
      </c>
    </row>
    <row r="2" spans="1:4">
      <c r="A2" s="4" t="s">
        <v>846</v>
      </c>
      <c r="B2" s="4" t="s">
        <v>43</v>
      </c>
      <c r="C2" s="6" t="n">
        <v>6072</v>
      </c>
      <c r="D2" s="6" t="n">
        <v>3272</v>
      </c>
    </row>
    <row r="3" spans="1:4">
      <c r="A3" s="4" t="s">
        <v>847</v>
      </c>
    </row>
    <row r="4" spans="1:4">
      <c r="A4" s="4" t="s">
        <v>846</v>
      </c>
      <c r="C4" s="5" t="n">
        <v>6033</v>
      </c>
    </row>
    <row r="5" spans="1:4">
      <c r="A5" s="4" t="s">
        <v>848</v>
      </c>
    </row>
    <row r="6" spans="1:4">
      <c r="A6" s="4" t="s">
        <v>846</v>
      </c>
      <c r="C6" s="6" t="n">
        <v>39</v>
      </c>
    </row>
    <row r="7" spans="1:4"/>
    <row r="8" spans="1:4">
      <c r="A8" s="4" t="s">
        <v>43</v>
      </c>
      <c r="B8" s="4" t="s">
        <v>75</v>
      </c>
    </row>
  </sheetData>
  <mergeCells count="3">
    <mergeCell ref="A1:B1"/>
    <mergeCell ref="A7:C7"/>
    <mergeCell ref="B8:C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5</v>
      </c>
      <c r="B1" s="2" t="s">
        <v>1</v>
      </c>
    </row>
    <row r="2" spans="1:2">
      <c r="B2" s="2" t="s">
        <v>28</v>
      </c>
    </row>
    <row r="3" spans="1:2">
      <c r="A3" s="3" t="s">
        <v>224</v>
      </c>
    </row>
    <row r="4" spans="1:2">
      <c r="A4" s="4" t="s">
        <v>115</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9</v>
      </c>
      <c r="C1" s="2" t="s">
        <v>28</v>
      </c>
      <c r="D1" s="2" t="s">
        <v>29</v>
      </c>
    </row>
    <row r="2" spans="1:4">
      <c r="A2" s="3" t="s">
        <v>850</v>
      </c>
    </row>
    <row r="3" spans="1:4">
      <c r="A3" s="4" t="s">
        <v>851</v>
      </c>
      <c r="C3" s="6" t="n">
        <v>31288000</v>
      </c>
      <c r="D3" s="6" t="n">
        <v>27276000</v>
      </c>
    </row>
    <row r="4" spans="1:4">
      <c r="A4" s="4" t="s">
        <v>852</v>
      </c>
      <c r="B4" s="4" t="s">
        <v>43</v>
      </c>
      <c r="C4" s="5" t="n">
        <v>-3242000</v>
      </c>
      <c r="D4" s="5" t="n">
        <v>-4082000</v>
      </c>
    </row>
    <row r="5" spans="1:4">
      <c r="A5" s="4" t="s">
        <v>853</v>
      </c>
      <c r="C5" s="5" t="n">
        <v>28046000</v>
      </c>
      <c r="D5" s="5" t="n">
        <v>23194000</v>
      </c>
    </row>
    <row r="6" spans="1:4">
      <c r="A6" s="4" t="s">
        <v>854</v>
      </c>
    </row>
    <row r="7" spans="1:4">
      <c r="A7" s="3" t="s">
        <v>850</v>
      </c>
    </row>
    <row r="8" spans="1:4">
      <c r="A8" s="4" t="s">
        <v>851</v>
      </c>
      <c r="C8" s="5" t="n">
        <v>26303000</v>
      </c>
      <c r="D8" s="5" t="n">
        <v>22115000</v>
      </c>
    </row>
    <row r="9" spans="1:4">
      <c r="A9" s="4" t="s">
        <v>852</v>
      </c>
      <c r="C9" s="5" t="n">
        <v>-425000</v>
      </c>
      <c r="D9" s="5" t="n">
        <v>-820000</v>
      </c>
    </row>
    <row r="10" spans="1:4">
      <c r="A10" s="4" t="s">
        <v>855</v>
      </c>
    </row>
    <row r="11" spans="1:4">
      <c r="A11" s="3" t="s">
        <v>850</v>
      </c>
    </row>
    <row r="12" spans="1:4">
      <c r="A12" s="4" t="s">
        <v>851</v>
      </c>
      <c r="C12" s="5" t="n">
        <v>174000</v>
      </c>
      <c r="D12" s="5" t="n">
        <v>152000</v>
      </c>
    </row>
    <row r="13" spans="1:4">
      <c r="A13" s="4" t="s">
        <v>856</v>
      </c>
    </row>
    <row r="14" spans="1:4">
      <c r="A14" s="3" t="s">
        <v>850</v>
      </c>
    </row>
    <row r="15" spans="1:4">
      <c r="A15" s="4" t="s">
        <v>851</v>
      </c>
      <c r="B15" s="4" t="s">
        <v>59</v>
      </c>
      <c r="C15" s="5" t="n">
        <v>3811000</v>
      </c>
      <c r="D15" s="5" t="n">
        <v>4195000</v>
      </c>
    </row>
    <row r="16" spans="1:4">
      <c r="A16" s="4" t="s">
        <v>852</v>
      </c>
      <c r="C16" s="5" t="n">
        <v>-2509000</v>
      </c>
      <c r="D16" s="5" t="n">
        <v>-2719000</v>
      </c>
    </row>
    <row r="17" spans="1:4">
      <c r="A17" s="4" t="s">
        <v>857</v>
      </c>
    </row>
    <row r="18" spans="1:4">
      <c r="A18" s="3" t="s">
        <v>850</v>
      </c>
    </row>
    <row r="19" spans="1:4">
      <c r="A19" s="4" t="s">
        <v>851</v>
      </c>
      <c r="B19" s="4" t="s">
        <v>701</v>
      </c>
      <c r="C19" s="5" t="n">
        <v>616000</v>
      </c>
      <c r="D19" s="5" t="n">
        <v>814000</v>
      </c>
    </row>
    <row r="20" spans="1:4">
      <c r="A20" s="4" t="s">
        <v>852</v>
      </c>
      <c r="C20" s="5" t="n">
        <v>-308000</v>
      </c>
      <c r="D20" s="5" t="n">
        <v>-543000</v>
      </c>
    </row>
    <row r="21" spans="1:4">
      <c r="A21" s="4" t="s">
        <v>858</v>
      </c>
    </row>
    <row r="22" spans="1:4">
      <c r="A22" s="3" t="s">
        <v>850</v>
      </c>
    </row>
    <row r="23" spans="1:4">
      <c r="A23" s="4" t="s">
        <v>851</v>
      </c>
      <c r="B23" s="4" t="s">
        <v>708</v>
      </c>
      <c r="C23" s="6" t="n">
        <v>384000</v>
      </c>
      <c r="D23" s="6" t="n">
        <v>0</v>
      </c>
    </row>
    <row r="24" spans="1:4"/>
    <row r="25" spans="1:4">
      <c r="A25" s="4" t="s">
        <v>43</v>
      </c>
      <c r="B25" s="4" t="s">
        <v>76</v>
      </c>
    </row>
    <row r="26" spans="1:4">
      <c r="A26" s="4" t="s">
        <v>59</v>
      </c>
      <c r="B26" s="4" t="s">
        <v>859</v>
      </c>
    </row>
    <row r="27" spans="1:4">
      <c r="A27" s="4" t="s">
        <v>701</v>
      </c>
      <c r="B27" s="4" t="s">
        <v>860</v>
      </c>
    </row>
    <row r="28" spans="1:4">
      <c r="A28" s="4" t="s">
        <v>708</v>
      </c>
      <c r="B28" s="4" t="s">
        <v>861</v>
      </c>
    </row>
  </sheetData>
  <mergeCells count="6">
    <mergeCell ref="A1:B1"/>
    <mergeCell ref="A24:C24"/>
    <mergeCell ref="B25:C25"/>
    <mergeCell ref="B26:C26"/>
    <mergeCell ref="B27:C27"/>
    <mergeCell ref="B28:C2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862</v>
      </c>
      <c r="C1" s="2" t="s">
        <v>471</v>
      </c>
      <c r="D1" s="2" t="s">
        <v>1</v>
      </c>
    </row>
    <row r="2" spans="1:6">
      <c r="C2" s="2" t="s">
        <v>793</v>
      </c>
      <c r="D2" s="2" t="s">
        <v>28</v>
      </c>
      <c r="E2" s="2" t="s">
        <v>29</v>
      </c>
      <c r="F2" s="2" t="s">
        <v>90</v>
      </c>
    </row>
    <row r="3" spans="1:6">
      <c r="A3" s="3" t="s">
        <v>850</v>
      </c>
    </row>
    <row r="4" spans="1:6">
      <c r="A4" s="4" t="s">
        <v>863</v>
      </c>
      <c r="D4" s="6" t="n">
        <v>127000</v>
      </c>
    </row>
    <row r="5" spans="1:6">
      <c r="A5" s="4" t="s">
        <v>864</v>
      </c>
      <c r="D5" s="6" t="n">
        <v>42000</v>
      </c>
    </row>
    <row r="6" spans="1:6">
      <c r="A6" s="4" t="s">
        <v>865</v>
      </c>
      <c r="D6" s="4" t="s">
        <v>595</v>
      </c>
    </row>
    <row r="7" spans="1:6">
      <c r="A7" s="4" t="s">
        <v>866</v>
      </c>
      <c r="B7" s="4" t="s">
        <v>43</v>
      </c>
      <c r="D7" s="6" t="n">
        <v>3242000</v>
      </c>
      <c r="E7" s="6" t="n">
        <v>4082000</v>
      </c>
    </row>
    <row r="8" spans="1:6">
      <c r="A8" s="4" t="s">
        <v>867</v>
      </c>
      <c r="C8" s="6" t="n">
        <v>1224000</v>
      </c>
      <c r="D8" s="5" t="n">
        <v>-3493000</v>
      </c>
      <c r="E8" s="5" t="n">
        <v>-3473000</v>
      </c>
      <c r="F8" s="6" t="n">
        <v>-1969000</v>
      </c>
    </row>
    <row r="9" spans="1:6">
      <c r="A9" s="4" t="s">
        <v>868</v>
      </c>
      <c r="C9" s="4" t="s">
        <v>595</v>
      </c>
    </row>
    <row r="10" spans="1:6">
      <c r="A10" s="4" t="s">
        <v>854</v>
      </c>
    </row>
    <row r="11" spans="1:6">
      <c r="A11" s="3" t="s">
        <v>850</v>
      </c>
    </row>
    <row r="12" spans="1:6">
      <c r="A12" s="4" t="s">
        <v>866</v>
      </c>
      <c r="D12" s="5" t="n">
        <v>425000</v>
      </c>
      <c r="E12" s="5" t="n">
        <v>820000</v>
      </c>
    </row>
    <row r="13" spans="1:6">
      <c r="A13" s="4" t="s">
        <v>856</v>
      </c>
    </row>
    <row r="14" spans="1:6">
      <c r="A14" s="3" t="s">
        <v>850</v>
      </c>
    </row>
    <row r="15" spans="1:6">
      <c r="A15" s="4" t="s">
        <v>866</v>
      </c>
      <c r="D15" s="5" t="n">
        <v>2509000</v>
      </c>
      <c r="E15" s="5" t="n">
        <v>2719000</v>
      </c>
    </row>
    <row r="16" spans="1:6">
      <c r="A16" s="4" t="s">
        <v>857</v>
      </c>
    </row>
    <row r="17" spans="1:6">
      <c r="A17" s="3" t="s">
        <v>850</v>
      </c>
    </row>
    <row r="18" spans="1:6">
      <c r="A18" s="4" t="s">
        <v>866</v>
      </c>
      <c r="D18" s="6" t="n">
        <v>308000</v>
      </c>
      <c r="E18" s="6" t="n">
        <v>543000</v>
      </c>
    </row>
    <row r="19" spans="1:6"/>
    <row r="20" spans="1:6">
      <c r="A20" s="4" t="s">
        <v>43</v>
      </c>
      <c r="B20" s="4" t="s">
        <v>76</v>
      </c>
    </row>
  </sheetData>
  <mergeCells count="4">
    <mergeCell ref="A1:B2"/>
    <mergeCell ref="D1:F1"/>
    <mergeCell ref="A19:E19"/>
    <mergeCell ref="B20:E2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9</v>
      </c>
      <c r="C1" s="2" t="s">
        <v>28</v>
      </c>
      <c r="D1" s="2" t="s">
        <v>29</v>
      </c>
    </row>
    <row r="2" spans="1:4">
      <c r="A2" s="4" t="s">
        <v>870</v>
      </c>
      <c r="B2" s="4" t="s">
        <v>43</v>
      </c>
      <c r="C2" s="6" t="n">
        <v>15170</v>
      </c>
      <c r="D2" s="6" t="n">
        <v>11624</v>
      </c>
    </row>
    <row r="3" spans="1:4">
      <c r="A3" s="4" t="s">
        <v>871</v>
      </c>
      <c r="C3" s="5" t="n">
        <v>2890</v>
      </c>
      <c r="D3" s="5" t="n">
        <v>2297</v>
      </c>
    </row>
    <row r="4" spans="1:4">
      <c r="A4" s="4" t="s">
        <v>872</v>
      </c>
      <c r="C4" s="5" t="n">
        <v>1826</v>
      </c>
      <c r="D4" s="5" t="n">
        <v>1521</v>
      </c>
    </row>
    <row r="5" spans="1:4">
      <c r="A5" s="4" t="s">
        <v>873</v>
      </c>
      <c r="B5" s="4" t="s">
        <v>59</v>
      </c>
      <c r="C5" s="5" t="n">
        <v>16833</v>
      </c>
      <c r="D5" s="5" t="n">
        <v>5538</v>
      </c>
    </row>
    <row r="6" spans="1:4">
      <c r="A6" s="4" t="s">
        <v>874</v>
      </c>
      <c r="B6" s="4" t="s">
        <v>43</v>
      </c>
      <c r="C6" s="5" t="n">
        <v>10234</v>
      </c>
      <c r="D6" s="5" t="n">
        <v>1864</v>
      </c>
    </row>
    <row r="7" spans="1:4">
      <c r="A7" s="4" t="s">
        <v>875</v>
      </c>
      <c r="C7" s="5" t="n">
        <v>461</v>
      </c>
      <c r="D7" s="5" t="n">
        <v>3235</v>
      </c>
    </row>
    <row r="8" spans="1:4">
      <c r="A8" s="4" t="s">
        <v>876</v>
      </c>
      <c r="C8" s="5" t="n">
        <v>1755</v>
      </c>
      <c r="D8" s="5" t="n">
        <v>2904</v>
      </c>
    </row>
    <row r="9" spans="1:4">
      <c r="A9" s="4" t="s">
        <v>877</v>
      </c>
      <c r="C9" s="5" t="n">
        <v>1045</v>
      </c>
      <c r="D9" s="5" t="n">
        <v>1007</v>
      </c>
    </row>
    <row r="10" spans="1:4">
      <c r="A10" s="4" t="s">
        <v>878</v>
      </c>
      <c r="C10" s="5" t="n">
        <v>355</v>
      </c>
      <c r="D10" s="5" t="n">
        <v>452</v>
      </c>
    </row>
    <row r="11" spans="1:4">
      <c r="A11" s="4" t="s">
        <v>879</v>
      </c>
      <c r="C11" s="5" t="n">
        <v>0</v>
      </c>
      <c r="D11" s="5" t="n">
        <v>5</v>
      </c>
    </row>
    <row r="12" spans="1:4">
      <c r="A12" s="4" t="s">
        <v>880</v>
      </c>
      <c r="C12" s="5" t="n">
        <v>74</v>
      </c>
      <c r="D12" s="5" t="n">
        <v>352</v>
      </c>
    </row>
    <row r="13" spans="1:4">
      <c r="A13" s="4" t="s">
        <v>881</v>
      </c>
      <c r="C13" s="5" t="n">
        <v>199</v>
      </c>
      <c r="D13" s="5" t="n">
        <v>147</v>
      </c>
    </row>
    <row r="14" spans="1:4">
      <c r="A14" s="4" t="s">
        <v>882</v>
      </c>
      <c r="B14" s="4" t="s">
        <v>701</v>
      </c>
      <c r="C14" s="5" t="n">
        <v>4501</v>
      </c>
      <c r="D14" s="5" t="n">
        <v>807</v>
      </c>
    </row>
    <row r="15" spans="1:4">
      <c r="A15" s="4" t="s">
        <v>883</v>
      </c>
      <c r="C15" s="5" t="n">
        <v>944</v>
      </c>
      <c r="D15" s="5" t="n">
        <v>234</v>
      </c>
    </row>
    <row r="16" spans="1:4">
      <c r="A16" s="4" t="s">
        <v>884</v>
      </c>
      <c r="C16" s="5" t="n">
        <v>345</v>
      </c>
      <c r="D16" s="5" t="n">
        <v>0</v>
      </c>
    </row>
    <row r="17" spans="1:4">
      <c r="A17" s="4" t="s">
        <v>885</v>
      </c>
      <c r="C17" s="5" t="n">
        <v>306</v>
      </c>
      <c r="D17" s="5" t="n">
        <v>0</v>
      </c>
    </row>
    <row r="18" spans="1:4">
      <c r="A18" s="4" t="s">
        <v>886</v>
      </c>
      <c r="C18" s="5" t="n">
        <v>298</v>
      </c>
      <c r="D18" s="5" t="n">
        <v>0</v>
      </c>
    </row>
    <row r="19" spans="1:4">
      <c r="A19" s="4" t="s">
        <v>703</v>
      </c>
      <c r="C19" s="5" t="n">
        <v>2635</v>
      </c>
      <c r="D19" s="5" t="n">
        <v>1144</v>
      </c>
    </row>
    <row r="20" spans="1:4">
      <c r="A20" s="4" t="s">
        <v>136</v>
      </c>
      <c r="C20" s="6" t="n">
        <v>59871</v>
      </c>
      <c r="D20" s="6" t="n">
        <v>33131</v>
      </c>
    </row>
    <row r="21" spans="1:4"/>
    <row r="22" spans="1:4">
      <c r="A22" s="4" t="s">
        <v>43</v>
      </c>
      <c r="B22" s="4" t="s">
        <v>887</v>
      </c>
    </row>
    <row r="23" spans="1:4">
      <c r="A23" s="4" t="s">
        <v>59</v>
      </c>
      <c r="B23" s="4" t="s">
        <v>888</v>
      </c>
    </row>
    <row r="24" spans="1:4">
      <c r="A24" s="4" t="s">
        <v>701</v>
      </c>
      <c r="B24" s="4" t="s">
        <v>889</v>
      </c>
    </row>
  </sheetData>
  <mergeCells count="5">
    <mergeCell ref="A1:B1"/>
    <mergeCell ref="A21:C21"/>
    <mergeCell ref="B22:C22"/>
    <mergeCell ref="B23:C23"/>
    <mergeCell ref="B24:C2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2"/>
    <col customWidth="1" max="3" min="3" width="13"/>
  </cols>
  <sheetData>
    <row r="1" spans="1:3">
      <c r="A1" s="1" t="s">
        <v>890</v>
      </c>
      <c r="B1" s="2" t="s">
        <v>891</v>
      </c>
      <c r="C1" s="2" t="s">
        <v>892</v>
      </c>
    </row>
    <row r="2" spans="1:3">
      <c r="A2" s="4" t="s">
        <v>725</v>
      </c>
      <c r="B2" s="6" t="n">
        <v>3074000</v>
      </c>
    </row>
    <row r="3" spans="1:3">
      <c r="A3" s="4" t="s">
        <v>724</v>
      </c>
      <c r="B3" s="5" t="n">
        <v>2769000</v>
      </c>
      <c r="C3" s="10" t="n">
        <v>18094000</v>
      </c>
    </row>
    <row r="4" spans="1:3">
      <c r="A4" s="4" t="s">
        <v>893</v>
      </c>
      <c r="B4" s="6" t="n">
        <v>1732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8</v>
      </c>
      <c r="C2" s="2" t="s">
        <v>29</v>
      </c>
      <c r="D2" s="2" t="s">
        <v>90</v>
      </c>
    </row>
    <row r="3" spans="1:4">
      <c r="A3" s="3" t="s">
        <v>850</v>
      </c>
    </row>
    <row r="4" spans="1:4">
      <c r="A4" s="4" t="s">
        <v>96</v>
      </c>
      <c r="B4" s="6" t="n">
        <v>117876</v>
      </c>
      <c r="C4" s="6" t="n">
        <v>79928</v>
      </c>
      <c r="D4" s="6" t="n">
        <v>59250</v>
      </c>
    </row>
    <row r="5" spans="1:4">
      <c r="A5" s="4" t="s">
        <v>895</v>
      </c>
    </row>
    <row r="6" spans="1:4">
      <c r="A6" s="3" t="s">
        <v>850</v>
      </c>
    </row>
    <row r="7" spans="1:4">
      <c r="A7" s="4" t="s">
        <v>96</v>
      </c>
      <c r="B7" s="5" t="n">
        <v>68441</v>
      </c>
      <c r="C7" s="5" t="n">
        <v>55135</v>
      </c>
      <c r="D7" s="5" t="n">
        <v>37218</v>
      </c>
    </row>
    <row r="8" spans="1:4">
      <c r="A8" s="4" t="s">
        <v>896</v>
      </c>
    </row>
    <row r="9" spans="1:4">
      <c r="A9" s="3" t="s">
        <v>850</v>
      </c>
    </row>
    <row r="10" spans="1:4">
      <c r="A10" s="4" t="s">
        <v>96</v>
      </c>
      <c r="B10" s="5" t="n">
        <v>4855</v>
      </c>
      <c r="C10" s="5" t="n">
        <v>6919</v>
      </c>
      <c r="D10" s="5" t="n">
        <v>8909</v>
      </c>
    </row>
    <row r="11" spans="1:4">
      <c r="A11" s="4" t="s">
        <v>897</v>
      </c>
    </row>
    <row r="12" spans="1:4">
      <c r="A12" s="3" t="s">
        <v>850</v>
      </c>
    </row>
    <row r="13" spans="1:4">
      <c r="A13" s="4" t="s">
        <v>96</v>
      </c>
      <c r="B13" s="5" t="n">
        <v>7647</v>
      </c>
      <c r="C13" s="5" t="n">
        <v>5848</v>
      </c>
      <c r="D13" s="5" t="n">
        <v>4873</v>
      </c>
    </row>
    <row r="14" spans="1:4">
      <c r="A14" s="4" t="s">
        <v>898</v>
      </c>
    </row>
    <row r="15" spans="1:4">
      <c r="A15" s="3" t="s">
        <v>850</v>
      </c>
    </row>
    <row r="16" spans="1:4">
      <c r="A16" s="4" t="s">
        <v>96</v>
      </c>
      <c r="B16" s="5" t="n">
        <v>21485</v>
      </c>
      <c r="C16" s="5" t="n">
        <v>4357</v>
      </c>
      <c r="D16" s="5" t="n">
        <v>2621</v>
      </c>
    </row>
    <row r="17" spans="1:4">
      <c r="A17" s="4" t="s">
        <v>899</v>
      </c>
    </row>
    <row r="18" spans="1:4">
      <c r="A18" s="3" t="s">
        <v>850</v>
      </c>
    </row>
    <row r="19" spans="1:4">
      <c r="A19" s="4" t="s">
        <v>96</v>
      </c>
      <c r="B19" s="5" t="n">
        <v>12724</v>
      </c>
      <c r="C19" s="5" t="n">
        <v>2505</v>
      </c>
      <c r="D19" s="5" t="n">
        <v>204</v>
      </c>
    </row>
    <row r="20" spans="1:4">
      <c r="A20" s="4" t="s">
        <v>900</v>
      </c>
    </row>
    <row r="21" spans="1:4">
      <c r="A21" s="3" t="s">
        <v>850</v>
      </c>
    </row>
    <row r="22" spans="1:4">
      <c r="A22" s="4" t="s">
        <v>96</v>
      </c>
      <c r="B22" s="6" t="n">
        <v>2724</v>
      </c>
      <c r="C22" s="6" t="n">
        <v>5164</v>
      </c>
      <c r="D22" s="6" t="n">
        <v>54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901</v>
      </c>
      <c r="B1" s="2" t="s">
        <v>1</v>
      </c>
    </row>
    <row r="2" spans="1:3">
      <c r="B2" s="2" t="s">
        <v>28</v>
      </c>
      <c r="C2" s="2" t="s">
        <v>29</v>
      </c>
    </row>
    <row r="3" spans="1:3">
      <c r="A3" s="4" t="s">
        <v>85</v>
      </c>
      <c r="B3" s="5" t="n">
        <v>1000000000</v>
      </c>
      <c r="C3" s="5" t="n">
        <v>1000000000</v>
      </c>
    </row>
    <row r="4" spans="1:3">
      <c r="A4" s="4" t="s">
        <v>84</v>
      </c>
      <c r="B4" s="7" t="n">
        <v>0.00025</v>
      </c>
      <c r="C4" s="7" t="n">
        <v>0.00025</v>
      </c>
    </row>
    <row r="5" spans="1:3">
      <c r="A5" s="4" t="s">
        <v>87</v>
      </c>
      <c r="B5" s="5" t="n">
        <v>333643560</v>
      </c>
      <c r="C5" s="5" t="n">
        <v>330545000</v>
      </c>
    </row>
    <row r="6" spans="1:3">
      <c r="A6" s="4" t="s">
        <v>902</v>
      </c>
      <c r="B6" s="4" t="s">
        <v>90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s>
  <sheetData>
    <row r="1" spans="1:16">
      <c r="A1" s="1" t="s">
        <v>904</v>
      </c>
      <c r="B1" s="2" t="s">
        <v>905</v>
      </c>
      <c r="C1" s="2" t="s">
        <v>906</v>
      </c>
      <c r="D1" s="2" t="s">
        <v>907</v>
      </c>
      <c r="E1" s="2" t="s">
        <v>908</v>
      </c>
      <c r="F1" s="2" t="s">
        <v>909</v>
      </c>
      <c r="G1" s="2" t="s">
        <v>28</v>
      </c>
      <c r="H1" s="2" t="s">
        <v>910</v>
      </c>
      <c r="I1" s="2" t="s">
        <v>911</v>
      </c>
      <c r="J1" s="2" t="s">
        <v>912</v>
      </c>
      <c r="K1" s="2" t="s">
        <v>913</v>
      </c>
      <c r="L1" s="2" t="s">
        <v>914</v>
      </c>
      <c r="M1" s="2" t="s">
        <v>915</v>
      </c>
      <c r="N1" s="2" t="s">
        <v>916</v>
      </c>
      <c r="O1" s="2" t="s">
        <v>917</v>
      </c>
      <c r="P1" s="2" t="s">
        <v>29</v>
      </c>
    </row>
    <row r="2" spans="1:16">
      <c r="A2" s="4" t="s">
        <v>918</v>
      </c>
    </row>
    <row r="3" spans="1:16">
      <c r="A3" s="3" t="s">
        <v>919</v>
      </c>
    </row>
    <row r="4" spans="1:16">
      <c r="A4" s="4" t="s">
        <v>920</v>
      </c>
      <c r="D4" s="5" t="n">
        <v>21229</v>
      </c>
      <c r="E4" s="5" t="n">
        <v>31400</v>
      </c>
      <c r="F4" s="5" t="n">
        <v>457900</v>
      </c>
      <c r="I4" s="5" t="n">
        <v>173312</v>
      </c>
      <c r="J4" s="5" t="n">
        <v>15467</v>
      </c>
      <c r="K4" s="5" t="n">
        <v>229695</v>
      </c>
      <c r="L4" s="5" t="n">
        <v>555357</v>
      </c>
      <c r="M4" s="5" t="n">
        <v>111459</v>
      </c>
      <c r="N4" s="5" t="n">
        <v>449696</v>
      </c>
      <c r="O4" s="5" t="n">
        <v>408985</v>
      </c>
      <c r="P4" s="5" t="n">
        <v>2454500</v>
      </c>
    </row>
    <row r="5" spans="1:16">
      <c r="A5" s="4" t="s">
        <v>921</v>
      </c>
      <c r="D5" s="11" t="n">
        <v>4.61</v>
      </c>
      <c r="E5" s="11" t="n">
        <v>5.11</v>
      </c>
      <c r="F5" s="11" t="n">
        <v>6.61</v>
      </c>
      <c r="I5" s="11" t="n">
        <v>4.02</v>
      </c>
      <c r="J5" s="11" t="n">
        <v>5.33</v>
      </c>
      <c r="K5" s="11" t="n">
        <v>5.83</v>
      </c>
      <c r="L5" s="11" t="n">
        <v>5.33</v>
      </c>
      <c r="M5" s="11" t="n">
        <v>5.24</v>
      </c>
      <c r="N5" s="11" t="n">
        <v>6.28</v>
      </c>
      <c r="O5" s="11" t="n">
        <v>6.22</v>
      </c>
    </row>
    <row r="6" spans="1:16">
      <c r="A6" s="4" t="s">
        <v>922</v>
      </c>
    </row>
    <row r="7" spans="1:16">
      <c r="A7" s="3" t="s">
        <v>919</v>
      </c>
    </row>
    <row r="8" spans="1:16">
      <c r="A8" s="4" t="s">
        <v>920</v>
      </c>
      <c r="B8" s="5" t="n">
        <v>5553</v>
      </c>
      <c r="C8" s="5" t="n">
        <v>994</v>
      </c>
      <c r="G8" s="5" t="n">
        <v>93070</v>
      </c>
      <c r="H8" s="5" t="n">
        <v>86523</v>
      </c>
    </row>
    <row r="9" spans="1:16">
      <c r="A9" s="4" t="s">
        <v>921</v>
      </c>
      <c r="B9" s="11" t="n">
        <v>3.75</v>
      </c>
      <c r="C9" s="11" t="n">
        <v>4.34</v>
      </c>
      <c r="H9" s="11" t="n">
        <v>3.8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923</v>
      </c>
      <c r="B1" s="2" t="s">
        <v>924</v>
      </c>
      <c r="C1" s="2" t="s">
        <v>925</v>
      </c>
    </row>
    <row r="2" spans="1:3">
      <c r="A2" s="3" t="s">
        <v>926</v>
      </c>
    </row>
    <row r="3" spans="1:3">
      <c r="A3" s="4" t="s">
        <v>927</v>
      </c>
      <c r="B3" s="6" t="n">
        <v>439000</v>
      </c>
    </row>
    <row r="4" spans="1:3">
      <c r="A4" s="4" t="s">
        <v>527</v>
      </c>
    </row>
    <row r="5" spans="1:3">
      <c r="A5" s="3" t="s">
        <v>926</v>
      </c>
    </row>
    <row r="6" spans="1:3">
      <c r="A6" s="4" t="s">
        <v>928</v>
      </c>
      <c r="B6" s="4" t="s">
        <v>529</v>
      </c>
      <c r="C6" s="4" t="s">
        <v>529</v>
      </c>
    </row>
    <row r="7" spans="1:3">
      <c r="A7" s="4" t="s">
        <v>929</v>
      </c>
      <c r="B7" s="4" t="s">
        <v>930</v>
      </c>
      <c r="C7" s="4" t="s">
        <v>930</v>
      </c>
    </row>
    <row r="8" spans="1:3">
      <c r="A8" s="4" t="s">
        <v>931</v>
      </c>
      <c r="C8" s="10" t="n">
        <v>3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80"/>
    <col customWidth="1" max="9" min="9" width="25"/>
    <col customWidth="1" max="10" min="10" width="14"/>
    <col customWidth="1" max="11" min="11" width="14"/>
    <col customWidth="1" max="12" min="12" width="14"/>
  </cols>
  <sheetData>
    <row r="1" spans="1:12">
      <c r="A1" s="1" t="s">
        <v>932</v>
      </c>
      <c r="B1" s="2" t="s">
        <v>933</v>
      </c>
      <c r="C1" s="2" t="s">
        <v>934</v>
      </c>
      <c r="D1" s="2" t="s">
        <v>935</v>
      </c>
      <c r="E1" s="2" t="s">
        <v>936</v>
      </c>
      <c r="F1" s="2" t="s">
        <v>937</v>
      </c>
      <c r="G1" s="2" t="s">
        <v>938</v>
      </c>
      <c r="H1" s="2" t="s">
        <v>28</v>
      </c>
      <c r="I1" s="2" t="s">
        <v>29</v>
      </c>
      <c r="J1" s="2" t="s">
        <v>939</v>
      </c>
      <c r="K1" s="2" t="s">
        <v>90</v>
      </c>
      <c r="L1" s="2" t="s">
        <v>940</v>
      </c>
    </row>
    <row r="2" spans="1:12">
      <c r="A2" s="3" t="s">
        <v>941</v>
      </c>
    </row>
    <row r="3" spans="1:12">
      <c r="A3" s="4" t="s">
        <v>942</v>
      </c>
      <c r="H3" s="5" t="n">
        <v>170545</v>
      </c>
      <c r="I3" s="5" t="n">
        <v>1440923</v>
      </c>
      <c r="K3" s="5" t="n">
        <v>1008645</v>
      </c>
    </row>
    <row r="4" spans="1:12">
      <c r="A4" s="4" t="s">
        <v>943</v>
      </c>
      <c r="B4" s="6" t="n">
        <v>2214000</v>
      </c>
    </row>
    <row r="5" spans="1:12">
      <c r="A5" s="4" t="s">
        <v>944</v>
      </c>
      <c r="B5" s="5" t="n">
        <v>3776711</v>
      </c>
    </row>
    <row r="6" spans="1:12">
      <c r="A6" s="4" t="s">
        <v>945</v>
      </c>
      <c r="E6" s="5" t="n">
        <v>10000000</v>
      </c>
    </row>
    <row r="7" spans="1:12">
      <c r="A7" s="4" t="s">
        <v>946</v>
      </c>
      <c r="H7" s="6" t="n">
        <v>6963000</v>
      </c>
      <c r="I7" s="6" t="n">
        <v>6831000</v>
      </c>
    </row>
    <row r="8" spans="1:12">
      <c r="A8" s="4" t="s">
        <v>947</v>
      </c>
      <c r="H8" s="6" t="n">
        <v>167000</v>
      </c>
      <c r="I8" s="6" t="n">
        <v>1358000</v>
      </c>
    </row>
    <row r="9" spans="1:12">
      <c r="A9" s="4" t="s">
        <v>948</v>
      </c>
      <c r="H9" s="4" t="s">
        <v>949</v>
      </c>
      <c r="I9" s="4" t="s">
        <v>950</v>
      </c>
    </row>
    <row r="10" spans="1:12">
      <c r="A10" s="4" t="s">
        <v>951</v>
      </c>
    </row>
    <row r="11" spans="1:12">
      <c r="A11" s="3" t="s">
        <v>941</v>
      </c>
    </row>
    <row r="12" spans="1:12">
      <c r="A12" s="4" t="s">
        <v>945</v>
      </c>
      <c r="F12" s="5" t="n">
        <v>14195412</v>
      </c>
      <c r="G12" s="5" t="n">
        <v>9073732</v>
      </c>
    </row>
    <row r="13" spans="1:12">
      <c r="A13" s="4" t="s">
        <v>952</v>
      </c>
    </row>
    <row r="14" spans="1:12">
      <c r="A14" s="3" t="s">
        <v>941</v>
      </c>
    </row>
    <row r="15" spans="1:12">
      <c r="A15" s="4" t="s">
        <v>953</v>
      </c>
      <c r="B15" s="5" t="n">
        <v>1505787</v>
      </c>
    </row>
    <row r="16" spans="1:12">
      <c r="A16" s="4" t="s">
        <v>954</v>
      </c>
    </row>
    <row r="17" spans="1:12">
      <c r="A17" s="3" t="s">
        <v>941</v>
      </c>
    </row>
    <row r="18" spans="1:12">
      <c r="A18" s="4" t="s">
        <v>955</v>
      </c>
      <c r="C18" s="6" t="n">
        <v>303000</v>
      </c>
    </row>
    <row r="19" spans="1:12">
      <c r="A19" s="4" t="s">
        <v>956</v>
      </c>
      <c r="H19" s="4" t="s">
        <v>957</v>
      </c>
    </row>
    <row r="20" spans="1:12">
      <c r="A20" s="4" t="s">
        <v>958</v>
      </c>
      <c r="C20" s="6" t="n">
        <v>44000</v>
      </c>
    </row>
    <row r="21" spans="1:12">
      <c r="A21" s="4" t="s">
        <v>415</v>
      </c>
    </row>
    <row r="22" spans="1:12">
      <c r="A22" s="3" t="s">
        <v>941</v>
      </c>
    </row>
    <row r="23" spans="1:12">
      <c r="A23" s="4" t="s">
        <v>959</v>
      </c>
      <c r="H23" s="4" t="s">
        <v>960</v>
      </c>
    </row>
    <row r="24" spans="1:12">
      <c r="A24" s="4" t="s">
        <v>961</v>
      </c>
      <c r="H24" s="5" t="n">
        <v>2627465</v>
      </c>
    </row>
    <row r="25" spans="1:12">
      <c r="A25" s="4" t="s">
        <v>962</v>
      </c>
      <c r="H25" s="4" t="s">
        <v>963</v>
      </c>
    </row>
    <row r="26" spans="1:12">
      <c r="A26" s="4" t="s">
        <v>964</v>
      </c>
      <c r="H26" s="4" t="s">
        <v>965</v>
      </c>
    </row>
    <row r="27" spans="1:12">
      <c r="A27" s="4" t="s">
        <v>943</v>
      </c>
      <c r="D27" s="6" t="n">
        <v>768000</v>
      </c>
    </row>
    <row r="28" spans="1:12">
      <c r="A28" s="4" t="s">
        <v>966</v>
      </c>
    </row>
    <row r="29" spans="1:12">
      <c r="A29" s="3" t="s">
        <v>941</v>
      </c>
    </row>
    <row r="30" spans="1:12">
      <c r="A30" s="4" t="s">
        <v>967</v>
      </c>
      <c r="H30" s="4" t="s">
        <v>968</v>
      </c>
    </row>
    <row r="31" spans="1:12">
      <c r="A31" s="4" t="s">
        <v>969</v>
      </c>
    </row>
    <row r="32" spans="1:12">
      <c r="A32" s="3" t="s">
        <v>941</v>
      </c>
    </row>
    <row r="33" spans="1:12">
      <c r="A33" s="4" t="s">
        <v>970</v>
      </c>
      <c r="H33" s="4" t="s">
        <v>484</v>
      </c>
    </row>
    <row r="34" spans="1:12">
      <c r="A34" s="4" t="s">
        <v>971</v>
      </c>
    </row>
    <row r="35" spans="1:12">
      <c r="A35" s="3" t="s">
        <v>941</v>
      </c>
    </row>
    <row r="36" spans="1:12">
      <c r="A36" s="4" t="s">
        <v>953</v>
      </c>
      <c r="H36" s="5" t="n">
        <v>2050000</v>
      </c>
      <c r="I36" s="5" t="n">
        <v>1170000</v>
      </c>
    </row>
    <row r="37" spans="1:12">
      <c r="A37" s="4" t="s">
        <v>972</v>
      </c>
    </row>
    <row r="38" spans="1:12">
      <c r="A38" s="3" t="s">
        <v>941</v>
      </c>
    </row>
    <row r="39" spans="1:12">
      <c r="A39" s="4" t="s">
        <v>967</v>
      </c>
      <c r="B39" s="4" t="s">
        <v>973</v>
      </c>
    </row>
    <row r="40" spans="1:12">
      <c r="A40" s="4" t="s">
        <v>974</v>
      </c>
    </row>
    <row r="41" spans="1:12">
      <c r="A41" s="3" t="s">
        <v>941</v>
      </c>
    </row>
    <row r="42" spans="1:12">
      <c r="A42" s="4" t="s">
        <v>967</v>
      </c>
      <c r="B42" s="4" t="s">
        <v>975</v>
      </c>
    </row>
    <row r="43" spans="1:12">
      <c r="A43" s="4" t="s">
        <v>961</v>
      </c>
      <c r="L43" s="5" t="n">
        <v>26822828</v>
      </c>
    </row>
    <row r="44" spans="1:12">
      <c r="A44" s="4" t="s">
        <v>412</v>
      </c>
    </row>
    <row r="45" spans="1:12">
      <c r="A45" s="3" t="s">
        <v>941</v>
      </c>
    </row>
    <row r="46" spans="1:12">
      <c r="A46" s="4" t="s">
        <v>953</v>
      </c>
      <c r="H46" s="5" t="n">
        <v>8664980</v>
      </c>
      <c r="I46" s="5" t="n">
        <v>8664980</v>
      </c>
    </row>
    <row r="47" spans="1:12">
      <c r="A47" s="4" t="s">
        <v>976</v>
      </c>
    </row>
    <row r="48" spans="1:12">
      <c r="A48" s="3" t="s">
        <v>941</v>
      </c>
    </row>
    <row r="49" spans="1:12">
      <c r="A49" s="4" t="s">
        <v>942</v>
      </c>
      <c r="H49" s="5" t="n">
        <v>5098345</v>
      </c>
    </row>
    <row r="50" spans="1:12">
      <c r="A50" s="4" t="s">
        <v>967</v>
      </c>
      <c r="H50" s="4" t="s">
        <v>768</v>
      </c>
    </row>
    <row r="51" spans="1:12">
      <c r="A51" s="4" t="s">
        <v>959</v>
      </c>
      <c r="H51" s="4" t="s">
        <v>977</v>
      </c>
    </row>
    <row r="52" spans="1:12">
      <c r="A52" s="4" t="s">
        <v>978</v>
      </c>
    </row>
    <row r="53" spans="1:12">
      <c r="A53" s="3" t="s">
        <v>941</v>
      </c>
    </row>
    <row r="54" spans="1:12">
      <c r="A54" s="4" t="s">
        <v>942</v>
      </c>
      <c r="H54" s="5" t="n">
        <v>1102430</v>
      </c>
    </row>
    <row r="55" spans="1:12">
      <c r="A55" s="4" t="s">
        <v>967</v>
      </c>
      <c r="H55" s="4" t="s">
        <v>595</v>
      </c>
    </row>
    <row r="56" spans="1:12">
      <c r="A56" s="4" t="s">
        <v>959</v>
      </c>
      <c r="H56" s="4" t="s">
        <v>979</v>
      </c>
    </row>
    <row r="57" spans="1:12">
      <c r="A57" s="4" t="s">
        <v>980</v>
      </c>
    </row>
    <row r="58" spans="1:12">
      <c r="A58" s="3" t="s">
        <v>941</v>
      </c>
    </row>
    <row r="59" spans="1:12">
      <c r="A59" s="4" t="s">
        <v>942</v>
      </c>
      <c r="H59" s="5" t="n">
        <v>854405</v>
      </c>
    </row>
    <row r="60" spans="1:12">
      <c r="A60" s="4" t="s">
        <v>967</v>
      </c>
      <c r="H60" s="4" t="s">
        <v>981</v>
      </c>
    </row>
    <row r="61" spans="1:12">
      <c r="A61" s="4" t="s">
        <v>959</v>
      </c>
      <c r="H61" s="4" t="s">
        <v>982</v>
      </c>
    </row>
    <row r="62" spans="1:12">
      <c r="A62" s="4" t="s">
        <v>983</v>
      </c>
    </row>
    <row r="63" spans="1:12">
      <c r="A63" s="3" t="s">
        <v>941</v>
      </c>
    </row>
    <row r="64" spans="1:12">
      <c r="A64" s="4" t="s">
        <v>942</v>
      </c>
      <c r="H64" s="5" t="n">
        <v>689700</v>
      </c>
    </row>
    <row r="65" spans="1:12">
      <c r="A65" s="4" t="s">
        <v>967</v>
      </c>
      <c r="H65" s="4" t="s">
        <v>768</v>
      </c>
    </row>
    <row r="66" spans="1:12">
      <c r="A66" s="4" t="s">
        <v>959</v>
      </c>
      <c r="H66" s="4" t="s">
        <v>984</v>
      </c>
    </row>
    <row r="67" spans="1:12">
      <c r="A67" s="4" t="s">
        <v>985</v>
      </c>
    </row>
    <row r="68" spans="1:12">
      <c r="A68" s="3" t="s">
        <v>941</v>
      </c>
    </row>
    <row r="69" spans="1:12">
      <c r="A69" s="4" t="s">
        <v>942</v>
      </c>
      <c r="H69" s="5" t="n">
        <v>640100</v>
      </c>
    </row>
    <row r="70" spans="1:12">
      <c r="A70" s="4" t="s">
        <v>967</v>
      </c>
      <c r="H70" s="4" t="s">
        <v>973</v>
      </c>
    </row>
    <row r="71" spans="1:12">
      <c r="A71" s="4" t="s">
        <v>959</v>
      </c>
      <c r="H71" s="4" t="s">
        <v>986</v>
      </c>
    </row>
    <row r="72" spans="1:12">
      <c r="A72" s="4" t="s">
        <v>987</v>
      </c>
    </row>
    <row r="73" spans="1:12">
      <c r="A73" s="3" t="s">
        <v>941</v>
      </c>
    </row>
    <row r="74" spans="1:12">
      <c r="A74" s="4" t="s">
        <v>942</v>
      </c>
      <c r="H74" s="5" t="n">
        <v>160000</v>
      </c>
    </row>
    <row r="75" spans="1:12">
      <c r="A75" s="4" t="s">
        <v>967</v>
      </c>
      <c r="H75" s="4" t="s">
        <v>988</v>
      </c>
    </row>
    <row r="76" spans="1:12">
      <c r="A76" s="4" t="s">
        <v>959</v>
      </c>
      <c r="H76" s="4" t="s">
        <v>989</v>
      </c>
    </row>
    <row r="77" spans="1:12">
      <c r="A77" s="4" t="s">
        <v>990</v>
      </c>
    </row>
    <row r="78" spans="1:12">
      <c r="A78" s="3" t="s">
        <v>941</v>
      </c>
    </row>
    <row r="79" spans="1:12">
      <c r="A79" s="4" t="s">
        <v>942</v>
      </c>
      <c r="H79" s="5" t="n">
        <v>120000</v>
      </c>
    </row>
    <row r="80" spans="1:12">
      <c r="A80" s="4" t="s">
        <v>991</v>
      </c>
    </row>
    <row r="81" spans="1:12">
      <c r="A81" s="3" t="s">
        <v>941</v>
      </c>
    </row>
    <row r="82" spans="1:12">
      <c r="A82" s="4" t="s">
        <v>961</v>
      </c>
      <c r="H82" s="5" t="n">
        <v>9073732</v>
      </c>
    </row>
    <row r="83" spans="1:12">
      <c r="A83" s="4" t="s">
        <v>992</v>
      </c>
    </row>
    <row r="84" spans="1:12">
      <c r="A84" s="3" t="s">
        <v>941</v>
      </c>
    </row>
    <row r="85" spans="1:12">
      <c r="A85" s="4" t="s">
        <v>961</v>
      </c>
      <c r="J85" s="5" t="n">
        <v>9073732</v>
      </c>
    </row>
    <row r="86" spans="1:12">
      <c r="A86" s="4" t="s">
        <v>417</v>
      </c>
    </row>
    <row r="87" spans="1:12">
      <c r="A87" s="3" t="s">
        <v>941</v>
      </c>
    </row>
    <row r="88" spans="1:12">
      <c r="A88" s="4" t="s">
        <v>961</v>
      </c>
      <c r="F88" s="5" t="n">
        <v>14195412</v>
      </c>
    </row>
    <row r="89" spans="1:12">
      <c r="A89" s="4" t="s">
        <v>993</v>
      </c>
      <c r="H89" s="6" t="n">
        <v>7448000</v>
      </c>
    </row>
    <row r="90" spans="1:12">
      <c r="A90" s="4" t="s">
        <v>994</v>
      </c>
      <c r="H90" s="5" t="n">
        <v>60000</v>
      </c>
    </row>
    <row r="91" spans="1:12">
      <c r="A91" s="4" t="s">
        <v>995</v>
      </c>
    </row>
    <row r="92" spans="1:12">
      <c r="A92" s="3" t="s">
        <v>941</v>
      </c>
    </row>
    <row r="93" spans="1:12">
      <c r="A93" s="4" t="s">
        <v>993</v>
      </c>
      <c r="H93" s="6" t="n">
        <v>1424000</v>
      </c>
    </row>
    <row r="94" spans="1:12">
      <c r="A94" s="4" t="s">
        <v>994</v>
      </c>
      <c r="H94" s="5" t="n">
        <v>60000</v>
      </c>
    </row>
    <row r="95" spans="1:12">
      <c r="A95" s="4" t="s">
        <v>996</v>
      </c>
    </row>
    <row r="96" spans="1:12">
      <c r="A96" s="3" t="s">
        <v>941</v>
      </c>
    </row>
    <row r="97" spans="1:12">
      <c r="A97" s="4" t="s">
        <v>942</v>
      </c>
      <c r="H97" s="5" t="n">
        <v>9040500</v>
      </c>
    </row>
    <row r="98" spans="1:12">
      <c r="A98" s="4" t="s">
        <v>967</v>
      </c>
      <c r="H98" s="4" t="s">
        <v>595</v>
      </c>
    </row>
    <row r="99" spans="1:12">
      <c r="A99" s="4" t="s">
        <v>959</v>
      </c>
      <c r="H99" s="4" t="s">
        <v>979</v>
      </c>
    </row>
    <row r="100" spans="1:12">
      <c r="A100" s="4" t="s">
        <v>997</v>
      </c>
    </row>
    <row r="101" spans="1:12">
      <c r="A101" s="3" t="s">
        <v>941</v>
      </c>
    </row>
    <row r="102" spans="1:12">
      <c r="A102" s="4" t="s">
        <v>942</v>
      </c>
      <c r="H102" s="5" t="n">
        <v>5400000</v>
      </c>
    </row>
    <row r="103" spans="1:12">
      <c r="A103" s="4" t="s">
        <v>967</v>
      </c>
      <c r="H103" s="4" t="s">
        <v>768</v>
      </c>
    </row>
    <row r="104" spans="1:12">
      <c r="A104" s="4" t="s">
        <v>959</v>
      </c>
      <c r="H104" s="4" t="s">
        <v>998</v>
      </c>
    </row>
    <row r="105" spans="1:12">
      <c r="A105" s="4" t="s">
        <v>999</v>
      </c>
    </row>
    <row r="106" spans="1:12">
      <c r="A106" s="3" t="s">
        <v>941</v>
      </c>
    </row>
    <row r="107" spans="1:12">
      <c r="A107" s="4" t="s">
        <v>942</v>
      </c>
      <c r="H107" s="5" t="n">
        <v>9000</v>
      </c>
    </row>
    <row r="108" spans="1:12">
      <c r="A108" s="4" t="s">
        <v>967</v>
      </c>
      <c r="H108" s="4" t="s">
        <v>973</v>
      </c>
    </row>
    <row r="109" spans="1:12">
      <c r="A109" s="4" t="s">
        <v>959</v>
      </c>
      <c r="H109" s="4" t="s">
        <v>986</v>
      </c>
    </row>
    <row r="110" spans="1:12">
      <c r="A110" s="4" t="s">
        <v>1000</v>
      </c>
    </row>
    <row r="111" spans="1:12">
      <c r="A111" s="3" t="s">
        <v>941</v>
      </c>
    </row>
    <row r="112" spans="1:12">
      <c r="A112" s="4" t="s">
        <v>953</v>
      </c>
      <c r="H112" s="5" t="n">
        <v>0</v>
      </c>
      <c r="I112" s="5" t="n">
        <v>6749000</v>
      </c>
    </row>
    <row r="113" spans="1:12">
      <c r="A113" s="4" t="s">
        <v>1001</v>
      </c>
    </row>
    <row r="114" spans="1:12">
      <c r="A114" s="3" t="s">
        <v>941</v>
      </c>
    </row>
    <row r="115" spans="1:12">
      <c r="A115" s="4" t="s">
        <v>953</v>
      </c>
      <c r="H115" s="5" t="n">
        <v>14536000</v>
      </c>
    </row>
    <row r="116" spans="1:12">
      <c r="A116" s="4" t="s">
        <v>1002</v>
      </c>
    </row>
    <row r="117" spans="1:12">
      <c r="A117" s="3" t="s">
        <v>941</v>
      </c>
    </row>
    <row r="118" spans="1:12">
      <c r="A118" s="4" t="s">
        <v>942</v>
      </c>
      <c r="H118" s="5" t="n">
        <v>865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03</v>
      </c>
      <c r="B1" s="2" t="s">
        <v>1</v>
      </c>
    </row>
    <row r="2" spans="1:4">
      <c r="B2" s="2" t="s">
        <v>28</v>
      </c>
      <c r="C2" s="2" t="s">
        <v>29</v>
      </c>
      <c r="D2" s="2" t="s">
        <v>90</v>
      </c>
    </row>
    <row r="3" spans="1:4">
      <c r="A3" s="3" t="s">
        <v>153</v>
      </c>
    </row>
    <row r="4" spans="1:4">
      <c r="A4" s="4" t="s">
        <v>1004</v>
      </c>
      <c r="B4" s="5" t="n">
        <v>-109925</v>
      </c>
      <c r="C4" s="5" t="n">
        <v>-14375</v>
      </c>
    </row>
    <row r="5" spans="1:4">
      <c r="A5" s="4" t="s">
        <v>1005</v>
      </c>
      <c r="B5" s="5" t="n">
        <v>-989730</v>
      </c>
      <c r="C5" s="5" t="n">
        <v>-182510</v>
      </c>
    </row>
    <row r="6" spans="1:4">
      <c r="A6" s="4" t="s">
        <v>1006</v>
      </c>
      <c r="B6" s="5" t="n">
        <v>-4000</v>
      </c>
      <c r="C6" s="5" t="n">
        <v>-440465</v>
      </c>
    </row>
    <row r="7" spans="1:4">
      <c r="A7" s="4" t="s">
        <v>1007</v>
      </c>
      <c r="B7" s="5" t="n">
        <v>389815</v>
      </c>
      <c r="C7" s="5" t="n">
        <v>1493470</v>
      </c>
      <c r="D7" s="5" t="n">
        <v>2130820</v>
      </c>
    </row>
    <row r="8" spans="1:4">
      <c r="A8" s="4" t="s">
        <v>1008</v>
      </c>
      <c r="B8" s="5" t="n">
        <v>170545</v>
      </c>
      <c r="C8" s="5" t="n">
        <v>1440923</v>
      </c>
      <c r="D8" s="5" t="n">
        <v>1008645</v>
      </c>
    </row>
    <row r="9" spans="1:4">
      <c r="A9" s="4" t="s">
        <v>1009</v>
      </c>
      <c r="B9" s="5" t="n">
        <v>389190</v>
      </c>
      <c r="C9" s="5" t="n">
        <v>1217050</v>
      </c>
      <c r="D9" s="5" t="n">
        <v>1430870</v>
      </c>
    </row>
    <row r="10" spans="1:4">
      <c r="A10" s="4" t="s">
        <v>1010</v>
      </c>
      <c r="B10" s="11" t="n">
        <v>2.89</v>
      </c>
      <c r="C10" s="11" t="n">
        <v>3.21</v>
      </c>
    </row>
    <row r="11" spans="1:4">
      <c r="A11" s="4" t="s">
        <v>1011</v>
      </c>
      <c r="B11" s="12" t="n">
        <v>2.28</v>
      </c>
      <c r="C11" s="12" t="n">
        <v>2.22</v>
      </c>
    </row>
    <row r="12" spans="1:4">
      <c r="A12" s="4" t="s">
        <v>1012</v>
      </c>
      <c r="B12" s="12" t="n">
        <v>0.83</v>
      </c>
      <c r="C12" s="12" t="n">
        <v>1.81</v>
      </c>
    </row>
    <row r="13" spans="1:4">
      <c r="A13" s="4" t="s">
        <v>1013</v>
      </c>
      <c r="B13" s="13" t="n">
        <v>3.9</v>
      </c>
      <c r="C13" s="12" t="n">
        <v>2.65</v>
      </c>
      <c r="D13" s="11" t="n">
        <v>2.13</v>
      </c>
    </row>
    <row r="14" spans="1:4">
      <c r="A14" s="4" t="s">
        <v>1014</v>
      </c>
      <c r="B14" s="13" t="n">
        <v>3.9</v>
      </c>
      <c r="C14" s="12" t="n">
        <v>2.67</v>
      </c>
      <c r="D14" s="12" t="n">
        <v>1.76</v>
      </c>
    </row>
    <row r="15" spans="1:4">
      <c r="A15" s="4" t="s">
        <v>1015</v>
      </c>
      <c r="B15" s="13" t="n">
        <v>3.9</v>
      </c>
      <c r="C15" s="13" t="n">
        <v>2.7</v>
      </c>
      <c r="D15" s="12" t="n">
        <v>2.16</v>
      </c>
    </row>
    <row r="16" spans="1:4">
      <c r="A16" s="4" t="s">
        <v>1016</v>
      </c>
      <c r="B16" s="5" t="n">
        <v>0</v>
      </c>
    </row>
    <row r="17" spans="1:4">
      <c r="A17" s="4" t="s">
        <v>1017</v>
      </c>
      <c r="B17" s="12" t="n">
        <v>0.95</v>
      </c>
      <c r="C17" s="12" t="n">
        <v>0.85</v>
      </c>
      <c r="D17" s="12" t="n">
        <v>0.73</v>
      </c>
    </row>
    <row r="18" spans="1:4">
      <c r="A18" s="4" t="s">
        <v>1018</v>
      </c>
      <c r="B18" s="11" t="n">
        <v>0.95</v>
      </c>
      <c r="C18" s="11" t="n">
        <v>0.84</v>
      </c>
      <c r="D18" s="11" t="n">
        <v>0.86</v>
      </c>
    </row>
    <row r="19" spans="1:4">
      <c r="A19" s="4" t="s">
        <v>1019</v>
      </c>
      <c r="B19" s="4" t="s">
        <v>949</v>
      </c>
      <c r="C19" s="4" t="s">
        <v>1020</v>
      </c>
    </row>
    <row r="20" spans="1:4">
      <c r="A20" s="4" t="s">
        <v>1021</v>
      </c>
      <c r="B20" s="4" t="s">
        <v>949</v>
      </c>
      <c r="C20" s="4" t="s">
        <v>1022</v>
      </c>
      <c r="D20" s="4" t="s">
        <v>1023</v>
      </c>
    </row>
    <row r="21" spans="1:4">
      <c r="A21" s="4" t="s">
        <v>1024</v>
      </c>
      <c r="B21" s="4" t="s">
        <v>949</v>
      </c>
      <c r="C21" s="4" t="s">
        <v>950</v>
      </c>
      <c r="D21" s="4" t="s">
        <v>1025</v>
      </c>
    </row>
    <row r="22" spans="1:4">
      <c r="A22" s="4" t="s">
        <v>1026</v>
      </c>
      <c r="B22" s="6" t="n">
        <v>0</v>
      </c>
      <c r="C22" s="6" t="n">
        <v>6</v>
      </c>
      <c r="D22" s="6" t="n">
        <v>464</v>
      </c>
    </row>
    <row r="23" spans="1:4">
      <c r="A23" s="4" t="s">
        <v>1027</v>
      </c>
      <c r="B23" s="5" t="n">
        <v>0</v>
      </c>
      <c r="C23" s="5" t="n">
        <v>6</v>
      </c>
      <c r="D23" s="6" t="n">
        <v>406</v>
      </c>
    </row>
    <row r="24" spans="1:4">
      <c r="A24" s="4" t="s">
        <v>1028</v>
      </c>
      <c r="B24" s="6" t="n">
        <v>0</v>
      </c>
      <c r="C24" s="6" t="n">
        <v>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6:07:02Z</dcterms:created>
  <dcterms:modified xmlns:dcterms="http://purl.org/dc/terms/" xmlns:xsi="http://www.w3.org/2001/XMLSchema-instance" xsi:type="dcterms:W3CDTF">2018-04-25T16:07:02Z</dcterms:modified>
</cp:coreProperties>
</file>